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The Company" sheetId="10" r:id="rId10"/>
    <s:sheet name="Accounting Policies" sheetId="11" r:id="rId11"/>
    <s:sheet name="Recently Issued Accounting Pron" sheetId="12" r:id="rId12"/>
    <s:sheet name="Acquisitions" sheetId="13" r:id="rId13"/>
    <s:sheet name="Property, Plant and Equipment" sheetId="14" r:id="rId14"/>
    <s:sheet name="Financial Instruments" sheetId="15" r:id="rId15"/>
    <s:sheet name="Debt" sheetId="16" r:id="rId16"/>
    <s:sheet name="Accumulated Other Comprehensive" sheetId="17" r:id="rId17"/>
    <s:sheet name="Goodwill and Intangible Assets" sheetId="18" r:id="rId18"/>
    <s:sheet name="Commitments and Contingencies" sheetId="19" r:id="rId19"/>
    <s:sheet name="Net Income per Common Share" sheetId="20" r:id="rId20"/>
    <s:sheet name="Restructuring and Other" sheetId="21" r:id="rId21"/>
    <s:sheet name="Retirement Plans" sheetId="22" r:id="rId22"/>
    <s:sheet name="Stock Based Compensation" sheetId="23" r:id="rId23"/>
    <s:sheet name="Savings Plan" sheetId="24" r:id="rId24"/>
    <s:sheet name="Income Taxes" sheetId="25" r:id="rId25"/>
    <s:sheet name="Operating Segment, Geographic a" sheetId="26" r:id="rId26"/>
    <s:sheet name="Stock Repurchase Program" sheetId="27" r:id="rId27"/>
    <s:sheet name="Subsequent Events" sheetId="28" r:id="rId28"/>
    <s:sheet name="Supplementary Information" sheetId="29" r:id="rId29"/>
    <s:sheet name="Valuation and Qualifying Accoun" sheetId="30" r:id="rId30"/>
    <s:sheet name="Accounting Policies (Policies)" sheetId="31" r:id="rId31"/>
    <s:sheet name="Accounting Policies (Tables)" sheetId="32" r:id="rId32"/>
    <s:sheet name="Acquisitions (Tables)" sheetId="33" r:id="rId33"/>
    <s:sheet name="Property, Plant and Equipment (" sheetId="34" r:id="rId34"/>
    <s:sheet name="Financial Instruments (Tables)" sheetId="35" r:id="rId35"/>
    <s:sheet name="Debt (Tables)" sheetId="36" r:id="rId36"/>
    <s:sheet name="Accumulated Other Comprehensi37" sheetId="37" r:id="rId37"/>
    <s:sheet name="Goodwill and Intangible Assets " sheetId="38" r:id="rId38"/>
    <s:sheet name="Commitments and Contingencies (" sheetId="39" r:id="rId39"/>
    <s:sheet name="Net Income per Common Share (Ta" sheetId="40" r:id="rId40"/>
    <s:sheet name="Retirement Plans (Tables)" sheetId="41" r:id="rId41"/>
    <s:sheet name="Stock Based Compensation (Table" sheetId="42" r:id="rId42"/>
    <s:sheet name="Income Taxes (Tables)" sheetId="43" r:id="rId43"/>
    <s:sheet name="Operating Segment, Geographic44" sheetId="44" r:id="rId44"/>
    <s:sheet name="Supplementary Information (Tabl" sheetId="45" r:id="rId45"/>
    <s:sheet name="The Company - Additional inform" sheetId="46" r:id="rId46"/>
    <s:sheet name="Deferred Revenue and Customer A" sheetId="47" r:id="rId47"/>
    <s:sheet name="Warranty Accrual Included in Ot" sheetId="48" r:id="rId48"/>
    <s:sheet name="Extended Product Warranty Inclu" sheetId="49" r:id="rId49"/>
    <s:sheet name="Schedule of Prepayments (Detail" sheetId="50" r:id="rId50"/>
    <s:sheet name="Useful Lives of Assets (Detail)" sheetId="51" r:id="rId51"/>
    <s:sheet name="Accounting Policies - Additiona" sheetId="52" r:id="rId52"/>
    <s:sheet name="Acquisitions - Additional Infor" sheetId="53" r:id="rId53"/>
    <s:sheet name="Allocation of Final Purchase Pr" sheetId="54" r:id="rId54"/>
    <s:sheet name="Components of Intangible Assets" sheetId="55" r:id="rId55"/>
    <s:sheet name="Pro Forma Results Under Acquisi" sheetId="56" r:id="rId56"/>
    <s:sheet name="Property Plant and Equipment (D" sheetId="57" r:id="rId57"/>
    <s:sheet name="Property, Plant and Equipment -" sheetId="58" r:id="rId58"/>
    <s:sheet name="Financial Instruments - Additio" sheetId="59" r:id="rId59"/>
    <s:sheet name="Schedule of Fair Value of Finan" sheetId="60" r:id="rId60"/>
    <s:sheet name="Schedule of Reported Financial " sheetId="61" r:id="rId61"/>
    <s:sheet name="Schedule of Changes in Fair Val" sheetId="62" r:id="rId62"/>
    <s:sheet name="Quantitative Information Associ" sheetId="63" r:id="rId63"/>
    <s:sheet name="Schedule of Carrying Amounts an" sheetId="64" r:id="rId64"/>
    <s:sheet name="Schedule of Available for Sale " sheetId="65" r:id="rId65"/>
    <s:sheet name="Schedule of Reported Available " sheetId="66" r:id="rId66"/>
    <s:sheet name="Contractual Maturities of Inves" sheetId="67" r:id="rId67"/>
    <s:sheet name="Assets Measured at Fair Value o" sheetId="68" r:id="rId68"/>
    <s:sheet name="Schedule of Notional Amount of " sheetId="69" r:id="rId69"/>
    <s:sheet name="Schedule of Derivative Instrume" sheetId="70" r:id="rId70"/>
    <s:sheet name="Schedule of Effect of Derivativ" sheetId="71" r:id="rId71"/>
    <s:sheet name="Debt - Additional Information (" sheetId="72" r:id="rId72"/>
    <s:sheet name="Interest Expense on Convertible" sheetId="73" r:id="rId73"/>
    <s:sheet name="Changes in Accumulated Other Co" sheetId="74" r:id="rId74"/>
    <s:sheet name="Changes in Accumulated Other 75" sheetId="75" r:id="rId75"/>
    <s:sheet name="Reclassification Out of Accumul" sheetId="76" r:id="rId76"/>
    <s:sheet name="Reclassification Out of Accum77" sheetId="77" r:id="rId77"/>
    <s:sheet name="Goodwill and Intangible Asset78" sheetId="78" r:id="rId78"/>
    <s:sheet name="Changes in Carrying Amount of G" sheetId="79" r:id="rId79"/>
    <s:sheet name="Schedule of Amortizable Intangi" sheetId="80" r:id="rId80"/>
    <s:sheet name="Schedule of Estimated Intangibl" sheetId="81" r:id="rId81"/>
    <s:sheet name="Commitments and Contingencies -" sheetId="82" r:id="rId82"/>
    <s:sheet name="Non Cancelable Operating Lease " sheetId="83" r:id="rId83"/>
    <s:sheet name="Computation of Basic and Dilute" sheetId="84" r:id="rId84"/>
    <s:sheet name="Computation of Basic and Dilu85" sheetId="85" r:id="rId85"/>
    <s:sheet name="Net Income Per Common Share - A" sheetId="86" r:id="rId86"/>
    <s:sheet name="Restructuring and Other - Addit" sheetId="87" r:id="rId87"/>
    <s:sheet name="Schedule of Defined Benefit Pen" sheetId="88" r:id="rId88"/>
    <s:sheet name="Schedule of Amounts Recorded wi" sheetId="89" r:id="rId89"/>
    <s:sheet name="Schedule of Amounts Recognized " sheetId="90" r:id="rId90"/>
    <s:sheet name="Retirement Plans - Additional I" sheetId="91" r:id="rId91"/>
    <s:sheet name="Schedule of Pension Plans with " sheetId="92" r:id="rId92"/>
    <s:sheet name="Schedule of Net Periodic Pensio" sheetId="93" r:id="rId93"/>
    <s:sheet name="Schedule of Weighted Average - " sheetId="94" r:id="rId94"/>
    <s:sheet name="Schedule of Weighted Average As" sheetId="95" r:id="rId95"/>
    <s:sheet name="Schedule of Weighted Average Pe" sheetId="96" r:id="rId96"/>
    <s:sheet name="Schedule of Target Assets Alloc" sheetId="97" r:id="rId97"/>
    <s:sheet name="Schedule of Fair Value of Pensi" sheetId="98" r:id="rId98"/>
    <s:sheet name="Schedule of defined benefit pla" sheetId="99" r:id="rId99"/>
    <s:sheet name="Schedule of Expected Future Ben" sheetId="100" r:id="rId100"/>
    <s:sheet name="Schedule of One Percent Point C" sheetId="101" r:id="rId101"/>
    <s:sheet name="Stock Based Compensation - Addi" sheetId="102" r:id="rId102"/>
    <s:sheet name="Schedule of Estimated Fair Valu" sheetId="103" r:id="rId103"/>
    <s:sheet name="Schedule of Estimated Fair V104" sheetId="104" r:id="rId104"/>
    <s:sheet name="Schedule of Stock Compensation " sheetId="105" r:id="rId105"/>
    <s:sheet name="Schedule of Share Based Compens" sheetId="106" r:id="rId106"/>
    <s:sheet name="Schedule of Weighted-Average Re" sheetId="107" r:id="rId107"/>
    <s:sheet name="Schedule of Restricted Stock Un" sheetId="108" r:id="rId108"/>
    <s:sheet name="Schedule of Restricted Stock109" sheetId="109" r:id="rId109"/>
    <s:sheet name="Schedule of Weighted Average St" sheetId="110" r:id="rId110"/>
    <s:sheet name="Schedule of Stock Option Aggreg" sheetId="111" r:id="rId111"/>
    <s:sheet name="Schedule of Stock Options Weigh" sheetId="112" r:id="rId112"/>
    <s:sheet name="Schedule of Significant Option " sheetId="113" r:id="rId113"/>
    <s:sheet name="Stock Based Compensation (Detai" sheetId="114" r:id="rId114"/>
    <s:sheet name="Savings Plan - Additional Infor" sheetId="115" r:id="rId115"/>
    <s:sheet name="Schedule of Income (loss) Befor" sheetId="116" r:id="rId116"/>
    <s:sheet name="Schedule of Provision Benefit f" sheetId="117" r:id="rId117"/>
    <s:sheet name="Income Taxes - Additional Infor" sheetId="118" r:id="rId118"/>
    <s:sheet name="Schedule of Reconciliation of E" sheetId="119" r:id="rId119"/>
    <s:sheet name="Schedule of Components of Defer" sheetId="120" r:id="rId120"/>
    <s:sheet name="Summary of Operating Loss Carry" sheetId="121" r:id="rId121"/>
    <s:sheet name="Schedule of Unrecognized Tax Be" sheetId="122" r:id="rId122"/>
    <s:sheet name="Operating Segment, Geographi123" sheetId="123" r:id="rId123"/>
    <s:sheet name="Schedule of Segment Information" sheetId="124" r:id="rId124"/>
    <s:sheet name="Schedule of Segment Reporting I" sheetId="125" r:id="rId125"/>
    <s:sheet name="Schedule of Revenues by Country" sheetId="126" r:id="rId126"/>
    <s:sheet name="Schedule of Long-Lived Assets b" sheetId="127" r:id="rId127"/>
    <s:sheet name="Schedule of Long-Lived Asset128" sheetId="128" r:id="rId128"/>
    <s:sheet name="Stock Repurchase Program - Addi" sheetId="129" r:id="rId129"/>
    <s:sheet name="Subsequent Events - Additional " sheetId="130" r:id="rId130"/>
    <s:sheet name="Consolidated Quarterly Statemen" sheetId="131" r:id="rId131"/>
    <s:sheet name="Consolidated Quarterly State132" sheetId="132" r:id="rId132"/>
    <s:sheet name="Valuation and Qualifying Acc133" sheetId="133" r:id="rId133"/>
    <s:sheet name="Valuation and Qualifying Acc134" sheetId="134" r:id="rId134"/>
  </s:sheets>
  <s:definedNames/>
  <s:calcPr calcId="124519" calcMode="auto" fullCalcOnLoad="1"/>
</s:workbook>
</file>

<file path=xl/sharedStrings.xml><?xml version="1.0" encoding="utf-8"?>
<sst xmlns="http://schemas.openxmlformats.org/spreadsheetml/2006/main" uniqueCount="1390">
  <si>
    <t>Document and Entity Information - USD ($)</t>
  </si>
  <si>
    <t>12 Months Ended</t>
  </si>
  <si>
    <t>Dec. 31, 2015</t>
  </si>
  <si>
    <t>Feb. 22, 2016</t>
  </si>
  <si>
    <t>Jul. 02, 2015</t>
  </si>
  <si>
    <t>Document Information</t>
  </si>
  <si>
    <t>Document Type</t>
  </si>
  <si>
    <t>10-K</t>
  </si>
  <si>
    <t>Amendment Flag</t>
  </si>
  <si>
    <t>false</t>
  </si>
  <si>
    <t>Document Period End Date</t>
  </si>
  <si>
    <t>Dec. 31,
		2015</t>
  </si>
  <si>
    <t>Document Fiscal Year Focus</t>
  </si>
  <si>
    <t>Document Fiscal Period Focus</t>
  </si>
  <si>
    <t>FY</t>
  </si>
  <si>
    <t>Trading Symbol</t>
  </si>
  <si>
    <t>TER</t>
  </si>
  <si>
    <t>Entity Registrant Name</t>
  </si>
  <si>
    <t>TERADYN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Accounts receivable, less allowance for doubtful accounts of $2,407 and $2,491 in 2015 and 2014, respectively</t>
  </si>
  <si>
    <t>Inventories:</t>
  </si>
  <si>
    <t>Parts</t>
  </si>
  <si>
    <t>Assemblies in process</t>
  </si>
  <si>
    <t>Finished goods</t>
  </si>
  <si>
    <t>Inventory, Net, Total</t>
  </si>
  <si>
    <t>Deferred tax assets</t>
  </si>
  <si>
    <t>Prepayments</t>
  </si>
  <si>
    <t>Other current assets</t>
  </si>
  <si>
    <t>Total current assets</t>
  </si>
  <si>
    <t>Property, plant and equipment, net</t>
  </si>
  <si>
    <t>Other assets</t>
  </si>
  <si>
    <t>Retirement plans assets</t>
  </si>
  <si>
    <t>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Accrued income taxes</t>
  </si>
  <si>
    <t>Total current liabilities</t>
  </si>
  <si>
    <t>Long-term deferred revenue and customer advances</t>
  </si>
  <si>
    <t>Retirement plans liabilities</t>
  </si>
  <si>
    <t>Deferred tax liabilities</t>
  </si>
  <si>
    <t>Long-term other accrued liabilities</t>
  </si>
  <si>
    <t>Long-term contingent consideration</t>
  </si>
  <si>
    <t>Total liabilities</t>
  </si>
  <si>
    <t>Commitments and contingencies (Note J)</t>
  </si>
  <si>
    <t xml:space="preserve"> </t>
  </si>
  <si>
    <t>SHAREHOLDERS' EQUITY</t>
  </si>
  <si>
    <t>Common stock, $0.125 par value, 1,000,000 shares authorized, 203,641 and 216,613 shares issued and outstanding at December 31, 2015 and 2014, respectively</t>
  </si>
  <si>
    <t>Additional paid-in capital</t>
  </si>
  <si>
    <t>Accumulated other comprehensive (loss) income</t>
  </si>
  <si>
    <t>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1],[2]</t>
  </si>
  <si>
    <t>Oct. 04, 2015</t>
  </si>
  <si>
    <t>[3]</t>
  </si>
  <si>
    <t>Jul. 05, 2015</t>
  </si>
  <si>
    <t>[4]</t>
  </si>
  <si>
    <t>Apr. 05, 2015</t>
  </si>
  <si>
    <t>[5],[6],[7]</t>
  </si>
  <si>
    <t>Sep. 28, 2014</t>
  </si>
  <si>
    <t>[5],[8]</t>
  </si>
  <si>
    <t>Jun. 29, 2014</t>
  </si>
  <si>
    <t>[5]</t>
  </si>
  <si>
    <t>Mar. 30, 2014</t>
  </si>
  <si>
    <t>Dec. 31, 2013</t>
  </si>
  <si>
    <t>Revenues:</t>
  </si>
  <si>
    <t>Products</t>
  </si>
  <si>
    <t>Services</t>
  </si>
  <si>
    <t>Total revenues</t>
  </si>
  <si>
    <t>[9]</t>
  </si>
  <si>
    <t>Cost of revenues:</t>
  </si>
  <si>
    <t>Cost of products</t>
  </si>
  <si>
    <t>Cost of services</t>
  </si>
  <si>
    <t>Total cost of revenues (exclusive of acquired intangible assets amortization shown separately below)</t>
  </si>
  <si>
    <t>Gross profit</t>
  </si>
  <si>
    <t>Operating expenses:</t>
  </si>
  <si>
    <t>Engineering and development</t>
  </si>
  <si>
    <t>Selling and administrative</t>
  </si>
  <si>
    <t>Goodwill impairment</t>
  </si>
  <si>
    <t>Acquired intangible assets amortization</t>
  </si>
  <si>
    <t>Restructuring and other</t>
  </si>
  <si>
    <t>Total operating expenses</t>
  </si>
  <si>
    <t>Income from operations</t>
  </si>
  <si>
    <t>Non-operating (income) expenses:</t>
  </si>
  <si>
    <t>Interest income</t>
  </si>
  <si>
    <t>Interest expense</t>
  </si>
  <si>
    <t>Other (income) expense, net</t>
  </si>
  <si>
    <t>Income (loss) before income taxes</t>
  </si>
  <si>
    <t>[10],[11]</t>
  </si>
  <si>
    <t>Income tax provision</t>
  </si>
  <si>
    <t>Net income</t>
  </si>
  <si>
    <t>Net income per common share:</t>
  </si>
  <si>
    <t>Basic</t>
  </si>
  <si>
    <t>Diluted</t>
  </si>
  <si>
    <t>Weighted average common shares-basic</t>
  </si>
  <si>
    <t>Weighted average common shares-diluted</t>
  </si>
  <si>
    <t>Cash dividend declared per common share</t>
  </si>
  <si>
    <t>In the fourth quarter ended December 31, 2015, Teradyne recorded pension and post retirement net actuarial losses of $17.7 million. See Note B: "Accounting Policies" for a discussion of our accounting policy.</t>
  </si>
  <si>
    <t>[2]</t>
  </si>
  <si>
    <t>Restructuring and other includes a $5.3 million fair value adjustment to increase the Universal Robots acquisition contingent consideration, and a $(0.3) million fair value adjustment to decrease the AIT acquisition contingent consideration.</t>
  </si>
  <si>
    <t>Restructuring and other includes a $(1.0) million fair value adjustment to decrease the AIT acquisition contingent consideration.</t>
  </si>
  <si>
    <t>Restructuring and other includes a $(1.6) million fair value adjustment to decrease the ZTEC acquisition contingent consideration.</t>
  </si>
  <si>
    <t>Dividends declared by Teradyne's Board of Directors were paid in the second, third and fourth quarters of 2014.</t>
  </si>
  <si>
    <t>[6]</t>
  </si>
  <si>
    <t>In the fourth quarter ended December 31, 2014, Teradyne recorded a goodwill impairment charge of $98.9 million in its Wireless Test segment.</t>
  </si>
  <si>
    <t>[7]</t>
  </si>
  <si>
    <t>In the fourth quarter ended December 31, 2014, Teradyne recorded pension and post retirement net actuarial losses of $46.6 million. See Note B: "Accounting Policies" for a discussion of our accounting policy.</t>
  </si>
  <si>
    <t>[8]</t>
  </si>
  <si>
    <t>Restructuring and other includes a $(0.6) million fair value adjustment to decrease the ZTEC acquisition contingent consideration.</t>
  </si>
  <si>
    <t>Revenues attributable to a country are based on location of customer site.</t>
  </si>
  <si>
    <t>[10]</t>
  </si>
  <si>
    <t>Included in income (loss) before taxes are charges and credits related to restructuring and other, inventory charges and goodwill impairment charges.</t>
  </si>
  <si>
    <t>[11]</t>
  </si>
  <si>
    <t>Interest income, interest expense, other (income) expense, net, contingent consideration adjustments and pension and postretirement plans actuarial gains and losses are included in Corporate and Eliminations.</t>
  </si>
  <si>
    <t>CONSOLIDATED STATEMENTS OF COMPREHENSIVE INCOME - USD ($) $ in Thousands</t>
  </si>
  <si>
    <t>Other comprehensive (loss) income, net of tax:</t>
  </si>
  <si>
    <t>Foreign currency translation adjustment, net of tax of $0</t>
  </si>
  <si>
    <t>Unrealized (losses) gains on marketable securities:</t>
  </si>
  <si>
    <t>Unrealized (losses) gains on marketable securities arising during period, net of tax of $(1,667), $1,449, $(216), respectively</t>
  </si>
  <si>
    <t>Less: Reclassification adjustment for gains included in net income, net of tax of $(390), $(645), $(257), respectively</t>
  </si>
  <si>
    <t>Other Comprehensive Income (Loss), Available-for-sale Securities Adjustment, Net of Tax, Total</t>
  </si>
  <si>
    <t>Defined benefit pension and post-retirement plans:</t>
  </si>
  <si>
    <t>Amortization of prior service (credit) cost included in net periodic pension and post-retirement expense/income, net of tax $(169), $(169), $(159), respectively</t>
  </si>
  <si>
    <t>Other comprehensive (loss) income</t>
  </si>
  <si>
    <t>Comprehensive income</t>
  </si>
  <si>
    <t>The amortization of prior service benefit is included in the computation of net periodic pension cost and postretirement benefit; see Note M: "Retirement Plans."</t>
  </si>
  <si>
    <t>CONSOLIDATED STATEMENTS OF COMPREHENSIVE INCOME (Parenthetical) - USD ($) $ in Thousands</t>
  </si>
  <si>
    <t>Foreign currency translation adjustment, tax</t>
  </si>
  <si>
    <t>Unrealized (losses) gains on marketable securities arising during period, tax</t>
  </si>
  <si>
    <t>Amounts reclassified from accumulated other comprehensive income, tax</t>
  </si>
  <si>
    <t>Amortization of prior service (credit) cost included in net periodic pension and post-retirement expense/income, tax</t>
  </si>
  <si>
    <t>CONSOLIDATED STATEMENTS OF SHAREHOLDERS' EQUITY - USD ($) shares in Thousands, $ in Thousands</t>
  </si>
  <si>
    <t>Total</t>
  </si>
  <si>
    <t>Common Stock</t>
  </si>
  <si>
    <t>Additional Paid-in Capital</t>
  </si>
  <si>
    <t>Accumulated Other Comprehensive Income (Loss)</t>
  </si>
  <si>
    <t>Retained Earnings</t>
  </si>
  <si>
    <t>Balance, at Dec. 31, 2012</t>
  </si>
  <si>
    <t>Balance, Shares at Dec. 31, 2012</t>
  </si>
  <si>
    <t>Issuance of stock to employees under benefit plans, net of shares withheld for payroll tax (in shares)</t>
  </si>
  <si>
    <t>Issuance of stock to employees under benefit plans, net of shares withheld for payroll tax</t>
  </si>
  <si>
    <t>Stock-based compensation expense</t>
  </si>
  <si>
    <t>Tax benefit related to stock options and restricted stock units</t>
  </si>
  <si>
    <t>Unrealized gains (losses) on marketable securities:</t>
  </si>
  <si>
    <t>Balance, at Dec. 31, 2013</t>
  </si>
  <si>
    <t>Balance, Shares at Dec. 31, 2013</t>
  </si>
  <si>
    <t>Warrant settlement</t>
  </si>
  <si>
    <t>Warrant settlement Shares</t>
  </si>
  <si>
    <t>Cash dividends</t>
  </si>
  <si>
    <t>Balance, at Dec. 31, 2014</t>
  </si>
  <si>
    <t>Balance, Shares at Dec. 31, 2014</t>
  </si>
  <si>
    <t>Repurchase of common stock</t>
  </si>
  <si>
    <t>Repurchase of common stock (in shares)</t>
  </si>
  <si>
    <t>Foreign currency translation adjustment</t>
  </si>
  <si>
    <t>Balance, at Dec. 31, 2015</t>
  </si>
  <si>
    <t>Balance, Shares at Dec. 31, 2015</t>
  </si>
  <si>
    <t>CONSOLIDATED STATEMENTS OF SHAREHOLDERS' EQUITY (Parenthetical) - USD ($) $ in Thousands</t>
  </si>
  <si>
    <t>Issuance of stock to employees under benefit plans, shares withheld for payroll tax</t>
  </si>
  <si>
    <t>CONSOLIDATED STATEMENTS OF CASH FLOWS - USD ($) $ in Thousands</t>
  </si>
  <si>
    <t>Cash flows from operating activities:</t>
  </si>
  <si>
    <t>Adjustments to reconcile net income from operations to net cash provided by operating activities:</t>
  </si>
  <si>
    <t>Depreciation</t>
  </si>
  <si>
    <t>Amortization</t>
  </si>
  <si>
    <t>Stock-based compensation</t>
  </si>
  <si>
    <t>Provision for excess and obsolete inventory</t>
  </si>
  <si>
    <t>Deferred taxes</t>
  </si>
  <si>
    <t>Gain from the sale of an equity investment</t>
  </si>
  <si>
    <t>Tax benefit related to employee stock compensation awards</t>
  </si>
  <si>
    <t>Non cash charge for the sale of inventories revalued at the date of acquisition</t>
  </si>
  <si>
    <t>Retirement plans actuarial losses (gains)</t>
  </si>
  <si>
    <t>Contingent consideration adjustment</t>
  </si>
  <si>
    <t>Other</t>
  </si>
  <si>
    <t>Changes in operating assets and liabilities, net of businesses acquired:</t>
  </si>
  <si>
    <t>Accounts receivable</t>
  </si>
  <si>
    <t>Inventories</t>
  </si>
  <si>
    <t>Prepayments and other assets</t>
  </si>
  <si>
    <t>Accounts payable and other accrued expenses</t>
  </si>
  <si>
    <t>Retirement plan contributions</t>
  </si>
  <si>
    <t>Income taxes</t>
  </si>
  <si>
    <t>Net cash provided by operating activities</t>
  </si>
  <si>
    <t>Cash flows from investing activities:</t>
  </si>
  <si>
    <t>Purchases of property, plant and equipment</t>
  </si>
  <si>
    <t>Purchases of available-for-sale marketable securities</t>
  </si>
  <si>
    <t>Acquisition of businesses, net of cash acquired</t>
  </si>
  <si>
    <t>Proceeds from maturities of available-for-sale marketable securities</t>
  </si>
  <si>
    <t>Proceeds from sales of available-for-sale marketable securities</t>
  </si>
  <si>
    <t>Proceeds from (purchases of) life insurance</t>
  </si>
  <si>
    <t>Proceeds from the sale of an equity investment</t>
  </si>
  <si>
    <t>Net cash used for investing activities</t>
  </si>
  <si>
    <t>Cash flows from financing activities:</t>
  </si>
  <si>
    <t>Issuance of common stock under stock option and stock purchase plans</t>
  </si>
  <si>
    <t>Dividend payments</t>
  </si>
  <si>
    <t>Payment of revolving credit facility costs</t>
  </si>
  <si>
    <t>Payments of long-term debt</t>
  </si>
  <si>
    <t>Payments of contingent consideration</t>
  </si>
  <si>
    <t>Net cash (used for) provided by financing activities</t>
  </si>
  <si>
    <t>(Decrease) increase in cash and cash equivalents</t>
  </si>
  <si>
    <t>Cash and cash equivalents at beginning of year</t>
  </si>
  <si>
    <t>Cash and cash equivalents at end of year</t>
  </si>
  <si>
    <t>Cash paid for:</t>
  </si>
  <si>
    <t>Interest</t>
  </si>
  <si>
    <t>The Company</t>
  </si>
  <si>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s used by global manufacturing
and light industrial customers to improve quality, increase
manufacturing efficiency and decrease manufacturing costs.
Teradyne’s automatic test equipment and industrial automation
products and services include:
•
semiconductor test (“Semiconductor Test”)
systems;
•
defense/aerospace (“Defense/Aerospace”) test
instrumentation and systems, storage test (“Storage
Test”) systems, and circuit-board test and inspection
(“Production Board Test”) systems (collectively these
products represent “System Test”);
•
wireless test (“Wireless Test”) systems;
and
•
industrial automation (“Industrial Automation”)
products.
On
June 11, 2015, Teradyne acquired Universal Robots A/S
(“Universal Robots”) for approximately
$284 million of cash plus up to an additional $65 million of
cash if certain performance targets are met extending through 2018.
Universal Robots is the leading supplier of collaborative robots
which are low-cost, easy-to-deploy and simple-to-program robots
that work side by side with production workers. Universal Robots is
a separate operating and reportable segment, Industrial
Automation.</t>
  </si>
  <si>
    <t>Accounting Policies</t>
  </si>
  <si>
    <t>B. ACCOUNTING POLICIES
The
consolidated financial statements include the accounts of Teradyne
and its wholly-owned subsidiaries. All significant intercompany
balances and transactions are eliminated. Certain prior
years’ amounts were reclassified to conform to the current
year presentation. 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accounts
receivable, income taxes, deferred tax assets, pensions,
warran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Revenue
Recognition
Teradyne
recognizes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Teradyne’s customers upon shipment or at delivery destination
point. In circumstances where either title or risk of loss pass
upon destination, acceptance or cash payment, Teradyne defers
revenue recognition until such events occur except when title
transfer is tied to cash payment outside the United States. Outside
the United States, Teradyne recognizes revenue upon shipment or at
delivery destination point, even if Teradyne retains a form of
title to products delivered to customers, provided the sole purpose
is to enable Teradyne to recover the products in the event of
customer payment default and the arrangement does not prohibit the
customer’s use or resale of the product in the ordinary
course of business.
Teradyne’s equipment has non-software and software
components that function together to deliver the equipment’s
essential functionality. Revenue is recognized upon shipment or at
delivery destination point, provided that customer acceptance
criteria can be demonstrated prior to shipment. Certain contracts
require Teradyne to perform tests of the product to ensure that
performance meets the published product specifications or customer
requested specifications, which are generally conducted prior to
shipment. Where the criteria cannot be demonstrated prior to
shipment, revenue is deferred until customer acceptance has been
received. Teradyne also defers the portion of the sales price that
is not due until acceptance, which represents deferred
profit.
For multiple
element arrangements, Teradyne allocates revenue to all
deliverables based on their relative selling prices. In such
circumstances, a hierarchy is used to determine the selling price
for allocating revenue to deliverables as follows:
(i) vendor-specific objective evidence of selling price
(“VSOE”), (ii) third-party evidence of selling
price (“TPE”), and (iii) best estimate of the
selling price (“BESP”). For a delivered item to be
considered a separate unit the delivered item must have value to
the customer on a standalone basis and the delivery or performance
of the undelivered item must be considered probable and
substantially in Teradyne’s control.
Teradyne’s post-shipment obligations include
installation, training services, one-year standard warranties, and
extended warranties. Installation does not alter the product
capabilities, does not require specialized skills or tools and can
be performed by the customers or other vendors. Installation is
typically provided within five days of product shipment and is
completed within one to two days thereafter. Training services are
optional and do not affect the customers’ ability to use the
product. Teradyne defers revenue for the selling price of
installation and training. Extended warranties constitute warranty
obligations beyond one year and Teradyne defers revenue in
accordance with Financial Accounting Standards Board
(“FASB”) Accounting Standards Codification
(“ASC”) 605-20, “Separately Priced Extended
Warranty and Product Maintenance Contracts” “Revenue Recognition Multiple-Element
Arrangements.”
Teradyne’s products are generally subject to warranty and
related costs of the warranty are provided for in cost of revenues
when product revenue is recognized. Teradyne classifies shipping
and handling costs in cost of revenue. Teradyne does not provide
its customers with contractual rights of return for any of its
products.
As of
December 31, 2015 and 2014, deferred revenue and customer
advances consisted of the following and are included in the short
and long-term deferred revenue and customer advances:
2015 2014
(in thousands)
Extended
warranty $ 46,499 $ 43,300
Equipment maintenance and
training 30,616 30,500
Customer
advances 17,456 8,875
Undelivered elements and
other 16,701 8,857
Total deferred revenue and
customer advances $ 111,272 $ 91,532
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Amount
(in thousands)
Balance at
December 31, 2012 $ 9,786
Accruals for warranties
issued during the period 10,574
Accruals related to
pre-existing warranties (3,534 )
Settlements made during the
period (10,166 )
Balance at
December 31, 2013 6,660
Accruals for warranties
issued during the period 15,406
Accruals related to
pre-existing warranties (2,008 )
Settlements made during the
period (11,116 )
Balance at
December 31, 2014 8,942
Acquisition 409
Accruals for warranties
issued during the period 11,539
Accruals related to
pre-existing warranties (3,159 )
Settlements made during the
period (10,806 )
Balance at
December 31, 2015 $ 6,925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12 $ 28,044
Deferral of new extended
warranty revenue 20,630
Recognition of extended
warranty deferred revenue (13,765 )
Balance at
December 31, 2013 34,909
Deferral of new extended
warranty revenue 29,519
Recognition of extended
warranty deferred revenue (21,128 )
Balance at
December 31, 2014 43,300
Acquisition 870
Deferral of new extended
warranty revenue 28,549
Recognition of extended
warranty deferred revenue (26,220 )
Balance at
December 31, 2015 $ 46,499
Accounts Receivable and
Allowance for Doubtful Accounts
Trade accounts
receivable are recorded at the invoiced amount and do not bear
interest. The volatility of the industries that Teradyne serves can
cause certain of its customers to experience shortages of cash
flows, which can impact their ability to make required payments.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written off against the
allowance when it is determined the receivable will not be
recovered.
Inventories
Inventories are
stated at the lower of cost (first-in, first-out basis) or net
realizable value. On a quarterly basis, Teradyne uses consistent
methodologies to evaluate all inventories for net realizable value.
Teradyne records a provision for both excess and obsolete inventory
when such write-downs or write-offs are identified through the
quarterly review process. The inventory valuation is based upon
assumptions about future demand, product mix and possible
alternative uses. Investments
Teradyne
accounts for its investments in debt and equity securities in
accordance with the provisions of ASC 320-10,
“ Investments—Debt and Equity Securities.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As defined in
ASC 820-10,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therefore is considered a Level 2
input.
Level 3:
Unobservable inputs that are not supported by market data.
Unobservable inputs are developed based on the best information
available, which might include Teradyne’s own
data.
In accordance
with ASC 820-10, Teradyne measures its debt and equity investments
at fair value. Teradyne’s debt and equity investments are
primarily classified within Level 1 and 2. Acquisition-related
contingent consideration is classified within Level 3. Teradyne
determines the fair value of acquisition-related contingent
consideration based on an assessment of the probability that it
would be required to make such payment. Prepayments
Prepayments
consist of the following and are included in prepayments on the
balance sheet:
2015 2014
(in thousands)
Contract manufacturer
prepayments $ 66,283 $ 65,972
Prepaid maintenance and
other services 8,481 7,343
Prepaid taxes 3,781 11,462
Other
prepayments 12,974 11,042
Total
prepayments $ 91,519 $ 95,819
Retirement and
Postretirement Plans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Goodwill, Intangible and
Long-Lived Assets
Teradyne
accounts for goodwill and intangible assets in accordance with ASC
350-10, “Intangibles-Goodwill and Other.”
In accordance
with ASC 360-10 , “Impairment or Disposal of Long-Lived
Assets,” Property, Plant and
Equipment
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statement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
Test systems
manufactured internally are used by Teradyne for customer
evaluations and manufacturing and support of its customers.
Teradyne depreciates the test systems manufactured internally over
a six-year life to cost of revenues, engineering and development,
and selling and administrative expenses. Teradyne often sells
internally manufactured test equipment to customers. Upon the sale
of an internally manufactured test system, the net book value of
the system is transferred to inventory and expensed as cost of
revenues. The net book value of internally manufactured test
systems sold in the years ended December 31, 2015, 2014 and
2013 was $50.7 million, $9.7 million and $9.0 million,
respectively. Engineering and
Development Costs
Teradyne’s products are highly technical in nature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allocated facility costs, depreciation, and
tooling costs. Stock Compensation Plans
and Employee Stock Purchase Plan
Stock-based
compensation expense is based on the grant-date fair value
estimated in accordance with the provisions of ASC 718-10,
“ Compensation-Stock Compensation
Under its stock
compensation plans, Teradyne has granted stock options, restricted
stock units and performance-based restricted stock units, and
employees are eligible to purchase Teradyne’s common stock
through its Employee Stock Purchase Plan
(“ESPP”). Income
Taxes
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Accounting for Income Taxes.” This assessment
included the evaluation of scheduled reversals of deferred tax
liabilities, estimates of projected future taxable income and
tax-planning strategies. Although realization is not assured, based
on its assessment, Teradyne concluded that it is more likely than
not that such assets, net of the existing valuation allowance, will
be realized. U.S. income taxes are not provided for on the earnings
of non-U.S. subsidiaries which are expected to be reinvested
indefinitely in operations outside the U.S. For intra-period tax
allocations, Teradyne first utilizes non-equity related tax
attributes, such as net operating losses and credit carryforwards
and then equity-related tax attributes. Teradyne uses the
with-and-without method for calculating excess stock compensation
deductions and does not take into account any indirect impacts of
excess stock compensation deductions on its research and
development tax credits, domestic production activities deduction,
and other differences between financial reporting and tax
reporting. Advertising
Costs
Teradyne
expenses all advertising costs as incurred. Advertising costs were
$3.3 million, $1.9 million and $1.7 million in 2015, 2014 and 2013,
respectively.
Translation of Non-U.S.
Currencies
The functional
currency for all subsidiaries is the U.S. dollar, except for the
Industrial Automation segment for which the local currency is its
functional currency. All foreign currency denominated monetary
assets and liabilities are remeasured on a monthly basis into the
functional currency using exchange rates in effect at the end of
the period. All foreign currency denominated non-monetary assets
and liabilities are remeasured into the functional currency using
historical exchange rates. Net foreign exchange gains and losses
resulting from remeasurement are included in other (income)
expense, net. For Industrial Automation, assets and liabilities are
translated into U.S. dollars using exchange rates in effect at the
end of the period. Revenue and expense amounts are translated using
an average of exchange rates in effect during the period.
Translation adjustments are recorded within accumulated other
comprehensive income (loss).
Net foreign
exchange gains and losses resulting from remeasurement are included
in other (income) expense, net and were a gain of $2.5 million, a
loss of $0.9 million and a loss of $6.9 million, respectively, for
the years ended December 31, 2015, 2014 and 2013. These
amounts do not reflect the corresponding gains (losses) from
foreign exchange contracts. See Note F: “Financial
Instruments” regarding foreign exchange contracts. Net Income per Common
Share
Basic net
income per common share is calculated by dividing net income by the
weighted average number of common shares outstanding during the
period. Except where the result would be antidilutive, diluted net
income per common share is calculated by dividing net income by the
sum of the weighted average number of common shares plus common
stock equivalents, if applicable.
Dilutive
potential common shares included incremental shares from the
assumed conversion of the convertible notes and the convertible
notes hedge warrant shares, during the periods the convertible
notes and warrants were outstanding. 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for
34.7 million shares at an exercise price of $5.48 was not used
in the GAAP earnings per share calculation as its effect was
anti-dilutive.
Teradyne
settled its conversion spread (i.e., the intrinsic value of the
embedded option feature contained in the convertible debt) in
shares. Teradyne accounted for its conversion spread using the
treasury stock method. Teradyne determined that it had the ability
and intent to settle the principal amount of the convertible debt
in cash; accordingly, the principal amount was excluded from the
determination of diluted earnings per share. Comprehensive Income
(Loss)
Comprehensive
income (loss) includes net income, unrealized pension and
postretirement prior service costs and benefits, unrealized gains
and losses on investments in debt and equity marketable securities
and foreign currency translation adjustment.</t>
  </si>
  <si>
    <t>Recently Issued Accounting Pronouncements</t>
  </si>
  <si>
    <t>C. RECENTLY ISSUED ACCOUNTING
PRONOUNCEMENTS
In November
2015, the FASB issued Accounting Standards Update
(“ASU”) 2015-17, “Balance Sheet Classification
of Deferred Taxes ”
In September
2015, the FASB issued ASU 2015-16, “Business Combinations
(Topic 805)—Simplifying the Accounting for Measurement-Period
Adjustments ”
On
April 7, 2015, the FASB issued ASU 2015-03,
“Simplifying the Presentation of Debt Issuance
Costs,” “Interest—Imputation of Interest
(Subtopic 835-30)”
In May 2014,
the FASB issued ASU 2014-09, “Revenue from Contracts with
Customers (Topic 606),”</t>
  </si>
  <si>
    <t>Acquisitions</t>
  </si>
  <si>
    <t>D. ACQUISITIONS
Business
Universal Robots
On
June 11, 2015, Teradyne acquired all of the outstanding equity
of Universal Robots located in Odense, Denmark. Universal Robots is
the leading supplier of collaborative robots which are low-cost,
easy-to-deploy and simple-to-program robots that work side by side
with production workers to improve quality, increase manufacturing
efficiency and decrease manufacturing costs. Universal Robots is a
separate operating and reportable segment, Industrial Automation.
The total purchase price of $315.4 million consisted of
$283.8 million of cash paid and $31.6 million of contingent
consideration, measured at fair value. The contingent consideration
was valued using a Monte Carlo simulation based on the following
key inputs: (1) forecasted revenue (2) forecasted EBITDA
(3) revenue volatility (4) EBITDA volatility; and
(5) discount rate. The contingent consideration is payable
upon the achievement of certain thresholds and targets for earnings
before income taxes, depreciation and amortization
(“EBITDA”) for calendar year 2015, revenue for the
period from July 1, 2015 to December 31, 2017 and revenue
for the period from July 1, 2015 to December 31, 2018.
The maximum amount of contingent consideration that could be paid
is $65 million. Based on Universal Robots’ calendar 2015
EBITDA results, Teradyne will pay, in the first quarter of 2016,
$15 million or 100% of the eligible EBITDA contingent consideration
amount.
In the fourth
quarter of 2015, Teradyne finalized the valuation and purchase
price allocation for the acquisition which resulted in a $5.4
million decrease in goodwill as a result of a $2.2 million decrease
in the fair value of contingent consideration, a $1.6 million
increase in intangible assets and a $1.6 million decrease in
acquired liabilities.
The Universal
Robots acquisition was accounted for as a business combination and,
accordingly, the results have been included in Teradyne’s
consolidated results of operations from the date of acquisition.
The allocation of the total purchase price to Universal
Robots’ net tangible liabilities and identifiable intangible
assets was based on their estimated fair values as of the
acquisition date. The excess of the purchase price over the
identifiable intangible assets and net tangible liabilities in the
amount of $221.1 million was allocated to goodwill, which is not
deductible for tax purposes.
The following
table represents the final allocation of the purchase
price:
Purchase Price Allocation
(in thousands)
Goodwill $ 221,128
Intangible
assets 121,590
Tangible assets acquired
and liabilities assumed:
Current assets 10,853
Non-current
assets 3,415
Accounts payable and
current liabilities (11,976 )
Long-term deferred tax
liabilities (26,653 )
Long-term other
liabilities (2,920 )
Total purchase
price $ 315,437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in thousands) (in
years)
Developed
technology $ 89,240 4.9
Trademarks and
tradenames 22,920 10.0
Customer
relationships 9,430 2.0
Total intangible
assets $ 121,590 5.6
For the
period from June 12, 2015 to December 31, 2015, Universal
Robots contributed $41.9 million of revenues and had a $7.6 million
loss before income taxes.
The following
unaudited pro forma information gives effect to the acquisition of
Universal Robots as if the acquisition occurred on January 1,
2014. The unaudited pro forma results are not necessarily
indicative of what actually would have occurred had the acquisition
been in effect for the periods presented:
For the Years
Ended
December 31, December 31,
(in thousands, except
per
Revenue $ 1,657,626 $ 1,686,689
Net income 199,784 61,078
Net income per common
share:
Basic $ 0.94 $ 0.30
Diluted $ 0.94 $ 0.27
Pro forma
results for the year ended December 31, 2015 were adjusted to
exclude $1.6 million of non-recurring expense related to the fair
value adjustment to acquisition-date inventory and $1.0 million of
acquisition related costs incurred in 2015.
Pro forma
results for the year ended December 31, 2014, were adjusted to
include $1.6 million of non-recurring expense related to the fair
value adjustment to acquisition-date inventory and $1.0 million of
acquisition related costs.
Avionics Interface Technologies, LLC.
On
October 31, 2014, Teradyne acquired all of the assets and
liabilities of Avionics Interface Technologies, LLC
(“AIT”) located in Omaha, Nebraska and Dayton, Ohio.
AIT is a supplier of equipment for testing state-of-the-art data
communication buses. The acquisition of AIT complements
Teradyne’s Defense/Aerospace line of bus test instrumentation
for commercial and defense avionics systems. AIT is included in
Teradyne’s System Test segment.
The total
purchase price of $21.2 million consisted of $19.4 million of cash
paid to acquire AIT’s assets and liabilities and $1.8 million
in fair value of contingent consideration payable upon the
achievement of certain revenue and gross margin targets in 2015 and
2016. No contingent consideration was paid for 2015. The maximum
remaining contingent consideration that could be paid is $1.1
million.
The valuation
of the contingent consideration utilized the following assumptions:
(1) probability of meeting each target; (2) expected
timing of meeting each target; and (3) discount rate
reflecting the risk associated with the expected payments. The
probabilities and timing for each target were estimated based on a
review of the historical and projected results. A discount rate of
4.7 percent was selected based on the cost of debt for the
business. A significant portion of the risk in achieving the
contingent consideration was captured in the probabilities assigned
to meeting each target.
The AIT
acquisition was accounted for as a business combination and,
accordingly, the results have been included in Teradyne’s
consolidated results of operations from the date of acquisition.
The allocation of the total purchase price of AIT’s net
tangible and identifiable intangible assets was based on their
estimated fair values as of the acquisition date. The excess of the
purchase price over the identifiable intangible and net tangible
assets in the amount of $10.5 million was allocated to goodwill,
which is deductible for tax purposes.
The following
represents the final allocation of the purchase price:
Purchase Price Allocation
(in thousands)
Goodwill $ 10,516
Intangible
assets 9,080
Tangible assets acquired
and liabilities assumed:
Current assets 2,452
Non-current
assets 359
Accounts payable and
current liabilities (1,164 )
Total purchase
price $ 21,243
Teradyne
estimated the fair value of intangible assets using the income
approach. Acquired intangible assets are amortized on a
straight-line basis over their estimated useful lives. Components
of these intangible assets and their estimated useful lives at the
acquisition date are as follows:
Fair
Value Estimated Useful
(in thousands) (in
years)
Customer
relationships $ 5,630 5.0
Developed
technology 2,580 4.8
Trademarks and
tradenames 380 5.0
Non-compete
agreement 320 4.0
Customer order
backlog 170 0.3
Total intangible
assets $ 9,080 4.8
For the
period from October 31, 2014 to December 31, 2014, AIT
contributed $0.6 million of revenues and had a $0.8 million loss
before income taxes.
The following
unaudited pro forma information gives effect to the acquisition of
AIT as if the acquisition occurred on January 1, 2013. The
unaudited pro forma results are not necessarily indicative of what
actually would have occurred had the acquisition been in effect for
the periods presented:
For the Year Ended
December 31, December 31,
(in thousands, except
per
Revenues $ 1,655,038 $ 1,434,699
Net income $ 82,169 $ 164,087
Income per common
share:
Basic $ 0.40 $ 0.86
Diluted $ 0.37 $ 0.70
ZTEC
Instruments, Inc.
On
October 25, 2013, Teradyne acquired all of the outstanding
equity of ZTEC Instruments, Inc. (“ZTEC”) located in
Albuquerque, New Mexico. ZTEC is a supplier of modular wireless
test instruments. The acquisition of ZTEC expands Teradyne’s
Wireless Test segment into the design verification test of wireless
components and chipsets.
The total
purchase price of $17.3 million consisted of $15.1 million of cash
paid to acquire the outstanding common and preferred stock of ZTEC
and $2.2 million in fair value of contingent consideration payable
upon achievement of certain customer order and revenue targets
through 2015. The maximum amount of contingent consideration that
could have been paid was $5.0 million. None of the contingent
consideration was paid.
The ZTEC
acquisition was accounted for as a business combination and,
accordingly, the results have been included in Teradyne’s
consolidated results of operation from the date of acquisition. The
allocation of the total purchase price of ZTEC’s net tangible
and identifiable intangible assets was based on their estimated
fair values as of the acquisition date. The excess of the purchase
price over the identifiable intangible and net tangible assets in
the amount of $12.5 million was allocated to goodwill, which is not
deductible for tax purposes.
The following
represents the final allocation of the purchase price:
Purchase Price Allocation
(in thousands)
Goodwill $ 12,520
Intangible
assets 4,870
Tangible assets acquired
and liabilities assumed:
Cash 79
Other current
assets 1,612
Non-current
assets 1,757
Accounts payable and
current liabilities (1,811 )
Long-term deferred tax
liabilities (1,719 )
Total purchase
price $ 17,308
Teradyne
estimated the fair value of intangible assets using the income
approach. Acquired intangible assets are amortized on a
straight-line basis over their estimated useful lives. Components
of these intangible assets and their estimated useful lives at the
acquisition date are as follows:
Fair
Value Estimated Useful
(in thousands) (in
years)
Developed
technology $ 3,500 5.0
Customer
relationships 1,370 6.0
Total intangible
assets $ 4,870 5.3
For the
period from October 25, 2013 to December 31, 2013, ZTEC
contributed $0.4 million of revenues and had a $0.8 million loss
before income taxes.
The following
unaudited pro forma information gives effect to the acquisition of
ZTEC as if the acquisition occurred on January 1, 2013. The
unaudited pro forma results are not necessarily indicative of what
actually would have occurred had the acquisition been in effect for
the periods presented:
For the Year Ended
December 31,
(in thousands, except
Revenues $ 1,431,270
Net income $ 163,394
Income per common
share:
Basic $ 0.86
Diluted $ 0.69</t>
  </si>
  <si>
    <t>Property, Plant and Equipment</t>
  </si>
  <si>
    <t>E. PROPERTY, PLANT AND
EQUIPMENT
Property, plant
and equipment consist of the following:
2015 2014
(in thousands)
Land $ 16,561 $ 16,561
Buildings 108,797 108,671
Machinery and
equipment 595,445 659,743
Furniture and fixtures, and
software 82,612 77,566
Leasehold
improvements 43,328 31,981
Construction in
progress 2,630 2,508
849,373 897,030
Less: accumulated
depreciation 575,959 567,992
$ 273,414 $ 329,038
Depreciation of
property, plant and equipment for the years ended December 31,
2015, 2014 and 2013 was $68.2 million, $73.4 million and $57.3
million, respectively. As of December 31, 2015 and 2014, the
gross book value included in machinery and equipment for internally
manufactured test systems being leased by customers was $20.4
million and $89.6 million, respectively. As of December 31,
2015 and 2014, the accumulated depreciation on these test systems
was $8.5 million and $19.9 million, respectively.</t>
  </si>
  <si>
    <t>Financial Instruments</t>
  </si>
  <si>
    <t>F. FINANCIAL
INSTRUMENTS Cash
Equivalents
Teradyne
considers all highly liquid investments with maturities of three
months or less at the date of acquisition to be cash
equivalents. Marketable
Securities
Teradyne’s available-for-sale securities are classified
as Level 1 and Level 2. Contingent consideration is classified as
Level 3.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Realized losses
recorded in 2015 were $0.4 million. There were no realized losses
recorded in 2014 and 2013. Realized gains recorded in 2015, 2014
and 2013 were $1.7 million, $2.4 million and $1.0 million,
respectively. Realized gains are included in interest income, and
realized losses are included in interest expense. Unrealized gains
and losses are included in accumulated other comprehensive income
(loss). The cost of securities sold is based on the specific
identification method.
During the
years ended December 31, 2015 and 2014, there were no
transfers in or out of Level 1, Level 2 or Level 3 financial
instruments.
The following
table sets forth by fair value hierarchy Teradyne’s financial
assets and liabilities that were measured at fair value on a
recurring basis as of December 31, 2015 and 2014:
December 31,
2015
Quoted Prices Significant Significant Total
(in
thousands)
Assets
Cash $ 213,336 $ — $ — $ 213,336
Cash equivalents 49,241 2,128 — 51,369
Available for sale
securities:
U.S. Treasury
securities — 419,958 — 419,958
Corporate debt
securities — 161,634 — 161,634
U.S. government agency
securities — 83,952 — 83,952
Certificates of deposit and
time deposits — 43,394 — 43,394
Commercial paper — 20,308 — 20,308
Equity and debt mutual
funds 13,954 — — 13,954
Non-U.S. government
securities — 424 — 424
Total $ 276,531 $ 731,798 $ — $ 1,008,329
Derivative
assets — 109 — 109
Total $ 276,531 $ 731,907 $ — $ 1,008,438
Liabilities
Contingent
consideration $ — $ — $ 37,436 $ 37,436
Derivative
liabilities — 146 — 146
Total $ — $ 146 $ 37,436 $ 37,582
Reported as
follows:
(Level 1) (Level 2) (Level 3) Total
(in
thousands)
Assets
Cash and cash
equivalents $ 262,577 $ 2,128 $ — $ 264,705
Marketable
securities — 477,696 — 477,696
Long-term marketable
securities 13,954 251,974 — 265,928
Prepayments — 109 — 109
$ 276,531 $ 731,907 $ — $ 1,008,438
Liabilities
Other current
liabilities $ — $ 146 $ — $ 146
Contingent
consideration — — 15,500 15,500
Long-term contingent
consideration — — 21,936 21,936
$ — $ 146 $ 37,436 $ 37,582
December 31,
2014
Quoted Prices Significant Significant Total
(in
thousands)
Assets
Cash $ 111,471 $ — $ — $ 111,471
Cash equivalents 160,218 22,567 — 182,785
Available for sale
securities:
U.S. Treasury
securities — 402,154 — 402,154
U.S. government agency
securities — 258,502 — 258,502
Corporate debt
securities — 141,467 — 141,467
Commercial paper — 140,638 — 140,638
Certificates of deposit and
time deposits — 49,036 — 49,036
Equity and debt mutual
funds 12,333 — — 12,333
Non-U.S. government
securities — 446 — 446
Total $ 284,022 $ 1,014,810 $ — $ 1,298,832
Derivative
assets — 220 — 220
Total $ 284,022 $ 1,015,030 $ — $ 1,299,052
Liabilities
Contingent
consideration $ — $ — $ 3,350 $ 3,350
Derivative
liabilities — 369 — 369
Total $ — $ 369 $ 3,350 $ 3,719
Reported as
follows:
(Level 1) (Level 2) (Level 3) Total
(in
thousands)
Assets
Cash and cash
equivalents $ 271,689 $ 22,567 $ — $ 294,256
Marketable
securities — 533,787 — 533,787
Long-term marketable
securities 12,333 458,456 — 470,789
Prepayments — 220 — 220
$ 284,022 $ 1,015,030 $ — $ 1,299,052
Liabilities
Other current
liabilities $ — $ 369 $ — $ 369
Contingent
consideration — — 895 895
Long-term other accrued
liabilities — — 2,455 2,455
$ — $ 369 $ 3,350 $ 3,719
Changes in the
fair value of Level 3 contingent consideration for the years ended
December 31, 2015 and 2014 were as follows:
Contingent Consideration
(in thousands)
Balance at
December 31, 2013 $ 2,230
Acquisition of
AIT 1,750
Fair value adjustment of
ZTEC (630 )
Balance at
December 31, 2014 3,350
Acquisition of Universal
Robots 31,597
Fair value adjustment of
ZTEC (1,600 )
Fair value adjustment of
AIT (1,250 )
Fair value adjustment of
Universal Robots 5,339
Balance at
December 31, 2015 $ 37,436
The following
table provides quantitative information associated with the fair
value measurement of Teradyne’s Level 3 financial
instrument:
Liability December 31, Valuation
Unobservable
Inputs Weighted
(in thousands)
Contingent
consideration (Universal
Robots) $ 21,936 Monte Carlo Revenue for the period July 1, 2015—December 31, 2017
volatility 15%
Discount Rate 5.5%
Revenue for the period July 1,
2015—December 31, 2018 volatility 15%
Discount Rate 5.5%
Contingent
consideration (AIT) $ 500 Income approach- Revenue for calendar year 2016 probability 48%
Discount rate 4.7%
Based on
Universal Robots’ calendar 2015 EBITDA results, Teradyne will
pay, in first quarter of 2016, $15 million or 100% of the
eligible EBITDA contingent consideration amount.
As of
December 31, 2015, the significant unobservable inputs used in
the Monte Carlo simulation to fair value the Universal Robots
contingent consideration include forecasted revenue, revenue
volatility and discount rate. Increases or decreases in the inputs
would result in a higher or lower fair value
measurement.
The significant
unobservable inputs used in the AIT fair value measurement of
contingent consideration are the probabilities of successful
achievement of calendar year 2016 revenue threshold and target, and
a discount rate. Increases or decreases in the revenue
probabilities would result in a higher or lower fair value
measurement.
The carrying
amounts and fair values of financial instruments at
December 31, 2015 and 2014 were as follows:
December 31,
2015 December 31,
2014
Carrying Value Fair Value Carrying Value Fair Value
(in
thousands)
Assets
Cash and cash
equivalents $ 264,705 $ 264,705 $ 294,256 $ 294,256
Marketable
securities 743,624 743,624 1,004,576 1,004,576
Derivative
assets 109 109 220 220
Liabilities
Contingent
consideration 37,436 37,436 3,350 3,350
Derivative
liabilities 146 146 369 369
The fair values
of accounts receivable, net and accounts payable approximate the
carrying amount due to the short term nature of these
instruments.
The following
tables summarize the composition of available for sale marketable
securities at December 31, 2015 and 2014:
December 31,
2015
Available-for-Sale Fair Market
Cost Unrealized Unrealized Fair Market
(in
thousands)
U.S. Treasury
securities $ 421,060 $ 65 $ (1,167 ) $ 419,958 $ 379,434
Corporate debt
securities 163,297 902 (2,565 ) 161,634 145,373
U.S. government agency
securities 84,032 42 (122 ) 83,952 55,120
Certificates of deposit and time deposits 43,391 6 (3 ) 43,394 10,527
Commercial paper 20,298 11 (1 ) 20,308 8,646
Equity and debt mutual
funds 12,996 1,119 (161 ) 13,954 2,560
Non-U.S. government
securities 424 — — 424 —
$ 745,498 $ 2,145 $ (4,019 ) $ 743,624 $ 601,660
Reported as
follows:
Cost Unrealized Unrealized Fair Market Fair Market
(in
thousands)
Marketable
securities $ 478,306 $ 38 $ (648 ) $ 477,696 $ 374,785
Long-term marketable
securities 267,192 2,107 (3,371 ) 265,928 226,875
$ 745,498 $ 2,145 $ (4,019 ) $ 743,624 $ 601,660
December 31,
2014
Available-for-Sale Fair Market
Cost Unrealized Unrealized Fair Market
(in
thousands)
U.S. Treasury
securities $ 402,197 $ 362 $ (405 ) $ 402,154 $ 317,771
U.S. government agency
securities 258,452 135 (85 ) 258,502 104,642
Corporate debt
securities 139,374 2,414 (321 ) 141,467 96,998
Commercial paper 140,616 26 (4 ) 140,638 41,747
Certificates of deposit and time
deposits 49,048 11 (23 ) 49,036 20,684
Equity and debt mutual
funds 10,492 1,870 (29 ) 12,333 1,234
Non-U.S. government
securities 446 — — 446 —
$ 1,000,625 $ 4,818 $ (867 ) $ 1,004,576 $ 583,076
Reported as
follows:
Cost Unrealized Unrealized Fair Market Fair Market
(in
thousands)
Marketable
securities $ 533,833 $ 99 $ (145 ) $ 533,787 $ 240,234
Long-term marketable
securities 466,792 4,719 (722 ) 470,789 342,842
$ 1,000,625 $ 4,818 $ (867 ) $ 1,004,576 $ 583,076
As of
December 31, 2015, the fair market value of investments with
unrealized losses totaled $601.7 million. Of this value, $0.9
million had unrealized losses of $0.5 million greater than one year
and $600.8 million had unrealized losses of $3.6 million for less
than one year.
As of
December 31, 2014, the fair market value of investments with
unrealized losses totaled $583.1 million. Of this value, $2.3
million had unrealized losses of $0.1 million greater than one year
and $580.8 million had unrealized losses of $0.8 million for less
than one year.
Teradyne
reviews its investments to identify and evaluate investments that
have an indication of possible impairment. Based on this review,
Teradyne determined that the unrealized losses related to these
investments, at December 31, 2015 and 2014, were
temporary.
The contractual
maturities of investments held at December 31, 2015 were as
follows:
Cost Fair Value
(in
thousands)
Due within one
year $ 478,306 $ 477,696
Due after 1 year through 5
years 209,822 209,314
Due after 5 years through
10 years 5,183 5,179
Due after 10
years 39,191 37,481
Total $ 732,502 $ 729,670
Contractual
maturities of investments held at December 31, 2015, exclude
$14 million of equity and debt mutual funds as they do not have a
contractual maturity date.
Assets measured
at fair value on a non-recurring basis as of December 31, 2014
are summarized as follows:
Fair Value Measurements at Reporting Period
December 31, Quoted Prices Significant Significant Total Losses
(in
thousands)
Assets
Goodwill $ 273,438 $ — $ — $ 273,438 $ 98,897
Definite lived intangible
assets 158,237 — — 158,237 —
Long-lived assets held and
used 10,189 — 10,189 — —
$ 441,864 $ — $ 10,189 $ 431,675 $ 98,897
In accordance
with the provisions of ASC 350-10 , “Intangibles- Goodwill
and Other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the monetary assets and liabilities denominated in foreign
currencies.
At
December 31, 2015 and 2014, Teradyne had the following
contracts to buy and sell non-U.S. currencies for U.S. dollars and
other non-U.S. currencies with the following notional
amounts:
December 31,
2015 December 31,
2014
Buy Sell Net Buy Sell Net
(in
millions)
Japanese Yen $ (51.9 ) $ — $ (51.9 ) $ — $ 19.7 $ 19.7
British Pound
Sterling (9.5 ) — (9.5 ) — 11.7 11.7
Korean Won (5.5 ) — (5.5 ) — 4.4 4.4
Taiwan Dollar (5.0 ) — (5.0 ) (0.9 ) 5.7 4.8
Euro — 27.2 27.2 (30.6 ) — (30.6 )
Singapore Dollar — 15.0 15.0 — — —
Total $ (71.9 ) $ 42.2 $ (29.7 ) $ (31.5 ) $ 41.5 $ 10.0
The fair value
of the outstanding contracts was $0.0 million at December 31,
2015 and a loss of $0.1 million at December 31,
2014.
In 2015 and
2014, Teradyne recorded net realized losses related to foreign
currency forward contracts hedging net monetary assets and
liabilities of $3.0 million and $0.2 million,
respectively.
In 2013,
Teradyne recorded net realized gains related to foreign currency
forward contracts hedging net monetary assets and liabilities of
$5.9 million. Gains and losses on foreign currency forward
contracts and foreign currency remeasurement gains and losses on
monetary assets and liabilities are included in other (income)
expense, net.
The following
table summarizes the fair value of derivative instruments as of
December 31, 2015 and 2014:
Balance Sheet Location December 31, December 31,
(in
thousands)
Derivatives not designated
as hedging instruments:
Foreign exchange
contracts Prepayments $ 109 $ 220
Foreign exchange
contracts Other current liabilities (146 ) (369 )
Total
derivatives $ (37 ) $ (149 )
The following
table summarizes the effect of derivative instruments in the
statement of operations recognized for the years ended
December 31, 2015, 2014 and 2013. The table does not reflect
the corresponding gains and losses from the remeasurement of the
monetary assets and liabilities denominated in foreign currencies.
For the years ended December 31, 2015, 2014, and 2013, gains
(losses) from the remeasurement of the monetary assets and
liabilities denominated in foreign currencies were $2.5 million,
$(0.9) million, and $(6.9) million, respectively.
Location of Losses (Gains) December 31, December 31, December 31,
(in
thousands)
Derivatives not designated
as hedging instruments:
Foreign exchange contracts Other (income) expense, net $ 3,047 $ 237 $ (5,933 )
Total
derivatives $ 3,047 $ 237 $ (5,933 )
See Note G:
“Debt” regarding derivatives related to the convertible
senior notes. Concentration of Credit
Risk
Financial
instruments which potentially subject Teradyne to concentrations of
credit risk consist principally of cash equivalents, marketable
securities, forward currency contracts and accounts receivable.
Teradyne’s cash equivalents consist primarily of money market
funds invested in U.S. Treasuries and government agencies.
Teradyne’s fixed income available-for-sale marketable
securities have a minimum rating of AA by one or more of the major
credit rating agencies. Teradyne places foreign currency forward
contracts with high credit-quality financial institutions in order
to minimize credit risk exposure. Concentrations of credit risk
with respect to accounts receivable are limited due to the large
number of geographically dispersed customers. Teradyne performs
ongoing credit evaluations of its customers’ financial
condition and from time to time may require customers to provide a
letter of credit from a bank to secure accounts receivable. One
customer comprised 10% or more of Teradyne’s accounts
receivable balance as of December 31, 2015. A different
customer comprised 10% or more of Teradyne’s accounts
receivable balance as of December 31, 2014. Equity
Interest
On
November 1, 2013, in connection with the acquisition of
Empirix, Inc. by Thoma Bravo LLC, Teradyne sold its equity interest
in Empirix, Inc., a private company, and received cash proceeds of
$34.2 million which was recorded as a gain in other (income)
expense, net. An additional $5.4 million of cash proceeds that was
held in escrow for 15 months, for potential indemnifications to the
buyer, was paid to Teradyne in February 2015 and it was recorded as
a gain in other (income) expense, net in the first quarter of
2015.</t>
  </si>
  <si>
    <t>Debt</t>
  </si>
  <si>
    <t>G. DEBT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 year term of the revolving credit facility and are
included in interest expense in the statement of operations. As of
February 29, 2016,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December 31, 2015, Teradyne was in compliance
with all covenants.
The Credit
Facility is guaranteed by certain of Teradyne’s domestic
subsidiaries and collateralized by assets of Teradyne and such
subsidiaries, including a pledge of 65% of the capital stock of
certain foreign subsidiaries. Loan
Agreement
On
March 31, 2009, Teradyne K.K., Teradyne’s wholly-owned
subsidiary in Japan, entered into a loan agreement with a local
bank in Japan to borrow approximately $10.0 million (the loan was
denominated in Japanese Yen). The loan had a term of 5 years and a
fixed interest rate of 0.8%. Approximately $6.0 million of the loan
was collateralized by a real estate mortgage on Teradyne
K.K.’s building and land in Kumamoto, Japan and approximately
$4.0 million was unsecured. Teradyne, Inc. had guaranteed payment
of the loan obligation. The principal was amortized over the term
of the loan with semi-annual principal payments of approximately
$1 million payable on September 30 and March 30 each
year. The final principal and interest payments were made in March
2014. Convertible Senior
Notes
On
March 31, 2009, Teradyne entered into an underwriting
agreement regarding a public offering of $175.0 million
aggregate principal amount of 4.50% convertible senior notes due
March 15, 2014 (the “Notes”). On April 1,
2009, the underwriters exercised their option to purchase an
additional $15.0 million aggregate principal amount of the Notes
for a total aggregate principal amount of $190.0 million. The Notes
bore interest at a rate of 4.50% per annum, payable
semi-annually in arrears on March 15 and September 15 of
each year, beginning on September 15, 2009. The Notes had a
maturity date of March 15, 2014. Substantially all of the
Notes were converted prior to March 15, 2014 and were
“net share settled,” meaning that the holders received,
for each $1,000 in principal amount of Notes, $1,000 in cash and
approximately 131.95 shares of Teradyne common stock (calculated by
taking 182.65 shares, being the fixed number specified in the Notes
purchase agreement, less 50.7 shares). The 50.7 shares were
determined, as specified in the Notes purchase agreement, by
dividing the $1,000 principal amount by the $19.74 average trading
price of Teradyne’s common stock over the 25 day trading
period from February 5, 2014 to March 12,
2014.
Teradyne
satisfied the Notes “net share settlement” by paying
the aggregate principal amount of $190 million in cash and issuing
25.1 million shares of common stock. On March 13, 2014,
Teradyne exercised its call option agreement entered into with
Goldman, Sachs &amp; Co. (the “hedge
counterparty”) at the time of issuance of the Notes and
received 25.1 million shares of Teradyne’s common stock,
which Teradyne retired.
From
June 17, 2014 to September 17, 2014, the hedge
counterparty exercised its warrant agreement entered into with
Teradyne at the time of issuance of the Notes. The warrants were
net share settled. In 2014, Teradyne issued 21.2 million
shares of its common stock for warrants exercised at a weighted
average strike price of $7.6348 per share.
For the year
ended
December 31, December 31,
(in thousands)
Contractual interest
expense on the coupon $ — $ 1,757
Amortization of the
discount component and debt issue fees recognized as interest
expense — 4,493
Total interest expense on
the convertible debt $ — $ 6,250</t>
  </si>
  <si>
    <t>Accumulated Other Comprehensive Income</t>
  </si>
  <si>
    <t>H. ACCUMULATED OTHER COMPREHENSIVE
INCOME
Changes in
accumulated other comprehensive income, which is presented net of
tax, consists of the following:
Foreign Unrealized Retirement Total
(in
thousands)
Balance at
December 31, 2013, net of tax of $794, $(284) $ — $ 1,381 $ 2,619 $ 4,000
Other comprehensive income
before reclassifications, net of tax of $1,449 — 2,417 — 2,417
Amounts reclassified from
accumulated other comprehensive income, net of tax of $(645),
$(169) — (1,433 ) (295 ) (1,728 )
Net current period other
comprehensive income, net of tax of $804, $(169) — 984 (295 ) 689
Balance at
December 31, 2014, net of tax of $1,598, $(453) $ — $ 2,365 $ 2,324 $ 4,689
Other comprehensive loss
before reclassifications, net of tax of $0, $(1,667) (8,759 ) (3,075 ) — (11,834 )
Amounts reclassified from
accumulated other comprehensive income, net of tax of $(390),
$(169) — (704 ) (295 ) (999 )
Net current period other
comprehensive loss, net of tax of $0, $(2,057), $(169) (8,759 ) (3,779 ) (295 ) (12,833 )
Balance at
December 31, 2015, net of tax of $0, $(459), $(622) $ (8,759 ) $ (1,414 ) $ 2,029 $ (8,144 )
Reclassifications out of accumulated other comprehensive income
to the statement of operations for the years ended
December 31, 2015, 2014 and 2013, were as follows:
Details about Accumulated Other Comprehensive Income
Components For the year
ended Affected Line Item
December 31, December 31, December 31,
(in
thousands)
Available-for-sale
marketable securities
Unrealized gains, net of
tax of $390, $645, $257 $ 704 $ 1,433 $ 447 Interest income
Amortization of defined
benefit pension and postretirement plans
Prior service benefit, net of tax of $169, $169,
$159 $ 295 $ 295 $ 276 (a)
Total reclassifications,
net of tax of $559, $814, $416 $ 999 $ 1,728 $ 723 Net income
(a) The amortization of prior
service benefit is included in the computation of net periodic
pension cost and postretirement benefit; see Note M:
“Retirement Plans.”</t>
  </si>
  <si>
    <t>Goodwill and Intangible Assets</t>
  </si>
  <si>
    <t xml:space="preserve">I. GOODWILL AND INTANGIBLE
ASSETS Goodwill
Teradyne
performs its annual goodwill impairment test as required under the
provisions of ASC 350-10, “Intangibles—Goodwill and
Other”
Teradyne has
the option to perform a qualitative assessment (“Step
zero”) to determine whether it is more-likely-than-not that
the fair value of a reporting unit is less than its carrying
amount. If Teradyne determines this is the case, Teradyne is
required to perform the two-step goodwill impairment test to
identify potential goodwill impairment and measure the amount of
goodwill impairment loss to be recognized. If Teradyne determines
that it is more-likely-than-not that the fair value of the
reporting unit is greater than its carrying amounts, the two-step
goodwill impairment test is not required. When performing the
two-step process, the first step involves a comparison of the
estimated fair value of a reporting unit to its carrying amount,
including goodwill. In performing the first step, Teradyne
determines the fair value of a reporting unit using the results
derived from an income approach and a market approach. The income
approach is estimated through the discounted cash flow
(“DCF”) analysi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plus a risk premium. The WACC used to test
goodwill is derived from a group of comparable companies. The cash
flows employed in the DCF analysis are derived from internal
forecasts and external market forecasts. The market approach
estimates the fair value of the reporting unit by utilizing the
market comparable method which is based on revenue and earnings
multiples from comparable companie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carrying
amount of goodwill to measure the amount of impairment loss, if
any. The implied fair value of goodwill is determined in the same
manner as the amount of goodwill recognized in a business
combination, whereby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In 2015,
Teradyne performed step one of the two step impairment test for the
Wireless Test and Defense/Aerospace reporting units and the Step
zero assessment for the Industrial Automation reporting unit. In
2015, there was no impairment.
In 2014, as a
result of decreased projected demand attributable to an estimated
smaller future wireless test market due to reuse of wireless test
equipment, price competition and different testing techniques,
Teradyne determined that for its Wireless Test reporting unit, the
carrying amount of its net assets exceeded its respective fair
value, indicating that a potential impairment existed. After
completing the second step of the goodwill impairment test,
Teradyne recorded a $98.9 million goodwill impairment charge in the
fourth quarter of 2014.
The fourth
quarter 2014 goodwill impairment test of Teradyne’s
Defense/Aerospace reporting unit, which is included in
Teradyne’s System Test reportable segment, did not identify
any goodwill impairment.
The fourth
quarter 2013 goodwill impairment test of Teradyne’s Wireless
Test reporting unit did not identify any goodwill
impairment.
The changes in
the carrying amount of goodwill by reportable segments for the
years ended December 31, 2015 and 2014 are as
follows:
Wireless Industrial System Semiconductor Total
(in
thousands)
Balance at
December 31, 2013:
Goodwill $ 361,792 $ — $ 148,183 $ 260,540 $ 770,515
Accumulated impairment
losses — — (148,183 ) (260,540 ) (408,723 )
ZTEC adjustment 27 — — — 27
AIT acquisition — — 10,516 — 10,516
Balance at
December 31, 2014:
Goodwill 361,819 — 158,699 260,540 781,058
Accumulated impairment
losses (98,897 ) — (148,183 ) (260,540 ) (507,620 )
Universal Robots
acquisition — 221,128 — — 221,128
Foreign currency
translation adjustment — (6,153 ) — — (6,153 )
Balance at
December 31, 2015:
Goodwill 361,819 214,975 158,699 260,540 996,033
Accumulated impairment
losses (98,897 ) — (148,183 ) (260,540 ) (507,620 )
$ 262,922 $ 214,975 $ 10,516 $ — $ 488,413
Intangible
Assets
Amortizable
intangible assets consist of the following and are included in
intangible assets, net on the balance sheets:
December 31,
2015
Gross Accumulated Net Weighted
(in
thousands)
Developed
technology $ 379,778 $ 220,306 $ 159,472 6.0 years
Customer
relationships 110,340 63,718 46,622 7.9 years
Tradenames and
trademarks 52,396 18,879 33,517 9.5 years
Non-compete
agreement 320 100 220 4.0 years
Customer backlog 170 170 — 0.3 years
Total intangible
assets $ 543,004 $ 303,173 $ 239,831 6.7 years
December 31,
2014
Gross Accumulated Net Weighted
(in
thousands)
Developed
technology $ 345,513 $ 224,059 $ 121,454 6.2 years
Customer
relationships 146,635 93,998 52,637 7.7 years
Tradenames and
trademarks 30,414 14,205 16,209 9.0 years
Non-compete
agreement 320 20 300 4.0 years
Customer backlog 170 170 — 0.3 years
Total intangible
assets $ 523,052 $ 332,452 $ 190,600 6.8 years
During the year
ended December 31, 2015, Teradyne recorded intangible assets
in the amount of $121.6 million related to its Universal Robots
acquisition and Teradyne wrote off $98.2 million of fully amortized
intangible assets.
During the year
ended December 31, 2014, Teradyne recorded intangible assets
in the amount of $9.1 million related to its AIT
acquisition.
Aggregate
intangible assets amortization expense for the years ended
December 31, 2015, 2014 and 2013 was $69.0 million, $70.8
million, and $72.4 million, respectively. Estimated intangible
assets amortization expense for each of the five succeeding fiscal
years is as follows:
Year Amortization Expense
(in thousands)
2016 $ 79,874
2017 71,133
2018 44,464
2019 23,611
2020 9,990
Thereafter 10,759 </t>
  </si>
  <si>
    <t>Commitments and Contingencies</t>
  </si>
  <si>
    <t>J. COMMITMENTS AND
CONTINGENCIES Purchase
Commitments
As of
December 31, 2015, Teradyne had entered into non-cancelable
purchase commitments for certain components and materials. The
purchase commitments covered by the agreements aggregate to
approximately $237.0 million, of which $230.3 million is for less
than one year. Commitments
Teradyne leases
certain of its office buildings and other facilities under various
operating lease arrangements that include renewal options and
escalation clauses for adjusting rent payments to reflect changes
in price indices. Rental expense for leases with fixed escalation
clauses is recognized on a straight line basis over the lease
term.
Rental expense
for the years ended December 31, 2015, 2014 and 2013 was $15.9
million, $16.0 million and $16.5 million, respectively.
The following
table reflects Teradyne’s non-cancelable operating lease
commitments:
Non-cancelable
(in thousands)
2016 $ 15,665
2017 11,778
2018 9,559
2019 8,487
2020 7,222
Beyond 2021 16,009
Total $ 68,720 Legal
Claims
Teradyne is
subject to legal proceedings, claims and investigations that arise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has entered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business course, Teradyne warrants that its products will
substantially perform in accordance with its standard published
specifications in effect at the time of delivery. Most warranties
have a one year duration commencing from installation. A provision
is recorded upon revenue recognition to cost of revenue for
estimated warranty expense based upon historical experience. When
Teradyne receives revenue for extended warranties beyond the
standard duration, it is deferred and recognized on a straight line
basis over the contract period. Related costs are expensed as
incurred. As of December 31, 2015 and 2014, Teradyne had a
product warranty accrual of $6.9 million and $8.9 million,
respectively, included in other accrued liabilities, and revenue
deferrals related to extended warranties of $46.5 million and $43.3
million, respectively, included in short and long-term deferred
revenue and customer advances.
In addition,
and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December 31,
2015 and 2014, except for product warranty, Teradyne has not
recorded any liabilities for these guarantees and obligations
because the amount would be immaterial.</t>
  </si>
  <si>
    <t>Net Income per Common Share</t>
  </si>
  <si>
    <t>K. NET INCOME PER COMMON
SHARE
The following
table sets forth the computation of basic and diluted net income
per common share:
2015 2014 2013
(in thousands, except per share amounts)
Net income for basic and
diluted net income per share $ 206,477 $ 81,272 $ 164,947
Weighted average common
shares-basic 211,544 202,908 190,772
Effect of dilutive
potential common shares:
Incremental shares from
assumed conversion of convertible notes (1) — 5,013 23,341
Convertible note hedge
warrant shares (2) — 12,562 18,795
Restricted stock
units 1,130 1,092 1,127
Stock options 606 944 1,528
Employee stock purchase
rights 41 31 36
Dilutive potential common
shares 1,777 19,642 44,827
Weighted average common
shares-diluted 213,321 222,550 235,599
Net income per common
share-basic $ 0.98 $ 0.40 $ 0.86
Net income per common
share-diluted $ 0.97 $ 0.37 $ 0.70
(1) Incremental shares from the
assumed conversion of the convertible notes was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G: “Debt” regarding the convertible note hedge
transaction.
The computation
of diluted net income per common share for 2015 excludes the effect
of the potential exercise of stock options to purchase
approximately 0.2 million shares because the effect would have
been anti-dilutive.
The computation
of diluted net income per common share for 2014 excludes the effect
of the potential exercise of stock options to purchase
approximately 0.3 million shares because the effect would have
been anti-dilutive.
The computation
of diluted net income per common share for 2013 excludes the effect
of the potential exercise of stock options to purchase
approximately 0.4 million shares because the effect would have
been anti-dilutive.</t>
  </si>
  <si>
    <t>Restructuring and Other</t>
  </si>
  <si>
    <t>L. RESTRUCTURING AND
OTHER Other
During the year
ended December 31, 2015, Teradyne recorded $3.6 million of
other charges of which $5.3 million was an expense for the increase
in the fair value of the Universal Robots contingent consideration
liability and $1.0 million for acquisition costs related to
Universal Robots, partially offset by a $2.9 million gain from fair
value adjustments to decrease the acquisition contingent
consideration liability related to ZTEC, $1.6 million, and AIT,
$1.3 million.
During the year
ended December 31, 2014, Teradyne recorded a $0.6 million gain
from the fair value adjustment to decrease the ZTEC acquisition
contingent consideration, partially offset by $0.4 million of
acquisition costs related to AIT. Restructuring
During the year
ended December 31, 2015, Teradyne recorded $1.5 million of
severance charges related to headcount reductions of 23 people,
primarily in System Test and Semiconductor Test.
During the year
ended December 31, 2014, Teradyne recorded $1.6 million of
severance charges related to headcount reductions of approximately
43 people, primarily in Semiconductor Test and Wireless
Test.
During the year
ended December 31, 2013, Teradyne recorded $1.9 million of
severance charges related to headcount reductions of 48 people
primarily in System Test and Semiconductor Test and a $(0.4)
million credit in Corporate related to a change in the estimated
exit costs related to a leased facility.
The remaining
accrual for severance of $0.4 million is reflected in the accrued
employees’ compensation and withholdings on the balance sheet
and is expected to be paid by March 2016.</t>
  </si>
  <si>
    <t>Retirement Plans</t>
  </si>
  <si>
    <t xml:space="preserve">M. RETIREMENT PLANS
ASC 715,
“Compensation—Retirement Benefit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the “IRC”), as well as unfunded
qualified foreign plans.
The
December 31 balances of these defined benefit pension plans
assets and obligations are shown below:
2015 2014
United States Foreign United States Foreign
(in
thousands)
Assets and
Obligations
Change in benefit
obligation:
Projected benefit
obligation:
Beginning of
year $ 367,619 $ 58,210 $ 293,912 $ 52,182
Service cost 2,462 1,006 2,218 897
Interest cost 13,142 1,444 12,875 1,837
Actuarial (gain)
loss (13,221 ) 7,498 72,596 8,975
Benefits paid (18,885 ) (859 ) (13,982 ) (1,265 )
Curtailment — (634 ) — —
Plan participants’
contributions — 64 — 88
Non-U.S. currency
movement — (4,439 ) — (4,504 )
End of year 351,117 62,290 367,619 58,210
Change in plan
assets:
Fair value of plan
assets:
Beginning of
year 316,072 29,511 256,373 25,756
Company
contributions 10,517 808 31,753 1,168
Plan participants’
contributions — 64 — 88
Actual return on plan
assets (9,300 ) (136 ) 41,928 5,192
Benefits paid (18,885 ) (859 ) (13,982 ) (1,265 )
Admin expenses
paid — (43 ) — —
Non-U.S. currency
movement — (1,204 ) — (1,428 )
End of year 298,404 28,141 316,072 29,511
Funded status $ (52,713 ) $ (34,149 ) $ (51,547 ) $ (28,699 )
The following
table provides amounts recorded within the account line items of
the statement of financial position as of
December 31:
2015 2014
United Foreign United Foreign
(in
thousands)
Retirement plans
assets $ 636 $ — $ 3,090 $ 9,806
Accrued employees’
compensation and withholdings (2,564 ) (695 ) (2,492 ) (906 )
Retirement plans
liabilities (50,785 ) (33,454 ) (52,145 ) (37,599 )
Funded status $ (52,713 ) $ (34,149 ) $ (51,547 ) $ (28,699 )
The following
table provides amounts recognized in accumulated other
comprehensive income as of December 31:
2015 2014
United States Foreign United States Foreign
(in
thousands)
Prior service cost, before
tax $ 224 $ — $ 358 $ —
Deferred taxes 479 — 429 —
Total recognized in other
comprehensive income, net of tax $ 703 $ — $ 787 $ —
The estimated
portion of prior service cost remaining in accumulated other
comprehensive income that is expected to be recognized as a
component of net periodic pension cost in 2016 is $0.1
million.
The accumulated
benefit obligation for the United States defined benefit pension
plans was $340.1 million and $357.0 million at December 31,
2015 and 2014, respectively. The accumulated benefit obligation for
foreign defined benefit pension plans was $56.6 million and $49.8
million at December 31, 2015 and 2014,
respectively.
Information for
pension plans with an accumulated benefit obligation in excess of
plan assets as of December 31:
2015 2014
United States Foreign United States Foreign
(in
millions)
Projected benefit
obligation $ 53.3 $ 35.2 $ 54.6 $ 39.5
Accumulated benefit
obligation 47.3 29.5 48.5 32.7
Fair value of plan
assets — 1.0 — 1.0 Expense
For the years
ended December 31, 2015, 2014 and 2013, Teradyne’s net
periodic pension cost (income) was comprised of the
following:
2015 2014 2013
United Foreign United Foreign United Foreign
(in
thousands)
Components of Net
Periodic Pension Cost (Income):
Service cost $ 2,462 $ 1,006 $ 2,218 $ 897 $ 2,393 $ 1,034
Interest cost 13,142 1,444 12,875 1,837 11,318 1,948
Expected return on plan
assets (14,517 ) (781 ) (12,500 ) (868 ) (13,632 ) (959 )
Amortization of prior
service cost 134 — 135 — 164 —
Net actuarial loss
(gain) 10,596 8,415 43,168 4,651 (7,063 ) (1,252 )
Curtailment — (634 ) — — — —
Total net periodic pension
cost (income) $ 11,817 $ 9,450 $ 45,896 $ 6,517 $ (6,820 ) $ 771
Changes in Plan Assets
and Benefit Obligations Recognized in Other Comprehensive
Income:
Reversal of amortization
items:
Prior service
cost (134 ) — (135 ) — (164 ) —
Total recognized in other
comprehensive income (134 ) — (135 ) — (164 ) —
Total recognized in net
periodic pension cost (income) and other comprehensive
income $ 11,683 $ 9,450 $ 45,761 $ 6,517 $ (6,984 ) $ 771
Weighted Average
Assumptions to Determine Net Periodic Pension Cost at
January 1:
2015 2014 2013
United States Foreign United States Foreign United States Foreign
Discount rate 3.7 % 2.6 % 4.5 % 3.8 % 3.6 % 3.7 %
Expected return on plan
assets 4.8 2.6 5.0 3.4 5.0 3.7
Salary progression
rate 2.9 3.2 3.0 3.5 3.0 3.5 Weighted Average
Assumptions to Determine Pension Obligations at
December 31:
2015 2014
United States Foreign United States Foreign
Discount rate 4.0 % 2.3 % 3.7 % 2.6 %
Salary progression
rate 2.7 3.2 2.9 3.2
In developing
the expected return on plan assets assumption, Teradyne evaluates
input from its investment manager and pension consultants,
including their review of asset class return expectations. Based on
this review, Teradyne believes that 4.8% was an appropriate rate to
use for fiscal 2015 for the U.S. Qualified Pension Plan
(“U.S. Plan”).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
The discount
rate utilized to determine future pension obligations for the U.S.
Plan is based on Citigroup Pension Index adjusted for the
plan’s expected cash flows and was 4.0% at December 31,
2015, up from 3.7% at December 31, 2014. Plan
Assets
As of
December 31, 2015, the fair value of Teradyne’s pension
plans’ assets totaled $326.6 million of which $298.4 million
was related to the U.S. Plan, $27.1 million was related to the U.K.
defined benefit pension plan, and $1.0 million was related to the
Taiwan defined benefit pension plan. Substantially all
Teradyne’s pension plans’ assets are held in individual
trusts, which were established for the investment of assets of
Teradyne’s sponsored retirement plans.
Teradyne’s weighted average pension asset allocation at
December 31, 2015 and 2014, by asset category is as
follows:
2015 2014
United States Foreign United States Foreign
Fixed income
securities 88.6 % — % 83.3 % 77.3 %
Equity
securities 9.8 — 15.4 19.0
Other 1.6 100.0 1.3 3.7
100.0 % 100.0 % 100.0 % 100.0 %
The assets of
the U.S. Plan are overseen by the Teradyne Fiduciary Committee
which is comprised of members of senior management drawn from
appropriate diversified levels of the management team. The
Fiduciary Committee is responsible for setting the policy that
provides the framework for management of the U.S. Plan assets. In
accordance with its responsibilities, the Fiduciary Committee meets
on a regular basis to review the performance of the U.S. Plan
assets and compliance with the investment policy. The policy sets
forth an investment structure for managing U.S. Plan assets,
including setting the asset allocation ranges, which are expected
to provide an appropriate level of overall diversification required
to maximize the long-term return on plan assets for a prudent and
reasonable level of risk given prevailing market conditions, total
investment return over the long term, and preservation of capital,
while maintaining sufficient liquidity to pay the benefits of the
U.S. Plan. The investment portfolio will not, at any time, have a
direct investment in Teradyne stock. It may have indirect
investment in Teradyne stock, if one of the funds selected by the
investment manager invests in Teradyne stock. In developing the
asset allocation ranges, third party asset allocation studies are
periodically performed that consider the current and expected
positions of the plan assets and funded status. Based on this study
and other appropriate information, the Fiduciary Committee
establishes asset allocation ranges taking into account acceptable
risk targets and associated returns. The investment return
objectives are to avoid excessive volatility and produce a rate of
return that at least matches the Policy Index identified below. The
manager’s investment performance is reviewed at least
annually. Results for the total portfolio and for each major
category of assets are evaluated in comparison with appropriate
market indices and the Policy Index.
The target
asset allocation and the index for each asset category for the U.S.
Plan, per the investment policy, are as follows:
Asset
Category:
Policy
Index: Target
U.S. corporate fixed income Barclays U.S. Corporate A or Better Index 76 %
Global equity MSCI World Minimum Volatility Index 10
U.S. government fixed income Barclays U.S. Long Government Bond Index 8
High yield fixed income
Barclays U.S. Corporate
High Yield 2% Issuer Cap Index 5
Cash Citigroup Three Month U.S. Treasury Bill Index 1
Teradyne’s U.S. Plan invests primarily in common trust
funds. Units held in the common trust funds are valued at the unit
price as reported by the investment manager based on the asset
value of the underlying investments; underlying investments in
equity securities are valued at the last reported sales price, and
underlying investments in fixed-income securities are generally
valued using methods based upon market transactions for comparable
securities.
In the fourth
quarter of 2015, the Trustees of the U.K. defined benefit pension
plan purchased group annuity insurance contracts. The cash flows
from the contracts are intended to match the plan’s
obligations.
During the
years ended December 31, 2015 and 2014, there were no
transfers of pension assets in or out of Level 1, Level 2 or Level
3.
The fair value
of pension plan assets by asset category and by level at
December 31, 2015 and December 31, 2014 were as
follows:
December 31,
2015
United
States Foreign
Level 1 Level 2 Level 3 Total Level 1 Level 2 Level 3 Total
(in
thousands)
Fixed income
securities:
Corporate debt
securities $ — $ 240,695 $ — $ 240,695 $ — $ — $ — $ —
U.S. government
securities — 23,761 — 23,761 — — — —
Global equity — 29,193 — 29,193 — — — —
Group annuity insurance
contracts — — 2,982 2,982 — — 26,410 26,410
Other — — — — — 1,029 — 1,029
Cash and cash
equivalents 1,773 — — 1,773 702 — — 702
Total $ 1,773 $ 293,649 $ 2,982 $ 298,404 $ 702 $ 1,029 $ 26,410 $ 28,141
December 31,
2014
United
States Foreign
Level 1 Level 2 Level 3 Total Level 1 Level 2 Level 3 Total
(in
thousands)
Fixed income
securities:
Corporate debt
securities $ — $ 193,741 $ — $ 193,741 $ — $ — $ — $ —
U.S. government
securities — 65,830 — 65,830 — — — —
U.K. government
securities — — — — — 22,811 — 22,811
Asset backed
securities — 3,747 — 3,747 — — — —
U.S. equity (large
cap) — 33,970 — 33,970 — — — —
International
equity — 14,631 — 14,631 — 5,610 — 5,610
Group annuity insurance
contracts — — 2,990 2,990 — — — —
Other — 65 — 65 — 957 — 957
Cash and cash
equivalents 1,098 — — 1,098 133 — — 133
Total $ 1,098 $ 311,984 $ 2,990 $ 316,072 $ 133 $ 29,378 $ — $ 29,511
The pension
plan assets identified as level 3 above are related to group
annuity insurance contracts held by the U.K. defined benefit
pension plan and the U.S. Plan. The fair value of these assets was
calculated using the present value of future pension payments due
under the group annuity insurance contracts. The table below
indicates the change in value related to these level 3 assets
during 2015 and 2014:
Group Annuity Insurance Contracts
(in thousands)
Balance at
December 31, 2013 $ 2,985
Interest and market value
adjustments 152
Benefits paid (125 )
Other (22 )
Balance at
December 31, 2014 $ 2,990
Purchases of group annuity
insurance contracts 27,313
Interest and market value
adjustments (825 )
Benefits paid (67 )
Other (19 )
Balance at
December 31, 2015 $ 29,392
Contributions
Teradyne’s funding policy is to make contributions to the
plans in accordance with local laws and to the extent that such
contributions are tax deductible. During 2015, Teradyne contributed
$8.0 million to the U.S Plan, $2.5 million to the U.S. supplemental
executive defined benefit pension plan and $0.8 million to certain
qualified plans for non-U.S. subsidiaries. During 2014, Teradyne
contributed $30.0 million to the U.S Plan, $1.8 million to the U.S.
supplemental executive defined benefit pension plan and $1.2
million to certain qualified plans for non-U.S. subsidiaries. In
2016, contributions to the U.S. supplemental executive defined
benefit pension plan and non U.S. plans will be approximately $2.6
million and $0.8 million, respectively. Teradyne does not expect to
make any contributions to the U.S. Plan in 2016. Expected Future
Pension Benefit Payments
Future benefit
payments are expected to be paid as follows:
United States Foreign
(in
thousands)
2016 $ 19,696 $ 1,062
2017 18,346 1,032
2018 18,836 1,021
2019 19,453 1,477
2020 20,129 1,266
2021-2025 109,860 8,561 Postretirement Benefit
Plans
In addition to
receiving pension benefits, U.S. Teradyne employe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The
December 31 balances of the postretirement assets and
obligations are shown below:
2015 2014
(in
thousands)
Assets and
Obligations
Change in benefit
obligation:
Projected benefit
obligation:
Beginning of
year $ 7,162 $ 9,019
Service cost 48 59
Interest cost 237 335
Actuarial (gain)
loss (648 ) (1,255 )
Benefits paid (769 ) (996 )
End of year 6,030 7,162
Change in plan
assets:
Fair value of plan
assets:
Beginning of
year — —
Company
contributions 769 996
Benefits paid (769 ) (996 )
End of year — —
Funded status $ (6,030 ) $ (7,162 )
The following
table provides amounts recorded within the account line items of
financial position as of December 31:
2015 2014
(in
thousands)
Accrued employees’
compensation and withholdings $ (692 ) $ (780 )
Retirement plans
liability (5,338 ) (6,382 )
Funded status $ (6,030 ) $ (7,162 )
The following
table provides amounts recognized in accumulated other
comprehensive income as of December 31:
2015 2014
(in thousands)
Prior service credit,
before tax $ (1,632 ) $ (2,230 )
Deferred taxes (1,100 ) (882 )
Total recognized in other
comprehensive income, net of tax $ (2,732 ) $ (3,112 )
The estimated
portion of prior service credit remaining in accumulated other
comprehensive income that is expected to be recognized as a
component of net periodic postretirement benefit (income) expense
in 2016 is $(0.6) million. Expense
For the years
ended December 31, 2015, 2014 and 2013, Teradyne’s net
periodic postretirement benefit income was comprised of the
following:
2015 2014 2013
(in
thousands)
Components of Net
Periodic Postretirement Benefit Income:
Service cost $ 48 $ 59 $ 75
Interest cost 237 335 342
Amortization of prior
service credit (598 ) (598 ) (598 )
Net actuarial
gain (648 ) (1,255 ) (2,025 )
Total net periodic
postretirement benefit income (961 ) (1,459 ) (2,206 )
Changes in Plan Assets
and Benefit Obligations Recognized in Other Comprehensive
Income:
Reversal of amortization
items:
Prior service
credit 598 598 598
Total recognized in other
comprehensive income 598 598 598
Total recognized in net
periodic postretirement benefit income and other comprehensive
income $ (363 ) $ (861 ) $ (1,608 )
Weighted Average
Assumptions to Determine Net Periodic Postretirement Benefit Income
as of January 1:
2015 2014 2013
Discount rate 3.5 % 4.1 % 3.1 %
Initial health care cost
trend rate 7.5 8.0 8.5
Ultimate health care cost
trend rate 5.0 5.0 5.0
Year in which ultimate
health care cost trend rate is reached 2022 2020 2020
Weighted Average
Assumptions to Determine Postretirement Benefit Obligation as of
December 31:
2015 2014 2013
Discount rate 3.9 % 3.5 % 4.1 %
Initial medical
trend 7.5 7.5 8.0
Ultimate health care
trend 5.0 5.0 5.0
Medical cost trend rate
decrease to ultimate rate in year 2023 2022 2020
Assumed health
care trend rates could have a significant effect on the amounts
reported for health care plans. A one percentage point change in
the assumed health care cost trend rates for the year ended
December 31, 2015, would have the following
effects:
1 Percentage 1 Percentage
(in
thousands)
Effect on total service and
interest cost components $ 3 $ (2 )
Effect on postretirement
benefit obligations 59 (56 ) Expected Future
Benefit Payments
Future benefit
payments are expected to be paid as follows:
Benefit Payments
(in thousands)
2016 $ 692
2017 587
2018 553
2019 492
2020 410
2021-2025 1,654 </t>
  </si>
  <si>
    <t>Stock Based Compensation</t>
  </si>
  <si>
    <t>N. STOCK-BASED
COMPENSATION Stock Compensation
Plans
At
Teradyne’s annual meeting of stockholders held May 21,
2013, Teradyne’s stockholders approved an amendment to
Teradyne’s 2006 Equity and Cash Compensation Incentive Plan
to increase the number of shares issuable by 10.0 million for
an aggregate of 32.0 million shares issuable thereunder.
Teradyne’s stockholders also approved an amendment to
Teradyne’s 1996 Employee Stock Purchase Plan to increase the
number of shares issuable by 5.0 million, for an aggregate of
30.4 million shares issuable thereunder.
Under its stock
compensation plans, Teradyne has granted stock options, restricted
stock units and performance-based restricted stock units, and
employees are eligible to purchase Teradyne’s common stock
through its Employee Stock Purchase Plan
(“ESPP”).
Stock options
to purchase Teradyne’s common stock at 100% of the fair
market value on the grant date vest in equal annual installments
over four years from the grant date and have a maximum term of
seven years.
Time-based
restricted stock unit awards granted to employees vest in equal
annual installments over four years. Restricted stock unit awards
granted to non-employee directors vest after a one year period,
with 100% of the award vesting on the first anniversary of the
grant date. Teradyne expenses the cost of the restricted stock unit
awards subject to time-based vesting, which is determined to be the
fair market value of the shares at the date of grant, ratably over
the period during which the restrictions lapse.
For grants
prior to January 2014, performance-based restricted stock units
(“PRSUs”) granted to executive officers were subject to
time-based vesting and performance-based vesting. The percentage
level of performance satisfied for performance-based grants was
assessed on or near the anniversary of the grant date and, in turn,
that percentage level determined the number of performance-based
restricted stock units available for vesting over a four-year
vesting period; portions of the performance-based grants not
available for vesting were forfeited.
Commencing in
January 2014, Teradyne granted PRSUs to its executive officers with
a performance metric based on relative total shareholder return
(“TSR”). Teradyne’s three-year TSR performance
will be measured against the Philadelphia Semiconductor Index,
which consists of thirty companies in the semiconductor device and
capital equipment industries. The final number of TSR PRSUs that
vest will vary based upon the level of performance achieved from
200% of the target shares to 0% of the target shares. The TSR PRSUs
will vest upon the three-year anniversary of the grant date. No TSR
PRSUs will vest if the executive officer is no longer an employee
at the end of the three-year period.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the recipient’s
PRSUs (based on the actual performance percentage achieved on the
determination date) will vest on the date the performance
percentage is determined.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above. During 2015 and 2014, Teradyne granted
0.2 million and 0.1 million TSR PRSUs, respectively, with
a grant date fair value of $18.21 and $22.06, respectively. The
fair value was estimated using the Monte Carlo simulation model
with the following assumptions:
2015 2014
Risk-free interest
rate 0.77 % 0.75 %
Teradyne
volatility-historical 28.2 % 36.1 %
Philadelphia Semiconductor
Index volatility-historical 19.7 % 24.6 %
Dividend yield 1.33 % 1.25 %
Expected
volatility was based on the historical volatility of
Teradyne’s stock and the Philadelphia Semiconductor Index
over the most recent three year period. The risk-free interest rate
was determined using the U.S. Treasury yield curve in effect at the
time of grant. Dividend yield for 2015 and 2014 was based upon an
estimated annual dividend amount of $0.24 per share divided by
Teradyne’s stock price on the grant date of $18.10 for 2015
grants and $19.16 for 2014 grants.
Stock
Options Valuation Assumptions:
The total
number of stock options granted in 2015, 2014 and 2013 were
0.1 million, 0.1 million and 0.2 million,
respectively, at the weighted average grant date fair value of
$4.43, $5.49 and $6.09 per share, respectively. The fair value of
the stock options at grant date was estimated using the
Black-Scholes option-pricing model with the following
assumptions:
2015 2014 2013
Expected life
(years) 4.0 4.0 4.0
Risk-free interest
rate 1.1 % 1.2 % 0.6 %
Volatility-historical 33.4 % 38.8 % 46.8 %
Dividend yield 1.33 % 1.25 % 0.0 %
Teradyne
determined the stock option’s expected life based upon
historical exercise data for executive officers, the age of
executives and the terms of the stock option award. Volatility was
determined using historical volatility for a period equal to the
expected life. The interest rate was determined using the U.S.
Treasury yield curve in effect at the time of grant.
Stock
compensation plan activity for the years 2015, 2014 and 2013
follows:
2015 2014 2013
(in
thousands)
Restricted Stock
Units:
Non-vested at
January 1 4,352 4,636 4,970
Awarded 1,681 1,870 2,110
Vested (1,679 ) (1,965 ) (2,322 )
Forfeited (284 ) (189 ) (122 )
Non-vested at
December 31 4,070 4,352 4,636
Stock Options:
Outstanding at
January 1 1,507 2,706 3,841
Granted 132 89 213
Exercised (518 ) (1,248 ) (1,220 )
Forfeited — (38 ) (104 )
Expired — (2 ) (24 )
Outstanding at
December 31 1,121 1,507 2,706
Vested and expected to vest
at December 31 1,121 1,507 2,694
Exercisable at
December 31 779 1,089 1,814
Total shares
available for the years 2015, 2014 and 2013:
2015 2014 2013
(in
thousands)
Shares
available:
Available for grant at
January 1 12,443 14,213 6,414
Options granted (132 ) (89 ) (213 )
Restricted stock units
awarded (1,681 ) (1,870 ) (2,110 )
Restricted stock units
forfeited 284 189 122
Additional shares
reserved — — 10,000
Available for grant at
December 31 10,914 12,443 14,213
Weighted
average restricted stock unit award date fair value information for
the years 2015, 2014 and 2013 follows:
2015 2014 2013
Non-vested at
January 1 $ 17.24 $ 15.60 $ 12.72
Awarded 17.36 18.41 16.62
Vested 16.85 14.38 10.40
Forfeited 17.08 16.97 15.48
Non-vested at
December 31 $ 17.46 $ 17.24 $ 15.60
Restricted
stock unit awards aggregate intrinsic value information at
December 31 for the years 2015, 2014 and 2013
follows:
2015 2014 2013
(in
thousands)
Outstanding $ 84,129 $ 86,113 $ 81,680
Expected to vest 79,611 81,582 77,388
Restricted
stock units weighted average remaining contractual terms (in years)
information at December 31, for the years 2015, 2014 and 2013
follows:
2015 2014 2013
Outstanding 1.09 1.11 1.14
Expected to vest 1.08 1.10 1.13
Weighted
average stock options exercise price information for the years
2015, 2014 and 2013 follows:
2015 2014 2013
Outstanding at
January 1 $ 7.89 $ 6.29 $ 4.64
Options granted 18.10 19.16 16.56
Options
exercised 5.49 5.34 3.28
Options
forfeited 8.67 3.59 2.57
Options
cancelled 3.28 2.21 8.05
Outstanding at
December 31 10.21 7.89 6.29
Exercisable at
December 31 6.92 5.00 4.55
Stock option
aggregate intrinsic value information for the years ended
December 31, 2015, 2014 and 2013 follows:
2015 2014 2013
(in
thousands)
Exercised $ 7,255 $ 17,847 $ 16,848
Outstanding 11,729 17,936 30,673
Vested and expected to
vest 11,729 17,936 30,512
Exercisable 10,716 16,101 23,707
Stock options
weighted average remaining contractual terms (in years) information
at December 31, for the years 2015, 2014 and 2013
follows:
2015 2014 2013
Outstanding 4.2 4.5 4.9
Vested and expected to
vest 4.2 4.5 4.9
Exercisable 3.9 4.2 4.3
Significant
option groups outstanding at December 31, 2015 and related
weighted average price and remaining contractual life information
follow:
Options
Outstanding Options
Exercisable
Range Of
Exercise Prices Weighted- Shares Weighted- Shares Weighted-
(shares in
thousands)
$1.48 – $2.67 4.58 416 $ 2.33 416 $ 2.33
$3.23 – $7.71 2.71 139 4.60 139 4.60
$11.37 – $16.95 3.54 345 16.63 202 16.62
$18.10 – $19.16 5.68 221 18.53 22 19.16
1,121 $ 10.21 779 $ 6.92
As of
December 31, 2015, total unrecognized expense related to
non-vested restricted stock unit awards and stock options was $44.9
million, and is expected to be recognized over a weighted average
period of 2.3 years.
Effective
January 31, 2014, Michael Bradley retired as Chief Executive
Officer of Teradyne. On January 22, 2014, Teradyne entered
into an agreement (the “Retirement Agreement”) with
Mr. Bradley. Under the Retirement Agreement,
Mr. Bradley’s unvested restricted stock units and stock
options granted prior to his retirement date will continue to vest
in accordance with their terms through January 31, 2017; and
any vested options or options that vest during that period may be
exercised for the remainder of the applicable option term. In the
Retirement Agreement, Mr. Bradley agreed to be bound by
non-competition and non-solicitation restrictions through
January 31, 2017. In January 2014, Teradyne recorded a
one-time charge to stock-based compensation expense of $6.6 million
related to the Retirement Agreement. Employee Stock Purchase
Plan
Under the
Teradyne 1996 Employee Stock Purchase Plan (“ESPP”),
eligible employees may purchase shares of common stock through
regular payroll deductions of up to 10% of their compensation, to a
maximum of shares with a fair market value of $25,000 per calendar
year, not to exceed 6,000 shares. Under the plan, the price paid
for the common stock is equal to 85% of the stock price on the last
business day of the six month purchase period.
In July 2015,
0.5 million shares of common stock were issued to employees
who participated in the plan during the first half of 2015, at the
price of $16.40 per share. In January 2016, Teradyne issued
0.5 million shares of common stock to employees who
participated in the plan during the second half of 2015, at the
price of $17.57 per share.
In July 2014,
0.5 million shares of common stock were issued to employees
who participated in the plan during the first half of 2014, at the
price of $16.66 per share. In January 2015, Teradyne issued
0.5 million shares of common stock to employees who
participated in the plan during the second half of 2014, at the
price of $16.82 per share.
In July 2013,
0.4 million shares of common stock were issued to employees
who participated in the plan during the first half of 2013, at the
price of $14.94 per share. In January 2014, Teradyne issued
0.4 million shares of common stock to employees who
participated in the plan during the second half of 2013, at the
price of $14.98 per share.
As of
December 31, 2015, there were 4.9 million shares
available for grant under the ESPP.
The effect to
income from operations for recording stock-based compensation for
the years ended December 31 was as follows:
2015 2014 2013
(in
thousands)
Cost of revenues $ 3,065 $ 3,675 $ 4,338
Engineering and
development 9,362 10,146 12,452
Selling and
administrative 18,024 26,486 19,822
Stock-based
compensation 30,451 40,307 36,612
Income tax
benefit (8,528 ) (11,537 ) (9,762 )
Total stock-based compensation expense after income taxes $ 21,923 $ 28,770 $ 26,850</t>
  </si>
  <si>
    <t>Savings Plan</t>
  </si>
  <si>
    <t>O. SAVINGS PLAN
Teradyne
sponsors a defined contribution employee retirement savings plan
(“Savings Plan”) covering substantially all U.S.
employees. Under the Savings Plan, employees may contribute up to
20% of their compensation (subject to Internal Revenue Service
limitations). The Savings Plan provides for a discretionary
employer match that is determined each year. In 2015, 2014 and
2013, Teradyne matched 100% of eligible employee contributions up
to 4% of their compensation for employees not accruing benefits in
the U.S. Qualified Pension Plan. There was no match for employees
still actively accruing benefits in the U.S. Qualified Pension
Plan. Teradyne’s contributions vest 25% per year for the
first four years of employment, and contributions for those
employees with four years of service vest immediately.
In addition,
Teradyne established an unfunded U.S. Supplemental Savings Plan to
provide savings benefits in excess of those allowed by Employee
Retirement Income Security Act of 1974 and the Internal Revenue
Code. The provisions of this plan are the same as the Savings Plan.
Teradyne also established defined contribution savings plans for
its foreign employees. Under Teradyne’s savings plans,
amounts charged to the statement of operations for the years ended
December 31, 2015, 2014 and 2013 were $13.5 million, $12.8
million and $12.0 million, respectively.</t>
  </si>
  <si>
    <t>Income Taxes</t>
  </si>
  <si>
    <t>P. INCOME TAXES
The components
of income (loss) before income taxes and the provision for income
taxes as shown in the consolidated statements of operations were as
follows:
2015 2014 2013
(in
thousands)
Income (loss) before income
taxes:
U.S. $ 56,270 $ (151,889 ) $ 79,229
Non-U.S. 196,854 247,265 122,693
$ 253,124 $ 95,376 $ 201,922
Provision (benefit) for
income taxes:
Current:
U.S. Federal $ 16,635 $ 5,197 $ 18,051
Non-U.S. 35,707 28,157 22,509
State 1,429 678 (269 )
53,771 34,032 40,291
Deferred:
U.S. Federal (574 ) (20,449 ) (1,692 )
Non-U.S. (7,761 ) (404 ) (1,386 )
State 1,211 925 (238 )
(7,124 ) (19,928 ) (3,316 )
Total provision for income
taxes: $ 46,647 $ 14,104 $ 36,975
Income tax
expense for 2015, 2014 and 2013 totaled $46.6 million, $14.1
million and $37.0 million, respectively. The effective tax rate for
2015, 2014 and 2013 was 18.4%, 14.8% and 18.3%, respectively. The
increase in the effective tax rate from 2014 to 2015 resulted from
a shift in the geographic distribution of income which increased
income subject to taxation in the United States relative to lower
tax rate jurisdictions and a reduction in the benefit from U.S.
research and development tax credits. These increases in the
effective tax rate were partially offset by decreases associated
with uncertain tax positions and a non-deductible goodwill
impairment charge. The decrease in the effective tax rate from 2013
to 2014 was primarily attributable to a shift in the geographic
distribution of income which decreased income subject to taxation
in the United States relative to lower tax rate jurisdictions,
partially offset by increases in the effective tax rate associated
with uncertain tax positions and a non-deductible goodwill
impairment charge.
A
reconciliation of the effective tax rate for the years 2015, 2014
and 2013 follows:
2015 2014 2013
U.S. statutory federal tax
rate 35.0 % 35.0 % 35.0 %
Foreign taxes (16.5 ) (58.1 ) (11.4 )
Goodwill
impairment — 36.3 —
U.S. research and
development credit (3.0 ) (7.9 ) (7.2 )
Uncertain tax
positions 2.1 7.9 4.2
Valuation
allowance — — 0.4
State income taxes, net of
federal tax benefit 0.4 (0.1 ) 0.1
Other, net 0.4 1.7 (2.8 )
18.4 % 14.8 % 18.3 %
Teradyne
qualifies for a tax holiday in Singapore by fulfilling the
requirements of an agreement with the Singapore Economic
Development Board under which certain headcount and spending
requirements must be met. The tax savings attributable to the tax
holiday for the years ended December 31, 2015, 2014 and 2013
were $11.5 million or $0.05 per diluted share, $13.2 million or
$0.06 per diluted share and $4.7 million or $0.02 per diluted
share, respectively. In December 2015, Teradyne entered into an
agreement with the Singapore Economic Development Board which
extended the tax holiday under substantially similar terms to the
agreement which expired on December 31, 2015. The new tax
holiday is scheduled to expire on December 31,
2020.
Significant
components of Teradyne’s deferred tax assets (liabilities) as
of December 31, 2015 and 2014 were as follows:
2015 2014
(in
thousands)
Deferred tax
assets:
Tax credits $ 44,684 $ 50,554
Pension
liabilities 31,742 30,036
Inventory
valuations 29,445 29,105
Accruals 26,563 23,323
Deferred revenue 10,232 10,242
Equity
compensation 9,674 11,131
Net operating loss
carryforwards 7,989 10,989
Vacation accrual 7,354 7,425
Other 502 1,725
Gross deferred tax
assets 168,185 174,530
Less: valuation
allowance (43,039 ) (41,737 )
Total deferred tax
assets $ 125,146 $ 132,793
Deferred tax
liabilities:
Intangible
assets $ (68,433 ) $ (64,871 )
Depreciation (20,541 ) (24,905 )
Marketable
securities (458 ) (1,599 )
Total deferred tax
liabilities $ (89,432 ) $ (91,375 )
Net deferred
assets $ 35,714 $ 41,418
Teradyne
records all interest and penalties related to income taxes as a
component of income tax expense. Accrued interest and penalties
related to income tax items at December 31, 2015 and 2014
amounted to $0.5 million and $0.6 million respectively. For the
years ended December 31, 2015, 2014 and 2013, benefit of $0.2
million, expense of $0.2 million and expense of $0.2 million
respectively, was recorded for interest and penalties related to
income tax items.
During 2015,
Teradyne’s valuation allowance increased by $1.3 million
primarily due to the increase in the deferred tax assets related to
state tax credits generated in 2015.
As of
December 31, 2015 and 2014, Teradyne evaluated the likelihood
that it would realize the deferred income taxes to offset future
taxable income and concluded that it is more likely than not that a
substantial majority of its deferred tax assets will be realized
through consideration of both the positive and negative evidence.
At December 31, 2015 and 2014, Teradyne maintained a valuation
allowance for certain deferred tax assets of $43.0 million and
$41.7 million, respectively, primarily related to state net
operating losses and state tax credit carryforwards, due to the
uncertainty regarding their realization. Adjustments could be
required in the future if Teradyne estimates that the amount of
deferred tax assets to be realized is more or less than the net
amount recorded.
At
December 31, 2015, Teradyne had operating loss carryforwards
that expire in the following years:
U.S. Federal State Foreign
(in
thousands)
2016 $ — $ 925 $ —
2017 — 10,649 —
2018 — 8,563 —
2019 — 1,203 —
2020 — 269 —
2021-2025 4,870 35,777 —
2026-2030 — 39,411 —
Beyond 2030 — 6,359 143
Non-expiring — — 8,202
Total $ 4,870 $ 103,156 $ 8,345
Of the U.S.
federal operating loss carryforwards, $4.9 million relates to the
acquisition of GenRad, Inc. (“GenRad”) in 2001. GenRad
losses are limited in the annual amount that can be used as a
result of “change in ownership” rules as defined in the
Internal Revenue Code of 1986. The operating loss carryforward does
not include any excess tax deduction related to stock based
compensation which has not been recognized for financial statement
purposes.
Teradyne has
approximately $121.2 million of tax credit carryforwards. Federal
business tax credits of approximately $43.2 million expire in
the years 2017 through 2035. Teradyne has alternative minimum tax
credits of approximately $6.6 million, which do not expire. In
addition, there are state tax credits of $71.4 million of which
$42.4 million do not expire and the remainder of which expires in
the years 2016 through 2030. Teradyne has federal tax credits of
$42.9 million, that are attributable to stock based compensation
deductions which will be recorded as an increase in additional paid
in capital on the consolidated balance sheet if and when they are
“realized” in accordance with ASC 718-10,
“Compensation—Stock
Compensation.”
Teradyne’s gross unrecognized tax benefits for the years
ended December 31, 2015, 2014 and 2013 were as
follows:
2015 2014 2013
(in
thousands)
Beginning balance, as of
January 1 $ 30,418 $ 21,203 $ 18,666
Additions:
Tax positions for current
year 6,626 8,414 4,586
Tax positions for prior
years 792 3,781 2,112
Reductions:
Tax positions for prior
years (708 ) (2,480 ) (4,161 )
Settlements with tax
authorities (336 ) (500 ) —
Ending balance as of
December 31 $ 36,792 $ 30,418 $ 21,203
Current year
and prior year additions include assessment of potential transfer
pricing issues worldwide, federal and state tax credits and
incentives, capitalization rules, and domestic production
activities deductions. Reductions for tax positions for prior years
primarily relate to statute expiration and the settlement of a
foreign tax audit. Of the $36.8 million of unrecognized tax
benefits as of December 31, 2015, $29.2 million would impact
the consolidated income tax rate if ultimately recognized. The
remaining $7.6 million would impact the valuation allowance if
recognized. Teradyne estimates that it is reasonably possible that
the balance of unrecognized tax benefits as of December 31,
2015 may decrease approximately $7.6 million in the next twelve
months, as a result of a lapse of statutes of limitation and the
settlement of a tax audit. The estimated decrease is composed
primarily of reserves relating to federal tax credits and transfer
pricing.
Teradyne is
subject to U.S. federal income tax, as well as income tax in
multiple state, local and foreign jurisdictions. As of
December 31, 2015, all material state and local income tax
matters have been concluded through 2008, all material federal
income tax matters have been concluded through 2011 and all
material foreign income tax matters have been concluded through
2009. However, in some jurisdictions, including the
United States, operating losses and tax credits may be subject
to adjustment until such time as they are utilized and the year of
utilization is closed to adjustment.
As of
December 31, 2015, a deferred tax liability has not been
established for approximately $783 million of cumulative
undistributed earnings of non-U.S. subsidiaries, which are expected
to be reinvested indefinitely in operations outside the U.S. except
for instances where Teradyne can remit such earnings to the U.S.
without an associated net tax cost. Determination of the
unrecognized deferred tax liability on unremitted earnings is not
practicable due to uncertainty regarding the remittance structure,
the mix of earnings and earnings and profit pools in the year of
remittance, and overall complexity of the calculation.</t>
  </si>
  <si>
    <t>Operating Segment, Geographic and Significant Customer Information</t>
  </si>
  <si>
    <t>Q. OPERATING SEGMENT, GEOGRAPHIC AND
SIGNIFICANT CUSTOMER INFORMATION
Teradyne has
four operating segments (Semiconductor Test, System Test, Wireless
Test and Industrial Automation), which are its reportable segment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Wireless Test segment includes operations
related to the design, manufacturing and marketing of wireless test
products and services. The Industrial Automation segment includes
operations related to the design, manufacturing and marketing of
collaborative robot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using several factors, of which the primary
financial measure is business segment income (loss) from operations
before taxes. The accounting policies of the business segments are
the same as those described in Note B: “Accounting
Policies.”
Segment
information for the years ended December 31, 2015, 2014 and
2013 is as follows:
Semiconductor Wireless Test System Industrial Corporate Consolidated
(in
thousands)
2015
Revenues $ 1,201,530 $ 184,572 $ 211,584 $ 41,892 $ — $ 1,639,578
Income (loss) before
taxes (1)(2) 260,154 (13,830 ) 25,101 (7,574 ) (10,727 ) 253,124
Total
assets (3) 610,869 427,880 102,547 344,260 1,063,118 2,548,674
Property
additions 79,052 3,133 6,228 1,465 — 89,878
Depreciation and
amortization expense 64,415 53,440 4,390 14,500 4,027 140,772
2014
Revenues $ 1,300,790 $ 184,535 $ 162,499 $ — $ — $ 1,647,824
Income (loss) before
taxes (1)(2) 255,803 (116,196 ) 12,116 — (56,347 ) 95,376
Total
assets (3) 580,501 478,974 95,105 — 1,383,940 2,538,520
Property
additions 159,783 3,730 5,469 — — 168,982
Depreciation and amortization expense 84,990 53,308 5,399 — 8,847 152,544
2013
Revenues $ 1,023,041 $ 251,871 $ 153,021 $ — $ — $ 1,427,933
Income before
taxes (1)(2) 153,797 23,153 3,115 — 21,857 201,922
Total
assets (3) 632,840 645,001 79,983 — 1,272,000 2,629,824
Property
additions 94,303 5,358 7,070 — — 106,731
Depreciation and
amortization expense 72,472 51,675 5,180 — 21,360 150,687
(1) Interest income, interest
expense, other (income) expense, net, contingent consideration
adjustments and pension and postretirement plans actuarial gains
and losses are included in Corporate and Eliminations.
(2) Included in income (loss)
before taxes are charges and credits related to restructuring and
other, inventory charges and goodwill impairment
charges.
(3) Total business assets are
directly attributable to each business. Corporate assets consist of
cash and cash equivalents, marketable securities and certain other
assets.
Included in the
Semiconductor Test segment are charges in the following
accounts:
For the Year Ended December 31,
2015 2014 2013
(in
thousands)
Cost of
revenues—inventory charge $ 10,508 $ 14,389 $ 5,218
Restructuring and
other 499 490 1,016
Included in the
System Test segment are charges in the following
accounts:
For the Year Ended December 31,
2015 2014 2013
(in
thousands)
Cost of
revenues—inventory charge $ 8,324 $ 2,125 $ 4,168
Restructuring and
other 1,037 742 1,431
Included in the
Wireless Test segment are charges in the following
accounts:
For the Year Ended December 31,
2015 2014 2013
(in
thousands)
Cost of
revenues—inventory charge $ 2,500 $ 5,679 $ 7,206
Restructuring and
other — 565 82
Goodwill impairment
charge — 98,897 —
Included in the
Industrial Automation segment are charges in the following
account:
For the Year Ended December 31,
2015 2014 2013
(in
thousands)
Cost of
revenues—inventory step-up (1) $ 1,567 $ — $ —
(1) Included in the cost of
revenues for the years ended December 31, 2015 is the cost for
purchase accounting inventory step-up.
Included in the
Corporate and Eliminations segment are charges and credits in the
following accounts:
For the Year Ended December 31,
2015 2014 2013
(in
thousands)
Restructuring and
other—Universal Robots contingent consideration
adjustment $ 5,339 $ — $ —
Restructuring and
other—ZTEC contingent consideration adjustment (1,600 ) (630 ) —
Restructuring and
other—AIT contingent consideration adjustment (1,250 ) — —
Restructuring and
other—acquisition costs 1,104 372 —
Restructuring and
other — 198 (449 )
Other (income) expense,
net—gain from the sale of an equity investment (5,406 ) — (34,212 )
Selling and
administrative—stock based compensation
expense (1) — 6,598 —
(1) Expense related to the
January 2014 retirement of Teradyne’s former chief executive
officer; see Note N: “Stock-Based
Compensation.”
Information as
to Teradyne’s revenues by country is as follows:
2015 2014 2013
(in
thousands)
Revenues from
customers (1):
Taiwan $ 436,389 $ 495,942 $ 265,472
China 264,898 292,145 323,564
United States 217,386 213,104 230,178
Japan 128,228 63,761 81,806
Korea 120,224 145,608 119,286
Europe 111,903 111,043 90,797
Singapore 105,216 119,421 114,765
Philippines 96,103 68,662 63,392
Malaysia 76,707 83,910 86,900
Thailand 59,104 44,117 32,209
Rest of the
World 23,420 10,111 19,564
$ 1,639,578 $ 1,647,824 $ 1,427,933
(1) Revenues attributable to a
country are based on location of customer site.
In 2015, one
customer of Teradyne’s Semiconductor Test segment accounted
for 13% of total consolidated revenues. In 2014, no single customer
accounted for more than 10% of total consolidated revenues. In
2013, one customer of Teradyne’s Wireless Test and
Semiconductor Test segments, accounted for 12% of total
consolidated revenues.
Long-lived
assets by geographic area:
United Foreign(1) Total
(in
thousands)
December 31,
2015 $ 198,424 $ 74,990 $ 273,414
December 31,
2014 $ 206,334 $ 122,704 $ 329,038
(1) As of December 31,
2015 and 2014, long-lived assets attributable to Singapore were
$39.9 million and $99.2 million, respectively.</t>
  </si>
  <si>
    <t>Stock Repurchase Program</t>
  </si>
  <si>
    <t>R. STOCK REPURCHASE
PROGRAM
In January
2015, the Board of Directors cancelled the November 2010 stock
repurchase program and authorized a new stock repurchase program
for up to $500 million of common stock. The cumulative repurchases
as of December 31, 2015 totaled 15.6 million shares of
common stock for a total purchase price of $300 million at an
average price per share of $19.20. The total price includes
commissions and is recorded as a reduction to retained
earnings.
In November
2010, the Board authorized a stock repurchase program for up to
$200 million. Under the November 2010 plan, Teradyne repurchased
2.6 million shares of common stock for $31.2 million at an
average price of $11.84.</t>
  </si>
  <si>
    <t>Subsequent Events</t>
  </si>
  <si>
    <t>S. SUBSEQUENT
EVENTS
In January
2016, Teradyne’s Board of Directors declared a quarterly
dividend of $0.06 per share to be paid on March 21, 2016 to
shareholders of record as of February 26, 2016.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Supplementary Information</t>
  </si>
  <si>
    <t>SUPPLEMENTARY INFORMATION
(Unaudited)
The following
sets forth certain unaudited consolidated quarterly statements of
operations data for each of Teradyne’s last eight quarters.
In management’s opinion, this quarterly information reflects
all adjustments, consisting only of normal recurring adjustments,
necessary for a fair statement for the periods presented. Such
quarterly results are not necessarily indicative of future results
of operations and should be read in conjunction with the audited
consolidated financial statements of Teradyne and the notes thereto
included elsewhere herein.
2015
1st Quarter 2nd Quarter 3rd Quarter 4th Quarter
(3) (4) (1)(2)
(in thousands, except
per share amounts)
Revenues:
Products $ 272,325 $ 437,243 $ 386,488 $ 244,510
Services 70,076 75,496 79,506 73,934
Total revenues 342,401 512,739 465,994 318,444
Cost of
revenues:
Cost of products 118,996 181,491 170,963 120,322
Cost of services 30,982 32,680 36,405 32,096
Total cost of revenues
(exclusive of acquired intangible assets amortization shown
separately below) 149,978 214,171 207,368 152,418
Gross profit 192,423 298,568 258,626 166,026
Operating
expenses:
Engineering and
development 71,450 75,832 74,027 70,941
Selling and
administrative 72,041 77,073 77,481 79,718
Acquired intangible assets
amortization 13,808 15,258 20,053 19,911
Restructuring and
other — (385 ) 261 5,204
Total operating
expenses 157,299 167,778 171,822 175,774
Income (loss) from
operations 35,124 130,790 86,804 (9,748 )
Non-operating (income)
expense:
Interest income (1,816 ) (1,674 ) (1,708 ) (2,017 )
Interest expense 162 444 508 762
Other (income) expense,
net (5,660 ) (116 ) 596 364
Income (loss) before income
taxes 42,438 132,136 87,408 (8,857 )
Income tax provision
(benefit) 9,651 29,257 15,955 (8,216 )
Net income
(loss) $ 32,787 $ 102,879 $ 71,453 $ (641 )
Net income (loss) per
common share—basic $ 0.15 $ 0.48 $ 0.34 $ (0.00 )
Net income (loss) per
common share—diluted $ 0.15 $ 0.48 $ 0.34 $ (0.00 )
Cash dividend declared per
common share $ 0.06 $ 0.06 $ 0.06 $ 0.06
(1) Restructuring and other
includes a $5.3 million fair value adjustment to increase the
Universal Robots acquisition contingent consideration, and a $(0.3)
million fair value adjustment to decrease the AIT acquisition
contingent consideration.
(2) In the fourth quarter ended
December 31, 2015, Teradyne recorded pension and post
retirement net actuarial losses of $17.7 million. See Note B:
“Accounting Policies” for a discussion of our
accounting policy.
(3) Restructuring and other
includes a $(1.6) million fair value adjustment to decrease the
ZTEC acquisition contingent consideration.
(4) Restructuring and other
includes a $(1.0) million fair value adjustment to decrease the AIT
acquisition contingent consideration.
2014
1st Quarter 2nd Quarter 3rd Quarter 4th Quarter
(1) (1)(2) (1)(3)(4)
(in thousands, except
per share amounts)
Revenues:
Products $ 255,386 $ 452,488 $ 402,987 $ 253,162
Services 65,624 73,079 75,023 70,074
Total revenues 321,010 525,567 478,010 323,236
Cost of
revenues:
Cost of products 124,448 202,411 182,591 131,337
Cost of services 29,515 32,743 34,298 31,673
Total cost of revenues
(exclusive of acquired intangible assets amortization shown
separately below) 153,963 235,154 216,889 163,010
Gross profit 167,047 290,413 261,121 160,226
Operating
expenses:
Engineering and
development 67,085 73,414 71,953 79,188
Selling and
administrative 78,003 77,489 73,064 91,157
Goodwill
impairment — — — 98,897
Acquired intangible assets
amortization 18,271 18,271 18,271 15,957
Restructuring and
other — 572 (405 ) 1,198
Total operating
expenses 163,359 169,746 162,883 286,397
Income (loss) from
operations 3,688 120,667 98,238 (126,171 )
Non-operating (income)
expense:
Interest income (1,036 ) (1,266 ) (1,922 ) (2,035 )
Interest expense 6,417 159 144 214
Other (income) expense,
net 180 382 (654 ) 463
(Loss) income before income
taxes (1,873 ) 121,392 100,670 (124,813 )
Income tax (benefit)
provision (2,802 ) 20,187 17,721 (21,002 )
Net income
(loss) $ 929 $ 101,205 $ 82,949 $ (103,811 )
Net income (loss) per
common share—basic $ 0.00 $ 0.52 $ 0.40 $ (0.48 )
Net income (loss) per
common share—diluted $ 0.00 $ 0.47 $ 0.38 $ (0.48 )
Cash dividend declared per
common share $ 0.00 $ 0.06 $ 0.06 $ 0.06
(1) Dividends declared by
Teradyne’s Board of Directors were paid in the second, third
and fourth quarters of 2014.
(2) Restructuring and other
includes a $(0.6) million fair value adjustment to decrease the
ZTEC acquisition contingent consideration.
(3) In the fourth quarter ended
December 31, 2014, Teradyne recorded pension and post
retirement net actuarial losses of $46.6 million. See Note B:
“Accounting Policies” for a discussion of our
accounting policy.
(4) In the fourth quarter ended
December 31, 2014, Teradyne recorded a goodwill impairment
charge of $98.9 million in its Wireless Test
segment.</t>
  </si>
  <si>
    <t>Valuation and Qualifying Accounts</t>
  </si>
  <si>
    <t>TERADYNE,
INC.
SCHEDULE
II—VALUATION AND QUALIFYING ACCOUNTS
Column
A Column B Column C Column D Column E Column F
Description Balance at Additions Other Deductions Balance at
(in
thousands)
Valuation reserve deducted
in the balance sheet from the asset to which it applies:
Accounts
receivable:
2015 Allowance for doubtful
accounts $ 2,491 $ — $ — $ 84 $ 2,407
2014 Allowance for doubtful
accounts $ 2,912 $ 55 $ — $ 476 $ 2,491
2013 Allowance for doubtful
accounts $ 4,118 $ 69 $ — $ 1,275 (1) $ 2,912
(1) Based upon an improvement
in the aging of accounts receivables in 2013, Teradyne reduced its
allowance for doubtful accounts by approximately $1
million.
Column
A Column B Column C Column D Column E Column F
Description Balance at Additions Other Deductions Balance at
(in
thousands)
Valuation reserve deducted
in the balance sheet from the asset to which it applies:
Inventory:
2015 Inventory
reserve $ 111,252 $ 21,332 $ 1,680 $ 14,888 $ 119,376
2014 Inventory
reserve $ 115,857 $ 22,193 $ 7,064 $ 33,862 $ 111,252
2013 Inventory
reserve $ 141,838 $ 16,592 $ 2,568 $ 45,141 $ 115,857
Column
A Column B Column C Column D Column E Column F
Description Balance at Additions Other Deductions Balance at
(in
thousands)
Valuation reserve deducted
in the balance sheet from the asset to which it applies:
Deferred taxes:
2015 Valuation
allowance $ 41,737 $ 1,322 $ — $ 20 $ 43,039
2014 Valuation
allowance $ 40,386 $ 1,380 $ — $ 29 $ 41,737
2013 Valuation
allowance $ 55,446 $ 4,546 $ — $ 19,606 $ 40,386</t>
  </si>
  <si>
    <t>Accounting Policies (Policies)</t>
  </si>
  <si>
    <t>Preparation of Financial Statements and Use of Estimates</t>
  </si>
  <si>
    <t>Preparation of Financial
Statements and Use of Estimates
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accounts
receivable, income taxes, deferred tax assets, pensions,
warran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t>
  </si>
  <si>
    <t>Revenue Recognition</t>
  </si>
  <si>
    <t>Revenue
Recognition
Teradyne
recognizes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Teradyne’s customers upon shipment or at delivery destination
point. In circumstances where either title or risk of loss pass
upon destination, acceptance or cash payment, Teradyne defers
revenue recognition until such events occur except when title
transfer is tied to cash payment outside the United States. Outside
the United States, Teradyne recognizes revenue upon shipment or at
delivery destination point, even if Teradyne retains a form of
title to products delivered to customers, provided the sole purpose
is to enable Teradyne to recover the products in the event of
customer payment default and the arrangement does not prohibit the
customer’s use or resale of the product in the ordinary
course of business.
Teradyne’s equipment has non-software and software
components that function together to deliver the equipment’s
essential functionality. Revenue is recognized upon shipment or at
delivery destination point, provided that customer acceptance
criteria can be demonstrated prior to shipment. Certain contracts
require Teradyne to perform tests of the product to ensure that
performance meets the published product specifications or customer
requested specifications, which are generally conducted prior to
shipment. Where the criteria cannot be demonstrated prior to
shipment, revenue is deferred until customer acceptance has been
received. Teradyne also defers the portion of the sales price that
is not due until acceptance, which represents deferred
profit.
For multiple
element arrangements, Teradyne allocates revenue to all
deliverables based on their relative selling prices. In such
circumstances, a hierarchy is used to determine the selling price
for allocating revenue to deliverables as follows:
(i) vendor-specific objective evidence of selling price
(“VSOE”), (ii) third-party evidence of selling
price (“TPE”), and (iii) best estimate of the
selling price (“BESP”). For a delivered item to be
considered a separate unit the delivered item must have value to
the customer on a standalone basis and the delivery or performance
of the undelivered item must be considered probable and
substantially in Teradyne’s control.
Teradyne’s post-shipment obligations include
installation, training services, one-year standard warranties, and
extended warranties. Installation does not alter the product
capabilities, does not require specialized skills or tools and can
be performed by the customers or other vendors. Installation is
typically provided within five days of product shipment and is
completed within one to two days thereafter. Training services are
optional and do not affect the customers’ ability to use the
product. Teradyne defers revenue for the selling price of
installation and training. Extended warranties constitute warranty
obligations beyond one year and Teradyne defers revenue in
accordance with Financial Accounting Standards Board
(“FASB”) Accounting Standards Codification
(“ASC”) 605-20, “Separately Priced Extended
Warranty and Product Maintenance Contracts” “Revenue Recognition Multiple-Element
Arrangements.”
Teradyne’s products are generally subject to warranty and
related costs of the warranty are provided for in cost of revenues
when product revenue is recognized. Teradyne classifies shipping
and handling costs in cost of revenue. Teradyne does not provide
its customers with contractual rights of return for any of its
products.
As of
December 31, 2015 and 2014, deferred revenue and customer
advances consisted of the following and are included in the short
and long-term deferred revenue and customer advances:
2015 2014
(in thousands)
Extended
warranty $ 46,499 $ 43,300
Equipment maintenance and
training 30,616 30,500
Customer
advances 17,456 8,875
Undelivered elements and
other 16,701 8,857
Total deferred revenue and
customer advances $ 111,272 $ 91,532</t>
  </si>
  <si>
    <t>Product Warranty</t>
  </si>
  <si>
    <t>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Amount
(in thousands)
Balance at
December 31, 2012 $ 9,786
Accruals for warranties
issued during the period 10,574
Accruals related to
pre-existing warranties (3,534 )
Settlements made during the
period (10,166 )
Balance at
December 31, 2013 6,660
Accruals for warranties
issued during the period 15,406
Accruals related to
pre-existing warranties (2,008 )
Settlements made during the
period (11,116 )
Balance at
December 31, 2014 8,942
Acquisition 409
Accruals for warranties
issued during the period 11,539
Accruals related to
pre-existing warranties (3,159 )
Settlements made during the
period (10,806 )
Balance at
December 31, 2015 $ 6,925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Amount
(in thousands)
Balance at
December 31, 2012 $ 28,044
Deferral of new extended
warranty revenue 20,630
Recognition of extended
warranty deferred revenue (13,765 )
Balance at
December 31, 2013 34,909
Deferral of new extended
warranty revenue 29,519
Recognition of extended
warranty deferred revenue (21,128 )
Balance at
December 31, 2014 43,300
Acquisition 870
Deferral of new extended
warranty revenue 28,549
Recognition of extended
warranty deferred revenue (26,220 )
Balance at
December 31, 2015 $ 46,499</t>
  </si>
  <si>
    <t>Accounts Receivable and Allowance for Doubtful Accounts</t>
  </si>
  <si>
    <t>Accounts Receivable and
Allowance for Doubtful Accounts
Trade accounts
receivable are recorded at the invoiced amount and do not bear
interest. The volatility of the industries that Teradyne serves can
cause certain of its customers to experience shortages of cash
flows, which can impact their ability to make required payments.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written off against the
allowance when it is determined the receivable will not be
recovered.</t>
  </si>
  <si>
    <t>Inventories
Inventories are
stated at the lower of cost (first-in, first-out basis) or net
realizable value. On a quarterly basis, Teradyne uses consistent
methodologies to evaluate all inventories for net realizable value.
Teradyne records a provision for both excess and obsolete inventory
when such write-downs or write-offs are identified through the
quarterly review process. The inventory valuation is based upon
assumptions about future demand, product mix and possible
alternative uses.</t>
  </si>
  <si>
    <t>Investments</t>
  </si>
  <si>
    <t>Investments
Teradyne
accounts for its investments in debt and equity securities in
accordance with the provisions of ASC 320-10,
“ Investments—Debt and Equity Securities.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As defined in
ASC 820-10,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therefore is considered a Level 2
input.
Level 3:
Unobservable inputs that are not supported by market data.
Unobservable inputs are developed based on the best information
available, which might include Teradyne’s own
data.
In accordance
with ASC 820-10, Teradyne measures its debt and equity investments
at fair value. Teradyne’s debt and equity investments are
primarily classified within Level 1 and 2. Acquisition-related
contingent consideration is classified within Level 3. Teradyne
determines the fair value of acquisition-related contingent
consideration based on an assessment of the probability that it
would be required to make such payment.</t>
  </si>
  <si>
    <t>Prepayments
Prepayments
consist of the following and are included in prepayments on the
balance sheet:
2015 2014
(in thousands)
Contract manufacturer
prepayments $ 66,283 $ 65,972
Prepaid maintenance and
other services 8,481 7,343
Prepaid taxes 3,781 11,462
Other
prepayments 12,974 11,042
Total
prepayments $ 91,519 $ 95,819</t>
  </si>
  <si>
    <t>Retirement and Postretirement Plans</t>
  </si>
  <si>
    <t>Retirement and
Postretirement Plans
Teradyne
recognizes net actuarial gains and losses and the change in the
fair value of the plan assets in its operating results in the year
in which they occur or upon any interim remeasurement of the plans.
Teradyne calculates the expected return on plan assets using the
fair value of the plan assets. Actuarial gains and losses are
generally measured annually as of December 31 and,
accordingly, recorded during the fourth quarter of each year or
upon any interim remeasurement of the plans.</t>
  </si>
  <si>
    <t>Goodwill, Intangible and Long-Lived Assets</t>
  </si>
  <si>
    <t>Goodwill, Intangible and
Long-Lived Assets
Teradyne
accounts for goodwill and intangible assets in accordance with ASC
350-10, “Intangibles-Goodwill and Other.”
In accordance
with ASC 360-10 , “Impairment or Disposal of Long-Lived
Assets,”</t>
  </si>
  <si>
    <t>Property, Plant and
Equipment
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ccumulated depreciation are removed from
the accounts and any resulting gain or loss is reflected in the
statement of operations.
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
Test systems
manufactured internally are used by Teradyne for customer
evaluations and manufacturing and support of its customers.
Teradyne depreciates the test systems manufactured internally over
a six-year life to cost of revenues, engineering and development,
and selling and administrative expenses. Teradyne often sells
internally manufactured test equipment to customers. Upon the sale
of an internally manufactured test system, the net book value of
the system is transferred to inventory and expensed as cost of
revenues. The net book value of internally manufactured test
systems sold in the years ended December 31, 2015, 2014 and
2013 was $50.7 million, $9.7 million and $9.0 million,
respectively.</t>
  </si>
  <si>
    <t>Engineering and Development Costs</t>
  </si>
  <si>
    <t>Engineering and
Development Costs
Teradyne’s products are highly technical in nature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allocated facility costs, depreciation, and
tooling costs.</t>
  </si>
  <si>
    <t>Stock Compensation Plans and Employee Stock Purchase Plan</t>
  </si>
  <si>
    <t>Stock Compensation Plans
and Employee Stock Purchase Plan
Stock-based
compensation expense is based on the grant-date fair value
estimated in accordance with the provisions of ASC 718-10,
“ Compensation-Stock Compensation
Under its stock
compensation plans, Teradyne has granted stock options, restricted
stock units and performance-based restricted stock units, and
employees are eligible to purchase Teradyne’s common stock
through its Employee Stock Purchase Plan
(“ESPP”).</t>
  </si>
  <si>
    <t>Income
Taxes
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Accounting for Income Taxes.” This assessment
included the evaluation of scheduled reversals of deferred tax
liabilities, estimates of projected future taxable income and
tax-planning strategies. Although realization is not assured, based
on its assessment, Teradyne concluded that it is more likely than
not that such assets, net of the existing valuation allowance, will
be realized. U.S. income taxes are not provided for on the earnings
of non-U.S. subsidiaries which are expected to be reinvested
indefinitely in operations outside the U.S. For intra-period tax
allocations, Teradyne first utilizes non-equity related tax
attributes, such as net operating losses and credit carryforwards
and then equity-related tax attributes. Teradyne uses the
with-and-without method for calculating excess stock compensation
deductions and does not take into account any indirect impacts of
excess stock compensation deductions on its research and
development tax credits, domestic production activities deduction,
and other differences between financial reporting and tax
reporting.</t>
  </si>
  <si>
    <t>Advertising Costs</t>
  </si>
  <si>
    <t>Advertising
Costs
Teradyne
expenses all advertising costs as incurred. Advertising costs were
$3.3 million, $1.9 million and $1.7 million in 2015, 2014 and 2013,
respectively.</t>
  </si>
  <si>
    <t>Translation of Non-U.S. Currencies</t>
  </si>
  <si>
    <t>Translation of Non-U.S.
Currencies
The functional
currency for all subsidiaries is the U.S. dollar, except for the
Industrial Automation segment for which the local currency is its
functional currency. All foreign currency denominated monetary
assets and liabilities are remeasured on a monthly basis into the
functional currency using exchange rates in effect at the end of
the period. All foreign currency denominated non-monetary assets
and liabilities are remeasured into the functional currency using
historical exchange rates. Net foreign exchange gains and losses
resulting from remeasurement are included in other (income)
expense, net. For Industrial Automation, assets and liabilities are
translated into U.S. dollars using exchange rates in effect at the
end of the period. Revenue and expense amounts are translated using
an average of exchange rates in effect during the period.
Translation adjustments are recorded within accumulated other
comprehensive income (loss).
Net foreign
exchange gains and losses resulting from remeasurement are included
in other (income) expense, net and were a gain of $2.5 million, a
loss of $0.9 million and a loss of $6.9 million, respectively, for
the years ended December 31, 2015, 2014 and 2013. These
amounts do not reflect the corresponding gains (losses) from
foreign exchange contracts. See Note F: “Financial
Instruments” regarding foreign exchange contracts.</t>
  </si>
  <si>
    <t>Net Income per Common
Share
Basic net
income per common share is calculated by dividing net income by the
weighted average number of common shares outstanding during the
period. Except where the result would be antidilutive, diluted net
income per common share is calculated by dividing net income by the
sum of the weighted average number of common shares plus common
stock equivalents, if applicable.
Dilutive
potential common shares included incremental shares from the
assumed conversion of the convertible notes and the convertible
notes hedge warrant shares, during the periods the convertible
notes and warrants were outstanding. 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for
34.7 million shares at an exercise price of $5.48 was not used
in the GAAP earnings per share calculation as its effect was
anti-dilutive.
Teradyne
settled its conversion spread (i.e., the intrinsic value of the
embedded option feature contained in the convertible debt) in
shares. Teradyne accounted for its conversion spread using the
treasury stock method. Teradyne determined that it had the ability
and intent to settle the principal amount of the convertible debt
in cash; accordingly, the principal amount was excluded from the
determination of diluted earnings per share.</t>
  </si>
  <si>
    <t>Comprehensive Income (Loss)</t>
  </si>
  <si>
    <t>Comprehensive Income
(Loss)
Comprehensive
income (loss) includes net income, unrealized pension and
postretirement prior service costs and benefits, unrealized gains
and losses on investments in debt and equity marketable securities
and foreign currency translation adjustment.</t>
  </si>
  <si>
    <t>Accounting Policies (Tables)</t>
  </si>
  <si>
    <t>Deferred Revenue and Customer Advances</t>
  </si>
  <si>
    <t>As of
December 31, 2015 and 2014, deferred revenue and customer
advances consisted of the following and are included in the short
and long-term deferred revenue and customer advances:
2015 2014
(in thousands)
Extended
warranty $ 46,499 $ 43,300
Equipment maintenance and
training 30,616 30,500
Customer
advances 17,456 8,875
Undelivered elements and
other 16,701 8,857
Total deferred revenue and
customer advances $ 111,272 $ 91,532</t>
  </si>
  <si>
    <t>Warranty Accrual Included in Other Accrued Liabilities</t>
  </si>
  <si>
    <t>The balance
below is included in other accrued liabilities:
Amount
(in thousands)
Balance at
December 31, 2012 $ 9,786
Accruals for warranties
issued during the period 10,574
Accruals related to
pre-existing warranties (3,534 )
Settlements made during the
period (10,166 )
Balance at
December 31, 2013 6,660
Accruals for warranties
issued during the period 15,406
Accruals related to
pre-existing warranties (2,008 )
Settlements made during the
period (11,116 )
Balance at
December 31, 2014 8,942
Acquisition 409
Accruals for warranties
issued during the period 11,539
Accruals related to
pre-existing warranties (3,159 )
Settlements made during the
period (10,806 )
Balance at
December 31, 2015 $ 6,925</t>
  </si>
  <si>
    <t>Extended Product Warranty Included in Short and Long-Term Deferred Revenue and Customer Advances</t>
  </si>
  <si>
    <t>The balance
below is included in short and long-term deferred revenue and
customer advances:
Amount
(in thousands)
Balance at
December 31, 2012 $ 28,044
Deferral of new extended
warranty revenue 20,630
Recognition of extended
warranty deferred revenue (13,765 )
Balance at
December 31, 2013 34,909
Deferral of new extended
warranty revenue 29,519
Recognition of extended
warranty deferred revenue (21,128 )
Balance at
December 31, 2014 43,300
Acquisition 870
Deferral of new extended
warranty revenue 28,549
Recognition of extended
warranty deferred revenue (26,220 )
Balance at
December 31, 2015 $ 46,499</t>
  </si>
  <si>
    <t>Schedule of Prepayments</t>
  </si>
  <si>
    <t>Prepayments
consist of the following and are included in prepayments on the
balance sheet:
2015 2014
(in thousands)
Contract manufacturer
prepayments $ 66,283 $ 65,972
Prepaid maintenance and
other services 8,481 7,343
Prepaid taxes 3,781 11,462
Other
prepayments 12,974 11,042
Total
prepayments $ 91,519 $ 95,819</t>
  </si>
  <si>
    <t>Useful Lives of Assets</t>
  </si>
  <si>
    <t>Teradyne
provides for depreciation of its assets principally on the
straight-line method with the cost of the assets being charged to
expense over their useful lives as follows:
Buildings 40 years
Building
improvements 5 to 10 years
Leasehold
improvements Lesser of lease term or 10 years
Furniture and
fixtures 10 years
Test systems manufactured
internally 6 years
Machinery and
equipment 3 to 5 years
Software 3 to 5 years</t>
  </si>
  <si>
    <t>Acquisitions (Tables)</t>
  </si>
  <si>
    <t>Universal Robots</t>
  </si>
  <si>
    <t>Final Allocation of Purchase Price</t>
  </si>
  <si>
    <t>The following
table represents the final allocation of the purchase
price:
Purchase Price Allocation
(in thousands)
Goodwill $ 221,128
Intangible
assets 121,590
Tangible assets acquired
and liabilities assumed:
Current assets 10,853
Non-current
assets 3,415
Accounts payable and
current liabilities (11,976 )
Long-term deferred tax
liabilities (26,653 )
Long-term other
liabilities (2,920 )
Total purchase
price $ 315,437</t>
  </si>
  <si>
    <t>Components of Intangible Assets and Their Estimated Useful Lives at Acquisition Date</t>
  </si>
  <si>
    <t>Components of
these intangible assets and their estimated useful lives at the
acquisition date are as follows:
Fair
Value Estimated Useful
(in thousands) (in
years)
Developed
technology $ 89,240 4.9
Trademarks and
tradenames 22,920 10.0
Customer
relationships 9,430 2.0
Total intangible
assets $ 121,590 5.6</t>
  </si>
  <si>
    <t>Pro Forma Results Under Acquisitions</t>
  </si>
  <si>
    <t>The unaudited
pro forma results are not necessarily indicative of what actually
would have occurred had the acquisition been in effect for the
periods presented:
For the Years
Ended
December 31, December 31,
(in thousands, except
per
Revenue $ 1,657,626 $ 1,686,689
Net income 199,784 61,078
Net income per common
share:
Basic $ 0.94 $ 0.30
Diluted $ 0.94 $ 0.27</t>
  </si>
  <si>
    <t>Avionics Interface Technologies, LLC</t>
  </si>
  <si>
    <t>The following
represents the final allocation of the purchase price:
Purchase Price Allocation
(in thousands)
Goodwill $ 10,516
Intangible
assets 9,080
Tangible assets acquired
and liabilities assumed:
Current assets 2,452
Non-current
assets 359
Accounts payable and
current liabilities (1,164 )
Total purchase
price $ 21,243</t>
  </si>
  <si>
    <t>Components of
these intangible assets and their estimated useful lives at the
acquisition date are as follows:
Fair
Value Estimated Useful
(in thousands) (in
years)
Customer
relationships $ 5,630 5.0
Developed
technology 2,580 4.8
Trademarks and
tradenames 380 5.0
Non-compete
agreement 320 4.0
Customer order
backlog 170 0.3
Total intangible
assets $ 9,080 4.8</t>
  </si>
  <si>
    <t>The unaudited
pro forma results are not necessarily indicative of what actually
would have occurred had the acquisition been in effect for the
periods presented:
For the Year Ended
December 31, December 31,
(in thousands, except
per
Revenues $ 1,655,038 $ 1,434,699
Net income $ 82,169 $ 164,087
Income per common
share:
Basic $ 0.40 $ 0.86
Diluted $ 0.37 $ 0.70</t>
  </si>
  <si>
    <t>ZTEC Instruments, Inc.</t>
  </si>
  <si>
    <t>Components of
these intangible assets and their estimated useful lives at the
acquisition date are as follows:
Fair
Value Estimated Useful
(in thousands) (in
years)
Developed
technology $ 3,500 5.0
Customer
relationships 1,370 6.0
Total intangible
assets $ 4,870 5.3</t>
  </si>
  <si>
    <t>The unaudited
pro forma results are not necessarily indicative of what actually
would have occurred had the acquisition been in effect for the
periods presented:
For the Year Ended
December 31,
(in thousands, except
Revenues $ 1,431,270
Net income $ 163,394
Income per common
share:
Basic $ 0.86
Diluted $ 0.69</t>
  </si>
  <si>
    <t>The following
represents the final allocation of the purchase price:
Purchase Price Allocation
(in thousands)
Goodwill $ 12,520
Intangible
assets 4,870
Tangible assets acquired
and liabilities assumed:
Cash 79
Other current
assets 1,612
Non-current
assets 1,757
Accounts payable and
current liabilities (1,811 )
Long-term deferred tax
liabilities (1,719 )
Total purchase
price $ 17,308</t>
  </si>
  <si>
    <t>Property, Plant and Equipment (Tables)</t>
  </si>
  <si>
    <t>Property Plant and Equipment</t>
  </si>
  <si>
    <t>Property, plant
and equipment consist of the following:
2015 2014
(in thousands)
Land $ 16,561 $ 16,561
Buildings 108,797 108,671
Machinery and
equipment 595,445 659,743
Furniture and fixtures, and
software 82,612 77,566
Leasehold
improvements 43,328 31,981
Construction in
progress 2,630 2,508
849,373 897,030
Less: accumulated
depreciation 575,959 567,992
$ 273,414 $ 329,038</t>
  </si>
  <si>
    <t>Financial Instruments (Tables)</t>
  </si>
  <si>
    <t>Schedule of Fair Value of Financial Assets and Liabilities Measured on Recurring Basis</t>
  </si>
  <si>
    <t>The following
table sets forth by fair value hierarchy Teradyne’s financial
assets and liabilities that were measured at fair value on a
recurring basis as of December 31, 2015 and 2014:
December 31,
2015
Quoted Prices Significant Significant Total
(in
thousands)
Assets
Cash $ 213,336 $ — $ — $ 213,336
Cash equivalents 49,241 2,128 — 51,369
Available for sale
securities:
U.S. Treasury
securities — 419,958 — 419,958
Corporate debt
securities — 161,634 — 161,634
U.S. government agency
securities — 83,952 — 83,952
Certificates of deposit and
time deposits — 43,394 — 43,394
Commercial paper — 20,308 — 20,308
Equity and debt mutual
funds 13,954 — — 13,954
Non-U.S. government
securities — 424 — 424
Total $ 276,531 $ 731,798 $ — $ 1,008,329
Derivative
assets — 109 — 109
Total $ 276,531 $ 731,907 $ — $ 1,008,438
Liabilities
Contingent
consideration $ — $ — $ 37,436 $ 37,436
Derivative
liabilities — 146 — 146
Total $ — $ 146 $ 37,436 $ 37,582
Reported as
follows:
(Level 1) (Level 2) (Level 3) Total
(in
thousands)
Assets
Cash and cash
equivalents $ 262,577 $ 2,128 $ — $ 264,705
Marketable
securities — 477,696 — 477,696
Long-term marketable
securities 13,954 251,974 — 265,928
Prepayments — 109 — 109
$ 276,531 $ 731,907 $ — $ 1,008,438
Liabilities
Other current
liabilities $ — $ 146 $ — $ 146
Contingent
consideration — — 15,500 15,500
Long-term contingent
consideration — — 21,936 21,936
$ — $ 146 $ 37,436 $ 37,582
December 31,
2014
Quoted Prices Significant Significant Total
(in
thousands)
Assets
Cash $ 111,471 $ — $ — $ 111,471
Cash equivalents 160,218 22,567 — 182,785
Available for sale
securities:
U.S. Treasury
securities — 402,154 — 402,154
U.S. government agency
securities — 258,502 — 258,502
Corporate debt
securities — 141,467 — 141,467
Commercial paper — 140,638 — 140,638
Certificates of deposit and
time deposits — 49,036 — 49,036
Equity and debt mutual
funds 12,333 — — 12,333
Non-U.S. government
securities — 446 — 446
Total $ 284,022 $ 1,014,810 $ — $ 1,298,832
Derivative
assets — 220 — 220
Total $ 284,022 $ 1,015,030 $ — $ 1,299,052
Liabilities
Contingent
consideration $ — $ — $ 3,350 $ 3,350
Derivative
liabilities — 369 — 369
Total $ — $ 369 $ 3,350 $ 3,719
Reported as
follows:
(Level 1) (Level 2) (Level 3) Total
(in
thousands)
Assets
Cash and cash
equivalents $ 271,689 $ 22,567 $ — $ 294,256
Marketable
securities — 533,787 — 533,787
Long-term marketable
securities 12,333 458,456 — 470,789
Prepayments — 220 — 220
$ 284,022 $ 1,015,030 $ — $ 1,299,052
Liabilities
Other current
liabilities $ — $ 369 $ — $ 369
Contingent
consideration — — 895 895
Long-term other accrued
liabilities — — 2,455 2,455
$ — $ 369 $ 3,350 $ 3,719</t>
  </si>
  <si>
    <t>Schedule of Changes in Fair Value of Level 3 Contingent Consideration</t>
  </si>
  <si>
    <t>Changes in the
fair value of Level 3 contingent consideration for the years ended
December 31, 2015 and 2014 were as follows:
Contingent Consideration
(in thousands)
Balance at
December 31, 2013 $ 2,230
Acquisition of
AIT 1,750
Fair value adjustment of
ZTEC (630 )
Balance at
December 31, 2014 3,350
Acquisition of Universal
Robots 31,597
Fair value adjustment of
ZTEC (1,600 )
Fair value adjustment of
AIT (1,250 )
Fair value adjustment of
Universal Robots 5,339
Balance at
December 31, 2015 $ 37,436</t>
  </si>
  <si>
    <t>Quantitative Information Associated With Fair Value Measurement of Level 3 Financial Instrument</t>
  </si>
  <si>
    <t>The following
table provides quantitative information associated with the fair
value measurement of Teradyne’s Level 3 financial
instrument:
Liability December 31, Valuation
Unobservable
Inputs Weighted
(in thousands)
Contingent
consideration (Universal
Robots) $ 21,936 Monte Carlo Revenue for the period July 1, 2015—December 31, 2017
volatility 15%
Discount Rate 5.5%
Revenue for the period July 1,
2015—December 31, 2018 volatility 15%
Discount Rate 5.5%
Contingent
consideration (AIT) $ 500 Income approach- Revenue for calendar year 2016 probability 48%
Discount rate 4.7%</t>
  </si>
  <si>
    <t>Schedule of Carrying Amounts and Fair Values of Financial Instruments</t>
  </si>
  <si>
    <t xml:space="preserve">The carrying
amounts and fair values of financial instruments at
December 31, 2015 and 2014 were as follows:
December 31,
2015 December 31,
2014
Carrying Value Fair Value Carrying Value Fair Value
(in
thousands)
Assets
Cash and cash
equivalents $ 264,705 $ 264,705 $ 294,256 $ 294,256
Marketable
securities 743,624 743,624 1,004,576 1,004,576
Derivative
assets 109 109 220 220
Liabilities
Contingent
consideration 37,436 37,436 3,350 3,350
Derivative
liabilities 146 146 369 369 </t>
  </si>
  <si>
    <t>Schedule of Available-for-Sale Marketable Securities</t>
  </si>
  <si>
    <t>The following
tables summarize the composition of available for sale marketable
securities at December 31, 2015 and 2014:
December 31,
2015
Available-for-Sale Fair Market
Cost Unrealized Unrealized Fair Market
(in
thousands)
U.S. Treasury
securities $ 421,060 $ 65 $ (1,167 ) $ 419,958 $ 379,434
Corporate debt
securities 163,297 902 (2,565 ) 161,634 145,373
U.S. government agency
securities 84,032 42 (122 ) 83,952 55,120
Certificates of deposit and time deposits 43,391 6 (3 ) 43,394 10,527
Commercial paper 20,298 11 (1 ) 20,308 8,646
Equity and debt mutual
funds 12,996 1,119 (161 ) 13,954 2,560
Non-U.S. government
securities 424 — — 424 —
$ 745,498 $ 2,145 $ (4,019 ) $ 743,624 $ 601,660
Reported as
follows:
Cost Unrealized Unrealized Fair Market Fair Market
(in
thousands)
Marketable
securities $ 478,306 $ 38 $ (648 ) $ 477,696 $ 374,785
Long-term marketable
securities 267,192 2,107 (3,371 ) 265,928 226,875
$ 745,498 $ 2,145 $ (4,019 ) $ 743,624 $ 601,660
December 31,
2014
Available-for-Sale Fair Market
Cost Unrealized Unrealized Fair Market
(in
thousands)
U.S. Treasury
securities $ 402,197 $ 362 $ (405 ) $ 402,154 $ 317,771
U.S. government agency
securities 258,452 135 (85 ) 258,502 104,642
Corporate debt
securities 139,374 2,414 (321 ) 141,467 96,998
Commercial paper 140,616 26 (4 ) 140,638 41,747
Certificates of deposit and time
deposits 49,048 11 (23 ) 49,036 20,684
Equity and debt mutual
funds 10,492 1,870 (29 ) 12,333 1,234
Non-U.S. government
securities 446 — — 446 —
$ 1,000,625 $ 4,818 $ (867 ) $ 1,004,576 $ 583,076
Reported as
follows:
Cost Unrealized Unrealized Fair Market Fair Market
(in
thousands)
Marketable
securities $ 533,833 $ 99 $ (145 ) $ 533,787 $ 240,234
Long-term marketable
securities 466,792 4,719 (722 ) 470,789 342,842
$ 1,000,625 $ 4,818 $ (867 ) $ 1,004,576 $ 583,076</t>
  </si>
  <si>
    <t>Contractual Maturities of Investments Held</t>
  </si>
  <si>
    <t>The contractual
maturities of investments held at December 31, 2015 were as
follows:
Cost Fair Value
(in
thousands)
Due within one
year $ 478,306 $ 477,696
Due after 1 year through 5
years 209,822 209,314
Due after 5 years through
10 years 5,183 5,179
Due after 10
years 39,191 37,481
Total $ 732,502 $ 729,670</t>
  </si>
  <si>
    <t>Assets Measured at Fair Value on Non-Recurring Basis</t>
  </si>
  <si>
    <t>Assets measured
at fair value on a non-recurring basis as of December 31, 2014
are summarized as follows:
Fair Value Measurements at Reporting Period
December 31, Quoted Prices Significant Significant Total Losses
(in
thousands)
Assets
Goodwill $ 273,438 $ — $ — $ 273,438 $ 98,897
Definite lived intangible
assets 158,237 — — 158,237 —
Long-lived assets held and
used 10,189 — 10,189 — —
$ 441,864 $ — $ 10,189 $ 431,675 $ 98,897</t>
  </si>
  <si>
    <t>Schedule of Notional Amount of Derivatives</t>
  </si>
  <si>
    <t>At
December 31, 2015 and 2014, Teradyne had the following
contracts to buy and sell non-U.S. currencies for U.S. dollars and
other non-U.S. currencies with the following notional
amounts:
December 31,
2015 December 31,
2014
Buy Sell Net Buy Sell Net
(in
millions)
Japanese Yen $ (51.9 ) $ — $ (51.9 ) $ — $ 19.7 $ 19.7
British Pound
Sterling (9.5 ) — (9.5 ) — 11.7 11.7
Korean Won (5.5 ) — (5.5 ) — 4.4 4.4
Taiwan Dollar (5.0 ) — (5.0 ) (0.9 ) 5.7 4.8
Euro — 27.2 27.2 (30.6 ) — (30.6 )
Singapore Dollar — 15.0 15.0 — — —
Total $ (71.9 ) $ 42.2 $ (29.7 ) $ (31.5 ) $ 41.5 $ 10.0</t>
  </si>
  <si>
    <t>Schedule of Derivative Instruments in Statement of Financial Position at Fair Value</t>
  </si>
  <si>
    <t>The following
table summarizes the fair value of derivative instruments as of
December 31, 2015 and 2014:
Balance Sheet Location December 31, December 31,
(in
thousands)
Derivatives not designated
as hedging instruments:
Foreign exchange
contracts Prepayments $ 109 $ 220
Foreign exchange
contracts Other current liabilities (146 ) (369 )
Total
derivatives $ (37 ) $ (149 )</t>
  </si>
  <si>
    <t>Schedule of Effect of Derivative Instruments on Statement of Operations Recognized</t>
  </si>
  <si>
    <t>The following
table summarizes the effect of derivative instruments in the
statement of operations recognized for the years ended
December 31, 2015, 2014 and 2013. The table does not reflect
the corresponding gains and losses from the remeasurement of the
monetary assets and liabilities denominated in foreign currencies.
For the years ended December 31, 2015, 2014, and 2013, gains
(losses) from the remeasurement of the monetary assets and
liabilities denominated in foreign currencies were $2.5 million,
$(0.9) million, and $(6.9) million, respectively.
Location of Losses (Gains) December 31, December 31, December 31,
(in
thousands)
Derivatives not designated
as hedging instruments:
Foreign exchange contracts Other (income) expense, net $ 3,047 $ 237 $ (5,933 )
Total
derivatives $ 3,047 $ 237 $ (5,933 )</t>
  </si>
  <si>
    <t>Debt (Tables)</t>
  </si>
  <si>
    <t>Components of Convertible Senior Notes</t>
  </si>
  <si>
    <t>For the year
ended
December 31, December 31,
(in thousands)
Contractual interest
expense on the coupon $ — $ 1,757
Amortization of the
discount component and debt issue fees recognized as interest
expense — 4,493
Total interest expense on
the convertible debt $ — $ 6,250</t>
  </si>
  <si>
    <t>Accumulated Other Comprehensive Income (Tables)</t>
  </si>
  <si>
    <t>Changes in Accumulated Other Comprehensive Income</t>
  </si>
  <si>
    <t>Changes in
accumulated other comprehensive income, which is presented net of
tax, consists of the following:
Foreign Unrealized Retirement Total
(in
thousands)
Balance at
December 31, 2013, net of tax of $794, $(284) $ — $ 1,381 $ 2,619 $ 4,000
Other comprehensive income
before reclassifications, net of tax of $1,449 — 2,417 — 2,417
Amounts reclassified from
accumulated other comprehensive income, net of tax of $(645),
$(169) — (1,433 ) (295 ) (1,728 )
Net current period other
comprehensive income, net of tax of $804, $(169) — 984 (295 ) 689
Balance at
December 31, 2014, net of tax of $1,598, $(453) $ — $ 2,365 $ 2,324 $ 4,689
Other comprehensive loss
before reclassifications, net of tax of $0, $(1,667) (8,759 ) (3,075 ) — (11,834 )
Amounts reclassified from
accumulated other comprehensive income, net of tax of $(390),
$(169) — (704 ) (295 ) (999 )
Net current period other
comprehensive loss, net of tax of $0, $(2,057), $(169) (8,759 ) (3,779 ) (295 ) (12,833 )
Balance at
December 31, 2015, net of tax of $0, $(459), $(622) $ (8,759 ) $ (1,414 ) $ 2,029 $ (8,144 )</t>
  </si>
  <si>
    <t>Reclassifications Out of Accumulated Other Comprehensive Income to Statement of Operations</t>
  </si>
  <si>
    <t>Reclassifications out of accumulated other comprehensive income
to the statement of operations for the years ended
December 31, 2015, 2014 and 2013, were as follows:
Details about Accumulated Other Comprehensive Income
Components For the year
ended Affected Line Item
December 31, December 31, December 31,
(in
thousands)
Available-for-sale
marketable securities
Unrealized gains, net of
tax of $390, $645, $257 $ 704 $ 1,433 $ 447 Interest income
Amortization of defined
benefit pension and postretirement plans
Prior service benefit, net of tax of $169, $169,
$159 $ 295 $ 295 $ 276 (a)
Total reclassifications,
net of tax of $559, $814, $416 $ 999 $ 1,728 $ 723 Net income
(a) The amortization of prior
service benefit is included in the computation of net periodic
pension cost and postretirement benefit; see Note M:
“Retirement Plans.”</t>
  </si>
  <si>
    <t>Goodwill and Intangible Assets (Tables)</t>
  </si>
  <si>
    <t>Changes in Carrying Amount of Goodwill by Segment</t>
  </si>
  <si>
    <t>The changes in
the carrying amount of goodwill by reportable segments for the
years ended December 31, 2015 and 2014 are as
follows:
Wireless Industrial System Semiconductor Total
(in
thousands)
Balance at
December 31, 2013:
Goodwill $ 361,792 $ — $ 148,183 $ 260,540 $ 770,515
Accumulated impairment
losses — — (148,183 ) (260,540 ) (408,723 )
ZTEC adjustment 27 — — — 27
AIT acquisition — — 10,516 — 10,516
Balance at
December 31, 2014:
Goodwill 361,819 — 158,699 260,540 781,058
Accumulated impairment
losses (98,897 ) — (148,183 ) (260,540 ) (507,620 )
Universal Robots
acquisition — 221,128 — — 221,128
Foreign currency
translation adjustment — (6,153 ) — — (6,153 )
Balance at
December 31, 2015:
Goodwill 361,819 214,975 158,699 260,540 996,033
Accumulated impairment
losses (98,897 ) — (148,183 ) (260,540 ) (507,620 )
$ 262,922 $ 214,975 $ 10,516 $ — $ 488,413</t>
  </si>
  <si>
    <t>Schedule of Amortizable Intangible Assets</t>
  </si>
  <si>
    <t>Amortizable
intangible assets consist of the following and are included in
intangible assets, net on the balance sheets:
December 31,
2015
Gross Accumulated Net Weighted
(in
thousands)
Developed
technology $ 379,778 $ 220,306 $ 159,472 6.0 years
Customer
relationships 110,340 63,718 46,622 7.9 years
Tradenames and
trademarks 52,396 18,879 33,517 9.5 years
Non-compete
agreement 320 100 220 4.0 years
Customer backlog 170 170 — 0.3 years
Total intangible
assets $ 543,004 $ 303,173 $ 239,831 6.7 years
December 31,
2014
Gross Accumulated Net Weighted
(in
thousands)
Developed
technology $ 345,513 $ 224,059 $ 121,454 6.2 years
Customer
relationships 146,635 93,998 52,637 7.7 years
Tradenames and
trademarks 30,414 14,205 16,209 9.0 years
Non-compete
agreement 320 20 300 4.0 years
Customer backlog 170 170 — 0.3 years
Total intangible
assets $ 523,052 $ 332,452 $ 190,600 6.8 years</t>
  </si>
  <si>
    <t>Schedule of Estimated Intangible Asset Amortization Expense</t>
  </si>
  <si>
    <t xml:space="preserve">Estimated
intangible assets amortization expense for each of the five
succeeding fiscal years is as follows:
Year Amortization Expense
(in thousands)
2016 $ 79,874
2017 71,133
2018 44,464
2019 23,611
2020 9,990
Thereafter 10,759 </t>
  </si>
  <si>
    <t>Commitments and Contingencies (Tables)</t>
  </si>
  <si>
    <t>Non-Cancelable Operating Lease Commitments</t>
  </si>
  <si>
    <t xml:space="preserve">The following
table reflects Teradyne’s non-cancelable operating lease
commitments:
Non-cancelable
(in thousands)
2016 $ 15,665
2017 11,778
2018 9,559
2019 8,487
2020 7,222
Beyond 2021 16,009
Total $ 68,720 </t>
  </si>
  <si>
    <t>Net Income per Common Share (Tables)</t>
  </si>
  <si>
    <t>Computation of Basic and Diluted Net Income Per Common Share</t>
  </si>
  <si>
    <t>The following
table sets forth the computation of basic and diluted net income
per common share:
2015 2014 2013
(in thousands, except per share amounts)
Net income for basic and
diluted net income per share $ 206,477 $ 81,272 $ 164,947
Weighted average common
shares-basic 211,544 202,908 190,772
Effect of dilutive
potential common shares:
Incremental shares from
assumed conversion of convertible notes (1) — 5,013 23,341
Convertible note hedge
warrant shares (2) — 12,562 18,795
Restricted stock
units 1,130 1,092 1,127
Stock options 606 944 1,528
Employee stock purchase
rights 41 31 36
Dilutive potential common
shares 1,777 19,642 44,827
Weighted average common
shares-diluted 213,321 222,550 235,599
Net income per common
share-basic $ 0.98 $ 0.40 $ 0.86
Net income per common
share-diluted $ 0.97 $ 0.37 $ 0.70
(1) Incremental shares from the
assumed conversion of the convertible notes was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G: “Debt” regarding the convertible note hedge
transaction.</t>
  </si>
  <si>
    <t>Retirement Plans (Tables)</t>
  </si>
  <si>
    <t>Defined Benefit Pension Plans</t>
  </si>
  <si>
    <t>Defined Benefit Pension and Postretirement Benefit Plan Assets and Obligations</t>
  </si>
  <si>
    <t>The
December 31 balances of these defined benefit pension plans
assets and obligations are shown below:
2015 2014
United States Foreign United States Foreign
(in
thousands)
Assets and
Obligations
Change in benefit
obligation:
Projected benefit
obligation:
Beginning of
year $ 367,619 $ 58,210 $ 293,912 $ 52,182
Service cost 2,462 1,006 2,218 897
Interest cost 13,142 1,444 12,875 1,837
Actuarial (gain)
loss (13,221 ) 7,498 72,596 8,975
Benefits paid (18,885 ) (859 ) (13,982 ) (1,265 )
Curtailment — (634 ) — —
Plan participants’
contributions — 64 — 88
Non-U.S. currency
movement — (4,439 ) — (4,504 )
End of year 351,117 62,290 367,619 58,210
Change in plan
assets:
Fair value of plan
assets:
Beginning of
year 316,072 29,511 256,373 25,756
Company
contributions 10,517 808 31,753 1,168
Plan participants’
contributions — 64 — 88
Actual return on plan
assets (9,300 ) (136 ) 41,928 5,192
Benefits paid (18,885 ) (859 ) (13,982 ) (1,265 )
Admin expenses
paid — (43 ) — —
Non-U.S. currency
movement — (1,204 ) — (1,428 )
End of year 298,404 28,141 316,072 29,511
Funded status $ (52,713 ) $ (34,149 ) $ (51,547 ) $ (28,699 )</t>
  </si>
  <si>
    <t>Amounts Recorded Within Statement of Financial Position</t>
  </si>
  <si>
    <t>The following
table provides amounts recorded within the account line items of
the statement of financial position as of
December 31:
2015 2014
United Foreign United Foreign
(in
thousands)
Retirement plans
assets $ 636 $ — $ 3,090 $ 9,806
Accrued employees’
compensation and withholdings (2,564 ) (695 ) (2,492 ) (906 )
Retirement plans
liabilities (50,785 ) (33,454 ) (52,145 ) (37,599 )
Funded status $ (52,713 ) $ (34,149 ) $ (51,547 ) $ (28,699 )</t>
  </si>
  <si>
    <t>Amounts Recognized in Accumulated Other Comprehensive Income</t>
  </si>
  <si>
    <t>The following
table provides amounts recognized in accumulated other
comprehensive income as of December 31:
2015 2014
United States Foreign United States Foreign
(in
thousands)
Prior service cost, before
tax $ 224 $ — $ 358 $ —
Deferred taxes 479 — 429 —
Total recognized in other
comprehensive income, net of tax $ 703 $ — $ 787 $ —</t>
  </si>
  <si>
    <t>Pension Plans with Accumulated Benefit Obligation and Projected Benefit Obligation in Excess of Plan Assets</t>
  </si>
  <si>
    <t xml:space="preserve">Information for
pension plans with an accumulated benefit obligation in excess of
plan assets as of December 31:
2015 2014
United States Foreign United States Foreign
(in
millions)
Projected benefit
obligation $ 53.3 $ 35.2 $ 54.6 $ 39.5
Accumulated benefit
obligation 47.3 29.5 48.5 32.7
Fair value of plan
assets — 1.0 — 1.0 </t>
  </si>
  <si>
    <t>Net Periodic Pension and Postretirement Benefit Costs</t>
  </si>
  <si>
    <t>For the years
ended December 31, 2015, 2014 and 2013, Teradyne’s net
periodic pension cost (income) was comprised of the
following:
2015 2014 2013
United Foreign United Foreign United Foreign
(in
thousands)
Components of Net
Periodic Pension Cost (Income):
Service cost $ 2,462 $ 1,006 $ 2,218 $ 897 $ 2,393 $ 1,034
Interest cost 13,142 1,444 12,875 1,837 11,318 1,948
Expected return on plan
assets (14,517 ) (781 ) (12,500 ) (868 ) (13,632 ) (959 )
Amortization of prior
service cost 134 — 135 — 164 —
Net actuarial loss
(gain) 10,596 8,415 43,168 4,651 (7,063 ) (1,252 )
Curtailment — (634 ) — — — —
Total net periodic pension
cost (income) $ 11,817 $ 9,450 $ 45,896 $ 6,517 $ (6,820 ) $ 771
Changes in Plan Assets
and Benefit Obligations Recognized in Other Comprehensive
Income:
Reversal of amortization
items:
Prior service
cost (134 ) — (135 ) — (164 ) —
Total recognized in other
comprehensive income (134 ) — (135 ) — (164 ) —
Total recognized in net
periodic pension cost (income) and other comprehensive
income $ 11,683 $ 9,450 $ 45,761 $ 6,517 $ (6,984 ) $ 771</t>
  </si>
  <si>
    <t>Weighted Average Assumptions to Determine Net Periodic Cost and Benefit Obligation</t>
  </si>
  <si>
    <t xml:space="preserve">Weighted Average
Assumptions to Determine Net Periodic Pension Cost at
January 1:
2015 2014 2013
United States Foreign United States Foreign United States Foreign
Discount rate 3.7 % 2.6 % 4.5 % 3.8 % 3.6 % 3.7 %
Expected return on plan
assets 4.8 2.6 5.0 3.4 5.0 3.7
Salary progression
rate 2.9 3.2 3.0 3.5 3.0 3.5 Weighted Average
Assumptions to Determine Pension Obligations at
December 31:
2015 2014
United States Foreign United States Foreign
Discount rate 4.0 % 2.3 % 3.7 % 2.6 %
Salary progression
rate 2.7 3.2 2.9 3.2 </t>
  </si>
  <si>
    <t>Weighted Average Pension Asset Allocations by Category</t>
  </si>
  <si>
    <t>Teradyne’s weighted average pension asset allocation at
December 31, 2015 and 2014, by asset category is as
follows:
2015 2014
United States Foreign United States Foreign
Fixed income
securities 88.6 % — % 83.3 % 77.3 %
Equity
securities 9.8 — 15.4 19.0
Other 1.6 100.0 1.3 3.7
100.0 % 100.0 % 100.0 % 100.0 %</t>
  </si>
  <si>
    <t>Target Asset Allocation and Index for Each Asset Category</t>
  </si>
  <si>
    <t xml:space="preserve">The target
asset allocation and the index for each asset category for the U.S.
Plan, per the investment policy, are as follows:
Asset
Category:
Policy
Index: Target
U.S. corporate fixed income Barclays U.S. Corporate A or Better Index 76 %
Global equity MSCI World Minimum Volatility Index 10
U.S. government fixed income Barclays U.S. Long Government Bond Index 8
High yield fixed income
Barclays U.S. Corporate
High Yield 2% Issuer Cap Index 5
Cash Citigroup Three Month U.S. Treasury Bill Index 1 </t>
  </si>
  <si>
    <t>Changes in Fair Value of Pension Assets</t>
  </si>
  <si>
    <t>The fair value
of pension plan assets by asset category and by level at
December 31, 2015 and December 31, 2014 were as
follows:
December 31,
2015
United
States Foreign
Level 1 Level 2 Level 3 Total Level 1 Level 2 Level 3 Total
(in
thousands)
Fixed income
securities:
Corporate debt
securities $ — $ 240,695 $ — $ 240,695 $ — $ — $ — $ —
U.S. government
securities — 23,761 — 23,761 — — — —
Global equity — 29,193 — 29,193 — — — —
Group annuity insurance
contracts — — 2,982 2,982 — — 26,410 26,410
Other — — — — — 1,029 — 1,029
Cash and cash
equivalents 1,773 — — 1,773 702 — — 702
Total $ 1,773 $ 293,649 $ 2,982 $ 298,404 $ 702 $ 1,029 $ 26,410 $ 28,141
December 31,
2014
United
States Foreign
Level 1 Level 2 Level 3 Total Level 1 Level 2 Level 3 Total
(in
thousands)
Fixed income
securities:
Corporate debt
securities $ — $ 193,741 $ — $ 193,741 $ — $ — $ — $ —
U.S. government
securities — 65,830 — 65,830 — — — —
U.K. government
securities — — — — — 22,811 — 22,811
Asset backed
securities — 3,747 — 3,747 — — — —
U.S. equity (large
cap) — 33,970 — 33,970 — — — —
International
equity — 14,631 — 14,631 — 5,610 — 5,610
Group annuity insurance
contracts — — 2,990 2,990 — — — —
Other — 65 — 65 — 957 — 957
Cash and cash
equivalents 1,098 — — 1,098 133 — — 133
Total $ 1,098 $ 311,984 $ 2,990 $ 316,072 $ 133 $ 29,378 $ — $ 29,511</t>
  </si>
  <si>
    <t>Expected Future Benefit Payments</t>
  </si>
  <si>
    <t xml:space="preserve">Future benefit
payments are expected to be paid as follows:
United States Foreign
(in
thousands)
2016 $ 19,696 $ 1,062
2017 18,346 1,032
2018 18,836 1,021
2019 19,453 1,477
2020 20,129 1,266
2021-2025 109,860 8,561 </t>
  </si>
  <si>
    <t>Postretirement Benefit Plans</t>
  </si>
  <si>
    <t>The
December 31 balances of the postretirement assets and
obligations are shown below:
2015 2014
(in
thousands)
Assets and
Obligations
Change in benefit
obligation:
Projected benefit
obligation:
Beginning of
year $ 7,162 $ 9,019
Service cost 48 59
Interest cost 237 335
Actuarial (gain)
loss (648 ) (1,255 )
Benefits paid (769 ) (996 )
End of year 6,030 7,162
Change in plan
assets:
Fair value of plan
assets:
Beginning of
year — —
Company
contributions 769 996
Benefits paid (769 ) (996 )
End of year — —
Funded status $ (6,030 ) $ (7,162 )</t>
  </si>
  <si>
    <t>The following
table provides amounts recorded within the account line items of
financial position as of December 31:
2015 2014
(in
thousands)
Accrued employees’
compensation and withholdings $ (692 ) $ (780 )
Retirement plans
liability (5,338 ) (6,382 )
Funded status $ (6,030 ) $ (7,162 )</t>
  </si>
  <si>
    <t>The following
table provides amounts recognized in accumulated other
comprehensive income as of December 31:
2015 2014
(in thousands)
Prior service credit,
before tax $ (1,632 ) $ (2,230 )
Deferred taxes (1,100 ) (882 )
Total recognized in other
comprehensive income, net of tax $ (2,732 ) $ (3,112 )</t>
  </si>
  <si>
    <t>For the years
ended December 31, 2015, 2014 and 2013, Teradyne’s net
periodic postretirement benefit income was comprised of the
following:
2015 2014 2013
(in
thousands)
Components of Net
Periodic Postretirement Benefit Income:
Service cost $ 48 $ 59 $ 75
Interest cost 237 335 342
Amortization of prior
service credit (598 ) (598 ) (598 )
Net actuarial
gain (648 ) (1,255 ) (2,025 )
Total net periodic
postretirement benefit income (961 ) (1,459 ) (2,206 )
Changes in Plan Assets
and Benefit Obligations Recognized in Other Comprehensive
Income:
Reversal of amortization
items:
Prior service
credit 598 598 598
Total recognized in other
comprehensive income 598 598 598
Total recognized in net
periodic postretirement benefit income and other comprehensive
income $ (363 ) $ (861 ) $ (1,608 )</t>
  </si>
  <si>
    <t xml:space="preserve">Weighted Average
Assumptions to Determine Net Periodic Postretirement Benefit Income
as of January 1:
2015 2014 2013
Discount rate 3.5 % 4.1 % 3.1 %
Initial health care cost
trend rate 7.5 8.0 8.5
Ultimate health care cost
trend rate 5.0 5.0 5.0
Year in which ultimate
health care cost trend rate is reached 2022 2020 2020
Weighted Average
Assumptions to Determine Postretirement Benefit Obligation as of
December 31:
2015 2014 2013
Discount rate 3.9 % 3.5 % 4.1 %
Initial medical
trend 7.5 7.5 8.0
Ultimate health care
trend 5.0 5.0 5.0
Medical cost trend rate
decrease to ultimate rate in year 2023 2022 2020 </t>
  </si>
  <si>
    <t xml:space="preserve">Future benefit
payments are expected to be paid as follows:
Benefit Payments
(in thousands)
2016 $ 692
2017 587
2018 553
2019 492
2020 410
2021-2025 1,654 </t>
  </si>
  <si>
    <t>One Percentage Point Change in Assumed Health Care Cost Trend Rates for Year</t>
  </si>
  <si>
    <t xml:space="preserve">A one
percentage point change in the assumed health care cost trend rates
for the year ended December 31, 2015, would have the following
effects:
1 Percentage 1 Percentage
(in
thousands)
Effect on total service and
interest cost components $ 3 $ (2 )
Effect on postretirement
benefit obligations 59 (56 ) </t>
  </si>
  <si>
    <t>Group Annuity Insurance Contracts</t>
  </si>
  <si>
    <t>The table below
indicates the change in value related to these level 3 assets
during 2015 and 2014:
Group Annuity Insurance Contracts
(in thousands)
Balance at
December 31, 2013 $ 2,985
Interest and market value
adjustments 152
Benefits paid (125 )
Other (22 )
Balance at
December 31, 2014 $ 2,990
Purchases of group annuity
insurance contracts 27,313
Interest and market value
adjustments (825 )
Benefits paid (67 )
Other (19 )
Balance at
December 31, 2015 $ 29,392</t>
  </si>
  <si>
    <t>Stock Based Compensation (Tables)</t>
  </si>
  <si>
    <t>Schedule of Estimated Fair Value of TSR Performance-Based Restricted Stock Unit Awards Assumptions</t>
  </si>
  <si>
    <t xml:space="preserve">The fair value
was estimated using the Monte Carlo simulation model with the
following assumptions:
2015 2014
Risk-free interest
rate 0.77 % 0.75 %
Teradyne
volatility-historical 28.2 % 36.1 %
Philadelphia Semiconductor
Index volatility-historical 19.7 % 24.6 %
Dividend yield 1.33 % 1.25 % </t>
  </si>
  <si>
    <t>Stock Compensation Plan Activity</t>
  </si>
  <si>
    <t>Stock
compensation plan activity for the years 2015, 2014 and 2013
follows:
2015 2014 2013
(in
thousands)
Restricted Stock
Units:
Non-vested at
January 1 4,352 4,636 4,970
Awarded 1,681 1,870 2,110
Vested (1,679 ) (1,965 ) (2,322 )
Forfeited (284 ) (189 ) (122 )
Non-vested at
December 31 4,070 4,352 4,636
Stock Options:
Outstanding at
January 1 1,507 2,706 3,841
Granted 132 89 213
Exercised (518 ) (1,248 ) (1,220 )
Forfeited — (38 ) (104 )
Expired — (2 ) (24 )
Outstanding at
December 31 1,121 1,507 2,706
Vested and expected to vest
at December 31 1,121 1,507 2,694
Exercisable at
December 31 779 1,089 1,814</t>
  </si>
  <si>
    <t>Share Based Compensation Total Shares Available</t>
  </si>
  <si>
    <t>Total shares
available for the years 2015, 2014 and 2013:
2015 2014 2013
(in
thousands)
Shares
available:
Available for grant at
January 1 12,443 14,213 6,414
Options granted (132 ) (89 ) (213 )
Restricted stock units
awarded (1,681 ) (1,870 ) (2,110 )
Restricted stock units
forfeited 284 189 122
Additional shares
reserved — — 10,000
Available for grant at
December 31 10,914 12,443 14,213</t>
  </si>
  <si>
    <t>Weighted-Average Restricted Stock Unit Award Date Fair Value</t>
  </si>
  <si>
    <t xml:space="preserve">Weighted
average restricted stock unit award date fair value information for
the years 2015, 2014 and 2013 follows:
2015 2014 2013
Non-vested at
January 1 $ 17.24 $ 15.60 $ 12.72
Awarded 17.36 18.41 16.62
Vested 16.85 14.38 10.40
Forfeited 17.08 16.97 15.48
Non-vested at
December 31 $ 17.46 $ 17.24 $ 15.60 </t>
  </si>
  <si>
    <t>Restricted Stock Unit Awards Aggregate Intrinsic Value</t>
  </si>
  <si>
    <t xml:space="preserve">Restricted
stock unit awards aggregate intrinsic value information at
December 31 for the years 2015, 2014 and 2013
follows:
2015 2014 2013
(in
thousands)
Outstanding $ 84,129 $ 86,113 $ 81,680
Expected to vest 79,611 81,582 77,388 </t>
  </si>
  <si>
    <t>Restricted Stock Units Weighted Average Remaining Contractual Terms</t>
  </si>
  <si>
    <t xml:space="preserve">Restricted
stock units weighted average remaining contractual terms (in years)
information at December 31, for the years 2015, 2014 and 2013
follows:
2015 2014 2013
Outstanding 1.09 1.11 1.14
Expected to vest 1.08 1.10 1.13 </t>
  </si>
  <si>
    <t>Weighted Average Stock Options Exercise Price</t>
  </si>
  <si>
    <t xml:space="preserve">Weighted
average stock options exercise price information for the years
2015, 2014 and 2013 follows:
2015 2014 2013
Outstanding at
January 1 $ 7.89 $ 6.29 $ 4.64
Options granted 18.10 19.16 16.56
Options
exercised 5.49 5.34 3.28
Options
forfeited 8.67 3.59 2.57
Options
cancelled 3.28 2.21 8.05
Outstanding at
December 31 10.21 7.89 6.29
Exercisable at
December 31 6.92 5.00 4.55 </t>
  </si>
  <si>
    <t>Stock Option Aggregate Intrinsic Value Information</t>
  </si>
  <si>
    <t xml:space="preserve">Stock option
aggregate intrinsic value information for the years ended
December 31, 2015, 2014 and 2013 follows:
2015 2014 2013
(in
thousands)
Exercised $ 7,255 $ 17,847 $ 16,848
Outstanding 11,729 17,936 30,673
Vested and expected to
vest 11,729 17,936 30,512
Exercisable 10,716 16,101 23,707 </t>
  </si>
  <si>
    <t>Stock Options Weighted Average Remaining Contractual Terms</t>
  </si>
  <si>
    <t xml:space="preserve">Stock options
weighted average remaining contractual terms (in years) information
at December 31, for the years 2015, 2014 and 2013
follows:
2015 2014 2013
Outstanding 4.2 4.5 4.9
Vested and expected to
vest 4.2 4.5 4.9
Exercisable 3.9 4.2 4.3 </t>
  </si>
  <si>
    <t>Significant Option Groups Outstanding</t>
  </si>
  <si>
    <t>Significant
option groups outstanding at December 31, 2015 and related
weighted average price and remaining contractual life information
follow:
Options
Outstanding Options
Exercisable
Range Of
Exercise Prices Weighted- Shares Weighted- Shares Weighted-
(shares in
thousands)
$1.48 – $2.67 4.58 416 $ 2.33 416 $ 2.33
$3.23 – $7.71 2.71 139 4.60 139 4.60
$11.37 – $16.95 3.54 345 16.63 202 16.62
$18.10 – $19.16 5.68 221 18.53 22 19.16
1,121 $ 10.21 779 $ 6.92</t>
  </si>
  <si>
    <t>Effect to Income (Loss) from Operations for Recording Stock-Based Compensation</t>
  </si>
  <si>
    <t>The effect to
income from operations for recording stock-based compensation for
the years ended December 31 was as follows:
2015 2014 2013
(in
thousands)
Cost of revenues $ 3,065 $ 3,675 $ 4,338
Engineering and
development 9,362 10,146 12,452
Selling and
administrative 18,024 26,486 19,822
Stock-based
compensation 30,451 40,307 36,612
Income tax
benefit (8,528 ) (11,537 ) (9,762 )
Total stock-based compensation expense after income taxes $ 21,923 $ 28,770 $ 26,850</t>
  </si>
  <si>
    <t>Stock Options</t>
  </si>
  <si>
    <t>Fair Value of Stock Options Using Assumptions</t>
  </si>
  <si>
    <t xml:space="preserve">The fair value
of the stock options at grant date was estimated using the
Black-Scholes option-pricing model with the following
assumptions:
2015 2014 2013
Expected life
(years) 4.0 4.0 4.0
Risk-free interest
rate 1.1 % 1.2 % 0.6 %
Volatility-historical 33.4 % 38.8 % 46.8 %
Dividend yield 1.33 % 1.25 % 0.0 % </t>
  </si>
  <si>
    <t>Income Taxes (Tables)</t>
  </si>
  <si>
    <t>Income (loss) Before Income Taxes</t>
  </si>
  <si>
    <t>The components
of income (loss) before income taxes and the provision for income
taxes as shown in the consolidated statements of operations were as
follows:
2015 2014 2013
(in
thousands)
Income (loss) before income
taxes:
U.S. $ 56,270 $ (151,889 ) $ 79,229
Non-U.S. 196,854 247,265 122,693
$ 253,124 $ 95,376 $ 201,922
Provision (benefit) for
income taxes:
Current:
U.S. Federal $ 16,635 $ 5,197 $ 18,051
Non-U.S. 35,707 28,157 22,509
State 1,429 678 (269 )
53,771 34,032 40,291
Deferred:
U.S. Federal (574 ) (20,449 ) (1,692 )
Non-U.S. (7,761 ) (404 ) (1,386 )
State 1,211 925 (238 )
(7,124 ) (19,928 ) (3,316 )
Total provision for income
taxes: $ 46,647 $ 14,104 $ 36,975</t>
  </si>
  <si>
    <t>Reconciliation of Effective Tax Rate</t>
  </si>
  <si>
    <t>A
reconciliation of the effective tax rate for the years 2015, 2014
and 2013 follows:
2015 2014 2013
U.S. statutory federal tax
rate 35.0 % 35.0 % 35.0 %
Foreign taxes (16.5 ) (58.1 ) (11.4 )
Goodwill
impairment — 36.3 —
U.S. research and
development credit (3.0 ) (7.9 ) (7.2 )
Uncertain tax
positions 2.1 7.9 4.2
Valuation
allowance — — 0.4
State income taxes, net of
federal tax benefit 0.4 (0.1 ) 0.1
Other, net 0.4 1.7 (2.8 )
18.4 % 14.8 % 18.3 %</t>
  </si>
  <si>
    <t>Deferred Tax Assets (Liabilities)</t>
  </si>
  <si>
    <t>Significant
components of Teradyne’s deferred tax assets (liabilities) as
of December 31, 2015 and 2014 were as follows:
2015 2014
(in
thousands)
Deferred tax
assets:
Tax credits $ 44,684 $ 50,554
Pension
liabilities 31,742 30,036
Inventory
valuations 29,445 29,105
Accruals 26,563 23,323
Deferred revenue 10,232 10,242
Equity
compensation 9,674 11,131
Net operating loss
carryforwards 7,989 10,989
Vacation accrual 7,354 7,425
Other 502 1,725
Gross deferred tax
assets 168,185 174,530
Less: valuation
allowance (43,039 ) (41,737 )
Total deferred tax
assets $ 125,146 $ 132,793
Deferred tax
liabilities:
Intangible
assets $ (68,433 ) $ (64,871 )
Depreciation (20,541 ) (24,905 )
Marketable
securities (458 ) (1,599 )
Total deferred tax
liabilities $ (89,432 ) $ (91,375 )
Net deferred
assets $ 35,714 $ 41,418</t>
  </si>
  <si>
    <t>Operating Loss Carryforwards</t>
  </si>
  <si>
    <t>At
December 31, 2015, Teradyne had operating loss carryforwards
that expire in the following years:
U.S. Federal State Foreign
(in
thousands)
2016 $ — $ 925 $ —
2017 — 10,649 —
2018 — 8,563 —
2019 — 1,203 —
2020 — 269 —
2021-2025 4,870 35,777 —
2026-2030 — 39,411 —
Beyond 2030 — 6,359 143
Non-expiring — — 8,202
Total $ 4,870 $ 103,156 $ 8,345</t>
  </si>
  <si>
    <t>Unrecognized Tax Benefits</t>
  </si>
  <si>
    <t>Teradyne’s gross unrecognized tax benefits for the years
ended December 31, 2015, 2014 and 2013 were as
follows:
2015 2014 2013
(in
thousands)
Beginning balance, as of
January 1 $ 30,418 $ 21,203 $ 18,666
Additions:
Tax positions for current
year 6,626 8,414 4,586
Tax positions for prior
years 792 3,781 2,112
Reductions:
Tax positions for prior
years (708 ) (2,480 ) (4,161 )
Settlements with tax
authorities (336 ) (500 ) —
Ending balance as of
December 31 $ 36,792 $ 30,418 $ 21,203</t>
  </si>
  <si>
    <t>Operating Segment, Geographic and Significant Customer Information (Tables)</t>
  </si>
  <si>
    <t>Segment Information</t>
  </si>
  <si>
    <t>Semiconductor Wireless Test System Industrial Corporate Consolidated
(in
thousands)
2015
Revenues $ 1,201,530 $ 184,572 $ 211,584 $ 41,892 $ — $ 1,639,578
Income (loss) before
taxes (1)(2) 260,154 (13,830 ) 25,101 (7,574 ) (10,727 ) 253,124
Total
assets (3) 610,869 427,880 102,547 344,260 1,063,118 2,548,674
Property
additions 79,052 3,133 6,228 1,465 — 89,878
Depreciation and
amortization expense 64,415 53,440 4,390 14,500 4,027 140,772
2014
Revenues $ 1,300,790 $ 184,535 $ 162,499 $ — $ — $ 1,647,824
Income (loss) before
taxes (1)(2) 255,803 (116,196 ) 12,116 — (56,347 ) 95,376
Total
assets (3) 580,501 478,974 95,105 — 1,383,940 2,538,520
Property
additions 159,783 3,730 5,469 — — 168,982
Depreciation and amortization expense 84,990 53,308 5,399 — 8,847 152,544
2013
Revenues $ 1,023,041 $ 251,871 $ 153,021 $ — $ — $ 1,427,933
Income before
taxes (1)(2) 153,797 23,153 3,115 — 21,857 201,922
Total
assets (3) 632,840 645,001 79,983 — 1,272,000 2,629,824
Property
additions 94,303 5,358 7,070 — — 106,731
Depreciation and
amortization expense 72,472 51,675 5,180 — 21,360 150,687
(1) Interest income, interest
expense, other (income) expense, net, contingent consideration
adjustments and pension and postretirement plans actuarial gains
and losses are included in Corporate and Eliminations.
(2) Included in income (loss)
before taxes are charges and credits related to restructuring and
other, inventory charges and goodwill impairment
charges.
(3) Total business assets are
directly attributable to each business. Corporate assets consist of
cash and cash equivalents, marketable securities and certain other
assets.</t>
  </si>
  <si>
    <t>Revenues by Country</t>
  </si>
  <si>
    <t>Information as
to Teradyne’s revenues by country is as follows:
2015 2014 2013
(in
thousands)
Revenues from
customers (1):
Taiwan $ 436,389 $ 495,942 $ 265,472
China 264,898 292,145 323,564
United States 217,386 213,104 230,178
Japan 128,228 63,761 81,806
Korea 120,224 145,608 119,286
Europe 111,903 111,043 90,797
Singapore 105,216 119,421 114,765
Philippines 96,103 68,662 63,392
Malaysia 76,707 83,910 86,900
Thailand 59,104 44,117 32,209
Rest of the World 23,420 10,111 19,564
$ 1,639,578 $ 1,647,824 $ 1,427,933
(1) Revenues attributable to a
country are based on location of customer site.</t>
  </si>
  <si>
    <t>Long-Lived Assets by Geographic Area</t>
  </si>
  <si>
    <t>Long-lived
assets by geographic area:
United Foreign(1) Total
(in
thousands)
December 31,
2015 $ 198,424 $ 74,990 $ 273,414
December 31,
2014 $ 206,334 $ 122,704 $ 329,038
(1) As of December 31, 2015
and 2014, long-lived assets attributable to Singapore were $39.9
million and $99.2 million, respectively.</t>
  </si>
  <si>
    <t>Semiconductor Test</t>
  </si>
  <si>
    <t>Schedule of Segment Reporting Information by Segment Charges</t>
  </si>
  <si>
    <t xml:space="preserve">Included in the
Semiconductor Test segment are charges in the following
accounts:
For the Year Ended December 31,
2015 2014 2013
(in
thousands)
Cost of
revenues—inventory charge $ 10,508 $ 14,389 $ 5,218
Restructuring and
other 499 490 1,016 </t>
  </si>
  <si>
    <t>System Test</t>
  </si>
  <si>
    <t xml:space="preserve">Included in the
System Test segment are charges in the following
accounts:
For the Year Ended December 31,
2015 2014 2013
(in
thousands)
Cost of
revenues—inventory charge $ 8,324 $ 2,125 $ 4,168
Restructuring and
other 1,037 742 1,431 </t>
  </si>
  <si>
    <t>Wireless Test</t>
  </si>
  <si>
    <t xml:space="preserve">Included in the
Wireless Test segment are charges in the following
accounts:
For the Year Ended December 31,
2015 2014 2013
(in
thousands)
Cost of
revenues—inventory charge $ 2,500 $ 5,679 $ 7,206
Restructuring and
other — 565 82
Goodwill impairment
charge — 98,897 — </t>
  </si>
  <si>
    <t>Industrial Automation</t>
  </si>
  <si>
    <t>Included in the
Industrial Automation segment are charges in the following
account:
For the Year Ended December 31,
2015 2014 2013
(in
thousands)
Cost of
revenues—inventory step-up (1) $ 1,567 $ — $ —
(1) Included in the cost of
revenues for the years ended December 31, 2015 is the cost for
purchase accounting inventory step-up.</t>
  </si>
  <si>
    <t>Corporate And Eliminations</t>
  </si>
  <si>
    <t>Included in the
Corporate and Eliminations segment are charges and credits in the
following accounts:
For the Year Ended December 31,
2015 2014 2013
(in
thousands)
Restructuring and
other—Universal Robots contingent consideration
adjustment $ 5,339 $ — $ —
Restructuring and
other—ZTEC contingent consideration adjustment (1,600 ) (630 ) —
Restructuring and
other—AIT contingent consideration adjustment (1,250 ) — —
Restructuring and
other—acquisition costs 1,104 372 —
Restructuring and
other — 198 (449 )
Other (income) expense,
net—gain from the sale of an equity investment (5,406 ) — (34,212 )
Selling and
administrative—stock based compensation
expense (1) — 6,598 —
(1) Expense related to the
January 2014 retirement of Teradyne’s former chief executive
officer; see Note N: “Stock-Based
Compensation.”</t>
  </si>
  <si>
    <t>Supplementary Information (Tables)</t>
  </si>
  <si>
    <t>Consolidated Quarterly Statements of Operations</t>
  </si>
  <si>
    <t>The following
sets forth certain unaudited consolidated quarterly statements of
operations data for each of Teradyne’s last eight quarters.
In management’s opinion, this quarterly information reflects
all adjustments, consisting only of normal recurring adjustments,
necessary for a fair statement for the periods presented. Such
quarterly results are not necessarily indicative of future results
of operations and should be read in conjunction with the audited
consolidated financial statements of Teradyne and the notes thereto
included elsewhere herein.
2015
1st Quarter 2nd Quarter 3rd Quarter 4th Quarter
(3) (4) (1)(2)
(in thousands, except
per share amounts)
Revenues:
Products $ 272,325 $ 437,243 $ 386,488 $ 244,510
Services 70,076 75,496 79,506 73,934
Total revenues 342,401 512,739 465,994 318,444
Cost of
revenues:
Cost of products 118,996 181,491 170,963 120,322
Cost of services 30,982 32,680 36,405 32,096
Total cost of revenues
(exclusive of acquired intangible assets amortization shown
separately below) 149,978 214,171 207,368 152,418
Gross profit 192,423 298,568 258,626 166,026
Operating
expenses:
Engineering and
development 71,450 75,832 74,027 70,941
Selling and
administrative 72,041 77,073 77,481 79,718
Acquired intangible assets
amortization 13,808 15,258 20,053 19,911
Restructuring and
other — (385 ) 261 5,204
Total operating
expenses 157,299 167,778 171,822 175,774
Income (loss) from
operations 35,124 130,790 86,804 (9,748 )
Non-operating (income)
expense:
Interest income (1,816 ) (1,674 ) (1,708 ) (2,017 )
Interest expense 162 444 508 762
Other (income) expense,
net (5,660 ) (116 ) 596 364
Income (loss) before income
taxes 42,438 132,136 87,408 (8,857 )
Income tax provision
(benefit) 9,651 29,257 15,955 (8,216 )
Net income
(loss) $ 32,787 $ 102,879 $ 71,453 $ (641 )
Net income (loss) per
common share—basic $ 0.15 $ 0.48 $ 0.34 $ (0.00 )
Net income (loss) per
common share—diluted $ 0.15 $ 0.48 $ 0.34 $ (0.00 )
Cash dividend declared per
common share $ 0.06 $ 0.06 $ 0.06 $ 0.06
(1) Restructuring and other
includes a $5.3 million fair value adjustment to increase the
Universal Robots acquisition contingent consideration, and a $(0.3)
million fair value adjustment to decrease the AIT acquisition
contingent consideration.
(2) In the fourth quarter ended
December 31, 2015, Teradyne recorded pension and post
retirement net actuarial losses of $17.7 million. See Note B:
“Accounting Policies” for a discussion of our
accounting policy.
(3) Restructuring and other
includes a $(1.6) million fair value adjustment to decrease the
ZTEC acquisition contingent consideration.
(4) Restructuring and other
includes a $(1.0) million fair value adjustment to decrease the AIT
acquisition contingent consideration.
2014
1st Quarter 2nd Quarter 3rd Quarter 4th Quarter
(1) (1)(2) (1)(3)(4)
(in thousands, except
per share amounts)
Revenues:
Products $ 255,386 $ 452,488 $ 402,987 $ 253,162
Services 65,624 73,079 75,023 70,074
Total revenues 321,010 525,567 478,010 323,236
Cost of
revenues:
Cost of products 124,448 202,411 182,591 131,337
Cost of services 29,515 32,743 34,298 31,673
Total cost of revenues
(exclusive of acquired intangible assets amortization shown
separately below) 153,963 235,154 216,889 163,010
Gross profit 167,047 290,413 261,121 160,226
Operating
expenses:
Engineering and
development 67,085 73,414 71,953 79,188
Selling and
administrative 78,003 77,489 73,064 91,157
Goodwill
impairment — — — 98,897
Acquired intangible assets
amortization 18,271 18,271 18,271 15,957
Restructuring and
other — 572 (405 ) 1,198
Total operating
expenses 163,359 169,746 162,883 286,397
Income (loss) from
operations 3,688 120,667 98,238 (126,171 )
Non-operating (income)
expense:
Interest income (1,036 ) (1,266 ) (1,922 ) (2,035 )
Interest expense 6,417 159 144 214
Other (income) expense,
net 180 382 (654 ) 463
(Loss) income before income
taxes (1,873 ) 121,392 100,670 (124,813 )
Income tax (benefit)
provision (2,802 ) 20,187 17,721 (21,002 )
Net income
(loss) $ 929 $ 101,205 $ 82,949 $ (103,811 )
Net income (loss) per
common share—basic $ 0.00 $ 0.52 $ 0.40 $ (0.48 )
Net income (loss) per
common share—diluted $ 0.00 $ 0.47 $ 0.38 $ (0.48 )
Cash dividend declared per
common share $ 0.00 $ 0.06 $ 0.06 $ 0.06
(1) Dividends declared by
Teradyne’s Board of Directors were paid in the second, third
and fourth quarters of 2014.
(2) Restructuring and other
includes a $(0.6) million fair value adjustment to decrease the
ZTEC acquisition contingent consideration.
(3) In the fourth quarter ended
December 31, 2014, Teradyne recorded pension and post
retirement net actuarial losses of $46.6 million. See Note B:
“Accounting Policies” for a discussion of our
accounting policy.
(4) In the fourth quarter ended
December 31, 2014, Teradyne recorded a goodwill impairment
charge of $98.9 million in its Wireless Test
segment.</t>
  </si>
  <si>
    <t>The Company - Additional information (Detail) - Universal Robots</t>
  </si>
  <si>
    <t>Jun. 11, 2015USD ($)</t>
  </si>
  <si>
    <t>Business Acquisition [Line Items]</t>
  </si>
  <si>
    <t>Cash paid to acquire outstanding common and preferred stock</t>
  </si>
  <si>
    <t>Arrangement range of outcomes value high</t>
  </si>
  <si>
    <t>Deferred Revenue and Customer Advances (Detail) - USD ($) $ in Thousands</t>
  </si>
  <si>
    <t>Dec. 31, 2012</t>
  </si>
  <si>
    <t>Deferred Revenue Arrangement</t>
  </si>
  <si>
    <t>Extended warranty</t>
  </si>
  <si>
    <t>Equipment maintenance and training</t>
  </si>
  <si>
    <t>Customer advances</t>
  </si>
  <si>
    <t>Undelivered elements and other</t>
  </si>
  <si>
    <t>Total deferred revenue and customer advances</t>
  </si>
  <si>
    <t>Warranty Accrual Included in Other Accrued Liabilities (Detail) - USD ($) $ in Thousands</t>
  </si>
  <si>
    <t>Product Warranty Liability [Line Items]</t>
  </si>
  <si>
    <t>Balance at beginning of period</t>
  </si>
  <si>
    <t>Acquisition</t>
  </si>
  <si>
    <t>Accruals for warranties issued during the period</t>
  </si>
  <si>
    <t>Accruals related to pre-existing warranties</t>
  </si>
  <si>
    <t>Settlements made during the period</t>
  </si>
  <si>
    <t>Balance at end of period</t>
  </si>
  <si>
    <t>Extended Product Warranty Included in Short and Long-Term Deferred Revenue and Customer Advances (Detail) - USD ($) $ in Thousands</t>
  </si>
  <si>
    <t>Deferral of new extended warranty revenue</t>
  </si>
  <si>
    <t>Recognition of extended warranty deferred revenue</t>
  </si>
  <si>
    <t>Schedule of Prepayments (Detail) - USD ($) $ in Thousands</t>
  </si>
  <si>
    <t>Prepaid And Other Current Assets [Line Items]</t>
  </si>
  <si>
    <t>Contract manufacturer prepayments</t>
  </si>
  <si>
    <t>Prepaid maintenance and other services</t>
  </si>
  <si>
    <t>Prepaid taxes</t>
  </si>
  <si>
    <t>Other prepayments</t>
  </si>
  <si>
    <t>Total prepayments</t>
  </si>
  <si>
    <t>Useful Lives of Assets (Detail)</t>
  </si>
  <si>
    <t>Buildings</t>
  </si>
  <si>
    <t>Property, Plant and Equipment [Line Items]</t>
  </si>
  <si>
    <t>Useful lives, maximum years</t>
  </si>
  <si>
    <t>40 years</t>
  </si>
  <si>
    <t>Building Improvements | Minimum</t>
  </si>
  <si>
    <t>5 years</t>
  </si>
  <si>
    <t>Building Improvements | Maximum</t>
  </si>
  <si>
    <t>10 years</t>
  </si>
  <si>
    <t>Leasehold Improvements</t>
  </si>
  <si>
    <t>Useful lives, description</t>
  </si>
  <si>
    <t>Lesser of lease term or 10 years</t>
  </si>
  <si>
    <t>Furniture and Fixtures</t>
  </si>
  <si>
    <t>Test Systems Manufactured Internally</t>
  </si>
  <si>
    <t>6 years</t>
  </si>
  <si>
    <t>Machinery and Equipment | Minimum</t>
  </si>
  <si>
    <t>3 years</t>
  </si>
  <si>
    <t>Machinery and Equipment | Maximum</t>
  </si>
  <si>
    <t>Software | Minimum</t>
  </si>
  <si>
    <t>Software | Maximum</t>
  </si>
  <si>
    <t>Accounting Policies - Additional Information (Detail) - USD ($) $ / shares in Units, shares in Millions, $ in Millions</t>
  </si>
  <si>
    <t>Summary Of Significant Accounting Policies [Line Items]</t>
  </si>
  <si>
    <t>Depreciation over life to cost of revenues and selling and administrative expenses, years</t>
  </si>
  <si>
    <t>Net book value of internally manufactured test systems sold</t>
  </si>
  <si>
    <t>Advertising costs</t>
  </si>
  <si>
    <t>Gains and losses on foreign exchange contracts</t>
  </si>
  <si>
    <t>Convertible Notes</t>
  </si>
  <si>
    <t>Initial debt conversion price</t>
  </si>
  <si>
    <t>Shares that would be issued upon conversion</t>
  </si>
  <si>
    <t>Convertible Notes Hedge Warrant</t>
  </si>
  <si>
    <t>Acquisitions - Additional Information (Detail) - USD ($)</t>
  </si>
  <si>
    <t>Jun. 11, 2015</t>
  </si>
  <si>
    <t>Oct. 31, 2014</t>
  </si>
  <si>
    <t>Oct. 25, 2013</t>
  </si>
  <si>
    <t>Mar. 31, 2016</t>
  </si>
  <si>
    <t>Total purchase price</t>
  </si>
  <si>
    <t>Revenues</t>
  </si>
  <si>
    <t>Discount rate</t>
  </si>
  <si>
    <t>4.70%</t>
  </si>
  <si>
    <t>Goodwill, expected tax deduction</t>
  </si>
  <si>
    <t>Decrease in goodwill</t>
  </si>
  <si>
    <t>Increase in intangible assets</t>
  </si>
  <si>
    <t>Decrease in acquired liabilities</t>
  </si>
  <si>
    <t>Goodwill, not deductible for tax purposes</t>
  </si>
  <si>
    <t>Universal Robots | Fair Value Adjustment to Inventory</t>
  </si>
  <si>
    <t>Universal Robots | Acquisition Related Costs</t>
  </si>
  <si>
    <t>Universal Robots | Scenario, Forecast</t>
  </si>
  <si>
    <t>EBITDA contingent consideration amount, percentage</t>
  </si>
  <si>
    <t>100.00%</t>
  </si>
  <si>
    <t>Maximum | ZTEC Instruments, Inc.</t>
  </si>
  <si>
    <t>Allocation of Final Purchase Price (Detail) - USD ($) $ in Thousands</t>
  </si>
  <si>
    <t>Intangible assets</t>
  </si>
  <si>
    <t>Current assets</t>
  </si>
  <si>
    <t>Non-current assets</t>
  </si>
  <si>
    <t>Accounts payable and current liabilities</t>
  </si>
  <si>
    <t>Long-term deferred tax liabilities</t>
  </si>
  <si>
    <t>Long-term other liabilities</t>
  </si>
  <si>
    <t>Cash</t>
  </si>
  <si>
    <t>Components of Intangible Assets and Their Estimated Useful Lives at Acquisition Date (Detail) - USD ($) $ in Thousands</t>
  </si>
  <si>
    <t>Total intangible assets, fair value</t>
  </si>
  <si>
    <t>Total intangible assets, estimated useful life, years</t>
  </si>
  <si>
    <t>5 years 3 months 18 days</t>
  </si>
  <si>
    <t>5 years 7 months 6 days</t>
  </si>
  <si>
    <t>4 years 9 months 18 days</t>
  </si>
  <si>
    <t>Developed technology | ZTEC Instruments, Inc.</t>
  </si>
  <si>
    <t>Developed technology | Universal Robots</t>
  </si>
  <si>
    <t>4 years 10 months 24 days</t>
  </si>
  <si>
    <t>Developed technology | Avionics Interface Technologies, LLC</t>
  </si>
  <si>
    <t>Customer Relationships | ZTEC Instruments, Inc.</t>
  </si>
  <si>
    <t>Customer Relationships | Universal Robots</t>
  </si>
  <si>
    <t>2 years</t>
  </si>
  <si>
    <t>Customer Relationships | Avionics Interface Technologies, LLC</t>
  </si>
  <si>
    <t>Trademarks and tradenames | Universal Robots</t>
  </si>
  <si>
    <t>Trademarks and tradenames | Avionics Interface Technologies, LLC</t>
  </si>
  <si>
    <t>Non-compete Agreements | Avionics Interface Technologies, LLC</t>
  </si>
  <si>
    <t>4 years</t>
  </si>
  <si>
    <t>Customer backlog | Avionics Interface Technologies, LLC</t>
  </si>
  <si>
    <t>3 months 18 days</t>
  </si>
  <si>
    <t>Pro Forma Results Under Acquisition (Detail) - USD ($) $ / shares in Units, $ in Thousands</t>
  </si>
  <si>
    <t>Revenue</t>
  </si>
  <si>
    <t>Net income per common share, basic</t>
  </si>
  <si>
    <t>Net income per common share, diluted</t>
  </si>
  <si>
    <t>Property Plant and Equipment (Detail) - USD ($) $ in Thousands</t>
  </si>
  <si>
    <t>Land</t>
  </si>
  <si>
    <t>Machinery and equipment</t>
  </si>
  <si>
    <t>Furniture and fixtures, and software</t>
  </si>
  <si>
    <t>Leasehold improvements</t>
  </si>
  <si>
    <t>Construction in progress</t>
  </si>
  <si>
    <t>Property, Plant and Equipment, Gross, Total</t>
  </si>
  <si>
    <t>Less: accumulated depreciation</t>
  </si>
  <si>
    <t>Property, Plant and Equipment - Additional Information (Detail) - USD ($) $ in Thousands</t>
  </si>
  <si>
    <t>Depreciation of property, plant and equipment</t>
  </si>
  <si>
    <t>Accumulated depreciation</t>
  </si>
  <si>
    <t>Test Systems Leased By Customers</t>
  </si>
  <si>
    <t>Financial Instruments - Additional Information (Detail) - USD ($)</t>
  </si>
  <si>
    <t>Mar. 31, 2015</t>
  </si>
  <si>
    <t>Financial Instruments and Fair Value [Line Items]</t>
  </si>
  <si>
    <t>Available-for-sale securities, realized loss</t>
  </si>
  <si>
    <t>Available-for-sale securities, realized gain</t>
  </si>
  <si>
    <t>Available-for-sale marketable securities, Fair Market Value of Investment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Goodwill, carrying value</t>
  </si>
  <si>
    <t>Goodwill, impairment loss</t>
  </si>
  <si>
    <t>[1],[2],[3]</t>
  </si>
  <si>
    <t>Gains (losses) on foreign currency transactions</t>
  </si>
  <si>
    <t>Realized (losses) gains on foreign currency contracts</t>
  </si>
  <si>
    <t>Proceeds from sale of equity interest</t>
  </si>
  <si>
    <t>Equity And Debt Mutual Funds</t>
  </si>
  <si>
    <t>Available for sale securities with out contractual maturity date</t>
  </si>
  <si>
    <t>Foreign Currency Forward Contracts</t>
  </si>
  <si>
    <t>Fair Value, Measurements, Nonrecurring</t>
  </si>
  <si>
    <t>Goodwill, fair value</t>
  </si>
  <si>
    <t>Scenario, Forecast | Universal Robots</t>
  </si>
  <si>
    <t>Accounts Receivable | Customer 1 | Minimum</t>
  </si>
  <si>
    <t>Concentration risk, percentage</t>
  </si>
  <si>
    <t>10.00%</t>
  </si>
  <si>
    <t>Accounts Receivable | Customer 2 | Minimum</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rporate Debt Securities</t>
  </si>
  <si>
    <t>U.S. Government Agency Securities</t>
  </si>
  <si>
    <t>Certificates of Deposit and Time Deposits</t>
  </si>
  <si>
    <t>Commercial Paper</t>
  </si>
  <si>
    <t>Non-U.S. Government Securities</t>
  </si>
  <si>
    <t>Fair Value, Measurements, Recurring</t>
  </si>
  <si>
    <t>Derivative assets</t>
  </si>
  <si>
    <t>Derivative liabilities</t>
  </si>
  <si>
    <t>Fair Value, Measurements, Recurring | Cash</t>
  </si>
  <si>
    <t>Fair Value, Measurements, Recurring | Cash Equivalents</t>
  </si>
  <si>
    <t>Fair Value, Measurements, Recurring | U.S. Treasury Securities</t>
  </si>
  <si>
    <t>Fair Value, Measurements, Recurring | Corporate Debt Securities</t>
  </si>
  <si>
    <t>Fair Value, Measurements, Recurring | U.S. Government Agency Securities</t>
  </si>
  <si>
    <t>Fair Value, Measurements, Recurring | Certificates of Deposit and Time Deposits</t>
  </si>
  <si>
    <t>Fair Value, Measurements, Recurring | Commercial Paper</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rporate Debt Securities</t>
  </si>
  <si>
    <t>Significant Other Observable Inputs (Level 2) | Fair Value, Measurements, Recurring | U.S. Government Agency Securities</t>
  </si>
  <si>
    <t>Significant Other Observable Inputs (Level 2) | Fair Value, Measurements, Recurring | Certificates of Deposit and Time Deposits</t>
  </si>
  <si>
    <t>Significant Other Observable Inputs (Level 2) | Fair Value, Measurements, Recurring | Commercial Paper</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term other accrued liabilities</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eginning Balance</t>
  </si>
  <si>
    <t>Ending Balance</t>
  </si>
  <si>
    <t>Fair value adjustment</t>
  </si>
  <si>
    <t>Quantitative Information Associated With Fair Value Measurement of Level 3 Financial Instrument (Detail) - USD ($) $ in Thousands</t>
  </si>
  <si>
    <t>Fair Value Inputs, Liabilities, Quantitative Information [Line Items]</t>
  </si>
  <si>
    <t>Monte Carlo simulation model | Revenue for the period July 1, 2015-December 31, 2017 | Universal Robots</t>
  </si>
  <si>
    <t>Target achievement, volatility</t>
  </si>
  <si>
    <t>15.00%</t>
  </si>
  <si>
    <t>5.50%</t>
  </si>
  <si>
    <t>Monte Carlo simulation model | Revenue for the period July 1, 2015-December 31, 2018 | Universal Robots</t>
  </si>
  <si>
    <t>Monte Carlo simulation model | Significant Unobservable Inputs (Level 3) | Universal Robots</t>
  </si>
  <si>
    <t>Income Approach Valuation Technique | Revenue for calendar year 2016 | Avionics Interface Technologies, LLC</t>
  </si>
  <si>
    <t>Target achievement, probability</t>
  </si>
  <si>
    <t>48.00%</t>
  </si>
  <si>
    <t>Income Approach Valuation Technique | Significant Unobservable Inputs (Level 3) | Avionics Interface Technologies, LLC</t>
  </si>
  <si>
    <t>Schedule of Carrying Amounts and Fair Values of Financial Instruments (Detail) - USD ($) $ in Thousands</t>
  </si>
  <si>
    <t>Fair Value, Balance Sheet Grouping, Financial Statement Captions</t>
  </si>
  <si>
    <t>Carrying Value</t>
  </si>
  <si>
    <t>Fair Value</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Schedule of Reported Available for Sale Marketable Securities (Detail) - USD ($) $ in Thousands</t>
  </si>
  <si>
    <t>Contractual Maturities of Investments Held (Detail) $ in Thousands</t>
  </si>
  <si>
    <t>Dec. 31, 2015USD ($)</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Assets Measured at Fair Value on Non-Recurring Basis (Detail) - USD ($) $ in Thousands</t>
  </si>
  <si>
    <t>Assets, impairment loss</t>
  </si>
  <si>
    <t>Definite lived intangible assets, impairment loss</t>
  </si>
  <si>
    <t>Definite lived intangible assets, fair value</t>
  </si>
  <si>
    <t>Long-lived assets held and used, fair value</t>
  </si>
  <si>
    <t>Long-lived assets held and used, impairment loss</t>
  </si>
  <si>
    <t>Asset Impairment Charges, Total</t>
  </si>
  <si>
    <t>Fair Value, Measurements, Nonrecurring | Significant Other Observable Inputs (Level 2)</t>
  </si>
  <si>
    <t>Fair Value, Measurements, Nonrecurring | Significant Unobservable Inputs (Level 3)</t>
  </si>
  <si>
    <t>Schedule of Notional Amount of Derivatives (Detail) - Foreign Currency Forward Contracts - USD ($) $ in Millions</t>
  </si>
  <si>
    <t>Intercompany Foreign Currency Balance [Line Items]</t>
  </si>
  <si>
    <t>Notional amounts</t>
  </si>
  <si>
    <t>Buy Position</t>
  </si>
  <si>
    <t>Sell Position</t>
  </si>
  <si>
    <t>Japanese Yen</t>
  </si>
  <si>
    <t>Japanese Yen | Buy Position</t>
  </si>
  <si>
    <t>Japanese Yen | Sell Position</t>
  </si>
  <si>
    <t>British Pound Sterling</t>
  </si>
  <si>
    <t>British Pound Sterling | Buy Position</t>
  </si>
  <si>
    <t>British Pound Sterling | Sell Position</t>
  </si>
  <si>
    <t>Korean Won</t>
  </si>
  <si>
    <t>Korean Won | Buy Position</t>
  </si>
  <si>
    <t>Korean Won | Sell Position</t>
  </si>
  <si>
    <t>Taiwan Dollar</t>
  </si>
  <si>
    <t>Taiwan Dollar | Buy Position</t>
  </si>
  <si>
    <t>Taiwan Dollar | Sell Position</t>
  </si>
  <si>
    <t>Euro</t>
  </si>
  <si>
    <t>Euro | Buy Position</t>
  </si>
  <si>
    <t>Euro | Sell Position</t>
  </si>
  <si>
    <t>Singapore Dollar</t>
  </si>
  <si>
    <t>Singapore Dollar | Sell Position</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Foreign exchange contracts derivatives not designated as hedging instruments, Gains (Losses) Recognized in Statement of Operations</t>
  </si>
  <si>
    <t>Debt - Additional Information (Detail) - USD ($)</t>
  </si>
  <si>
    <t>Apr. 27, 2015</t>
  </si>
  <si>
    <t>Mar. 13, 2014</t>
  </si>
  <si>
    <t>Apr. 01, 2009</t>
  </si>
  <si>
    <t>Mar. 31, 2009</t>
  </si>
  <si>
    <t>Sep. 30, 2013</t>
  </si>
  <si>
    <t>Debt Instrument</t>
  </si>
  <si>
    <t>Term of loan, years</t>
  </si>
  <si>
    <t>Pledge percentage of capital stock</t>
  </si>
  <si>
    <t>65.00%</t>
  </si>
  <si>
    <t>Borrowings from local bank</t>
  </si>
  <si>
    <t>Debt instrument, interest rate, stated percentage</t>
  </si>
  <si>
    <t>0.80%</t>
  </si>
  <si>
    <t>Loan collateralized by real estate mortgage</t>
  </si>
  <si>
    <t>Unsecured loan</t>
  </si>
  <si>
    <t>Semiannual principal payments of loan</t>
  </si>
  <si>
    <t>Common stock shares were issued for warrants exercised</t>
  </si>
  <si>
    <t>Strike price per share of warrant</t>
  </si>
  <si>
    <t>Maximum</t>
  </si>
  <si>
    <t>Aggregate principal amount</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t>
  </si>
  <si>
    <t>Financing cost, amortization term</t>
  </si>
  <si>
    <t>Revolving Credit Facility | Maximum</t>
  </si>
  <si>
    <t>Credit facility, borrowing capacity</t>
  </si>
  <si>
    <t>4.50% Convertible Senior Notes Due March 15, 2014</t>
  </si>
  <si>
    <t>4.50%</t>
  </si>
  <si>
    <t>Additional aggregate principal amount</t>
  </si>
  <si>
    <t>Senior notes maturity date</t>
  </si>
  <si>
    <t>Mar. 15,
		2014</t>
  </si>
  <si>
    <t>Conversion rate in number of shares</t>
  </si>
  <si>
    <t>Number of shares excluded for conversion rate calculation</t>
  </si>
  <si>
    <t>Trading days used to determine average price per share</t>
  </si>
  <si>
    <t>25 days</t>
  </si>
  <si>
    <t>Average trading price of common shares</t>
  </si>
  <si>
    <t>Stock issued in conversion of notes</t>
  </si>
  <si>
    <t>Stock received and retired</t>
  </si>
  <si>
    <t>Interest Expense on Convertible Senior Notes (Detail) $ in Thousands</t>
  </si>
  <si>
    <t>Dec. 31, 2014USD ($)</t>
  </si>
  <si>
    <t>Contractual interest expense on the coupon</t>
  </si>
  <si>
    <t>Amortization of the discount component and debt issue fees recognized as interest expense</t>
  </si>
  <si>
    <t>Total interest expense on the convertible debt</t>
  </si>
  <si>
    <t>Changes in Accumulated Other Comprehensive Income (Loss) Balances (Detail) - USD ($) $ in Thousands</t>
  </si>
  <si>
    <t>Accumulated Other Comprehensive Income (Loss) [Line Items]</t>
  </si>
  <si>
    <t>Beginning balance</t>
  </si>
  <si>
    <t>Other comprehensive income (loss) before reclassifications, net of tax</t>
  </si>
  <si>
    <t>Amounts reclassified from accumulated other comprehensive income, net of tax</t>
  </si>
  <si>
    <t>Ending balance</t>
  </si>
  <si>
    <t>Foreign currency translation reclassification adjustment</t>
  </si>
  <si>
    <t>Unrealized Gains (Losses) on Marketable Securities</t>
  </si>
  <si>
    <t>Retirement Plans Prior Service Credit</t>
  </si>
  <si>
    <t>Changes in Accumulated Other Comprehensive Income (Loss) Balances (Parenthetical) (Detail) - USD ($) $ in Thousands</t>
  </si>
  <si>
    <t>Other comprehensive income before reclassifications, tax</t>
  </si>
  <si>
    <t>Foreign currency translation adjustments, tax</t>
  </si>
  <si>
    <t>Unrealized gains (losses) on marketable securities, tax</t>
  </si>
  <si>
    <t>Retirement plans prior service benefit, tax</t>
  </si>
  <si>
    <t>Other comprehensive income (loss), tax</t>
  </si>
  <si>
    <t>Reclassification Out of Accumulated Other Comprehensive Income to Statement of Operations (Detail) - USD ($) $ in Thousands</t>
  </si>
  <si>
    <t>Reclassification Adjustment out of Accumulated Other Comprehensive Income [Line Items]</t>
  </si>
  <si>
    <t>Unrealized gains, net of tax</t>
  </si>
  <si>
    <t>Prior service benefit</t>
  </si>
  <si>
    <t>Total reclassifications</t>
  </si>
  <si>
    <t>Interest Income</t>
  </si>
  <si>
    <t>Reclassification Out of Accumulated Other Comprehensive Income to Statement of Operations (Parenthetical) (Detail) - USD ($) $ in Thousands</t>
  </si>
  <si>
    <t>Unrealized gains, tax</t>
  </si>
  <si>
    <t>Prior service benefit, tax</t>
  </si>
  <si>
    <t>Total reclassifications, tax</t>
  </si>
  <si>
    <t>Goodwill and Intangible Assets - Additional Information (Detail) - USD ($) $ in Thousands</t>
  </si>
  <si>
    <t>[4],[5]</t>
  </si>
  <si>
    <t>[1],[8]</t>
  </si>
  <si>
    <t>Goodwill and Intangible Assets Disclosure [Line Items]</t>
  </si>
  <si>
    <t>Goodwill impairment charge</t>
  </si>
  <si>
    <t>Fully amortized intangible assets wrote off</t>
  </si>
  <si>
    <t>Changes in Carrying Amount of Goodwill by Segment (Detail) - USD ($) $ in Thousands</t>
  </si>
  <si>
    <t>Goodwill [Line Items]</t>
  </si>
  <si>
    <t>Accumulated impairment losses</t>
  </si>
  <si>
    <t>Adjustment</t>
  </si>
  <si>
    <t>Semiconductor Test | ZTEC Instruments, Inc.</t>
  </si>
  <si>
    <t>Industrial Automation | Universal Robots</t>
  </si>
  <si>
    <t>System Test | Avionics Interface Technologies, LLC</t>
  </si>
  <si>
    <t>Schedule of Amortizable Intangible Assets (Detail) - USD ($) $ in Thousands</t>
  </si>
  <si>
    <t>Finite-Lived Intangible Assets</t>
  </si>
  <si>
    <t>Gross Carrying Amount</t>
  </si>
  <si>
    <t>Accumulated Amortization</t>
  </si>
  <si>
    <t>Net Carrying Amount</t>
  </si>
  <si>
    <t>Weighted Average Useful Life, years</t>
  </si>
  <si>
    <t>6 years 8 months 12 days</t>
  </si>
  <si>
    <t>6 years 9 months 18 days</t>
  </si>
  <si>
    <t>Developed technology</t>
  </si>
  <si>
    <t>6 years 2 months 12 days</t>
  </si>
  <si>
    <t>Customer Relationships</t>
  </si>
  <si>
    <t>7 years 10 months 24 days</t>
  </si>
  <si>
    <t>7 years 8 months 12 days</t>
  </si>
  <si>
    <t>Trademarks and tradenames</t>
  </si>
  <si>
    <t>9 years 6 months</t>
  </si>
  <si>
    <t>9 years</t>
  </si>
  <si>
    <t>Non-compete agreements</t>
  </si>
  <si>
    <t>Customer backlog</t>
  </si>
  <si>
    <t>Schedule of Estimated Intangible Asset Amortization Expense (Detail) $ in Thousands</t>
  </si>
  <si>
    <t>Thereafter</t>
  </si>
  <si>
    <t>Commitments and Contingencies - Additional Information (Detail) - USD ($) $ in Millions</t>
  </si>
  <si>
    <t>Purchase Commitment, Excluding Long-term Commitment</t>
  </si>
  <si>
    <t>Aggregate purchase commitments</t>
  </si>
  <si>
    <t>Purchase commitments less than one year</t>
  </si>
  <si>
    <t>Rental expense under lease commitments</t>
  </si>
  <si>
    <t>Warranty period</t>
  </si>
  <si>
    <t>1 year</t>
  </si>
  <si>
    <t>Product warranty accrual</t>
  </si>
  <si>
    <t>Revenue deferrals related to extended warranties</t>
  </si>
  <si>
    <t>Non Cancelable Operating Lease Commitments (Detail) $ in Thousands</t>
  </si>
  <si>
    <t>Commitments and Contingencies Disclosure [Line Items]</t>
  </si>
  <si>
    <t>Computation of Basic and Diluted Net Income Per Common Share (Detail) - USD ($) $ / shares in Units, shares in Thousands, $ in Thousands</t>
  </si>
  <si>
    <t>Net Income Loss Per Common Share</t>
  </si>
  <si>
    <t>Net income for basic and diluted net income per share</t>
  </si>
  <si>
    <t>Incremental shares from assumed conversion of convertible notes</t>
  </si>
  <si>
    <t>Convertible note hedge warrant shares</t>
  </si>
  <si>
    <t>Employee stock purchase rights</t>
  </si>
  <si>
    <t>Dilutive potential common shares</t>
  </si>
  <si>
    <t>Net income per common share-basic</t>
  </si>
  <si>
    <t>Net income per common share-diluted</t>
  </si>
  <si>
    <t>Restricted Stock Units</t>
  </si>
  <si>
    <t>Incremental shares attributable to share based payment arrangements</t>
  </si>
  <si>
    <t>Incremental shares from the assumed conversion of the convertible notes was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t>
  </si>
  <si>
    <t>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G: "Debt" regarding the convertible note hedge transaction.</t>
  </si>
  <si>
    <t>Computation of Basic and Diluted Net Income Per Common Share (Parenthetical) (Detail) shares in Millions</t>
  </si>
  <si>
    <t>Dec. 31, 2015$ / sharesshares</t>
  </si>
  <si>
    <t>Initial debt conversion price | $ / shares</t>
  </si>
  <si>
    <t>Shares that would be issued upon conversion | shares</t>
  </si>
  <si>
    <t>Net Income Per Common Share - Additional Information (Detail) - shares shares in Millions</t>
  </si>
  <si>
    <t>Exercise of stock options</t>
  </si>
  <si>
    <t>Restructuring and Other - Additional Information (Detail) $ in Thousands</t>
  </si>
  <si>
    <t>Oct. 04, 2015USD ($)</t>
  </si>
  <si>
    <t>Jul. 05, 2015USD ($)</t>
  </si>
  <si>
    <t>Sep. 28, 2014USD ($)</t>
  </si>
  <si>
    <t>Dec. 31, 2015USD ($)Employee</t>
  </si>
  <si>
    <t>Dec. 31, 2014USD ($)Employee</t>
  </si>
  <si>
    <t>Dec. 31, 2013USD ($)Employee</t>
  </si>
  <si>
    <t>Restructuring Cost and Reserve</t>
  </si>
  <si>
    <t>Other restructuring charges</t>
  </si>
  <si>
    <t>Severance benefit and charges</t>
  </si>
  <si>
    <t>System Test and Semiconductor Test</t>
  </si>
  <si>
    <t>Reduction in employees headcount | Employee</t>
  </si>
  <si>
    <t>Change in estimated exit costs related to leased facility</t>
  </si>
  <si>
    <t>Semiconductor Test and Wireless Test</t>
  </si>
  <si>
    <t>Acquisition related costs</t>
  </si>
  <si>
    <t>ZTEC Corporation and Avionics Interface Technologies LLC</t>
  </si>
  <si>
    <t>Schedule of Defined Benefit Pension and Postretirement Benefit Plan Assets and Obligation (Detail) - USD ($) $ in Thousands</t>
  </si>
  <si>
    <t>Defined Benefit Plan Disclosure</t>
  </si>
  <si>
    <t>Actuarial (gain) loss</t>
  </si>
  <si>
    <t>United States Pension Plans, Defined Benefit</t>
  </si>
  <si>
    <t>Projected benefit obligation, Beginning of year</t>
  </si>
  <si>
    <t>Service cost</t>
  </si>
  <si>
    <t>Interest cost</t>
  </si>
  <si>
    <t>Benefits paid</t>
  </si>
  <si>
    <t>Projected benefit obligation, End of year</t>
  </si>
  <si>
    <t>Company contributions</t>
  </si>
  <si>
    <t>Actual return on plan assets</t>
  </si>
  <si>
    <t>Funded status</t>
  </si>
  <si>
    <t>Foreign Pension Plans, Defined Benefit</t>
  </si>
  <si>
    <t>Curtailment</t>
  </si>
  <si>
    <t>Plan participants' contributions</t>
  </si>
  <si>
    <t>Non-U.S. currency movement</t>
  </si>
  <si>
    <t>Admin expenses paid</t>
  </si>
  <si>
    <t>Schedule of Amounts Recorded within Statement of Financial Position (Detail) - USD ($) $ in Thousands</t>
  </si>
  <si>
    <t>Schedule of Amounts Recognized in Accumulated Other Comprehensive Income (Detail) - USD ($) $ in Thousands</t>
  </si>
  <si>
    <t>Prior service cost, before tax</t>
  </si>
  <si>
    <t>Total recognized in other comprehensive income, net of tax</t>
  </si>
  <si>
    <t>Retirement Plans - Additional Information (Detail) - USD ($) $ in Thousands</t>
  </si>
  <si>
    <t>Accumulated other comprehensive income (loss), prior service cost expected to be recognized in 2016</t>
  </si>
  <si>
    <t>Fair value of pension plans assets totaled</t>
  </si>
  <si>
    <t>United States Plans</t>
  </si>
  <si>
    <t>Percentage of expected return on plan assets assumption</t>
  </si>
  <si>
    <t>4.80%</t>
  </si>
  <si>
    <t>Discount rate utilized to determine future pension obligations</t>
  </si>
  <si>
    <t>4.00%</t>
  </si>
  <si>
    <t>3.70%</t>
  </si>
  <si>
    <t>Contribution to defined benefit pension plans</t>
  </si>
  <si>
    <t>U.K. Defined Benefit Pension Plan</t>
  </si>
  <si>
    <t>Taiwan Defined Benefit Pension Plan</t>
  </si>
  <si>
    <t>U.S. Supplemental Executive Defined Benefit Pension Plan</t>
  </si>
  <si>
    <t>Contribution to defined benefit pension plans in 2016</t>
  </si>
  <si>
    <t>Non-United States Subsidiaries</t>
  </si>
  <si>
    <t>3.90%</t>
  </si>
  <si>
    <t>3.50%</t>
  </si>
  <si>
    <t>4.10%</t>
  </si>
  <si>
    <t>Accumulated benefit obligation for defined benefit pension plans</t>
  </si>
  <si>
    <t>5.00%</t>
  </si>
  <si>
    <t>2.60%</t>
  </si>
  <si>
    <t>3.40%</t>
  </si>
  <si>
    <t>2.30%</t>
  </si>
  <si>
    <t>Schedule of Pension Plans with Accumulated Benefit Obligation and Projected Benefit Obligation in Excess of Plan Assets (Detail) - USD ($) $ in Millions</t>
  </si>
  <si>
    <t>Projected benefit obligation</t>
  </si>
  <si>
    <t>Accumulated benefit obligation</t>
  </si>
  <si>
    <t>Fair value of plan assets</t>
  </si>
  <si>
    <t>Schedule of Net Periodic Pension and Postretirement (income) Cost (Detail) - USD ($) $ in Thousands</t>
  </si>
  <si>
    <t>Expected return on plan assets</t>
  </si>
  <si>
    <t>Amortization of prior service cost</t>
  </si>
  <si>
    <t>Net actuarial loss (gain)</t>
  </si>
  <si>
    <t>Total net periodic pension cost (income)</t>
  </si>
  <si>
    <t>Prior service cost</t>
  </si>
  <si>
    <t>Total recognized in other comprehensive income</t>
  </si>
  <si>
    <t>Total recognized in net periodic pension cost (income) and other comprehensive income</t>
  </si>
  <si>
    <t>Schedule of Weighted Average - Assumptions to Determine Net Periodic Pension Cost (Detail)</t>
  </si>
  <si>
    <t>3.60%</t>
  </si>
  <si>
    <t>Salary progression rate</t>
  </si>
  <si>
    <t>2.90%</t>
  </si>
  <si>
    <t>3.00%</t>
  </si>
  <si>
    <t>3.80%</t>
  </si>
  <si>
    <t>3.20%</t>
  </si>
  <si>
    <t>3.10%</t>
  </si>
  <si>
    <t>Initial health care cost trend rate</t>
  </si>
  <si>
    <t>7.50%</t>
  </si>
  <si>
    <t>8.00%</t>
  </si>
  <si>
    <t>8.50%</t>
  </si>
  <si>
    <t>Ultimate health care cost trend rate</t>
  </si>
  <si>
    <t>Year in which ultimate health care cost trend rate is reached</t>
  </si>
  <si>
    <t>Schedule of Weighted Average Assumptions to Determine Pension Obligations (Detail)</t>
  </si>
  <si>
    <t>2.70%</t>
  </si>
  <si>
    <t>Initial medical trend</t>
  </si>
  <si>
    <t>Ultimate health care trend</t>
  </si>
  <si>
    <t>Medical cost trend rate decrease to ultimate rate in year</t>
  </si>
  <si>
    <t>Schedule of Weighted Average Pension Assets Allocations by Category (Detail)</t>
  </si>
  <si>
    <t>United States Pension Plans, Defined Benefit | Fixed income securities</t>
  </si>
  <si>
    <t>88.60%</t>
  </si>
  <si>
    <t>83.30%</t>
  </si>
  <si>
    <t>United States Pension Plans, Defined Benefit | Equity securities</t>
  </si>
  <si>
    <t>9.80%</t>
  </si>
  <si>
    <t>15.40%</t>
  </si>
  <si>
    <t>United States Pension Plans, Defined Benefit | Other than Securities Investment</t>
  </si>
  <si>
    <t>1.60%</t>
  </si>
  <si>
    <t>1.30%</t>
  </si>
  <si>
    <t>Foreign Pension Plans, Defined Benefit | Fixed income securities</t>
  </si>
  <si>
    <t>77.30%</t>
  </si>
  <si>
    <t>Foreign Pension Plans, Defined Benefit | Equity securities</t>
  </si>
  <si>
    <t>19.00%</t>
  </si>
  <si>
    <t>Foreign Pension Plans, Defined Benefit | Other than Securities Investment</t>
  </si>
  <si>
    <t>Schedule of Target Assets Allocation (Detail)</t>
  </si>
  <si>
    <t>Barclays Corporate A or Better Index | U.S. corporate fixed income</t>
  </si>
  <si>
    <t>Target assets allocation percentage</t>
  </si>
  <si>
    <t>76.00%</t>
  </si>
  <si>
    <t>Msci World Minimum Volatility Index | Global equity Securities</t>
  </si>
  <si>
    <t>Barclays U.S. Long Government/Credit Bond Index | U.S. government fixed income</t>
  </si>
  <si>
    <t>Barclays Corporate High Yield Issuer Cap Index | High yield fixed income</t>
  </si>
  <si>
    <t>Citi Group Three Month Treasury Bill Index | Cash</t>
  </si>
  <si>
    <t>Schedule of Fair Value of Pensions Plan Assets by Asset Category (Detail) - USD ($) $ in Thousands</t>
  </si>
  <si>
    <t>Group Annuity Insurance Contracts | Significant Unobservable Inputs (Level 3)</t>
  </si>
  <si>
    <t>United States Pension Plans, Defined Benefit | Quoted Prices in Active Markets for Identical Instruments (Level 1)</t>
  </si>
  <si>
    <t>United States Pension Plans, Defined Benefit | Significant Other Observable Inputs (Level 2)</t>
  </si>
  <si>
    <t>United States Pension Plans, Defined Benefit | Significant Unobservable Inputs (Level 3)</t>
  </si>
  <si>
    <t>United States Pension Plans, Defined Benefit | Corporate Debt Securities</t>
  </si>
  <si>
    <t>United States Pension Plans, Defined Benefit | Corporate Debt Securities | Significant Other Observable Inputs (Level 2)</t>
  </si>
  <si>
    <t>United States Pension Plans, Defined Benefit | US Government Debt Securities</t>
  </si>
  <si>
    <t>United States Pension Plans, Defined Benefit | US Government Debt Securities | Significant Other Observable Inputs (Level 2)</t>
  </si>
  <si>
    <t>United States Pension Plans, Defined Benefit | Global equity Securities</t>
  </si>
  <si>
    <t>United States Pension Plans, Defined Benefit | Global equity Securities | Significant Other Observable Inputs (Level 2)</t>
  </si>
  <si>
    <t>United States Pension Plans, Defined Benefit | Group Annuity Insurance Contracts</t>
  </si>
  <si>
    <t>United States Pension Plans, Defined Benefit | Group Annuity Insurance Contracts | Significant Unobservable Inputs (Level 3)</t>
  </si>
  <si>
    <t>United States Pension Plans, Defined Benefit | Other</t>
  </si>
  <si>
    <t>United States Pension Plans, Defined Benefit | Other | Significant Other Observable Inputs (Level 2)</t>
  </si>
  <si>
    <t>United States Pension Plans, Defined Benefit | Cash and Cash Equivalents</t>
  </si>
  <si>
    <t>United States Pension Plans, Defined Benefit | Cash and Cash Equivalents | Quoted Prices in Active Markets for Identical Instruments (Level 1)</t>
  </si>
  <si>
    <t>United States Pension Plans, Defined Benefit | Asset-backed Securities</t>
  </si>
  <si>
    <t>United States Pension Plans, Defined Benefit | Asset-backed Securities | Significant Other Observable Inputs (Level 2)</t>
  </si>
  <si>
    <t>United States Pension Plans, Defined Benefit | U.S. Equity (Large Cap)</t>
  </si>
  <si>
    <t>United States Pension Plans, Defined Benefit | U.S. Equity (Large Cap) | Significant Other Observable Inputs (Level 2)</t>
  </si>
  <si>
    <t>United States Pension Plans, Defined Benefit | International Equity</t>
  </si>
  <si>
    <t>United States Pension Plans, Defined Benefit | International Equity | Significant Other Observable Inputs (Level 2)</t>
  </si>
  <si>
    <t>Foreign Pension Plans, Defined Benefit | Quoted Prices in Active Markets for Identical Instruments (Level 1)</t>
  </si>
  <si>
    <t>Foreign Pension Plans, Defined Benefit | Significant Other Observable Inputs (Level 2)</t>
  </si>
  <si>
    <t>Foreign Pension Plans, Defined Benefit | Significant Unobservable Inputs (Level 3)</t>
  </si>
  <si>
    <t>Foreign Pension Plans, Defined Benefit | Group Annuity Insurance Contracts</t>
  </si>
  <si>
    <t>Foreign Pension Plans, Defined Benefit | Group Annuity Insurance Contracts | Significant Unobservable Inputs (Level 3)</t>
  </si>
  <si>
    <t>Foreign Pension Plans, Defined Benefit | Other</t>
  </si>
  <si>
    <t>Foreign Pension Plans, Defined Benefit | Other | Significant Other Observable Inputs (Level 2)</t>
  </si>
  <si>
    <t>Foreign Pension Plans, Defined Benefit | Cash and Cash Equivalents</t>
  </si>
  <si>
    <t>Foreign Pension Plans, Defined Benefit | Cash and Cash Equivalents | Quoted Prices in Active Markets for Identical Instruments (Level 1)</t>
  </si>
  <si>
    <t>Foreign Pension Plans, Defined Benefit | U.K. Government Securities</t>
  </si>
  <si>
    <t>Foreign Pension Plans, Defined Benefit | U.K. Government Securities | Significant Other Observable Inputs (Level 2)</t>
  </si>
  <si>
    <t>Foreign Pension Plans, Defined Benefit | International Equity</t>
  </si>
  <si>
    <t>Foreign Pension Plans, Defined Benefit | International Equity | Significant Other Observable Inputs (Level 2)</t>
  </si>
  <si>
    <t>Schedule of defined benefit plans disclosures (Detail) - USD ($) $ in Thousands</t>
  </si>
  <si>
    <t>Purchases of group annuity insurance contracts</t>
  </si>
  <si>
    <t>Interest and market value adjustments</t>
  </si>
  <si>
    <t>Schedule of Expected Future Benefit Payments (Detail) $ in Thousands</t>
  </si>
  <si>
    <t>2021-2025</t>
  </si>
  <si>
    <t>Schedule of One Percent Point Change in assumed Health Care Cost Trends Rate (Detail) $ in Thousands</t>
  </si>
  <si>
    <t>Effect of one percentage point increase on total service and interest cost components</t>
  </si>
  <si>
    <t>Effect of one percentage point increase on postretirement benefit obligations</t>
  </si>
  <si>
    <t>Effect of one percentage point decrease on total service and interest cost components</t>
  </si>
  <si>
    <t>Effect of one percentage point decrease on postretirement benefit obligations</t>
  </si>
  <si>
    <t>Stock Based Compensation - Additional Information (Detail) - USD ($)</t>
  </si>
  <si>
    <t>May. 21, 2013</t>
  </si>
  <si>
    <t>Jan. 31, 2016</t>
  </si>
  <si>
    <t>Jul. 31, 2015</t>
  </si>
  <si>
    <t>Jan. 31, 2015</t>
  </si>
  <si>
    <t>Jul. 31, 2014</t>
  </si>
  <si>
    <t>Jan. 31, 2014</t>
  </si>
  <si>
    <t>Jul. 31, 2013</t>
  </si>
  <si>
    <t>Share-based Compensation Arrangement by Share-based Payment Award</t>
  </si>
  <si>
    <t>Percentage of common stock price paid</t>
  </si>
  <si>
    <t>85.00%</t>
  </si>
  <si>
    <t>Stock options term</t>
  </si>
  <si>
    <t>7 years</t>
  </si>
  <si>
    <t>Restricted stock unit awards granted</t>
  </si>
  <si>
    <t>Weighted average grant date fair value of restricted stock units granted</t>
  </si>
  <si>
    <t>Stock options granted</t>
  </si>
  <si>
    <t>Weighted average grant date fair value</t>
  </si>
  <si>
    <t>Total unrecognized expense related to non-vested restricted stock unit awards and stock options</t>
  </si>
  <si>
    <t>Unrecognized expense related to non-vested restricted stock unit awards and stock options expected to be recognized over weighted average period, in years</t>
  </si>
  <si>
    <t>2 years 3 months 18 days</t>
  </si>
  <si>
    <t>Stock based compensation expense</t>
  </si>
  <si>
    <t>Maximum percent of shares allowed to purchase</t>
  </si>
  <si>
    <t>Fair market value</t>
  </si>
  <si>
    <t>Maximum number of shares allowed to purchase</t>
  </si>
  <si>
    <t>Common stock issued to employees</t>
  </si>
  <si>
    <t>Value of common stock issued to employees per share</t>
  </si>
  <si>
    <t>Number of shares available for grant</t>
  </si>
  <si>
    <t>Period of stock granted to employees and executive officers vest in equal annual installments</t>
  </si>
  <si>
    <t>Restricted Stock Units | Employees</t>
  </si>
  <si>
    <t>Restricted Stock Units | Director</t>
  </si>
  <si>
    <t>Percentage of awards vesting on the first anniversary of grant date</t>
  </si>
  <si>
    <t>TSR Performance-Based Restricted Stock Units</t>
  </si>
  <si>
    <t>Total shareholder return performance measurement period</t>
  </si>
  <si>
    <t>Minimum age of retirement to be eligible for PRSUs</t>
  </si>
  <si>
    <t>60 years</t>
  </si>
  <si>
    <t>Minimum years of service for retirement to be eligible for PRSUs</t>
  </si>
  <si>
    <t>Estimated annual dividend amount per share</t>
  </si>
  <si>
    <t>Stock price</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Employee Stock Purchase Plan</t>
  </si>
  <si>
    <t>2006 Equity and Cash Compensation Incentive Plan</t>
  </si>
  <si>
    <t>Employee Stock Purchase Plan to increase the number of shares issuable</t>
  </si>
  <si>
    <t>Aggregate number of shares issuable</t>
  </si>
  <si>
    <t>1996 Employee Stock Purchase Plan</t>
  </si>
  <si>
    <t>Subsequent Event</t>
  </si>
  <si>
    <t>Schedule of Estimated Fair Value of TSR Performance-Based Restricted Stock Unit Awards Assumptions (Detail) - TSR Performance-Based Restricted Stock Units</t>
  </si>
  <si>
    <t>Risk-free interest rate</t>
  </si>
  <si>
    <t>0.77%</t>
  </si>
  <si>
    <t>0.75%</t>
  </si>
  <si>
    <t>Teradyne volatility-historical</t>
  </si>
  <si>
    <t>28.20%</t>
  </si>
  <si>
    <t>36.10%</t>
  </si>
  <si>
    <t>Philadelphia Semiconductor Index volatility-historical</t>
  </si>
  <si>
    <t>19.70%</t>
  </si>
  <si>
    <t>24.60%</t>
  </si>
  <si>
    <t>Dividend yield</t>
  </si>
  <si>
    <t>1.33%</t>
  </si>
  <si>
    <t>1.25%</t>
  </si>
  <si>
    <t>Schedule of Estimated Fair Value of Stock Options Grant Using Black Scholes Option Pricing Model (Detail) - Stock Options</t>
  </si>
  <si>
    <t>Expected life (years)</t>
  </si>
  <si>
    <t>1.10%</t>
  </si>
  <si>
    <t>1.20%</t>
  </si>
  <si>
    <t>0.60%</t>
  </si>
  <si>
    <t>Volatility-historical</t>
  </si>
  <si>
    <t>33.40%</t>
  </si>
  <si>
    <t>38.80%</t>
  </si>
  <si>
    <t>46.80%</t>
  </si>
  <si>
    <t>Schedule of Stock Compensation Plan Activity (Detail) - shares shares in Thousands</t>
  </si>
  <si>
    <t>Awarded</t>
  </si>
  <si>
    <t>Forfeited</t>
  </si>
  <si>
    <t>Outstanding at January 1</t>
  </si>
  <si>
    <t>Granted</t>
  </si>
  <si>
    <t>Exercised</t>
  </si>
  <si>
    <t>Expired</t>
  </si>
  <si>
    <t>Outstanding at December 31</t>
  </si>
  <si>
    <t>Vested and expected to vest at December 31</t>
  </si>
  <si>
    <t>Exercisable at December 31</t>
  </si>
  <si>
    <t>Non-vested at January 1</t>
  </si>
  <si>
    <t>Vested</t>
  </si>
  <si>
    <t>Non-vested at December 31</t>
  </si>
  <si>
    <t>Schedule of Share Based Compensation Total Shares Available (Detail) - shares shares in Thousands</t>
  </si>
  <si>
    <t>Available for grant at January 1</t>
  </si>
  <si>
    <t>Options granted</t>
  </si>
  <si>
    <t>Restricted stock units awarded</t>
  </si>
  <si>
    <t>Restricted stock units forfeited</t>
  </si>
  <si>
    <t>Additional shares reserved</t>
  </si>
  <si>
    <t>Available for grant at December 31</t>
  </si>
  <si>
    <t>Schedule of Weighted-Average Restricted Stock Unit Award Fair Value (Detail) - $ / shares</t>
  </si>
  <si>
    <t>Schedule of Restricted Stock Unit Awards Aggregate Intrinsic Value (Detail) - Restricted Stock Units - USD ($) $ in Thousands</t>
  </si>
  <si>
    <t>Outstanding</t>
  </si>
  <si>
    <t>Expected to vest</t>
  </si>
  <si>
    <t>Schedule of Restricted Stock Units Weighted Average Remaining Contractual Terms (Detail) - Restricted Stock Units</t>
  </si>
  <si>
    <t>1 year 1 month 2 days</t>
  </si>
  <si>
    <t>1 year 1 month 10 days</t>
  </si>
  <si>
    <t>1 year 1 month 21 days</t>
  </si>
  <si>
    <t>1 year 29 days</t>
  </si>
  <si>
    <t>1 year 1 month 6 days</t>
  </si>
  <si>
    <t>1 year 1 month 17 days</t>
  </si>
  <si>
    <t>Schedule of Weighted Average Stock Options Exercise Price (Detail) - $ / shares</t>
  </si>
  <si>
    <t>Options exercised</t>
  </si>
  <si>
    <t>Options forfeited</t>
  </si>
  <si>
    <t>Options cancelled</t>
  </si>
  <si>
    <t>Schedule of Stock Option Aggregated Intrinsic Value Information (Detail) - USD ($) $ in Thousands</t>
  </si>
  <si>
    <t>Vested and expected to vest</t>
  </si>
  <si>
    <t>Exercisable</t>
  </si>
  <si>
    <t>Schedule of Stock Options Weighted Average Remaining Contractual Terms (Detail)</t>
  </si>
  <si>
    <t>4 years 2 months 12 days</t>
  </si>
  <si>
    <t>4 years 6 months</t>
  </si>
  <si>
    <t>3 years 10 months 24 days</t>
  </si>
  <si>
    <t>4 years 3 months 18 days</t>
  </si>
  <si>
    <t>Schedule of Significant Option Groups Outstanding (Detail) shares in Thousands</t>
  </si>
  <si>
    <t>Share-based Compensation, Shares Authorized under Stock Option Plans, Exercise Price Range [Line Items]</t>
  </si>
  <si>
    <t>Options Outstanding, Shares | shares</t>
  </si>
  <si>
    <t>Options Exercisable, Shares | shares</t>
  </si>
  <si>
    <t>Options Outstanding, Weighted-Average Exercise Price</t>
  </si>
  <si>
    <t>Options Exercisable, Weighted-Average Exercise Price</t>
  </si>
  <si>
    <t>$1.48 - $2.67</t>
  </si>
  <si>
    <t>Options Outstanding, Weighted-Average Remaining Contractual Life (Years)</t>
  </si>
  <si>
    <t>4 years 6 months 29 days</t>
  </si>
  <si>
    <t>Range Of Exercise Prices, Lower Limit</t>
  </si>
  <si>
    <t>Range Of Exercise Prices, Upper Limit</t>
  </si>
  <si>
    <t>$3.23 - $7.71</t>
  </si>
  <si>
    <t>2 years 8 months 16 days</t>
  </si>
  <si>
    <t>$11.37 - $16.95</t>
  </si>
  <si>
    <t>3 years 6 months 15 days</t>
  </si>
  <si>
    <t>$18.10 - $19.16</t>
  </si>
  <si>
    <t>5 years 8 months 5 days</t>
  </si>
  <si>
    <t>Stock Based Compensation (Detail) - USD ($) $ in Thousands</t>
  </si>
  <si>
    <t>1 Months Ended</t>
  </si>
  <si>
    <t>Employee Service Share-based Compensation, Allocation of Recognized Period Costs [Line Items]</t>
  </si>
  <si>
    <t>Income tax benefit</t>
  </si>
  <si>
    <t>Total stock-based compensation expense after income taxes</t>
  </si>
  <si>
    <t>Cost Of Revenues</t>
  </si>
  <si>
    <t>Engineering And Development</t>
  </si>
  <si>
    <t>Selling and Administrative</t>
  </si>
  <si>
    <t>Savings Plan - Additional Information (Detail) - USD ($) $ in Millions</t>
  </si>
  <si>
    <t>Savings Plan [Line Items]</t>
  </si>
  <si>
    <t>Savings plan maximum percentage of employees contribution allowable</t>
  </si>
  <si>
    <t>20.00%</t>
  </si>
  <si>
    <t>Percentage of employer contributions vested per year</t>
  </si>
  <si>
    <t>25.00%</t>
  </si>
  <si>
    <t>Maximum employment period considered for vesting of employers' contribution, in years</t>
  </si>
  <si>
    <t>U.S. Qualified Pension Plan</t>
  </si>
  <si>
    <t>Maximum percentage of matching contributions made by the employer</t>
  </si>
  <si>
    <t>Percentage of employer match on employee contribution</t>
  </si>
  <si>
    <t>Amounts charged to statement of operations</t>
  </si>
  <si>
    <t>Schedule of Income (loss) Before Income Taxes (Detail) - USD ($) $ in Thousands</t>
  </si>
  <si>
    <t>Income Tax Disclosure [Line Items]</t>
  </si>
  <si>
    <t>U.S.</t>
  </si>
  <si>
    <t>Non-U.S.</t>
  </si>
  <si>
    <t>[9],[10]</t>
  </si>
  <si>
    <t>Schedule of Provision Benefit for Income Taxes from Operations (Detail) - USD ($) $ in Thousands</t>
  </si>
  <si>
    <t>Current, U.S. Federal</t>
  </si>
  <si>
    <t>Current, Non-U.S.</t>
  </si>
  <si>
    <t>Current, State</t>
  </si>
  <si>
    <t>Current, Total</t>
  </si>
  <si>
    <t>Deferred, U.S. Federal</t>
  </si>
  <si>
    <t>Deferred, Non-U.S.</t>
  </si>
  <si>
    <t>Deferred, State</t>
  </si>
  <si>
    <t>Deferred, Total</t>
  </si>
  <si>
    <t>Total provision for income taxes:</t>
  </si>
  <si>
    <t>Income Taxes - Additional Information (Detail) - USD ($)</t>
  </si>
  <si>
    <t>Income Taxes [Line Items]</t>
  </si>
  <si>
    <t>Income tax expense (benefit) from operations, total</t>
  </si>
  <si>
    <t>Effective tax rate</t>
  </si>
  <si>
    <t>18.40%</t>
  </si>
  <si>
    <t>14.80%</t>
  </si>
  <si>
    <t>18.30%</t>
  </si>
  <si>
    <t>Tax savings due to the tax holiday</t>
  </si>
  <si>
    <t>Tax savings due to the tax holiday, per share</t>
  </si>
  <si>
    <t>Tax holiday expiration date</t>
  </si>
  <si>
    <t>December 31, 2015</t>
  </si>
  <si>
    <t>Accrued interest and penalties</t>
  </si>
  <si>
    <t>Interest and penalties related to income tax</t>
  </si>
  <si>
    <t>Valuation allowance amount decrease/increase</t>
  </si>
  <si>
    <t>Valuation allowance includes net deferred tax assets</t>
  </si>
  <si>
    <t>U.S. Federal operating loss carryforwards</t>
  </si>
  <si>
    <t>Net operating loss carryforward excess tax deductions related to stock based compensation</t>
  </si>
  <si>
    <t>Tax credit carryforwards, approximately</t>
  </si>
  <si>
    <t>Tax credits carryforwards</t>
  </si>
  <si>
    <t>Unrecognized tax benefits</t>
  </si>
  <si>
    <t>Unrecognized tax benefits, if recognized would impact effective tax rate</t>
  </si>
  <si>
    <t>Unrecognized tax benefits, if recognized would impact valuation allowance</t>
  </si>
  <si>
    <t>Decrease in unrecognized tax benefits</t>
  </si>
  <si>
    <t>Deferred tax liability not been established</t>
  </si>
  <si>
    <t>United States</t>
  </si>
  <si>
    <t>Tax credits carryforwards, business</t>
  </si>
  <si>
    <t>State and Local Jurisdiction</t>
  </si>
  <si>
    <t>Earliest Tax Year | United States</t>
  </si>
  <si>
    <t>Tax credit carryforward, expiration date</t>
  </si>
  <si>
    <t>Earliest Tax Year | State and Local Jurisdiction</t>
  </si>
  <si>
    <t>Latest Tax Year | United States</t>
  </si>
  <si>
    <t>Latest Tax Year | State and Local Jurisdiction</t>
  </si>
  <si>
    <t>Do Not Expire</t>
  </si>
  <si>
    <t>Alternative minimum tax credits carryforwards</t>
  </si>
  <si>
    <t>Do Not Expire | State and Local Jurisdiction</t>
  </si>
  <si>
    <t>GenRad, Inc.</t>
  </si>
  <si>
    <t>Schedule of Reconciliation of Effective Tax Rate (Detail)</t>
  </si>
  <si>
    <t>U.S. statutory federal tax rate</t>
  </si>
  <si>
    <t>35.00%</t>
  </si>
  <si>
    <t>Foreign taxes</t>
  </si>
  <si>
    <t>(16.50%)</t>
  </si>
  <si>
    <t>(58.10%)</t>
  </si>
  <si>
    <t>(11.40%)</t>
  </si>
  <si>
    <t>36.30%</t>
  </si>
  <si>
    <t>U.S. research and development credit</t>
  </si>
  <si>
    <t>(3.00%)</t>
  </si>
  <si>
    <t>(7.90%)</t>
  </si>
  <si>
    <t>(7.20%)</t>
  </si>
  <si>
    <t>Uncertain tax positions</t>
  </si>
  <si>
    <t>2.10%</t>
  </si>
  <si>
    <t>7.90%</t>
  </si>
  <si>
    <t>4.20%</t>
  </si>
  <si>
    <t>Valuation allowance</t>
  </si>
  <si>
    <t>0.40%</t>
  </si>
  <si>
    <t>State income taxes, net of federal tax benefit</t>
  </si>
  <si>
    <t>(0.10%)</t>
  </si>
  <si>
    <t>0.10%</t>
  </si>
  <si>
    <t>Other, net</t>
  </si>
  <si>
    <t>1.70%</t>
  </si>
  <si>
    <t>(2.80%)</t>
  </si>
  <si>
    <t>Effective tax rate, Total</t>
  </si>
  <si>
    <t>Schedule of Components of Deferred Tax Assets Liabilities (Detail) - USD ($) $ in Thousands</t>
  </si>
  <si>
    <t>Tax credits</t>
  </si>
  <si>
    <t>Pension liabilities</t>
  </si>
  <si>
    <t>Inventory valuations</t>
  </si>
  <si>
    <t>Accruals</t>
  </si>
  <si>
    <t>Deferred revenue</t>
  </si>
  <si>
    <t>Equity compensation</t>
  </si>
  <si>
    <t>Net operating loss carryforwards</t>
  </si>
  <si>
    <t>Vacation accrual</t>
  </si>
  <si>
    <t>Gross deferred tax assets</t>
  </si>
  <si>
    <t>Less: valuation allowance</t>
  </si>
  <si>
    <t>Total deferred tax assets</t>
  </si>
  <si>
    <t>Total deferred tax liabilities</t>
  </si>
  <si>
    <t>Net deferred assets</t>
  </si>
  <si>
    <t>Summary of Operating Loss Carryforwards (Detail) $ in Thousands</t>
  </si>
  <si>
    <t>Operating Loss Carryforwards [Line Items]</t>
  </si>
  <si>
    <t>State Operating Loss Carryforwards</t>
  </si>
  <si>
    <t>Foreign Operating Loss Carryforwards</t>
  </si>
  <si>
    <t>2026-2030</t>
  </si>
  <si>
    <t>Non-Expiring</t>
  </si>
  <si>
    <t>Schedule of Unrecognized Tax Benefits (Detail) - USD ($) $ in Thousands</t>
  </si>
  <si>
    <t>Beginning balance, as of January 1</t>
  </si>
  <si>
    <t>Tax positions for current year</t>
  </si>
  <si>
    <t>Tax positions for prior years</t>
  </si>
  <si>
    <t>Settlements with tax authorities</t>
  </si>
  <si>
    <t>Ending balance as of December 31</t>
  </si>
  <si>
    <t>Operating Segment, Geographic and Significant Customer Information - Additional Information (Detail)</t>
  </si>
  <si>
    <t>Dec. 31, 2015Segment</t>
  </si>
  <si>
    <t>Dec. 31, 2014Customer</t>
  </si>
  <si>
    <t>Segment Reporting Information [Line Items]</t>
  </si>
  <si>
    <t>Operating segments | Segment</t>
  </si>
  <si>
    <t>Number of customer accounted for more than consolidated revenue | Customer</t>
  </si>
  <si>
    <t>Customer 1 | Consolidated Revenue | Revenue from Rights Concentration Risk</t>
  </si>
  <si>
    <t>13.00%</t>
  </si>
  <si>
    <t>12.00%</t>
  </si>
  <si>
    <t>Schedule of Segment Information (Detail) - USD ($) $ in Thousands</t>
  </si>
  <si>
    <t>Income (loss) before taxes</t>
  </si>
  <si>
    <t>[12]</t>
  </si>
  <si>
    <t>Property additions</t>
  </si>
  <si>
    <t>Depreciation and amortization expense</t>
  </si>
  <si>
    <t>Schedule of Segment Reporting Information by Segment Charges (Detail) - USD ($) $ in Thousands</t>
  </si>
  <si>
    <t>Cost of revenues-inventory charge</t>
  </si>
  <si>
    <t>Cost of revenues-inventory step-up</t>
  </si>
  <si>
    <t>Corporate And Eliminations | Restructuring and other</t>
  </si>
  <si>
    <t>Corporate And Eliminations | Other (income) expense, net</t>
  </si>
  <si>
    <t>Corporate And Eliminations | Selling and Administrative</t>
  </si>
  <si>
    <t>Corporate And Eliminations | Universal Robots | Restructuring and other</t>
  </si>
  <si>
    <t>Corporate And Eliminations | ZTEC Instruments, Inc. | Restructuring and other</t>
  </si>
  <si>
    <t>Corporate And Eliminations | Avionics Interface Technologies, LLC | Restructuring and other</t>
  </si>
  <si>
    <t>Included in the cost of revenues for the years ended December 31, 2015 is the cost for purchase accounting inventory step-up.</t>
  </si>
  <si>
    <t>Expense related to the January 2014 retirement of Teradyne's former chief executive officer; see Note N: "Stock-Based Compensation."</t>
  </si>
  <si>
    <t>Schedule of Revenues by Country (Detail) - USD ($) $ in Thousands</t>
  </si>
  <si>
    <t>Revenues from External Customers and Long-Lived Assets [Line Items]</t>
  </si>
  <si>
    <t>Revenue from unaffiliated customers</t>
  </si>
  <si>
    <t>TAIWAN</t>
  </si>
  <si>
    <t>CHINA</t>
  </si>
  <si>
    <t>UNITED STATES</t>
  </si>
  <si>
    <t>JAPAN</t>
  </si>
  <si>
    <t>KOREA</t>
  </si>
  <si>
    <t>Europe</t>
  </si>
  <si>
    <t>SINGAPORE</t>
  </si>
  <si>
    <t>PHILIPPINES</t>
  </si>
  <si>
    <t>MALAYSIA</t>
  </si>
  <si>
    <t>THAILAND</t>
  </si>
  <si>
    <t>Rest Of The World</t>
  </si>
  <si>
    <t>Schedule of Long-Lived Assets by Geographic Area (Detail) - USD ($) $ in Thousands</t>
  </si>
  <si>
    <t>Long-lived assets</t>
  </si>
  <si>
    <t>Foreign</t>
  </si>
  <si>
    <t>As of December 31, 2015 and 2014, long-lived assets attributable to Singapore were $39.9 million and $99.2 million, respectively.</t>
  </si>
  <si>
    <t>Schedule of Long-Lived Assets by Geographic Area (Parenthetical) (Detail) - USD ($) $ in Thousands</t>
  </si>
  <si>
    <t>Stock Repurchase Program - Additional Information (Detail) - USD ($) $ / shares in Units, shares in Thousands</t>
  </si>
  <si>
    <t>Nov. 30, 2010</t>
  </si>
  <si>
    <t>Stock Repurchase Programs [Line Items]</t>
  </si>
  <si>
    <t>Repurchase of stock, shares</t>
  </si>
  <si>
    <t>Repurchase of stock, value</t>
  </si>
  <si>
    <t>Common stock average price</t>
  </si>
  <si>
    <t>Stock repurchase program - shares authorized to repurchase</t>
  </si>
  <si>
    <t>Subsequent Events - Additional Information (Detail) - Subsequent Event</t>
  </si>
  <si>
    <t>Jan. 31, 2016$ / shares</t>
  </si>
  <si>
    <t>Subsequent Event [Line Items]</t>
  </si>
  <si>
    <t>Dividends payable, amount per share</t>
  </si>
  <si>
    <t>Dividends payable, date to be paid</t>
  </si>
  <si>
    <t>Mar. 21,
		2016</t>
  </si>
  <si>
    <t>Dividends payable, record date</t>
  </si>
  <si>
    <t>Feb. 26,
		2016</t>
  </si>
  <si>
    <t>Consolidated Quarterly Statements of Operations (Detail) - USD ($) $ / shares in Units, $ in Thousands</t>
  </si>
  <si>
    <t>Quarterly Financial Information [Line Items]</t>
  </si>
  <si>
    <t>Income (loss) from operations</t>
  </si>
  <si>
    <t>(Loss) income before income taxes</t>
  </si>
  <si>
    <t>Income tax (benefit) provision</t>
  </si>
  <si>
    <t>Net income (loss)</t>
  </si>
  <si>
    <t>Net income (loss) per common share-basic</t>
  </si>
  <si>
    <t>Net income (loss) per common share-diluted</t>
  </si>
  <si>
    <t>Consolidated Quarterly Statements of Operations (Parenthetical) (Detail) - USD ($) $ in Thousands</t>
  </si>
  <si>
    <t>Changes to fair value of contingent consideration</t>
  </si>
  <si>
    <t>Pension and post retirement net actuarial losses (gain)</t>
  </si>
  <si>
    <t>Valuation and Qualifying Accounts (Detail) - USD ($) $ in Thousands</t>
  </si>
  <si>
    <t>Allowance for Doubtful Accounts</t>
  </si>
  <si>
    <t>Valuation and Qualifying Accounts Disclosure [Line Items]</t>
  </si>
  <si>
    <t>Balance at Beginning of Period</t>
  </si>
  <si>
    <t>Additions Charged to Cost and Expenses</t>
  </si>
  <si>
    <t>Deductions</t>
  </si>
  <si>
    <t>Balance at End of Period</t>
  </si>
  <si>
    <t>Inventory Reserve</t>
  </si>
  <si>
    <t>Valuation Allowance of Deferred Tax Assets</t>
  </si>
  <si>
    <t>Based upon an improvement in the aging of accounts receivables in 2013, Teradyne reduced its allowance for doubtful accounts by approximately $1 million.</t>
  </si>
  <si>
    <t>Valuation and Qualifying Accounts (Parenthetical) (Detail) $ in Millions</t>
  </si>
  <si>
    <t>Dec. 31, 2013USD ($)</t>
  </si>
  <si>
    <t>Decrease in allowance for doubtful accoun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 formatCode="_(&quot;Beyond &quot;#,##0_);_(&quot;Beyon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97210</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204336493</v>
      </c>
    </row>
    <row r="18" spans="1:4">
      <c t="s" r="A18" s="4">
        <v>30</v>
      </c>
      <c t="n" r="D18" s="7">
        <v>4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234</v>
      </c>
      <c t="s" r="B1" s="2">
        <v>1</v>
      </c>
    </row>
    <row r="2" spans="1:2">
      <c t="s" r="B2" s="2">
        <v>2</v>
      </c>
    </row>
    <row r="3" spans="1:2">
      <c t="s" r="A3" s="4">
        <v>234</v>
      </c>
      <c t="s" r="B3" s="4">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21"/>
  </cols>
  <sheetData>
    <row r="1" spans="1:2">
      <c t="s" r="A1" s="1">
        <v>1049</v>
      </c>
      <c t="s" r="B1" s="2">
        <v>704</v>
      </c>
    </row>
    <row r="2" spans="1:2">
      <c t="s" r="A2" s="4">
        <v>915</v>
      </c>
    </row>
    <row r="3" spans="1:2">
      <c t="s" r="A3" s="3">
        <v>913</v>
      </c>
    </row>
    <row r="4" spans="1:2">
      <c t="n" r="A4" s="6">
        <v>2016</v>
      </c>
      <c t="n" r="B4" s="7">
        <v>19696</v>
      </c>
    </row>
    <row r="5" spans="1:2">
      <c t="n" r="A5" s="6">
        <v>2017</v>
      </c>
      <c t="n" r="B5" s="6">
        <v>18346</v>
      </c>
    </row>
    <row r="6" spans="1:2">
      <c t="n" r="A6" s="6">
        <v>2018</v>
      </c>
      <c t="n" r="B6" s="6">
        <v>18836</v>
      </c>
    </row>
    <row r="7" spans="1:2">
      <c t="n" r="A7" s="6">
        <v>2019</v>
      </c>
      <c t="n" r="B7" s="6">
        <v>19453</v>
      </c>
    </row>
    <row r="8" spans="1:2">
      <c t="n" r="A8" s="6">
        <v>2020</v>
      </c>
      <c t="n" r="B8" s="6">
        <v>20129</v>
      </c>
    </row>
    <row r="9" spans="1:2">
      <c t="s" r="A9" s="4">
        <v>1050</v>
      </c>
      <c t="n" r="B9" s="6">
        <v>109860</v>
      </c>
    </row>
    <row r="10" spans="1:2">
      <c t="s" r="A10" s="4">
        <v>924</v>
      </c>
    </row>
    <row r="11" spans="1:2">
      <c t="s" r="A11" s="3">
        <v>913</v>
      </c>
    </row>
    <row r="12" spans="1:2">
      <c t="n" r="A12" s="6">
        <v>2016</v>
      </c>
      <c t="n" r="B12" s="6">
        <v>1062</v>
      </c>
    </row>
    <row r="13" spans="1:2">
      <c t="n" r="A13" s="6">
        <v>2017</v>
      </c>
      <c t="n" r="B13" s="6">
        <v>1032</v>
      </c>
    </row>
    <row r="14" spans="1:2">
      <c t="n" r="A14" s="6">
        <v>2018</v>
      </c>
      <c t="n" r="B14" s="6">
        <v>1021</v>
      </c>
    </row>
    <row r="15" spans="1:2">
      <c t="n" r="A15" s="6">
        <v>2019</v>
      </c>
      <c t="n" r="B15" s="6">
        <v>1477</v>
      </c>
    </row>
    <row r="16" spans="1:2">
      <c t="n" r="A16" s="6">
        <v>2020</v>
      </c>
      <c t="n" r="B16" s="6">
        <v>1266</v>
      </c>
    </row>
    <row r="17" spans="1:2">
      <c t="s" r="A17" s="4">
        <v>1050</v>
      </c>
      <c t="n" r="B17" s="6">
        <v>8561</v>
      </c>
    </row>
    <row r="18" spans="1:2">
      <c t="s" r="A18" s="4">
        <v>400</v>
      </c>
    </row>
    <row r="19" spans="1:2">
      <c t="s" r="A19" s="3">
        <v>913</v>
      </c>
    </row>
    <row r="20" spans="1:2">
      <c t="n" r="A20" s="6">
        <v>2016</v>
      </c>
      <c t="n" r="B20" s="6">
        <v>692</v>
      </c>
    </row>
    <row r="21" spans="1:2">
      <c t="n" r="A21" s="6">
        <v>2017</v>
      </c>
      <c t="n" r="B21" s="6">
        <v>587</v>
      </c>
    </row>
    <row r="22" spans="1:2">
      <c t="n" r="A22" s="6">
        <v>2018</v>
      </c>
      <c t="n" r="B22" s="6">
        <v>553</v>
      </c>
    </row>
    <row r="23" spans="1:2">
      <c t="n" r="A23" s="6">
        <v>2019</v>
      </c>
      <c t="n" r="B23" s="6">
        <v>492</v>
      </c>
    </row>
    <row r="24" spans="1:2">
      <c t="n" r="A24" s="6">
        <v>2020</v>
      </c>
      <c t="n" r="B24" s="6">
        <v>410</v>
      </c>
    </row>
    <row r="25" spans="1:2">
      <c t="s" r="A25" s="4">
        <v>1050</v>
      </c>
      <c t="n" r="B25" s="7">
        <v>165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51</v>
      </c>
      <c t="s" r="B1" s="2">
        <v>1</v>
      </c>
    </row>
    <row r="2" spans="1:2">
      <c t="s" r="B2" s="2">
        <v>704</v>
      </c>
    </row>
    <row r="3" spans="1:2">
      <c t="s" r="A3" s="3">
        <v>913</v>
      </c>
    </row>
    <row r="4" spans="1:2">
      <c t="s" r="A4" s="4">
        <v>1052</v>
      </c>
      <c t="n" r="B4" s="7">
        <v>3</v>
      </c>
    </row>
    <row r="5" spans="1:2">
      <c t="s" r="A5" s="4">
        <v>1053</v>
      </c>
      <c t="n" r="B5" s="6">
        <v>59</v>
      </c>
    </row>
    <row r="6" spans="1:2">
      <c t="s" r="A6" s="4">
        <v>1054</v>
      </c>
      <c t="n" r="B6" s="6">
        <v>-2</v>
      </c>
    </row>
    <row r="7" spans="1:2">
      <c t="s" r="A7" s="4">
        <v>1055</v>
      </c>
      <c t="n" r="B7" s="7">
        <v>-5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t="s" r="A1" s="1">
        <v>1056</v>
      </c>
      <c t="s" r="B1" s="2">
        <v>1057</v>
      </c>
      <c t="s" r="C1" s="2">
        <v>1058</v>
      </c>
      <c t="s" r="D1" s="2">
        <v>1059</v>
      </c>
      <c t="s" r="E1" s="2">
        <v>1060</v>
      </c>
      <c t="s" r="F1" s="2">
        <v>1061</v>
      </c>
      <c t="s" r="G1" s="2">
        <v>1062</v>
      </c>
      <c t="s" r="H1" s="2">
        <v>1063</v>
      </c>
      <c t="s" r="I1" s="2">
        <v>2</v>
      </c>
      <c t="s" r="J1" s="2">
        <v>32</v>
      </c>
      <c t="s" r="K1" s="2">
        <v>97</v>
      </c>
      <c t="s" r="L1" s="2">
        <v>475</v>
      </c>
    </row>
    <row r="2" spans="1:12">
      <c t="s" r="A2" s="3">
        <v>1064</v>
      </c>
    </row>
    <row r="3" spans="1:12">
      <c t="s" r="A3" s="4">
        <v>1065</v>
      </c>
      <c t="s" r="I3" s="4">
        <v>1066</v>
      </c>
    </row>
    <row r="4" spans="1:12">
      <c t="s" r="A4" s="4">
        <v>1067</v>
      </c>
      <c t="s" r="I4" s="4">
        <v>1068</v>
      </c>
    </row>
    <row r="5" spans="1:12">
      <c t="s" r="A5" s="4">
        <v>1069</v>
      </c>
      <c t="n" r="I5" s="6">
        <v>1681000</v>
      </c>
      <c t="n" r="J5" s="6">
        <v>1870000</v>
      </c>
      <c t="n" r="K5" s="6">
        <v>2110000</v>
      </c>
    </row>
    <row r="6" spans="1:12">
      <c t="s" r="A6" s="4">
        <v>1070</v>
      </c>
      <c t="n" r="I6" s="9">
        <v>17.36</v>
      </c>
      <c t="n" r="J6" s="9">
        <v>18.41</v>
      </c>
      <c t="n" r="K6" s="9">
        <v>16.62</v>
      </c>
    </row>
    <row r="7" spans="1:12">
      <c t="s" r="A7" s="4">
        <v>1071</v>
      </c>
      <c t="n" r="I7" s="6">
        <v>132000</v>
      </c>
      <c t="n" r="J7" s="6">
        <v>89000</v>
      </c>
      <c t="n" r="K7" s="6">
        <v>213000</v>
      </c>
    </row>
    <row r="8" spans="1:12">
      <c t="s" r="A8" s="4">
        <v>1072</v>
      </c>
      <c t="n" r="I8" s="9">
        <v>4.43</v>
      </c>
      <c t="n" r="J8" s="9">
        <v>5.49</v>
      </c>
      <c t="n" r="K8" s="9">
        <v>6.09</v>
      </c>
    </row>
    <row r="9" spans="1:12">
      <c t="s" r="A9" s="4">
        <v>1073</v>
      </c>
      <c t="n" r="I9" s="7">
        <v>44900000</v>
      </c>
    </row>
    <row r="10" spans="1:12">
      <c t="s" r="A10" s="4">
        <v>1074</v>
      </c>
      <c t="s" r="I10" s="4">
        <v>1075</v>
      </c>
    </row>
    <row r="11" spans="1:12">
      <c t="s" r="A11" s="4">
        <v>1076</v>
      </c>
      <c t="n" r="G11" s="7">
        <v>6600000</v>
      </c>
      <c t="n" r="I11" s="7">
        <v>30451000</v>
      </c>
      <c t="n" r="J11" s="7">
        <v>40307000</v>
      </c>
      <c t="n" r="K11" s="7">
        <v>36612000</v>
      </c>
    </row>
    <row r="12" spans="1:12">
      <c t="s" r="A12" s="4">
        <v>1077</v>
      </c>
      <c t="s" r="I12" s="4">
        <v>618</v>
      </c>
    </row>
    <row r="13" spans="1:12">
      <c t="s" r="A13" s="4">
        <v>1078</v>
      </c>
      <c t="n" r="I13" s="7">
        <v>25000</v>
      </c>
    </row>
    <row r="14" spans="1:12">
      <c t="s" r="A14" s="4">
        <v>1079</v>
      </c>
      <c t="n" r="I14" s="6">
        <v>6000</v>
      </c>
    </row>
    <row r="15" spans="1:12">
      <c t="s" r="A15" s="4">
        <v>1080</v>
      </c>
      <c t="n" r="D15" s="6">
        <v>500000</v>
      </c>
      <c t="n" r="E15" s="6">
        <v>500000</v>
      </c>
      <c t="n" r="F15" s="6">
        <v>500000</v>
      </c>
      <c t="n" r="G15" s="6">
        <v>400000</v>
      </c>
      <c t="n" r="H15" s="6">
        <v>400000</v>
      </c>
    </row>
    <row r="16" spans="1:12">
      <c t="s" r="A16" s="4">
        <v>1081</v>
      </c>
      <c t="n" r="D16" s="9">
        <v>16.4</v>
      </c>
      <c t="n" r="E16" s="9">
        <v>16.82</v>
      </c>
      <c t="n" r="F16" s="9">
        <v>16.66</v>
      </c>
      <c t="n" r="G16" s="9">
        <v>14.98</v>
      </c>
      <c t="n" r="H16" s="9">
        <v>14.94</v>
      </c>
    </row>
    <row r="17" spans="1:12">
      <c t="s" r="A17" s="4">
        <v>1082</v>
      </c>
      <c t="n" r="I17" s="6">
        <v>10914000</v>
      </c>
      <c t="n" r="J17" s="6">
        <v>12443000</v>
      </c>
      <c t="n" r="K17" s="6">
        <v>14213000</v>
      </c>
      <c t="n" r="L17" s="6">
        <v>6414000</v>
      </c>
    </row>
    <row r="18" spans="1:12">
      <c t="s" r="A18" s="4">
        <v>434</v>
      </c>
    </row>
    <row r="19" spans="1:12">
      <c t="s" r="A19" s="3">
        <v>1064</v>
      </c>
    </row>
    <row r="20" spans="1:12">
      <c t="s" r="A20" s="4">
        <v>1065</v>
      </c>
      <c t="s" r="I20" s="4">
        <v>548</v>
      </c>
    </row>
    <row r="21" spans="1:12">
      <c t="s" r="A21" s="4">
        <v>1083</v>
      </c>
      <c t="s" r="I21" s="4">
        <v>575</v>
      </c>
    </row>
    <row r="22" spans="1:12">
      <c t="s" r="A22" s="4">
        <v>886</v>
      </c>
    </row>
    <row r="23" spans="1:12">
      <c t="s" r="A23" s="3">
        <v>1064</v>
      </c>
    </row>
    <row r="24" spans="1:12">
      <c t="s" r="A24" s="4">
        <v>1069</v>
      </c>
      <c t="n" r="I24" s="6">
        <v>1681000</v>
      </c>
      <c t="n" r="J24" s="6">
        <v>1870000</v>
      </c>
      <c t="n" r="K24" s="6">
        <v>2110000</v>
      </c>
    </row>
    <row r="25" spans="1:12">
      <c t="s" r="A25" s="4">
        <v>1084</v>
      </c>
    </row>
    <row r="26" spans="1:12">
      <c t="s" r="A26" s="3">
        <v>1064</v>
      </c>
    </row>
    <row r="27" spans="1:12">
      <c t="s" r="A27" s="4">
        <v>1083</v>
      </c>
      <c t="s" r="I27" s="4">
        <v>575</v>
      </c>
    </row>
    <row r="28" spans="1:12">
      <c t="s" r="A28" s="4">
        <v>1085</v>
      </c>
    </row>
    <row r="29" spans="1:12">
      <c t="s" r="A29" s="3">
        <v>1064</v>
      </c>
    </row>
    <row r="30" spans="1:12">
      <c t="s" r="A30" s="4">
        <v>1083</v>
      </c>
      <c t="s" r="I30" s="4">
        <v>872</v>
      </c>
    </row>
    <row r="31" spans="1:12">
      <c t="s" r="A31" s="4">
        <v>1086</v>
      </c>
      <c t="s" r="I31" s="4">
        <v>548</v>
      </c>
    </row>
    <row r="32" spans="1:12">
      <c t="s" r="A32" s="4">
        <v>1087</v>
      </c>
    </row>
    <row r="33" spans="1:12">
      <c t="s" r="A33" s="3">
        <v>1064</v>
      </c>
    </row>
    <row r="34" spans="1:12">
      <c t="s" r="A34" s="4">
        <v>1088</v>
      </c>
      <c t="s" r="G34" s="4">
        <v>516</v>
      </c>
    </row>
    <row r="35" spans="1:12">
      <c t="s" r="A35" s="4">
        <v>1089</v>
      </c>
      <c t="s" r="G35" s="4">
        <v>1090</v>
      </c>
    </row>
    <row r="36" spans="1:12">
      <c t="s" r="A36" s="4">
        <v>1091</v>
      </c>
      <c t="s" r="G36" s="4">
        <v>508</v>
      </c>
    </row>
    <row r="37" spans="1:12">
      <c t="s" r="A37" s="4">
        <v>1069</v>
      </c>
      <c t="n" r="I37" s="6">
        <v>200000</v>
      </c>
      <c t="n" r="J37" s="6">
        <v>100000</v>
      </c>
    </row>
    <row r="38" spans="1:12">
      <c t="s" r="A38" s="4">
        <v>1070</v>
      </c>
      <c t="n" r="I38" s="9">
        <v>18.21</v>
      </c>
      <c t="n" r="J38" s="9">
        <v>22.06</v>
      </c>
    </row>
    <row r="39" spans="1:12">
      <c t="s" r="A39" s="4">
        <v>1092</v>
      </c>
      <c t="n" r="I39" s="10">
        <v>0.24</v>
      </c>
      <c t="n" r="J39" s="10">
        <v>0.24</v>
      </c>
    </row>
    <row r="40" spans="1:12">
      <c t="s" r="A40" s="4">
        <v>1093</v>
      </c>
      <c t="n" r="I40" s="9">
        <v>18.1</v>
      </c>
      <c t="n" r="J40" s="9">
        <v>19.16</v>
      </c>
    </row>
    <row r="41" spans="1:12">
      <c t="s" r="A41" s="4">
        <v>1094</v>
      </c>
    </row>
    <row r="42" spans="1:12">
      <c t="s" r="A42" s="3">
        <v>1064</v>
      </c>
    </row>
    <row r="43" spans="1:12">
      <c t="s" r="A43" s="4">
        <v>1095</v>
      </c>
      <c t="s" r="G43" s="4">
        <v>1096</v>
      </c>
    </row>
    <row r="44" spans="1:12">
      <c t="s" r="A44" s="4">
        <v>1097</v>
      </c>
    </row>
    <row r="45" spans="1:12">
      <c t="s" r="A45" s="3">
        <v>1064</v>
      </c>
    </row>
    <row r="46" spans="1:12">
      <c t="s" r="A46" s="4">
        <v>1095</v>
      </c>
      <c t="s" r="G46" s="4">
        <v>782</v>
      </c>
    </row>
    <row r="47" spans="1:12">
      <c t="s" r="A47" s="4">
        <v>1098</v>
      </c>
    </row>
    <row r="48" spans="1:12">
      <c t="s" r="A48" s="3">
        <v>1064</v>
      </c>
    </row>
    <row r="49" spans="1:12">
      <c t="s" r="A49" s="4">
        <v>1082</v>
      </c>
      <c t="n" r="I49" s="6">
        <v>4900000</v>
      </c>
    </row>
    <row r="50" spans="1:12">
      <c t="s" r="A50" s="4">
        <v>1099</v>
      </c>
    </row>
    <row r="51" spans="1:12">
      <c t="s" r="A51" s="3">
        <v>1064</v>
      </c>
    </row>
    <row r="52" spans="1:12">
      <c t="s" r="A52" s="4">
        <v>1100</v>
      </c>
      <c t="n" r="B52" s="6">
        <v>10000000</v>
      </c>
    </row>
    <row r="53" spans="1:12">
      <c t="s" r="A53" s="4">
        <v>1101</v>
      </c>
      <c t="n" r="B53" s="6">
        <v>32000000</v>
      </c>
    </row>
    <row r="54" spans="1:12">
      <c t="s" r="A54" s="4">
        <v>1102</v>
      </c>
    </row>
    <row r="55" spans="1:12">
      <c t="s" r="A55" s="3">
        <v>1064</v>
      </c>
    </row>
    <row r="56" spans="1:12">
      <c t="s" r="A56" s="4">
        <v>1100</v>
      </c>
      <c t="n" r="B56" s="6">
        <v>5000000</v>
      </c>
    </row>
    <row r="57" spans="1:12">
      <c t="s" r="A57" s="4">
        <v>1101</v>
      </c>
      <c t="n" r="B57" s="6">
        <v>30400000</v>
      </c>
    </row>
    <row r="58" spans="1:12">
      <c t="s" r="A58" s="4">
        <v>1103</v>
      </c>
    </row>
    <row r="59" spans="1:12">
      <c t="s" r="A59" s="3">
        <v>1064</v>
      </c>
    </row>
    <row r="60" spans="1:12">
      <c t="s" r="A60" s="4">
        <v>1080</v>
      </c>
      <c t="n" r="C60" s="6">
        <v>500000</v>
      </c>
    </row>
    <row r="61" spans="1:12">
      <c t="s" r="A61" s="4">
        <v>1081</v>
      </c>
      <c t="n" r="C61" s="9">
        <v>17.5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4</v>
      </c>
      <c t="s" r="B1" s="2">
        <v>1</v>
      </c>
    </row>
    <row r="2" spans="1:3">
      <c t="s" r="B2" s="2">
        <v>2</v>
      </c>
      <c t="s" r="C2" s="2">
        <v>32</v>
      </c>
    </row>
    <row r="3" spans="1:3">
      <c t="s" r="A3" s="3">
        <v>1064</v>
      </c>
    </row>
    <row r="4" spans="1:3">
      <c t="s" r="A4" s="4">
        <v>1105</v>
      </c>
      <c t="s" r="B4" s="4">
        <v>1106</v>
      </c>
      <c t="s" r="C4" s="4">
        <v>1107</v>
      </c>
    </row>
    <row r="5" spans="1:3">
      <c t="s" r="A5" s="4">
        <v>1108</v>
      </c>
      <c t="s" r="B5" s="4">
        <v>1109</v>
      </c>
      <c t="s" r="C5" s="4">
        <v>1110</v>
      </c>
    </row>
    <row r="6" spans="1:3">
      <c t="s" r="A6" s="4">
        <v>1111</v>
      </c>
      <c t="s" r="B6" s="4">
        <v>1112</v>
      </c>
      <c t="s" r="C6" s="4">
        <v>1113</v>
      </c>
    </row>
    <row r="7" spans="1:3">
      <c t="s" r="A7" s="4">
        <v>1114</v>
      </c>
      <c t="s" r="B7" s="4">
        <v>1115</v>
      </c>
      <c t="s" r="C7" s="4">
        <v>111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7</v>
      </c>
      <c t="s" r="B1" s="2">
        <v>1</v>
      </c>
    </row>
    <row r="2" spans="1:4">
      <c t="s" r="B2" s="2">
        <v>2</v>
      </c>
      <c t="s" r="C2" s="2">
        <v>32</v>
      </c>
      <c t="s" r="D2" s="2">
        <v>97</v>
      </c>
    </row>
    <row r="3" spans="1:4">
      <c t="s" r="A3" s="3">
        <v>1064</v>
      </c>
    </row>
    <row r="4" spans="1:4">
      <c t="s" r="A4" s="4">
        <v>1118</v>
      </c>
      <c t="s" r="B4" s="4">
        <v>575</v>
      </c>
      <c t="s" r="C4" s="4">
        <v>575</v>
      </c>
      <c t="s" r="D4" s="4">
        <v>575</v>
      </c>
    </row>
    <row r="5" spans="1:4">
      <c t="s" r="A5" s="4">
        <v>1105</v>
      </c>
      <c t="s" r="B5" s="4">
        <v>1119</v>
      </c>
      <c t="s" r="C5" s="4">
        <v>1120</v>
      </c>
      <c t="s" r="D5" s="4">
        <v>1121</v>
      </c>
    </row>
    <row r="6" spans="1:4">
      <c t="s" r="A6" s="4">
        <v>1122</v>
      </c>
      <c t="s" r="B6" s="4">
        <v>1123</v>
      </c>
      <c t="s" r="C6" s="4">
        <v>1124</v>
      </c>
      <c t="s" r="D6" s="4">
        <v>1125</v>
      </c>
    </row>
    <row r="7" spans="1:4">
      <c t="s" r="A7" s="4">
        <v>1114</v>
      </c>
      <c t="s" r="B7" s="4">
        <v>1115</v>
      </c>
      <c t="s" r="C7" s="4">
        <v>1116</v>
      </c>
      <c t="s" r="D7" s="4">
        <v>7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6</v>
      </c>
      <c t="s" r="B1" s="2">
        <v>1</v>
      </c>
    </row>
    <row r="2" spans="1:4">
      <c t="s" r="B2" s="2">
        <v>2</v>
      </c>
      <c t="s" r="C2" s="2">
        <v>32</v>
      </c>
      <c t="s" r="D2" s="2">
        <v>97</v>
      </c>
    </row>
    <row r="3" spans="1:4">
      <c t="s" r="A3" s="3">
        <v>1064</v>
      </c>
    </row>
    <row r="4" spans="1:4">
      <c t="s" r="A4" s="4">
        <v>1127</v>
      </c>
      <c t="n" r="B4" s="6">
        <v>1681</v>
      </c>
      <c t="n" r="C4" s="6">
        <v>1870</v>
      </c>
      <c t="n" r="D4" s="6">
        <v>2110</v>
      </c>
    </row>
    <row r="5" spans="1:4">
      <c t="s" r="A5" s="4">
        <v>1128</v>
      </c>
      <c t="n" r="B5" s="6">
        <v>-284</v>
      </c>
      <c t="n" r="C5" s="6">
        <v>-189</v>
      </c>
      <c t="n" r="D5" s="6">
        <v>-122</v>
      </c>
    </row>
    <row r="6" spans="1:4">
      <c t="s" r="A6" s="4">
        <v>1129</v>
      </c>
      <c t="n" r="B6" s="6">
        <v>1507</v>
      </c>
      <c t="n" r="C6" s="6">
        <v>2706</v>
      </c>
      <c t="n" r="D6" s="6">
        <v>3841</v>
      </c>
    </row>
    <row r="7" spans="1:4">
      <c t="s" r="A7" s="4">
        <v>1130</v>
      </c>
      <c t="n" r="B7" s="6">
        <v>132</v>
      </c>
      <c t="n" r="C7" s="6">
        <v>89</v>
      </c>
      <c t="n" r="D7" s="6">
        <v>213</v>
      </c>
    </row>
    <row r="8" spans="1:4">
      <c t="s" r="A8" s="4">
        <v>1131</v>
      </c>
      <c t="n" r="B8" s="6">
        <v>-518</v>
      </c>
      <c t="n" r="C8" s="6">
        <v>-1248</v>
      </c>
      <c t="n" r="D8" s="6">
        <v>-1220</v>
      </c>
    </row>
    <row r="9" spans="1:4">
      <c t="s" r="A9" s="4">
        <v>1128</v>
      </c>
      <c t="n" r="C9" s="6">
        <v>-38</v>
      </c>
      <c t="n" r="D9" s="6">
        <v>-104</v>
      </c>
    </row>
    <row r="10" spans="1:4">
      <c t="s" r="A10" s="4">
        <v>1132</v>
      </c>
      <c t="n" r="C10" s="6">
        <v>-2</v>
      </c>
      <c t="n" r="D10" s="6">
        <v>-24</v>
      </c>
    </row>
    <row r="11" spans="1:4">
      <c t="s" r="A11" s="4">
        <v>1133</v>
      </c>
      <c t="n" r="B11" s="6">
        <v>1121</v>
      </c>
      <c t="n" r="C11" s="6">
        <v>1507</v>
      </c>
      <c t="n" r="D11" s="6">
        <v>2706</v>
      </c>
    </row>
    <row r="12" spans="1:4">
      <c t="s" r="A12" s="4">
        <v>1134</v>
      </c>
      <c t="n" r="B12" s="6">
        <v>1121</v>
      </c>
      <c t="n" r="C12" s="6">
        <v>1507</v>
      </c>
      <c t="n" r="D12" s="6">
        <v>2694</v>
      </c>
    </row>
    <row r="13" spans="1:4">
      <c t="s" r="A13" s="4">
        <v>1135</v>
      </c>
      <c t="n" r="B13" s="6">
        <v>779</v>
      </c>
      <c t="n" r="C13" s="6">
        <v>1089</v>
      </c>
      <c t="n" r="D13" s="6">
        <v>1814</v>
      </c>
    </row>
    <row r="14" spans="1:4">
      <c t="s" r="A14" s="4">
        <v>886</v>
      </c>
    </row>
    <row r="15" spans="1:4">
      <c t="s" r="A15" s="3">
        <v>1064</v>
      </c>
    </row>
    <row r="16" spans="1:4">
      <c t="s" r="A16" s="4">
        <v>1136</v>
      </c>
      <c t="n" r="B16" s="6">
        <v>4352</v>
      </c>
      <c t="n" r="C16" s="6">
        <v>4636</v>
      </c>
      <c t="n" r="D16" s="6">
        <v>4970</v>
      </c>
    </row>
    <row r="17" spans="1:4">
      <c t="s" r="A17" s="4">
        <v>1127</v>
      </c>
      <c t="n" r="B17" s="6">
        <v>1681</v>
      </c>
      <c t="n" r="C17" s="6">
        <v>1870</v>
      </c>
      <c t="n" r="D17" s="6">
        <v>2110</v>
      </c>
    </row>
    <row r="18" spans="1:4">
      <c t="s" r="A18" s="4">
        <v>1137</v>
      </c>
      <c t="n" r="B18" s="6">
        <v>-1679</v>
      </c>
      <c t="n" r="C18" s="6">
        <v>-1965</v>
      </c>
      <c t="n" r="D18" s="6">
        <v>-2322</v>
      </c>
    </row>
    <row r="19" spans="1:4">
      <c t="s" r="A19" s="4">
        <v>1128</v>
      </c>
      <c t="n" r="B19" s="6">
        <v>-284</v>
      </c>
      <c t="n" r="C19" s="6">
        <v>-189</v>
      </c>
      <c t="n" r="D19" s="6">
        <v>-122</v>
      </c>
    </row>
    <row r="20" spans="1:4">
      <c t="s" r="A20" s="4">
        <v>1138</v>
      </c>
      <c t="n" r="B20" s="6">
        <v>4070</v>
      </c>
      <c t="n" r="C20" s="6">
        <v>4352</v>
      </c>
      <c t="n" r="D20" s="6">
        <v>46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9</v>
      </c>
      <c t="s" r="B1" s="2">
        <v>1</v>
      </c>
    </row>
    <row r="2" spans="1:4">
      <c t="s" r="B2" s="2">
        <v>2</v>
      </c>
      <c t="s" r="C2" s="2">
        <v>32</v>
      </c>
      <c t="s" r="D2" s="2">
        <v>97</v>
      </c>
    </row>
    <row r="3" spans="1:4">
      <c t="s" r="A3" s="3">
        <v>1064</v>
      </c>
    </row>
    <row r="4" spans="1:4">
      <c t="s" r="A4" s="4">
        <v>1140</v>
      </c>
      <c t="n" r="B4" s="6">
        <v>12443</v>
      </c>
      <c t="n" r="C4" s="6">
        <v>14213</v>
      </c>
      <c t="n" r="D4" s="6">
        <v>6414</v>
      </c>
    </row>
    <row r="5" spans="1:4">
      <c t="s" r="A5" s="4">
        <v>1141</v>
      </c>
      <c t="n" r="B5" s="6">
        <v>-132</v>
      </c>
      <c t="n" r="C5" s="6">
        <v>-89</v>
      </c>
      <c t="n" r="D5" s="6">
        <v>-213</v>
      </c>
    </row>
    <row r="6" spans="1:4">
      <c t="s" r="A6" s="4">
        <v>1142</v>
      </c>
      <c t="n" r="B6" s="6">
        <v>-1681</v>
      </c>
      <c t="n" r="C6" s="6">
        <v>-1870</v>
      </c>
      <c t="n" r="D6" s="6">
        <v>-2110</v>
      </c>
    </row>
    <row r="7" spans="1:4">
      <c t="s" r="A7" s="4">
        <v>1143</v>
      </c>
      <c t="n" r="B7" s="6">
        <v>284</v>
      </c>
      <c t="n" r="C7" s="6">
        <v>189</v>
      </c>
      <c t="n" r="D7" s="6">
        <v>122</v>
      </c>
    </row>
    <row r="8" spans="1:4">
      <c t="s" r="A8" s="4">
        <v>1144</v>
      </c>
      <c t="n" r="D8" s="6">
        <v>10000</v>
      </c>
    </row>
    <row r="9" spans="1:4">
      <c t="s" r="A9" s="4">
        <v>1145</v>
      </c>
      <c t="n" r="B9" s="6">
        <v>10914</v>
      </c>
      <c t="n" r="C9" s="6">
        <v>12443</v>
      </c>
      <c t="n" r="D9" s="6">
        <v>142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6</v>
      </c>
      <c t="s" r="B1" s="2">
        <v>1</v>
      </c>
    </row>
    <row r="2" spans="1:4">
      <c t="s" r="B2" s="2">
        <v>2</v>
      </c>
      <c t="s" r="C2" s="2">
        <v>32</v>
      </c>
      <c t="s" r="D2" s="2">
        <v>97</v>
      </c>
    </row>
    <row r="3" spans="1:4">
      <c t="s" r="A3" s="3">
        <v>1064</v>
      </c>
    </row>
    <row r="4" spans="1:4">
      <c t="s" r="A4" s="4">
        <v>1136</v>
      </c>
      <c t="n" r="B4" s="9">
        <v>17.24</v>
      </c>
      <c t="n" r="C4" s="9">
        <v>15.6</v>
      </c>
      <c t="n" r="D4" s="9">
        <v>12.72</v>
      </c>
    </row>
    <row r="5" spans="1:4">
      <c t="s" r="A5" s="4">
        <v>1127</v>
      </c>
      <c t="n" r="B5" s="10">
        <v>17.36</v>
      </c>
      <c t="n" r="C5" s="10">
        <v>18.41</v>
      </c>
      <c t="n" r="D5" s="10">
        <v>16.62</v>
      </c>
    </row>
    <row r="6" spans="1:4">
      <c t="s" r="A6" s="4">
        <v>1137</v>
      </c>
      <c t="n" r="B6" s="10">
        <v>16.85</v>
      </c>
      <c t="n" r="C6" s="10">
        <v>14.38</v>
      </c>
      <c t="n" r="D6" s="10">
        <v>10.4</v>
      </c>
    </row>
    <row r="7" spans="1:4">
      <c t="s" r="A7" s="4">
        <v>1128</v>
      </c>
      <c t="n" r="B7" s="10">
        <v>17.08</v>
      </c>
      <c t="n" r="C7" s="10">
        <v>16.97</v>
      </c>
      <c t="n" r="D7" s="10">
        <v>15.48</v>
      </c>
    </row>
    <row r="8" spans="1:4">
      <c t="s" r="A8" s="4">
        <v>1138</v>
      </c>
      <c t="n" r="B8" s="9">
        <v>17.46</v>
      </c>
      <c t="n" r="C8" s="9">
        <v>17.24</v>
      </c>
      <c t="n" r="D8" s="9">
        <v>1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47</v>
      </c>
      <c t="s" r="B1" s="2">
        <v>2</v>
      </c>
      <c t="s" r="C1" s="2">
        <v>32</v>
      </c>
      <c t="s" r="D1" s="2">
        <v>97</v>
      </c>
    </row>
    <row r="2" spans="1:4">
      <c t="s" r="A2" s="3">
        <v>1064</v>
      </c>
    </row>
    <row r="3" spans="1:4">
      <c t="s" r="A3" s="4">
        <v>1148</v>
      </c>
      <c t="n" r="B3" s="7">
        <v>84129</v>
      </c>
      <c t="n" r="C3" s="7">
        <v>86113</v>
      </c>
      <c t="n" r="D3" s="7">
        <v>81680</v>
      </c>
    </row>
    <row r="4" spans="1:4">
      <c t="s" r="A4" s="4">
        <v>1149</v>
      </c>
      <c t="n" r="B4" s="7">
        <v>79611</v>
      </c>
      <c t="n" r="C4" s="7">
        <v>81582</v>
      </c>
      <c t="n" r="D4" s="7">
        <v>7738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2"/>
    <col customWidth="1" max="3" min="3" width="23"/>
    <col customWidth="1" max="4" min="4" width="23"/>
  </cols>
  <sheetData>
    <row r="1" spans="1:4">
      <c t="s" r="A1" s="1">
        <v>1150</v>
      </c>
      <c t="s" r="B1" s="2">
        <v>1</v>
      </c>
    </row>
    <row r="2" spans="1:4">
      <c t="s" r="B2" s="2">
        <v>2</v>
      </c>
      <c t="s" r="C2" s="2">
        <v>32</v>
      </c>
      <c t="s" r="D2" s="2">
        <v>97</v>
      </c>
    </row>
    <row r="3" spans="1:4">
      <c t="s" r="A3" s="3">
        <v>1064</v>
      </c>
    </row>
    <row r="4" spans="1:4">
      <c t="s" r="A4" s="4">
        <v>1148</v>
      </c>
      <c t="s" r="B4" s="4">
        <v>1151</v>
      </c>
      <c t="s" r="C4" s="4">
        <v>1152</v>
      </c>
      <c t="s" r="D4" s="4">
        <v>1153</v>
      </c>
    </row>
    <row r="5" spans="1:4">
      <c t="s" r="A5" s="4">
        <v>1149</v>
      </c>
      <c t="s" r="B5" s="4">
        <v>1154</v>
      </c>
      <c t="s" r="C5" s="4">
        <v>1155</v>
      </c>
      <c t="s" r="D5" s="4">
        <v>11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236</v>
      </c>
      <c t="s" r="B1" s="2">
        <v>1</v>
      </c>
    </row>
    <row r="2" spans="1:2">
      <c t="s" r="B2" s="2">
        <v>2</v>
      </c>
    </row>
    <row r="3" spans="1:2">
      <c t="s" r="A3" s="4">
        <v>236</v>
      </c>
      <c t="s" r="B3" s="4">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7</v>
      </c>
      <c t="s" r="B1" s="2">
        <v>1</v>
      </c>
    </row>
    <row r="2" spans="1:4">
      <c t="s" r="B2" s="2">
        <v>2</v>
      </c>
      <c t="s" r="C2" s="2">
        <v>32</v>
      </c>
      <c t="s" r="D2" s="2">
        <v>97</v>
      </c>
    </row>
    <row r="3" spans="1:4">
      <c t="s" r="A3" s="3">
        <v>1064</v>
      </c>
    </row>
    <row r="4" spans="1:4">
      <c t="s" r="A4" s="4">
        <v>1129</v>
      </c>
      <c t="n" r="B4" s="9">
        <v>7.89</v>
      </c>
      <c t="n" r="C4" s="9">
        <v>6.29</v>
      </c>
      <c t="n" r="D4" s="9">
        <v>4.64</v>
      </c>
    </row>
    <row r="5" spans="1:4">
      <c t="s" r="A5" s="4">
        <v>1141</v>
      </c>
      <c t="n" r="B5" s="10">
        <v>18.1</v>
      </c>
      <c t="n" r="C5" s="10">
        <v>19.16</v>
      </c>
      <c t="n" r="D5" s="10">
        <v>16.56</v>
      </c>
    </row>
    <row r="6" spans="1:4">
      <c t="s" r="A6" s="4">
        <v>1158</v>
      </c>
      <c t="n" r="B6" s="10">
        <v>5.49</v>
      </c>
      <c t="n" r="C6" s="10">
        <v>5.34</v>
      </c>
      <c t="n" r="D6" s="10">
        <v>3.28</v>
      </c>
    </row>
    <row r="7" spans="1:4">
      <c t="s" r="A7" s="4">
        <v>1159</v>
      </c>
      <c t="n" r="B7" s="10">
        <v>8.67</v>
      </c>
      <c t="n" r="C7" s="10">
        <v>3.59</v>
      </c>
      <c t="n" r="D7" s="10">
        <v>2.57</v>
      </c>
    </row>
    <row r="8" spans="1:4">
      <c t="s" r="A8" s="4">
        <v>1160</v>
      </c>
      <c t="n" r="B8" s="10">
        <v>3.28</v>
      </c>
      <c t="n" r="C8" s="10">
        <v>2.21</v>
      </c>
      <c t="n" r="D8" s="10">
        <v>8.050000000000001</v>
      </c>
    </row>
    <row r="9" spans="1:4">
      <c t="s" r="A9" s="4">
        <v>1133</v>
      </c>
      <c t="n" r="B9" s="10">
        <v>10.21</v>
      </c>
      <c t="n" r="C9" s="10">
        <v>7.89</v>
      </c>
      <c t="n" r="D9" s="10">
        <v>6.29</v>
      </c>
    </row>
    <row r="10" spans="1:4">
      <c t="s" r="A10" s="4">
        <v>1135</v>
      </c>
      <c t="n" r="B10" s="9">
        <v>6.92</v>
      </c>
      <c t="n" r="C10" s="7">
        <v>5</v>
      </c>
      <c t="n" r="D10" s="9">
        <v>4.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1</v>
      </c>
      <c t="s" r="B1" s="2">
        <v>1</v>
      </c>
    </row>
    <row r="2" spans="1:4">
      <c t="s" r="B2" s="2">
        <v>2</v>
      </c>
      <c t="s" r="C2" s="2">
        <v>32</v>
      </c>
      <c t="s" r="D2" s="2">
        <v>97</v>
      </c>
    </row>
    <row r="3" spans="1:4">
      <c t="s" r="A3" s="3">
        <v>1064</v>
      </c>
    </row>
    <row r="4" spans="1:4">
      <c t="s" r="A4" s="4">
        <v>1131</v>
      </c>
      <c t="n" r="B4" s="7">
        <v>7255</v>
      </c>
      <c t="n" r="C4" s="7">
        <v>17847</v>
      </c>
      <c t="n" r="D4" s="7">
        <v>16848</v>
      </c>
    </row>
    <row r="5" spans="1:4">
      <c t="s" r="A5" s="4">
        <v>1148</v>
      </c>
      <c t="n" r="B5" s="6">
        <v>11729</v>
      </c>
      <c t="n" r="C5" s="6">
        <v>17936</v>
      </c>
      <c t="n" r="D5" s="6">
        <v>30673</v>
      </c>
    </row>
    <row r="6" spans="1:4">
      <c t="s" r="A6" s="4">
        <v>1162</v>
      </c>
      <c t="n" r="B6" s="6">
        <v>11729</v>
      </c>
      <c t="n" r="C6" s="6">
        <v>17936</v>
      </c>
      <c t="n" r="D6" s="6">
        <v>30512</v>
      </c>
    </row>
    <row r="7" spans="1:4">
      <c t="s" r="A7" s="4">
        <v>1163</v>
      </c>
      <c t="n" r="B7" s="7">
        <v>10716</v>
      </c>
      <c t="n" r="C7" s="7">
        <v>16101</v>
      </c>
      <c t="n" r="D7" s="7">
        <v>237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s>
  <sheetData>
    <row r="1" spans="1:4">
      <c t="s" r="A1" s="1">
        <v>1164</v>
      </c>
      <c t="s" r="B1" s="2">
        <v>1</v>
      </c>
    </row>
    <row r="2" spans="1:4">
      <c t="s" r="B2" s="2">
        <v>2</v>
      </c>
      <c t="s" r="C2" s="2">
        <v>32</v>
      </c>
      <c t="s" r="D2" s="2">
        <v>97</v>
      </c>
    </row>
    <row r="3" spans="1:4">
      <c t="s" r="A3" s="3">
        <v>1064</v>
      </c>
    </row>
    <row r="4" spans="1:4">
      <c t="s" r="A4" s="4">
        <v>1148</v>
      </c>
      <c t="s" r="B4" s="4">
        <v>1165</v>
      </c>
      <c t="s" r="C4" s="4">
        <v>1166</v>
      </c>
      <c t="s" r="D4" s="4">
        <v>566</v>
      </c>
    </row>
    <row r="5" spans="1:4">
      <c t="s" r="A5" s="4">
        <v>1162</v>
      </c>
      <c t="s" r="B5" s="4">
        <v>1165</v>
      </c>
      <c t="s" r="C5" s="4">
        <v>1166</v>
      </c>
      <c t="s" r="D5" s="4">
        <v>566</v>
      </c>
    </row>
    <row r="6" spans="1:4">
      <c t="s" r="A6" s="4">
        <v>1163</v>
      </c>
      <c t="s" r="B6" s="4">
        <v>1167</v>
      </c>
      <c t="s" r="C6" s="4">
        <v>1165</v>
      </c>
      <c t="s" r="D6" s="4">
        <v>116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t="s" r="A1" s="1">
        <v>1169</v>
      </c>
      <c t="s" r="B1" s="2">
        <v>1</v>
      </c>
    </row>
    <row r="2" spans="1:2">
      <c t="s" r="B2" s="2">
        <v>891</v>
      </c>
    </row>
    <row r="3" spans="1:2">
      <c t="s" r="A3" s="3">
        <v>1170</v>
      </c>
    </row>
    <row r="4" spans="1:2">
      <c t="s" r="A4" s="4">
        <v>1171</v>
      </c>
      <c t="n" r="B4" s="6">
        <v>1121</v>
      </c>
    </row>
    <row r="5" spans="1:2">
      <c t="s" r="A5" s="4">
        <v>1172</v>
      </c>
      <c t="n" r="B5" s="6">
        <v>779</v>
      </c>
    </row>
    <row r="6" spans="1:2">
      <c t="s" r="A6" s="4">
        <v>1173</v>
      </c>
      <c t="n" r="B6" s="9">
        <v>10.21</v>
      </c>
    </row>
    <row r="7" spans="1:2">
      <c t="s" r="A7" s="4">
        <v>1174</v>
      </c>
      <c t="n" r="B7" s="9">
        <v>6.92</v>
      </c>
    </row>
    <row r="8" spans="1:2">
      <c t="s" r="A8" s="4">
        <v>1175</v>
      </c>
    </row>
    <row r="9" spans="1:2">
      <c t="s" r="A9" s="3">
        <v>1170</v>
      </c>
    </row>
    <row r="10" spans="1:2">
      <c t="s" r="A10" s="4">
        <v>1176</v>
      </c>
      <c t="s" r="B10" s="4">
        <v>1177</v>
      </c>
    </row>
    <row r="11" spans="1:2">
      <c t="s" r="A11" s="4">
        <v>1171</v>
      </c>
      <c t="n" r="B11" s="6">
        <v>416</v>
      </c>
    </row>
    <row r="12" spans="1:2">
      <c t="s" r="A12" s="4">
        <v>1172</v>
      </c>
      <c t="n" r="B12" s="6">
        <v>416</v>
      </c>
    </row>
    <row r="13" spans="1:2">
      <c t="s" r="A13" s="4">
        <v>1178</v>
      </c>
      <c t="n" r="B13" s="9">
        <v>1.48</v>
      </c>
    </row>
    <row r="14" spans="1:2">
      <c t="s" r="A14" s="4">
        <v>1179</v>
      </c>
      <c t="n" r="B14" s="10">
        <v>2.67</v>
      </c>
    </row>
    <row r="15" spans="1:2">
      <c t="s" r="A15" s="4">
        <v>1173</v>
      </c>
      <c t="n" r="B15" s="10">
        <v>2.33</v>
      </c>
    </row>
    <row r="16" spans="1:2">
      <c t="s" r="A16" s="4">
        <v>1174</v>
      </c>
      <c t="n" r="B16" s="9">
        <v>2.33</v>
      </c>
    </row>
    <row r="17" spans="1:2">
      <c t="s" r="A17" s="4">
        <v>1180</v>
      </c>
    </row>
    <row r="18" spans="1:2">
      <c t="s" r="A18" s="3">
        <v>1170</v>
      </c>
    </row>
    <row r="19" spans="1:2">
      <c t="s" r="A19" s="4">
        <v>1176</v>
      </c>
      <c t="s" r="B19" s="4">
        <v>1181</v>
      </c>
    </row>
    <row r="20" spans="1:2">
      <c t="s" r="A20" s="4">
        <v>1171</v>
      </c>
      <c t="n" r="B20" s="6">
        <v>139</v>
      </c>
    </row>
    <row r="21" spans="1:2">
      <c t="s" r="A21" s="4">
        <v>1172</v>
      </c>
      <c t="n" r="B21" s="6">
        <v>139</v>
      </c>
    </row>
    <row r="22" spans="1:2">
      <c t="s" r="A22" s="4">
        <v>1178</v>
      </c>
      <c t="n" r="B22" s="9">
        <v>3.23</v>
      </c>
    </row>
    <row r="23" spans="1:2">
      <c t="s" r="A23" s="4">
        <v>1179</v>
      </c>
      <c t="n" r="B23" s="10">
        <v>7.71</v>
      </c>
    </row>
    <row r="24" spans="1:2">
      <c t="s" r="A24" s="4">
        <v>1173</v>
      </c>
      <c t="n" r="B24" s="10">
        <v>4.6</v>
      </c>
    </row>
    <row r="25" spans="1:2">
      <c t="s" r="A25" s="4">
        <v>1174</v>
      </c>
      <c t="n" r="B25" s="9">
        <v>4.6</v>
      </c>
    </row>
    <row r="26" spans="1:2">
      <c t="s" r="A26" s="4">
        <v>1182</v>
      </c>
    </row>
    <row r="27" spans="1:2">
      <c t="s" r="A27" s="3">
        <v>1170</v>
      </c>
    </row>
    <row r="28" spans="1:2">
      <c t="s" r="A28" s="4">
        <v>1176</v>
      </c>
      <c t="s" r="B28" s="4">
        <v>1183</v>
      </c>
    </row>
    <row r="29" spans="1:2">
      <c t="s" r="A29" s="4">
        <v>1171</v>
      </c>
      <c t="n" r="B29" s="6">
        <v>345</v>
      </c>
    </row>
    <row r="30" spans="1:2">
      <c t="s" r="A30" s="4">
        <v>1172</v>
      </c>
      <c t="n" r="B30" s="6">
        <v>202</v>
      </c>
    </row>
    <row r="31" spans="1:2">
      <c t="s" r="A31" s="4">
        <v>1178</v>
      </c>
      <c t="n" r="B31" s="9">
        <v>11.37</v>
      </c>
    </row>
    <row r="32" spans="1:2">
      <c t="s" r="A32" s="4">
        <v>1179</v>
      </c>
      <c t="n" r="B32" s="10">
        <v>16.95</v>
      </c>
    </row>
    <row r="33" spans="1:2">
      <c t="s" r="A33" s="4">
        <v>1173</v>
      </c>
      <c t="n" r="B33" s="10">
        <v>16.63</v>
      </c>
    </row>
    <row r="34" spans="1:2">
      <c t="s" r="A34" s="4">
        <v>1174</v>
      </c>
      <c t="n" r="B34" s="9">
        <v>16.62</v>
      </c>
    </row>
    <row r="35" spans="1:2">
      <c t="s" r="A35" s="4">
        <v>1184</v>
      </c>
    </row>
    <row r="36" spans="1:2">
      <c t="s" r="A36" s="3">
        <v>1170</v>
      </c>
    </row>
    <row r="37" spans="1:2">
      <c t="s" r="A37" s="4">
        <v>1176</v>
      </c>
      <c t="s" r="B37" s="4">
        <v>1185</v>
      </c>
    </row>
    <row r="38" spans="1:2">
      <c t="s" r="A38" s="4">
        <v>1171</v>
      </c>
      <c t="n" r="B38" s="6">
        <v>221</v>
      </c>
    </row>
    <row r="39" spans="1:2">
      <c t="s" r="A39" s="4">
        <v>1172</v>
      </c>
      <c t="n" r="B39" s="6">
        <v>22</v>
      </c>
    </row>
    <row r="40" spans="1:2">
      <c t="s" r="A40" s="4">
        <v>1178</v>
      </c>
      <c t="n" r="B40" s="9">
        <v>18.1</v>
      </c>
    </row>
    <row r="41" spans="1:2">
      <c t="s" r="A41" s="4">
        <v>1179</v>
      </c>
      <c t="n" r="B41" s="10">
        <v>19.16</v>
      </c>
    </row>
    <row r="42" spans="1:2">
      <c t="s" r="A42" s="4">
        <v>1173</v>
      </c>
      <c t="n" r="B42" s="10">
        <v>18.53</v>
      </c>
    </row>
    <row r="43" spans="1:2">
      <c t="s" r="A43" s="4">
        <v>1174</v>
      </c>
      <c t="n" r="B43" s="9">
        <v>19.1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186</v>
      </c>
      <c t="s" r="B1" s="2">
        <v>1187</v>
      </c>
      <c t="s" r="C1" s="2">
        <v>1</v>
      </c>
    </row>
    <row r="2" spans="1:5">
      <c t="s" r="B2" s="2">
        <v>1062</v>
      </c>
      <c t="s" r="C2" s="2">
        <v>2</v>
      </c>
      <c t="s" r="D2" s="2">
        <v>32</v>
      </c>
      <c t="s" r="E2" s="2">
        <v>97</v>
      </c>
    </row>
    <row r="3" spans="1:5">
      <c t="s" r="A3" s="3">
        <v>1188</v>
      </c>
    </row>
    <row r="4" spans="1:5">
      <c t="s" r="A4" s="4">
        <v>196</v>
      </c>
      <c t="n" r="B4" s="7">
        <v>6600</v>
      </c>
      <c t="n" r="C4" s="7">
        <v>30451</v>
      </c>
      <c t="n" r="D4" s="7">
        <v>40307</v>
      </c>
      <c t="n" r="E4" s="7">
        <v>36612</v>
      </c>
    </row>
    <row r="5" spans="1:5">
      <c t="s" r="A5" s="4">
        <v>1189</v>
      </c>
      <c t="n" r="C5" s="6">
        <v>-8528</v>
      </c>
      <c t="n" r="D5" s="6">
        <v>-11537</v>
      </c>
      <c t="n" r="E5" s="6">
        <v>-9762</v>
      </c>
    </row>
    <row r="6" spans="1:5">
      <c t="s" r="A6" s="4">
        <v>1190</v>
      </c>
      <c t="n" r="C6" s="6">
        <v>21923</v>
      </c>
      <c t="n" r="D6" s="6">
        <v>28770</v>
      </c>
      <c t="n" r="E6" s="6">
        <v>26850</v>
      </c>
    </row>
    <row r="7" spans="1:5">
      <c t="s" r="A7" s="4">
        <v>1191</v>
      </c>
    </row>
    <row r="8" spans="1:5">
      <c t="s" r="A8" s="3">
        <v>1188</v>
      </c>
    </row>
    <row r="9" spans="1:5">
      <c t="s" r="A9" s="4">
        <v>196</v>
      </c>
      <c t="n" r="C9" s="6">
        <v>3065</v>
      </c>
      <c t="n" r="D9" s="6">
        <v>3675</v>
      </c>
      <c t="n" r="E9" s="6">
        <v>4338</v>
      </c>
    </row>
    <row r="10" spans="1:5">
      <c t="s" r="A10" s="4">
        <v>1192</v>
      </c>
    </row>
    <row r="11" spans="1:5">
      <c t="s" r="A11" s="3">
        <v>1188</v>
      </c>
    </row>
    <row r="12" spans="1:5">
      <c t="s" r="A12" s="4">
        <v>196</v>
      </c>
      <c t="n" r="C12" s="6">
        <v>9362</v>
      </c>
      <c t="n" r="D12" s="6">
        <v>10146</v>
      </c>
      <c t="n" r="E12" s="6">
        <v>12452</v>
      </c>
    </row>
    <row r="13" spans="1:5">
      <c t="s" r="A13" s="4">
        <v>1193</v>
      </c>
    </row>
    <row r="14" spans="1:5">
      <c t="s" r="A14" s="3">
        <v>1188</v>
      </c>
    </row>
    <row r="15" spans="1:5">
      <c t="s" r="A15" s="4">
        <v>196</v>
      </c>
      <c t="n" r="C15" s="7">
        <v>18024</v>
      </c>
      <c t="n" r="D15" s="7">
        <v>26486</v>
      </c>
      <c t="n" r="E15" s="7">
        <v>19822</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4</v>
      </c>
      <c t="s" r="B1" s="2">
        <v>1</v>
      </c>
    </row>
    <row r="2" spans="1:4">
      <c t="s" r="B2" s="2">
        <v>2</v>
      </c>
      <c t="s" r="C2" s="2">
        <v>32</v>
      </c>
      <c t="s" r="D2" s="2">
        <v>97</v>
      </c>
    </row>
    <row r="3" spans="1:4">
      <c t="s" r="A3" s="3">
        <v>1195</v>
      </c>
    </row>
    <row r="4" spans="1:4">
      <c t="s" r="A4" s="4">
        <v>1196</v>
      </c>
      <c t="s" r="B4" s="4">
        <v>1197</v>
      </c>
    </row>
    <row r="5" spans="1:4">
      <c t="s" r="A5" s="4">
        <v>1198</v>
      </c>
      <c t="s" r="B5" s="4">
        <v>1199</v>
      </c>
    </row>
    <row r="6" spans="1:4">
      <c t="s" r="A6" s="4">
        <v>1200</v>
      </c>
      <c t="s" r="B6" s="4">
        <v>575</v>
      </c>
    </row>
    <row r="7" spans="1:4">
      <c t="s" r="A7" s="4">
        <v>1201</v>
      </c>
    </row>
    <row r="8" spans="1:4">
      <c t="s" r="A8" s="3">
        <v>1195</v>
      </c>
    </row>
    <row r="9" spans="1:4">
      <c t="s" r="A9" s="4">
        <v>1202</v>
      </c>
      <c t="s" r="B9" s="4">
        <v>548</v>
      </c>
      <c t="s" r="C9" s="4">
        <v>548</v>
      </c>
      <c t="s" r="D9" s="4">
        <v>548</v>
      </c>
    </row>
    <row r="10" spans="1:4">
      <c t="s" r="A10" s="4">
        <v>1203</v>
      </c>
      <c t="s" r="B10" s="4">
        <v>940</v>
      </c>
      <c t="s" r="C10" s="4">
        <v>940</v>
      </c>
      <c t="s" r="D10" s="4">
        <v>940</v>
      </c>
    </row>
    <row r="11" spans="1:4">
      <c t="s" r="A11" s="4">
        <v>262</v>
      </c>
    </row>
    <row r="12" spans="1:4">
      <c t="s" r="A12" s="3">
        <v>1195</v>
      </c>
    </row>
    <row r="13" spans="1:4">
      <c t="s" r="A13" s="4">
        <v>1204</v>
      </c>
      <c t="n" r="B13" s="11">
        <v>13.5</v>
      </c>
      <c t="n" r="C13" s="11">
        <v>12.8</v>
      </c>
      <c t="n" r="D13" s="7">
        <v>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U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14"/>
    <col customWidth="1" max="10" min="10" width="12"/>
    <col customWidth="1" max="11" min="11" width="14"/>
    <col customWidth="1" max="12" min="12" width="8"/>
    <col customWidth="1" max="13" min="13" width="14"/>
    <col customWidth="1" max="14" min="14" width="4"/>
    <col customWidth="1" max="15" min="15" width="14"/>
    <col customWidth="1" max="16" min="16" width="16"/>
    <col customWidth="1" max="17" min="17" width="9"/>
    <col customWidth="1" max="18" min="18" width="14"/>
    <col customWidth="1" max="19" min="19" width="9"/>
    <col customWidth="1" max="20" min="20" width="14"/>
    <col customWidth="1" max="21" min="21" width="9"/>
  </cols>
  <sheetData>
    <row r="1" spans="1:21">
      <c t="s" r="A1" s="1">
        <v>1205</v>
      </c>
      <c t="s" r="B1" s="2">
        <v>84</v>
      </c>
      <c t="s" r="P1" s="2">
        <v>1</v>
      </c>
    </row>
    <row r="2" spans="1:21">
      <c t="s" r="B2" s="2">
        <v>2</v>
      </c>
      <c t="s" r="C2" s="2">
        <v>85</v>
      </c>
      <c t="s" r="D2" s="2">
        <v>86</v>
      </c>
      <c t="s" r="E2" s="2">
        <v>87</v>
      </c>
      <c t="s" r="F2" s="2">
        <v>88</v>
      </c>
      <c t="s" r="G2" s="2">
        <v>89</v>
      </c>
      <c t="s" r="H2" s="2">
        <v>90</v>
      </c>
      <c t="s" r="I2" s="2">
        <v>32</v>
      </c>
      <c t="s" r="J2" s="2">
        <v>91</v>
      </c>
      <c t="s" r="K2" s="2">
        <v>92</v>
      </c>
      <c t="s" r="L2" s="2">
        <v>93</v>
      </c>
      <c t="s" r="M2" s="2">
        <v>94</v>
      </c>
      <c t="s" r="N2" s="2">
        <v>95</v>
      </c>
      <c t="s" r="O2" s="2">
        <v>96</v>
      </c>
      <c t="s" r="P2" s="2">
        <v>2</v>
      </c>
      <c t="s" r="R2" s="2">
        <v>32</v>
      </c>
      <c t="s" r="T2" s="2">
        <v>97</v>
      </c>
    </row>
    <row r="3" spans="1:21">
      <c t="s" r="A3" s="3">
        <v>1206</v>
      </c>
      <c t="n" r="B3"/>
      <c t="n" r="D3"/>
      <c t="n" r="F3"/>
      <c t="n" r="I3"/>
      <c t="n" r="K3"/>
      <c t="n" r="M3"/>
    </row>
    <row r="4" spans="1:21">
      <c t="s" r="A4" s="4">
        <v>1207</v>
      </c>
      <c t="n" r="B4"/>
      <c t="n" r="D4"/>
      <c t="n" r="F4"/>
      <c t="n" r="I4"/>
      <c t="n" r="K4"/>
      <c t="n" r="M4"/>
      <c t="n" r="P4" s="7">
        <v>56270</v>
      </c>
      <c t="n" r="R4" s="7">
        <v>-151889</v>
      </c>
      <c t="n" r="T4" s="7">
        <v>79229</v>
      </c>
    </row>
    <row r="5" spans="1:21">
      <c t="s" r="A5" s="4">
        <v>1208</v>
      </c>
      <c t="n" r="B5"/>
      <c t="n" r="D5"/>
      <c t="n" r="F5"/>
      <c t="n" r="I5"/>
      <c t="n" r="K5"/>
      <c t="n" r="M5"/>
      <c t="n" r="P5" s="6">
        <v>196854</v>
      </c>
      <c t="n" r="R5" s="6">
        <v>247265</v>
      </c>
      <c t="n" r="T5" s="6">
        <v>122693</v>
      </c>
    </row>
    <row r="6" spans="1:21">
      <c t="s" r="A6" s="4">
        <v>120</v>
      </c>
      <c t="n" r="B6" s="7">
        <v>-8857</v>
      </c>
      <c t="n" r="D6" s="7">
        <v>87408</v>
      </c>
      <c t="n" r="F6" s="7">
        <v>132136</v>
      </c>
      <c t="n" r="H6" s="7">
        <v>42438</v>
      </c>
      <c t="n" r="I6" s="7">
        <v>-124813</v>
      </c>
      <c t="n" r="K6" s="7">
        <v>100670</v>
      </c>
      <c t="n" r="M6" s="7">
        <v>121392</v>
      </c>
      <c t="n" r="O6" s="7">
        <v>-1873</v>
      </c>
      <c t="n" r="P6" s="7">
        <v>253124</v>
      </c>
      <c t="s" r="Q6" s="4">
        <v>1209</v>
      </c>
      <c t="n" r="R6" s="7">
        <v>95376</v>
      </c>
      <c t="s" r="S6" s="4">
        <v>1209</v>
      </c>
      <c t="n" r="T6" s="7">
        <v>201922</v>
      </c>
      <c t="s" r="U6" s="4">
        <v>1209</v>
      </c>
    </row>
    <row r="7" spans="1:21">
      <c t="n" r="A7"/>
    </row>
    <row r="8" spans="1:21">
      <c t="s" r="A8" s="4">
        <v>52</v>
      </c>
      <c t="s" r="B8" s="4">
        <v>130</v>
      </c>
    </row>
    <row r="9" spans="1:21">
      <c t="s" r="A9" s="4">
        <v>131</v>
      </c>
      <c t="s" r="B9" s="4">
        <v>132</v>
      </c>
    </row>
    <row r="10" spans="1:21">
      <c t="s" r="A10" s="4">
        <v>87</v>
      </c>
      <c t="s" r="B10" s="4">
        <v>133</v>
      </c>
    </row>
    <row r="11" spans="1:21">
      <c t="s" r="A11" s="4">
        <v>89</v>
      </c>
      <c t="s" r="B11" s="4">
        <v>134</v>
      </c>
    </row>
    <row r="12" spans="1:21">
      <c t="s" r="A12" s="4">
        <v>95</v>
      </c>
      <c t="s" r="B12" s="4">
        <v>135</v>
      </c>
    </row>
    <row r="13" spans="1:21">
      <c t="s" r="A13" s="4">
        <v>136</v>
      </c>
      <c t="s" r="B13" s="4">
        <v>137</v>
      </c>
    </row>
    <row r="14" spans="1:21">
      <c t="s" r="A14" s="4">
        <v>138</v>
      </c>
      <c t="s" r="B14" s="4">
        <v>139</v>
      </c>
    </row>
    <row r="15" spans="1:21">
      <c t="s" r="A15" s="4">
        <v>140</v>
      </c>
      <c t="s" r="B15" s="4">
        <v>141</v>
      </c>
    </row>
    <row r="16" spans="1:21">
      <c t="s" r="A16" s="4">
        <v>102</v>
      </c>
      <c t="s" r="B16" s="4">
        <v>144</v>
      </c>
    </row>
    <row r="17" spans="1:21">
      <c t="s" r="A17" s="4">
        <v>143</v>
      </c>
      <c t="s" r="B17" s="4">
        <v>146</v>
      </c>
    </row>
  </sheetData>
  <mergeCells count="41">
    <mergeCell ref="A1:A2"/>
    <mergeCell ref="B1:O1"/>
    <mergeCell ref="P1:U1"/>
    <mergeCell ref="P2:Q2"/>
    <mergeCell ref="R2:S2"/>
    <mergeCell ref="T2:U2"/>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A7:U7"/>
    <mergeCell ref="B8:U8"/>
    <mergeCell ref="B9:U9"/>
    <mergeCell ref="B10:U10"/>
    <mergeCell ref="B11:U11"/>
    <mergeCell ref="B12:U12"/>
    <mergeCell ref="B13:U13"/>
    <mergeCell ref="B14:U14"/>
    <mergeCell ref="B15:U15"/>
    <mergeCell ref="B16:U16"/>
    <mergeCell ref="B17:U17"/>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R2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14"/>
    <col customWidth="1" max="10" min="10" width="12"/>
    <col customWidth="1" max="11" min="11" width="14"/>
    <col customWidth="1" max="12" min="12" width="8"/>
    <col customWidth="1" max="13" min="13" width="14"/>
    <col customWidth="1" max="14" min="14" width="4"/>
    <col customWidth="1" max="15" min="15" width="14"/>
    <col customWidth="1" max="16" min="16" width="16"/>
    <col customWidth="1" max="17" min="17" width="14"/>
    <col customWidth="1" max="18" min="18" width="14"/>
  </cols>
  <sheetData>
    <row r="1" spans="1:18">
      <c t="s" r="A1" s="1">
        <v>1210</v>
      </c>
      <c t="s" r="B1" s="2">
        <v>84</v>
      </c>
      <c t="s" r="P1" s="2">
        <v>1</v>
      </c>
    </row>
    <row r="2" spans="1:18">
      <c t="s" r="B2" s="2">
        <v>2</v>
      </c>
      <c t="s" r="C2" s="2">
        <v>85</v>
      </c>
      <c t="s" r="D2" s="2">
        <v>86</v>
      </c>
      <c t="s" r="E2" s="2">
        <v>87</v>
      </c>
      <c t="s" r="F2" s="2">
        <v>88</v>
      </c>
      <c t="s" r="G2" s="2">
        <v>89</v>
      </c>
      <c t="s" r="H2" s="2">
        <v>90</v>
      </c>
      <c t="s" r="I2" s="2">
        <v>32</v>
      </c>
      <c t="s" r="J2" s="2">
        <v>91</v>
      </c>
      <c t="s" r="K2" s="2">
        <v>92</v>
      </c>
      <c t="s" r="L2" s="2">
        <v>93</v>
      </c>
      <c t="s" r="M2" s="2">
        <v>94</v>
      </c>
      <c t="s" r="N2" s="2">
        <v>95</v>
      </c>
      <c t="s" r="O2" s="2">
        <v>96</v>
      </c>
      <c t="s" r="P2" s="2">
        <v>2</v>
      </c>
      <c t="s" r="Q2" s="2">
        <v>32</v>
      </c>
      <c t="s" r="R2" s="2">
        <v>97</v>
      </c>
    </row>
    <row r="3" spans="1:18">
      <c t="s" r="A3" s="3">
        <v>1206</v>
      </c>
      <c t="n" r="B3"/>
      <c t="n" r="D3"/>
      <c t="n" r="F3"/>
      <c t="n" r="I3"/>
      <c t="n" r="K3"/>
      <c t="n" r="M3"/>
    </row>
    <row r="4" spans="1:18">
      <c t="s" r="A4" s="4">
        <v>1211</v>
      </c>
      <c t="n" r="B4"/>
      <c t="n" r="D4"/>
      <c t="n" r="F4"/>
      <c t="n" r="I4"/>
      <c t="n" r="K4"/>
      <c t="n" r="M4"/>
      <c t="n" r="P4" s="7">
        <v>16635</v>
      </c>
      <c t="n" r="Q4" s="7">
        <v>5197</v>
      </c>
      <c t="n" r="R4" s="7">
        <v>18051</v>
      </c>
    </row>
    <row r="5" spans="1:18">
      <c t="s" r="A5" s="4">
        <v>1212</v>
      </c>
      <c t="n" r="B5"/>
      <c t="n" r="D5"/>
      <c t="n" r="F5"/>
      <c t="n" r="I5"/>
      <c t="n" r="K5"/>
      <c t="n" r="M5"/>
      <c t="n" r="P5" s="6">
        <v>35707</v>
      </c>
      <c t="n" r="Q5" s="6">
        <v>28157</v>
      </c>
      <c t="n" r="R5" s="6">
        <v>22509</v>
      </c>
    </row>
    <row r="6" spans="1:18">
      <c t="s" r="A6" s="4">
        <v>1213</v>
      </c>
      <c t="n" r="B6"/>
      <c t="n" r="D6"/>
      <c t="n" r="F6"/>
      <c t="n" r="I6"/>
      <c t="n" r="K6"/>
      <c t="n" r="M6"/>
      <c t="n" r="P6" s="6">
        <v>1429</v>
      </c>
      <c t="n" r="Q6" s="6">
        <v>678</v>
      </c>
      <c t="n" r="R6" s="6">
        <v>-269</v>
      </c>
    </row>
    <row r="7" spans="1:18">
      <c t="s" r="A7" s="4">
        <v>1214</v>
      </c>
      <c t="n" r="B7"/>
      <c t="n" r="D7"/>
      <c t="n" r="F7"/>
      <c t="n" r="I7"/>
      <c t="n" r="K7"/>
      <c t="n" r="M7"/>
      <c t="n" r="P7" s="6">
        <v>53771</v>
      </c>
      <c t="n" r="Q7" s="6">
        <v>34032</v>
      </c>
      <c t="n" r="R7" s="6">
        <v>40291</v>
      </c>
    </row>
    <row r="8" spans="1:18">
      <c t="s" r="A8" s="4">
        <v>1215</v>
      </c>
      <c t="n" r="B8"/>
      <c t="n" r="D8"/>
      <c t="n" r="F8"/>
      <c t="n" r="I8"/>
      <c t="n" r="K8"/>
      <c t="n" r="M8"/>
      <c t="n" r="P8" s="6">
        <v>-574</v>
      </c>
      <c t="n" r="Q8" s="6">
        <v>-20449</v>
      </c>
      <c t="n" r="R8" s="6">
        <v>-1692</v>
      </c>
    </row>
    <row r="9" spans="1:18">
      <c t="s" r="A9" s="4">
        <v>1216</v>
      </c>
      <c t="n" r="B9"/>
      <c t="n" r="D9"/>
      <c t="n" r="F9"/>
      <c t="n" r="I9"/>
      <c t="n" r="K9"/>
      <c t="n" r="M9"/>
      <c t="n" r="P9" s="6">
        <v>-7761</v>
      </c>
      <c t="n" r="Q9" s="6">
        <v>-404</v>
      </c>
      <c t="n" r="R9" s="6">
        <v>-1386</v>
      </c>
    </row>
    <row r="10" spans="1:18">
      <c t="s" r="A10" s="4">
        <v>1217</v>
      </c>
      <c t="n" r="B10"/>
      <c t="n" r="D10"/>
      <c t="n" r="F10"/>
      <c t="n" r="I10"/>
      <c t="n" r="K10"/>
      <c t="n" r="M10"/>
      <c t="n" r="P10" s="6">
        <v>1211</v>
      </c>
      <c t="n" r="Q10" s="6">
        <v>925</v>
      </c>
      <c t="n" r="R10" s="6">
        <v>-238</v>
      </c>
    </row>
    <row r="11" spans="1:18">
      <c t="s" r="A11" s="4">
        <v>1218</v>
      </c>
      <c t="n" r="B11"/>
      <c t="n" r="D11"/>
      <c t="n" r="F11"/>
      <c t="n" r="I11"/>
      <c t="n" r="K11"/>
      <c t="n" r="M11"/>
      <c t="n" r="P11" s="6">
        <v>-7124</v>
      </c>
      <c t="n" r="Q11" s="6">
        <v>-19928</v>
      </c>
      <c t="n" r="R11" s="6">
        <v>-3316</v>
      </c>
    </row>
    <row r="12" spans="1:18">
      <c t="s" r="A12" s="4">
        <v>1219</v>
      </c>
      <c t="n" r="B12" s="7">
        <v>-8216</v>
      </c>
      <c t="n" r="D12" s="7">
        <v>15955</v>
      </c>
      <c t="n" r="F12" s="7">
        <v>29257</v>
      </c>
      <c t="n" r="H12" s="7">
        <v>9651</v>
      </c>
      <c t="n" r="I12" s="7">
        <v>-21002</v>
      </c>
      <c t="n" r="K12" s="7">
        <v>17721</v>
      </c>
      <c t="n" r="M12" s="7">
        <v>20187</v>
      </c>
      <c t="n" r="O12" s="7">
        <v>-2802</v>
      </c>
      <c t="n" r="P12" s="7">
        <v>46647</v>
      </c>
      <c t="n" r="Q12" s="7">
        <v>14104</v>
      </c>
      <c t="n" r="R12" s="7">
        <v>36975</v>
      </c>
    </row>
    <row r="13" spans="1:18">
      <c t="n" r="A13"/>
    </row>
    <row r="14" spans="1:18">
      <c t="s" r="A14" s="4">
        <v>52</v>
      </c>
      <c t="s" r="B14" s="4">
        <v>130</v>
      </c>
    </row>
    <row r="15" spans="1:18">
      <c t="s" r="A15" s="4">
        <v>131</v>
      </c>
      <c t="s" r="B15" s="4">
        <v>132</v>
      </c>
    </row>
    <row r="16" spans="1:18">
      <c t="s" r="A16" s="4">
        <v>87</v>
      </c>
      <c t="s" r="B16" s="4">
        <v>133</v>
      </c>
    </row>
    <row r="17" spans="1:18">
      <c t="s" r="A17" s="4">
        <v>89</v>
      </c>
      <c t="s" r="B17" s="4">
        <v>134</v>
      </c>
    </row>
    <row r="18" spans="1:18">
      <c t="s" r="A18" s="4">
        <v>95</v>
      </c>
      <c t="s" r="B18" s="4">
        <v>135</v>
      </c>
    </row>
    <row r="19" spans="1:18">
      <c t="s" r="A19" s="4">
        <v>136</v>
      </c>
      <c t="s" r="B19" s="4">
        <v>137</v>
      </c>
    </row>
    <row r="20" spans="1:18">
      <c t="s" r="A20" s="4">
        <v>138</v>
      </c>
      <c t="s" r="B20" s="4">
        <v>139</v>
      </c>
    </row>
    <row r="21" spans="1:18">
      <c t="s" r="A21" s="4">
        <v>140</v>
      </c>
      <c t="s" r="B21" s="4">
        <v>141</v>
      </c>
    </row>
  </sheetData>
  <mergeCells count="72">
    <mergeCell ref="A1:A2"/>
    <mergeCell ref="B1:O1"/>
    <mergeCell ref="P1:R1"/>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B7:C7"/>
    <mergeCell ref="D7:E7"/>
    <mergeCell ref="F7:G7"/>
    <mergeCell ref="I7:J7"/>
    <mergeCell ref="K7:L7"/>
    <mergeCell ref="M7:N7"/>
    <mergeCell ref="B8:C8"/>
    <mergeCell ref="D8:E8"/>
    <mergeCell ref="F8:G8"/>
    <mergeCell ref="I8:J8"/>
    <mergeCell ref="K8:L8"/>
    <mergeCell ref="M8:N8"/>
    <mergeCell ref="B9:C9"/>
    <mergeCell ref="D9:E9"/>
    <mergeCell ref="F9:G9"/>
    <mergeCell ref="I9:J9"/>
    <mergeCell ref="K9:L9"/>
    <mergeCell ref="M9:N9"/>
    <mergeCell ref="B10:C10"/>
    <mergeCell ref="D10:E10"/>
    <mergeCell ref="F10:G10"/>
    <mergeCell ref="I10:J10"/>
    <mergeCell ref="K10:L10"/>
    <mergeCell ref="M10:N10"/>
    <mergeCell ref="B11:C11"/>
    <mergeCell ref="D11:E11"/>
    <mergeCell ref="F11:G11"/>
    <mergeCell ref="I11:J11"/>
    <mergeCell ref="K11:L11"/>
    <mergeCell ref="M11:N11"/>
    <mergeCell ref="B12:C12"/>
    <mergeCell ref="D12:E12"/>
    <mergeCell ref="F12:G12"/>
    <mergeCell ref="I12:J12"/>
    <mergeCell ref="K12:L12"/>
    <mergeCell ref="M12:N12"/>
    <mergeCell ref="A13:R13"/>
    <mergeCell ref="B14:R14"/>
    <mergeCell ref="B15:R15"/>
    <mergeCell ref="B16:R16"/>
    <mergeCell ref="B17:R17"/>
    <mergeCell ref="B18:R18"/>
    <mergeCell ref="B19:R19"/>
    <mergeCell ref="B20:R20"/>
    <mergeCell ref="B21:R2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S5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14"/>
    <col customWidth="1" max="10" min="10" width="12"/>
    <col customWidth="1" max="11" min="11" width="14"/>
    <col customWidth="1" max="12" min="12" width="8"/>
    <col customWidth="1" max="13" min="13" width="14"/>
    <col customWidth="1" max="14" min="14" width="4"/>
    <col customWidth="1" max="15" min="15" width="14"/>
    <col customWidth="1" max="16" min="16" width="18"/>
    <col customWidth="1" max="17" min="17" width="14"/>
    <col customWidth="1" max="18" min="18" width="14"/>
    <col customWidth="1" max="19" min="19" width="14"/>
  </cols>
  <sheetData>
    <row r="1" spans="1:19">
      <c t="s" r="A1" s="1">
        <v>1220</v>
      </c>
      <c t="s" r="B1" s="2">
        <v>84</v>
      </c>
      <c t="s" r="P1" s="2">
        <v>1</v>
      </c>
    </row>
    <row r="2" spans="1:19">
      <c t="s" r="B2" s="2">
        <v>2</v>
      </c>
      <c t="s" r="D2" s="2">
        <v>86</v>
      </c>
      <c t="s" r="E2" s="2">
        <v>87</v>
      </c>
      <c t="s" r="F2" s="2">
        <v>88</v>
      </c>
      <c t="s" r="G2" s="2">
        <v>89</v>
      </c>
      <c t="s" r="H2" s="2">
        <v>90</v>
      </c>
      <c t="s" r="I2" s="2">
        <v>32</v>
      </c>
      <c t="s" r="K2" s="2">
        <v>92</v>
      </c>
      <c t="s" r="L2" s="2">
        <v>93</v>
      </c>
      <c t="s" r="M2" s="2">
        <v>94</v>
      </c>
      <c t="s" r="N2" s="2">
        <v>95</v>
      </c>
      <c t="s" r="O2" s="2">
        <v>96</v>
      </c>
      <c t="s" r="P2" s="2">
        <v>2</v>
      </c>
      <c t="s" r="Q2" s="2">
        <v>32</v>
      </c>
      <c t="s" r="R2" s="2">
        <v>97</v>
      </c>
      <c t="s" r="S2" s="2">
        <v>475</v>
      </c>
    </row>
    <row r="3" spans="1:19">
      <c t="s" r="A3" s="3">
        <v>1221</v>
      </c>
      <c t="n" r="D3"/>
      <c t="n" r="F3"/>
      <c t="n" r="K3"/>
      <c t="n" r="M3"/>
    </row>
    <row r="4" spans="1:19">
      <c t="s" r="A4" s="4">
        <v>1222</v>
      </c>
      <c t="n" r="B4" s="7">
        <v>-8216000</v>
      </c>
      <c t="s" r="C4" s="4">
        <v>85</v>
      </c>
      <c t="n" r="D4" s="7">
        <v>15955000</v>
      </c>
      <c t="n" r="F4" s="7">
        <v>29257000</v>
      </c>
      <c t="n" r="H4" s="7">
        <v>9651000</v>
      </c>
      <c t="n" r="I4" s="7">
        <v>-21002000</v>
      </c>
      <c t="s" r="J4" s="4">
        <v>91</v>
      </c>
      <c t="n" r="K4" s="7">
        <v>17721000</v>
      </c>
      <c t="n" r="M4" s="7">
        <v>20187000</v>
      </c>
      <c t="n" r="O4" s="7">
        <v>-2802000</v>
      </c>
      <c t="n" r="P4" s="7">
        <v>46647000</v>
      </c>
      <c t="n" r="Q4" s="7">
        <v>14104000</v>
      </c>
      <c t="n" r="R4" s="7">
        <v>36975000</v>
      </c>
    </row>
    <row r="5" spans="1:19">
      <c t="s" r="A5" s="4">
        <v>1223</v>
      </c>
      <c t="n" r="D5"/>
      <c t="n" r="F5"/>
      <c t="n" r="K5"/>
      <c t="n" r="M5"/>
      <c t="s" r="P5" s="4">
        <v>1224</v>
      </c>
      <c t="s" r="Q5" s="4">
        <v>1225</v>
      </c>
      <c t="s" r="R5" s="4">
        <v>1226</v>
      </c>
    </row>
    <row r="6" spans="1:19">
      <c t="s" r="A6" s="4">
        <v>1227</v>
      </c>
      <c t="n" r="D6"/>
      <c t="n" r="F6"/>
      <c t="n" r="K6"/>
      <c t="n" r="M6"/>
      <c t="n" r="P6" s="7">
        <v>11500000</v>
      </c>
      <c t="n" r="Q6" s="7">
        <v>13200000</v>
      </c>
      <c t="n" r="R6" s="7">
        <v>4700000</v>
      </c>
    </row>
    <row r="7" spans="1:19">
      <c t="s" r="A7" s="4">
        <v>1228</v>
      </c>
      <c t="n" r="D7"/>
      <c t="n" r="F7"/>
      <c t="n" r="K7"/>
      <c t="n" r="M7"/>
      <c t="n" r="P7" s="9">
        <v>0.05</v>
      </c>
      <c t="n" r="Q7" s="9">
        <v>0.06</v>
      </c>
      <c t="n" r="R7" s="9">
        <v>0.02</v>
      </c>
    </row>
    <row r="8" spans="1:19">
      <c t="s" r="A8" s="4">
        <v>1229</v>
      </c>
      <c t="n" r="D8"/>
      <c t="n" r="F8"/>
      <c t="n" r="K8"/>
      <c t="n" r="M8"/>
      <c t="s" r="P8" s="4">
        <v>1230</v>
      </c>
    </row>
    <row r="9" spans="1:19">
      <c t="s" r="A9" s="4">
        <v>1231</v>
      </c>
      <c t="n" r="B9" s="6">
        <v>500000</v>
      </c>
      <c t="n" r="D9"/>
      <c t="n" r="F9"/>
      <c t="n" r="I9" s="6">
        <v>600000</v>
      </c>
      <c t="n" r="K9"/>
      <c t="n" r="M9"/>
      <c t="n" r="P9" s="7">
        <v>500000</v>
      </c>
      <c t="n" r="Q9" s="7">
        <v>600000</v>
      </c>
    </row>
    <row r="10" spans="1:19">
      <c t="s" r="A10" s="4">
        <v>1232</v>
      </c>
      <c t="n" r="D10"/>
      <c t="n" r="F10"/>
      <c t="n" r="K10"/>
      <c t="n" r="M10"/>
      <c t="n" r="P10" s="6">
        <v>200000</v>
      </c>
      <c t="n" r="Q10" s="6">
        <v>200000</v>
      </c>
      <c t="n" r="R10" s="7">
        <v>200000</v>
      </c>
    </row>
    <row r="11" spans="1:19">
      <c t="s" r="A11" s="4">
        <v>1233</v>
      </c>
      <c t="n" r="D11"/>
      <c t="n" r="F11"/>
      <c t="n" r="K11"/>
      <c t="n" r="M11"/>
      <c t="n" r="P11" s="6">
        <v>1300000</v>
      </c>
    </row>
    <row r="12" spans="1:19">
      <c t="s" r="A12" s="4">
        <v>1234</v>
      </c>
      <c t="n" r="B12" s="6">
        <v>43039000</v>
      </c>
      <c t="n" r="D12"/>
      <c t="n" r="F12"/>
      <c t="n" r="I12" s="6">
        <v>41737000</v>
      </c>
      <c t="n" r="K12"/>
      <c t="n" r="M12"/>
      <c t="n" r="P12" s="6">
        <v>43039000</v>
      </c>
      <c t="n" r="Q12" s="6">
        <v>41737000</v>
      </c>
    </row>
    <row r="13" spans="1:19">
      <c t="s" r="A13" s="4">
        <v>1235</v>
      </c>
      <c t="n" r="B13" s="6">
        <v>4870000</v>
      </c>
      <c t="n" r="D13"/>
      <c t="n" r="F13"/>
      <c t="n" r="K13"/>
      <c t="n" r="M13"/>
      <c t="n" r="P13" s="6">
        <v>4870000</v>
      </c>
    </row>
    <row r="14" spans="1:19">
      <c t="s" r="A14" s="4">
        <v>1236</v>
      </c>
      <c t="n" r="B14" s="6">
        <v>0</v>
      </c>
      <c t="n" r="D14"/>
      <c t="n" r="F14"/>
      <c t="n" r="K14"/>
      <c t="n" r="M14"/>
      <c t="n" r="P14" s="6">
        <v>0</v>
      </c>
    </row>
    <row r="15" spans="1:19">
      <c t="s" r="A15" s="4">
        <v>1237</v>
      </c>
      <c t="n" r="B15" s="6">
        <v>121200000</v>
      </c>
      <c t="n" r="D15"/>
      <c t="n" r="F15"/>
      <c t="n" r="K15"/>
      <c t="n" r="M15"/>
      <c t="n" r="P15" s="6">
        <v>121200000</v>
      </c>
    </row>
    <row r="16" spans="1:19">
      <c t="s" r="A16" s="4">
        <v>1238</v>
      </c>
      <c t="n" r="B16" s="6">
        <v>44684000</v>
      </c>
      <c t="n" r="D16"/>
      <c t="n" r="F16"/>
      <c t="n" r="I16" s="6">
        <v>50554000</v>
      </c>
      <c t="n" r="K16"/>
      <c t="n" r="M16"/>
      <c t="n" r="P16" s="6">
        <v>44684000</v>
      </c>
      <c t="n" r="Q16" s="6">
        <v>50554000</v>
      </c>
    </row>
    <row r="17" spans="1:19">
      <c t="s" r="A17" s="4">
        <v>1239</v>
      </c>
      <c t="n" r="B17" s="6">
        <v>36792000</v>
      </c>
      <c t="n" r="D17"/>
      <c t="n" r="F17"/>
      <c t="n" r="I17" s="7">
        <v>30418000</v>
      </c>
      <c t="n" r="K17"/>
      <c t="n" r="M17"/>
      <c t="n" r="P17" s="6">
        <v>36792000</v>
      </c>
      <c t="n" r="Q17" s="7">
        <v>30418000</v>
      </c>
      <c t="n" r="R17" s="7">
        <v>21203000</v>
      </c>
      <c t="n" r="S17" s="7">
        <v>18666000</v>
      </c>
    </row>
    <row r="18" spans="1:19">
      <c t="s" r="A18" s="4">
        <v>1240</v>
      </c>
      <c t="n" r="B18" s="6">
        <v>29200000</v>
      </c>
      <c t="n" r="D18"/>
      <c t="n" r="F18"/>
      <c t="n" r="K18"/>
      <c t="n" r="M18"/>
      <c t="n" r="P18" s="6">
        <v>29200000</v>
      </c>
    </row>
    <row r="19" spans="1:19">
      <c t="s" r="A19" s="4">
        <v>1241</v>
      </c>
      <c t="n" r="B19" s="6">
        <v>7600000</v>
      </c>
      <c t="n" r="D19"/>
      <c t="n" r="F19"/>
      <c t="n" r="K19"/>
      <c t="n" r="M19"/>
      <c t="n" r="P19" s="6">
        <v>7600000</v>
      </c>
    </row>
    <row r="20" spans="1:19">
      <c t="s" r="A20" s="4">
        <v>1242</v>
      </c>
      <c t="n" r="D20"/>
      <c t="n" r="F20"/>
      <c t="n" r="K20"/>
      <c t="n" r="M20"/>
      <c t="n" r="P20" s="6">
        <v>-7600000</v>
      </c>
    </row>
    <row r="21" spans="1:19">
      <c t="s" r="A21" s="4">
        <v>1243</v>
      </c>
      <c t="n" r="B21" s="6">
        <v>783000000</v>
      </c>
      <c t="n" r="D21"/>
      <c t="n" r="F21"/>
      <c t="n" r="K21"/>
      <c t="n" r="M21"/>
      <c t="n" r="P21" s="6">
        <v>783000000</v>
      </c>
    </row>
    <row r="22" spans="1:19">
      <c t="s" r="A22" s="4">
        <v>1244</v>
      </c>
      <c t="n" r="D22"/>
      <c t="n" r="F22"/>
      <c t="n" r="K22"/>
      <c t="n" r="M22"/>
    </row>
    <row r="23" spans="1:19">
      <c t="s" r="A23" s="3">
        <v>1221</v>
      </c>
      <c t="n" r="D23"/>
      <c t="n" r="F23"/>
      <c t="n" r="K23"/>
      <c t="n" r="M23"/>
    </row>
    <row r="24" spans="1:19">
      <c t="s" r="A24" s="4">
        <v>1245</v>
      </c>
      <c t="n" r="B24" s="6">
        <v>43200000</v>
      </c>
      <c t="n" r="D24"/>
      <c t="n" r="F24"/>
      <c t="n" r="K24"/>
      <c t="n" r="M24"/>
      <c t="n" r="P24" s="6">
        <v>43200000</v>
      </c>
    </row>
    <row r="25" spans="1:19">
      <c t="s" r="A25" s="4">
        <v>1238</v>
      </c>
      <c t="n" r="B25" s="6">
        <v>42900000</v>
      </c>
      <c t="n" r="D25"/>
      <c t="n" r="F25"/>
      <c t="n" r="K25"/>
      <c t="n" r="M25"/>
      <c t="n" r="P25" s="6">
        <v>42900000</v>
      </c>
    </row>
    <row r="26" spans="1:19">
      <c t="s" r="A26" s="4">
        <v>1246</v>
      </c>
      <c t="n" r="D26"/>
      <c t="n" r="F26"/>
      <c t="n" r="K26"/>
      <c t="n" r="M26"/>
    </row>
    <row r="27" spans="1:19">
      <c t="s" r="A27" s="3">
        <v>1221</v>
      </c>
      <c t="n" r="D27"/>
      <c t="n" r="F27"/>
      <c t="n" r="K27"/>
      <c t="n" r="M27"/>
    </row>
    <row r="28" spans="1:19">
      <c t="s" r="A28" s="4">
        <v>1238</v>
      </c>
      <c t="n" r="B28" s="6">
        <v>71400000</v>
      </c>
      <c t="n" r="D28"/>
      <c t="n" r="F28"/>
      <c t="n" r="K28"/>
      <c t="n" r="M28"/>
      <c t="n" r="P28" s="7">
        <v>71400000</v>
      </c>
    </row>
    <row r="29" spans="1:19">
      <c t="s" r="A29" s="4">
        <v>1247</v>
      </c>
      <c t="n" r="D29"/>
      <c t="n" r="F29"/>
      <c t="n" r="K29"/>
      <c t="n" r="M29"/>
    </row>
    <row r="30" spans="1:19">
      <c t="s" r="A30" s="3">
        <v>1221</v>
      </c>
      <c t="n" r="D30"/>
      <c t="n" r="F30"/>
      <c t="n" r="K30"/>
      <c t="n" r="M30"/>
    </row>
    <row r="31" spans="1:19">
      <c t="s" r="A31" s="4">
        <v>1248</v>
      </c>
      <c t="n" r="D31"/>
      <c t="n" r="F31"/>
      <c t="n" r="K31"/>
      <c t="n" r="M31"/>
      <c t="n" r="P31" s="6">
        <v>2017</v>
      </c>
    </row>
    <row r="32" spans="1:19">
      <c t="s" r="A32" s="4">
        <v>1249</v>
      </c>
      <c t="n" r="D32"/>
      <c t="n" r="F32"/>
      <c t="n" r="K32"/>
      <c t="n" r="M32"/>
    </row>
    <row r="33" spans="1:19">
      <c t="s" r="A33" s="3">
        <v>1221</v>
      </c>
      <c t="n" r="D33"/>
      <c t="n" r="F33"/>
      <c t="n" r="K33"/>
      <c t="n" r="M33"/>
    </row>
    <row r="34" spans="1:19">
      <c t="s" r="A34" s="4">
        <v>1248</v>
      </c>
      <c t="n" r="D34"/>
      <c t="n" r="F34"/>
      <c t="n" r="K34"/>
      <c t="n" r="M34"/>
      <c t="n" r="P34" s="6">
        <v>2016</v>
      </c>
    </row>
    <row r="35" spans="1:19">
      <c t="s" r="A35" s="4">
        <v>1250</v>
      </c>
      <c t="n" r="D35"/>
      <c t="n" r="F35"/>
      <c t="n" r="K35"/>
      <c t="n" r="M35"/>
    </row>
    <row r="36" spans="1:19">
      <c t="s" r="A36" s="3">
        <v>1221</v>
      </c>
      <c t="n" r="D36"/>
      <c t="n" r="F36"/>
      <c t="n" r="K36"/>
      <c t="n" r="M36"/>
    </row>
    <row r="37" spans="1:19">
      <c t="s" r="A37" s="4">
        <v>1248</v>
      </c>
      <c t="n" r="D37"/>
      <c t="n" r="F37"/>
      <c t="n" r="K37"/>
      <c t="n" r="M37"/>
      <c t="n" r="P37" s="6">
        <v>2035</v>
      </c>
    </row>
    <row r="38" spans="1:19">
      <c t="s" r="A38" s="4">
        <v>1251</v>
      </c>
      <c t="n" r="D38"/>
      <c t="n" r="F38"/>
      <c t="n" r="K38"/>
      <c t="n" r="M38"/>
    </row>
    <row r="39" spans="1:19">
      <c t="s" r="A39" s="3">
        <v>1221</v>
      </c>
      <c t="n" r="D39"/>
      <c t="n" r="F39"/>
      <c t="n" r="K39"/>
      <c t="n" r="M39"/>
    </row>
    <row r="40" spans="1:19">
      <c t="s" r="A40" s="4">
        <v>1248</v>
      </c>
      <c t="n" r="D40"/>
      <c t="n" r="F40"/>
      <c t="n" r="K40"/>
      <c t="n" r="M40"/>
      <c t="n" r="P40" s="6">
        <v>2030</v>
      </c>
    </row>
    <row r="41" spans="1:19">
      <c t="s" r="A41" s="4">
        <v>1252</v>
      </c>
      <c t="n" r="D41"/>
      <c t="n" r="F41"/>
      <c t="n" r="K41"/>
      <c t="n" r="M41"/>
    </row>
    <row r="42" spans="1:19">
      <c t="s" r="A42" s="3">
        <v>1221</v>
      </c>
      <c t="n" r="D42"/>
      <c t="n" r="F42"/>
      <c t="n" r="K42"/>
      <c t="n" r="M42"/>
    </row>
    <row r="43" spans="1:19">
      <c t="s" r="A43" s="4">
        <v>1253</v>
      </c>
      <c t="n" r="B43" s="6">
        <v>6600000</v>
      </c>
      <c t="n" r="D43"/>
      <c t="n" r="F43"/>
      <c t="n" r="K43"/>
      <c t="n" r="M43"/>
      <c t="n" r="P43" s="7">
        <v>6600000</v>
      </c>
    </row>
    <row r="44" spans="1:19">
      <c t="s" r="A44" s="4">
        <v>1254</v>
      </c>
      <c t="n" r="D44"/>
      <c t="n" r="F44"/>
      <c t="n" r="K44"/>
      <c t="n" r="M44"/>
    </row>
    <row r="45" spans="1:19">
      <c t="s" r="A45" s="3">
        <v>1221</v>
      </c>
      <c t="n" r="D45"/>
      <c t="n" r="F45"/>
      <c t="n" r="K45"/>
      <c t="n" r="M45"/>
    </row>
    <row r="46" spans="1:19">
      <c t="s" r="A46" s="4">
        <v>1238</v>
      </c>
      <c t="n" r="B46" s="6">
        <v>42400000</v>
      </c>
      <c t="n" r="D46"/>
      <c t="n" r="F46"/>
      <c t="n" r="K46"/>
      <c t="n" r="M46"/>
      <c t="n" r="P46" s="6">
        <v>42400000</v>
      </c>
    </row>
    <row r="47" spans="1:19">
      <c t="s" r="A47" s="4">
        <v>1255</v>
      </c>
      <c t="n" r="D47"/>
      <c t="n" r="F47"/>
      <c t="n" r="K47"/>
      <c t="n" r="M47"/>
    </row>
    <row r="48" spans="1:19">
      <c t="s" r="A48" s="3">
        <v>1221</v>
      </c>
      <c t="n" r="D48"/>
      <c t="n" r="F48"/>
      <c t="n" r="K48"/>
      <c t="n" r="M48"/>
    </row>
    <row r="49" spans="1:19">
      <c t="s" r="A49" s="4">
        <v>1235</v>
      </c>
      <c t="n" r="B49" s="7">
        <v>4900000</v>
      </c>
      <c t="n" r="D49"/>
      <c t="n" r="F49"/>
      <c t="n" r="K49"/>
      <c t="n" r="M49"/>
      <c t="n" r="P49" s="7">
        <v>4900000</v>
      </c>
    </row>
    <row r="50" spans="1:19">
      <c t="n" r="A50"/>
    </row>
    <row r="51" spans="1:19">
      <c t="s" r="A51" s="4">
        <v>52</v>
      </c>
      <c t="s" r="B51" s="4">
        <v>130</v>
      </c>
    </row>
    <row r="52" spans="1:19">
      <c t="s" r="A52" s="4">
        <v>131</v>
      </c>
      <c t="s" r="B52" s="4">
        <v>132</v>
      </c>
    </row>
    <row r="53" spans="1:19">
      <c t="s" r="A53" s="4">
        <v>87</v>
      </c>
      <c t="s" r="B53" s="4">
        <v>133</v>
      </c>
    </row>
    <row r="54" spans="1:19">
      <c t="s" r="A54" s="4">
        <v>89</v>
      </c>
      <c t="s" r="B54" s="4">
        <v>134</v>
      </c>
    </row>
    <row r="55" spans="1:19">
      <c t="s" r="A55" s="4">
        <v>95</v>
      </c>
      <c t="s" r="B55" s="4">
        <v>135</v>
      </c>
    </row>
    <row r="56" spans="1:19">
      <c t="s" r="A56" s="4">
        <v>136</v>
      </c>
      <c t="s" r="B56" s="4">
        <v>137</v>
      </c>
    </row>
    <row r="57" spans="1:19">
      <c t="s" r="A57" s="4">
        <v>138</v>
      </c>
      <c t="s" r="B57" s="4">
        <v>139</v>
      </c>
    </row>
    <row r="58" spans="1:19">
      <c t="s" r="A58" s="4">
        <v>140</v>
      </c>
      <c t="s" r="B58" s="4">
        <v>141</v>
      </c>
    </row>
  </sheetData>
  <mergeCells count="202">
    <mergeCell ref="A1:A2"/>
    <mergeCell ref="B1:O1"/>
    <mergeCell ref="P1:R1"/>
    <mergeCell ref="B2:C2"/>
    <mergeCell ref="I2:J2"/>
    <mergeCell ref="D3:E3"/>
    <mergeCell ref="F3:G3"/>
    <mergeCell ref="K3:L3"/>
    <mergeCell ref="M3:N3"/>
    <mergeCell ref="D4:E4"/>
    <mergeCell ref="F4:G4"/>
    <mergeCell ref="K4:L4"/>
    <mergeCell ref="M4:N4"/>
    <mergeCell ref="D5:E5"/>
    <mergeCell ref="F5:G5"/>
    <mergeCell ref="K5:L5"/>
    <mergeCell ref="M5:N5"/>
    <mergeCell ref="D6:E6"/>
    <mergeCell ref="F6:G6"/>
    <mergeCell ref="K6:L6"/>
    <mergeCell ref="M6:N6"/>
    <mergeCell ref="D7:E7"/>
    <mergeCell ref="F7:G7"/>
    <mergeCell ref="K7:L7"/>
    <mergeCell ref="M7:N7"/>
    <mergeCell ref="D8:E8"/>
    <mergeCell ref="F8:G8"/>
    <mergeCell ref="K8:L8"/>
    <mergeCell ref="M8:N8"/>
    <mergeCell ref="D9:E9"/>
    <mergeCell ref="F9:G9"/>
    <mergeCell ref="K9:L9"/>
    <mergeCell ref="M9:N9"/>
    <mergeCell ref="D10:E10"/>
    <mergeCell ref="F10:G10"/>
    <mergeCell ref="K10:L10"/>
    <mergeCell ref="M10:N10"/>
    <mergeCell ref="D11:E11"/>
    <mergeCell ref="F11:G11"/>
    <mergeCell ref="K11:L11"/>
    <mergeCell ref="M11:N11"/>
    <mergeCell ref="D12:E12"/>
    <mergeCell ref="F12:G12"/>
    <mergeCell ref="K12:L12"/>
    <mergeCell ref="M12:N12"/>
    <mergeCell ref="D13:E13"/>
    <mergeCell ref="F13:G13"/>
    <mergeCell ref="K13:L13"/>
    <mergeCell ref="M13:N13"/>
    <mergeCell ref="D14:E14"/>
    <mergeCell ref="F14:G14"/>
    <mergeCell ref="K14:L14"/>
    <mergeCell ref="M14:N14"/>
    <mergeCell ref="D15:E15"/>
    <mergeCell ref="F15:G15"/>
    <mergeCell ref="K15:L15"/>
    <mergeCell ref="M15:N15"/>
    <mergeCell ref="D16:E16"/>
    <mergeCell ref="F16:G16"/>
    <mergeCell ref="K16:L16"/>
    <mergeCell ref="M16:N16"/>
    <mergeCell ref="D17:E17"/>
    <mergeCell ref="F17:G17"/>
    <mergeCell ref="K17:L17"/>
    <mergeCell ref="M17:N17"/>
    <mergeCell ref="D18:E18"/>
    <mergeCell ref="F18:G18"/>
    <mergeCell ref="K18:L18"/>
    <mergeCell ref="M18:N18"/>
    <mergeCell ref="D19:E19"/>
    <mergeCell ref="F19:G19"/>
    <mergeCell ref="K19:L19"/>
    <mergeCell ref="M19:N19"/>
    <mergeCell ref="D20:E20"/>
    <mergeCell ref="F20:G20"/>
    <mergeCell ref="K20:L20"/>
    <mergeCell ref="M20:N20"/>
    <mergeCell ref="D21:E21"/>
    <mergeCell ref="F21:G21"/>
    <mergeCell ref="K21:L21"/>
    <mergeCell ref="M21:N21"/>
    <mergeCell ref="D22:E22"/>
    <mergeCell ref="F22:G22"/>
    <mergeCell ref="K22:L22"/>
    <mergeCell ref="M22:N22"/>
    <mergeCell ref="D23:E23"/>
    <mergeCell ref="F23:G23"/>
    <mergeCell ref="K23:L23"/>
    <mergeCell ref="M23:N23"/>
    <mergeCell ref="D24:E24"/>
    <mergeCell ref="F24:G24"/>
    <mergeCell ref="K24:L24"/>
    <mergeCell ref="M24:N24"/>
    <mergeCell ref="D25:E25"/>
    <mergeCell ref="F25:G25"/>
    <mergeCell ref="K25:L25"/>
    <mergeCell ref="M25:N25"/>
    <mergeCell ref="D26:E26"/>
    <mergeCell ref="F26:G26"/>
    <mergeCell ref="K26:L26"/>
    <mergeCell ref="M26:N26"/>
    <mergeCell ref="D27:E27"/>
    <mergeCell ref="F27:G27"/>
    <mergeCell ref="K27:L27"/>
    <mergeCell ref="M27:N27"/>
    <mergeCell ref="D28:E28"/>
    <mergeCell ref="F28:G28"/>
    <mergeCell ref="K28:L28"/>
    <mergeCell ref="M28:N28"/>
    <mergeCell ref="D29:E29"/>
    <mergeCell ref="F29:G29"/>
    <mergeCell ref="K29:L29"/>
    <mergeCell ref="M29:N29"/>
    <mergeCell ref="D30:E30"/>
    <mergeCell ref="F30:G30"/>
    <mergeCell ref="K30:L30"/>
    <mergeCell ref="M30:N30"/>
    <mergeCell ref="D31:E31"/>
    <mergeCell ref="F31:G31"/>
    <mergeCell ref="K31:L31"/>
    <mergeCell ref="M31:N31"/>
    <mergeCell ref="D32:E32"/>
    <mergeCell ref="F32:G32"/>
    <mergeCell ref="K32:L32"/>
    <mergeCell ref="M32:N32"/>
    <mergeCell ref="D33:E33"/>
    <mergeCell ref="F33:G33"/>
    <mergeCell ref="K33:L33"/>
    <mergeCell ref="M33:N33"/>
    <mergeCell ref="D34:E34"/>
    <mergeCell ref="F34:G34"/>
    <mergeCell ref="K34:L34"/>
    <mergeCell ref="M34:N34"/>
    <mergeCell ref="D35:E35"/>
    <mergeCell ref="F35:G35"/>
    <mergeCell ref="K35:L35"/>
    <mergeCell ref="M35:N35"/>
    <mergeCell ref="D36:E36"/>
    <mergeCell ref="F36:G36"/>
    <mergeCell ref="K36:L36"/>
    <mergeCell ref="M36:N36"/>
    <mergeCell ref="D37:E37"/>
    <mergeCell ref="F37:G37"/>
    <mergeCell ref="K37:L37"/>
    <mergeCell ref="M37:N37"/>
    <mergeCell ref="D38:E38"/>
    <mergeCell ref="F38:G38"/>
    <mergeCell ref="K38:L38"/>
    <mergeCell ref="M38:N38"/>
    <mergeCell ref="D39:E39"/>
    <mergeCell ref="F39:G39"/>
    <mergeCell ref="K39:L39"/>
    <mergeCell ref="M39:N39"/>
    <mergeCell ref="D40:E40"/>
    <mergeCell ref="F40:G40"/>
    <mergeCell ref="K40:L40"/>
    <mergeCell ref="M40:N40"/>
    <mergeCell ref="D41:E41"/>
    <mergeCell ref="F41:G41"/>
    <mergeCell ref="K41:L41"/>
    <mergeCell ref="M41:N41"/>
    <mergeCell ref="D42:E42"/>
    <mergeCell ref="F42:G42"/>
    <mergeCell ref="K42:L42"/>
    <mergeCell ref="M42:N42"/>
    <mergeCell ref="D43:E43"/>
    <mergeCell ref="F43:G43"/>
    <mergeCell ref="K43:L43"/>
    <mergeCell ref="M43:N43"/>
    <mergeCell ref="D44:E44"/>
    <mergeCell ref="F44:G44"/>
    <mergeCell ref="K44:L44"/>
    <mergeCell ref="M44:N44"/>
    <mergeCell ref="D45:E45"/>
    <mergeCell ref="F45:G45"/>
    <mergeCell ref="K45:L45"/>
    <mergeCell ref="M45:N45"/>
    <mergeCell ref="D46:E46"/>
    <mergeCell ref="F46:G46"/>
    <mergeCell ref="K46:L46"/>
    <mergeCell ref="M46:N46"/>
    <mergeCell ref="D47:E47"/>
    <mergeCell ref="F47:G47"/>
    <mergeCell ref="K47:L47"/>
    <mergeCell ref="M47:N47"/>
    <mergeCell ref="D48:E48"/>
    <mergeCell ref="F48:G48"/>
    <mergeCell ref="K48:L48"/>
    <mergeCell ref="M48:N48"/>
    <mergeCell ref="D49:E49"/>
    <mergeCell ref="F49:G49"/>
    <mergeCell ref="K49:L49"/>
    <mergeCell ref="M49:N49"/>
    <mergeCell ref="A50:S50"/>
    <mergeCell ref="B51:S51"/>
    <mergeCell ref="B52:S52"/>
    <mergeCell ref="B53:S53"/>
    <mergeCell ref="B54:S54"/>
    <mergeCell ref="B55:S55"/>
    <mergeCell ref="B56:S56"/>
    <mergeCell ref="B57:S57"/>
    <mergeCell ref="B58:S5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256</v>
      </c>
      <c t="s" r="B1" s="2">
        <v>1</v>
      </c>
    </row>
    <row r="2" spans="1:4">
      <c t="s" r="B2" s="2">
        <v>2</v>
      </c>
      <c t="s" r="C2" s="2">
        <v>32</v>
      </c>
      <c t="s" r="D2" s="2">
        <v>97</v>
      </c>
    </row>
    <row r="3" spans="1:4">
      <c t="s" r="A3" s="3">
        <v>1206</v>
      </c>
    </row>
    <row r="4" spans="1:4">
      <c t="s" r="A4" s="4">
        <v>1257</v>
      </c>
      <c t="s" r="B4" s="4">
        <v>1258</v>
      </c>
      <c t="s" r="C4" s="4">
        <v>1258</v>
      </c>
      <c t="s" r="D4" s="4">
        <v>1258</v>
      </c>
    </row>
    <row r="5" spans="1:4">
      <c t="s" r="A5" s="4">
        <v>1259</v>
      </c>
      <c t="s" r="B5" s="4">
        <v>1260</v>
      </c>
      <c t="s" r="C5" s="4">
        <v>1261</v>
      </c>
      <c t="s" r="D5" s="4">
        <v>1262</v>
      </c>
    </row>
    <row r="6" spans="1:4">
      <c t="s" r="A6" s="4">
        <v>111</v>
      </c>
      <c t="s" r="C6" s="4">
        <v>1263</v>
      </c>
    </row>
    <row r="7" spans="1:4">
      <c t="s" r="A7" s="4">
        <v>1264</v>
      </c>
      <c t="s" r="B7" s="4">
        <v>1265</v>
      </c>
      <c t="s" r="C7" s="4">
        <v>1266</v>
      </c>
      <c t="s" r="D7" s="4">
        <v>1267</v>
      </c>
    </row>
    <row r="8" spans="1:4">
      <c t="s" r="A8" s="4">
        <v>1268</v>
      </c>
      <c t="s" r="B8" s="4">
        <v>1269</v>
      </c>
      <c t="s" r="C8" s="4">
        <v>1270</v>
      </c>
      <c t="s" r="D8" s="4">
        <v>1271</v>
      </c>
    </row>
    <row r="9" spans="1:4">
      <c t="s" r="A9" s="4">
        <v>1272</v>
      </c>
      <c t="s" r="D9" s="4">
        <v>1273</v>
      </c>
    </row>
    <row r="10" spans="1:4">
      <c t="s" r="A10" s="4">
        <v>1274</v>
      </c>
      <c t="s" r="B10" s="4">
        <v>1273</v>
      </c>
      <c t="s" r="C10" s="4">
        <v>1275</v>
      </c>
      <c t="s" r="D10" s="4">
        <v>1276</v>
      </c>
    </row>
    <row r="11" spans="1:4">
      <c t="s" r="A11" s="4">
        <v>1277</v>
      </c>
      <c t="s" r="B11" s="4">
        <v>1273</v>
      </c>
      <c t="s" r="C11" s="4">
        <v>1278</v>
      </c>
      <c t="s" r="D11" s="4">
        <v>1279</v>
      </c>
    </row>
    <row r="12" spans="1:4">
      <c t="s" r="A12" s="4">
        <v>1280</v>
      </c>
      <c t="s" r="B12" s="4">
        <v>1224</v>
      </c>
      <c t="s" r="C12" s="4">
        <v>1225</v>
      </c>
      <c t="s" r="D12" s="4">
        <v>12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238</v>
      </c>
      <c t="s" r="B1" s="2">
        <v>1</v>
      </c>
    </row>
    <row r="2" spans="1:2">
      <c t="s" r="B2" s="2">
        <v>2</v>
      </c>
    </row>
    <row r="3" spans="1:2">
      <c t="s" r="A3" s="4">
        <v>238</v>
      </c>
      <c t="s" r="B3" s="4">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1</v>
      </c>
      <c t="s" r="B1" s="2">
        <v>2</v>
      </c>
      <c t="s" r="C1" s="2">
        <v>32</v>
      </c>
    </row>
    <row r="2" spans="1:3">
      <c t="s" r="A2" s="3">
        <v>1206</v>
      </c>
    </row>
    <row r="3" spans="1:3">
      <c t="s" r="A3" s="4">
        <v>1282</v>
      </c>
      <c t="n" r="B3" s="7">
        <v>44684</v>
      </c>
      <c t="n" r="C3" s="7">
        <v>50554</v>
      </c>
    </row>
    <row r="4" spans="1:3">
      <c t="s" r="A4" s="4">
        <v>1283</v>
      </c>
      <c t="n" r="B4" s="6">
        <v>31742</v>
      </c>
      <c t="n" r="C4" s="6">
        <v>30036</v>
      </c>
    </row>
    <row r="5" spans="1:3">
      <c t="s" r="A5" s="4">
        <v>1284</v>
      </c>
      <c t="n" r="B5" s="6">
        <v>29445</v>
      </c>
      <c t="n" r="C5" s="6">
        <v>29105</v>
      </c>
    </row>
    <row r="6" spans="1:3">
      <c t="s" r="A6" s="4">
        <v>1285</v>
      </c>
      <c t="n" r="B6" s="6">
        <v>26563</v>
      </c>
      <c t="n" r="C6" s="6">
        <v>23323</v>
      </c>
    </row>
    <row r="7" spans="1:3">
      <c t="s" r="A7" s="4">
        <v>1286</v>
      </c>
      <c t="n" r="B7" s="6">
        <v>10232</v>
      </c>
      <c t="n" r="C7" s="6">
        <v>10242</v>
      </c>
    </row>
    <row r="8" spans="1:3">
      <c t="s" r="A8" s="4">
        <v>1287</v>
      </c>
      <c t="n" r="B8" s="6">
        <v>9674</v>
      </c>
      <c t="n" r="C8" s="6">
        <v>11131</v>
      </c>
    </row>
    <row r="9" spans="1:3">
      <c t="s" r="A9" s="4">
        <v>1288</v>
      </c>
      <c t="n" r="B9" s="6">
        <v>7989</v>
      </c>
      <c t="n" r="C9" s="6">
        <v>10989</v>
      </c>
    </row>
    <row r="10" spans="1:3">
      <c t="s" r="A10" s="4">
        <v>1289</v>
      </c>
      <c t="n" r="B10" s="6">
        <v>7354</v>
      </c>
      <c t="n" r="C10" s="6">
        <v>7425</v>
      </c>
    </row>
    <row r="11" spans="1:3">
      <c t="s" r="A11" s="4">
        <v>204</v>
      </c>
      <c t="n" r="B11" s="6">
        <v>502</v>
      </c>
      <c t="n" r="C11" s="6">
        <v>1725</v>
      </c>
    </row>
    <row r="12" spans="1:3">
      <c t="s" r="A12" s="4">
        <v>1290</v>
      </c>
      <c t="n" r="B12" s="6">
        <v>168185</v>
      </c>
      <c t="n" r="C12" s="6">
        <v>174530</v>
      </c>
    </row>
    <row r="13" spans="1:3">
      <c t="s" r="A13" s="4">
        <v>1291</v>
      </c>
      <c t="n" r="B13" s="6">
        <v>-43039</v>
      </c>
      <c t="n" r="C13" s="6">
        <v>-41737</v>
      </c>
    </row>
    <row r="14" spans="1:3">
      <c t="s" r="A14" s="4">
        <v>1292</v>
      </c>
      <c t="n" r="B14" s="6">
        <v>125146</v>
      </c>
      <c t="n" r="C14" s="6">
        <v>132793</v>
      </c>
    </row>
    <row r="15" spans="1:3">
      <c t="s" r="A15" s="4">
        <v>551</v>
      </c>
      <c t="n" r="B15" s="6">
        <v>-68433</v>
      </c>
      <c t="n" r="C15" s="6">
        <v>-64871</v>
      </c>
    </row>
    <row r="16" spans="1:3">
      <c t="s" r="A16" s="4">
        <v>194</v>
      </c>
      <c t="n" r="B16" s="6">
        <v>-20541</v>
      </c>
      <c t="n" r="C16" s="6">
        <v>-24905</v>
      </c>
    </row>
    <row r="17" spans="1:3">
      <c t="s" r="A17" s="4">
        <v>35</v>
      </c>
      <c t="n" r="B17" s="6">
        <v>-458</v>
      </c>
      <c t="n" r="C17" s="6">
        <v>-1599</v>
      </c>
    </row>
    <row r="18" spans="1:3">
      <c t="s" r="A18" s="4">
        <v>1293</v>
      </c>
      <c t="n" r="B18" s="6">
        <v>-89432</v>
      </c>
      <c t="n" r="C18" s="6">
        <v>-91375</v>
      </c>
    </row>
    <row r="19" spans="1:3">
      <c t="s" r="A19" s="4">
        <v>1294</v>
      </c>
      <c t="n" r="B19" s="7">
        <v>35714</v>
      </c>
      <c t="n" r="C19" s="7">
        <v>4141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4"/>
    <col customWidth="1" max="2" min="2" width="21"/>
  </cols>
  <sheetData>
    <row r="1" spans="1:2">
      <c t="s" r="A1" s="1">
        <v>1295</v>
      </c>
      <c t="s" r="B1" s="2">
        <v>704</v>
      </c>
    </row>
    <row r="2" spans="1:2">
      <c t="s" r="A2" s="3">
        <v>1296</v>
      </c>
    </row>
    <row r="3" spans="1:2">
      <c t="s" r="A3" s="4">
        <v>1235</v>
      </c>
      <c t="n" r="B3" s="7">
        <v>4870</v>
      </c>
    </row>
    <row r="4" spans="1:2">
      <c t="s" r="A4" s="4">
        <v>1297</v>
      </c>
      <c t="n" r="B4" s="6">
        <v>103156</v>
      </c>
    </row>
    <row r="5" spans="1:2">
      <c t="s" r="A5" s="4">
        <v>1298</v>
      </c>
      <c t="n" r="B5" s="6">
        <v>8345</v>
      </c>
    </row>
    <row r="6" spans="1:2">
      <c t="n" r="A6" s="6">
        <v>2016</v>
      </c>
    </row>
    <row r="7" spans="1:2">
      <c t="s" r="A7" s="3">
        <v>1296</v>
      </c>
    </row>
    <row r="8" spans="1:2">
      <c t="s" r="A8" s="4">
        <v>1297</v>
      </c>
      <c t="n" r="B8" s="6">
        <v>925</v>
      </c>
    </row>
    <row r="9" spans="1:2">
      <c t="n" r="A9" s="6">
        <v>2017</v>
      </c>
    </row>
    <row r="10" spans="1:2">
      <c t="s" r="A10" s="3">
        <v>1296</v>
      </c>
    </row>
    <row r="11" spans="1:2">
      <c t="s" r="A11" s="4">
        <v>1297</v>
      </c>
      <c t="n" r="B11" s="6">
        <v>10649</v>
      </c>
    </row>
    <row r="12" spans="1:2">
      <c t="n" r="A12" s="6">
        <v>2018</v>
      </c>
    </row>
    <row r="13" spans="1:2">
      <c t="s" r="A13" s="3">
        <v>1296</v>
      </c>
    </row>
    <row r="14" spans="1:2">
      <c t="s" r="A14" s="4">
        <v>1297</v>
      </c>
      <c t="n" r="B14" s="6">
        <v>8563</v>
      </c>
    </row>
    <row r="15" spans="1:2">
      <c t="n" r="A15" s="6">
        <v>2019</v>
      </c>
    </row>
    <row r="16" spans="1:2">
      <c t="s" r="A16" s="3">
        <v>1296</v>
      </c>
    </row>
    <row r="17" spans="1:2">
      <c t="s" r="A17" s="4">
        <v>1297</v>
      </c>
      <c t="n" r="B17" s="6">
        <v>1203</v>
      </c>
    </row>
    <row r="18" spans="1:2">
      <c t="n" r="A18" s="6">
        <v>2020</v>
      </c>
    </row>
    <row r="19" spans="1:2">
      <c t="s" r="A19" s="3">
        <v>1296</v>
      </c>
    </row>
    <row r="20" spans="1:2">
      <c t="s" r="A20" s="4">
        <v>1297</v>
      </c>
      <c t="n" r="B20" s="6">
        <v>269</v>
      </c>
    </row>
    <row r="21" spans="1:2">
      <c t="s" r="A21" s="4">
        <v>1050</v>
      </c>
    </row>
    <row r="22" spans="1:2">
      <c t="s" r="A22" s="3">
        <v>1296</v>
      </c>
    </row>
    <row r="23" spans="1:2">
      <c t="s" r="A23" s="4">
        <v>1235</v>
      </c>
      <c t="n" r="B23" s="6">
        <v>4870</v>
      </c>
    </row>
    <row r="24" spans="1:2">
      <c t="s" r="A24" s="4">
        <v>1297</v>
      </c>
      <c t="n" r="B24" s="6">
        <v>35777</v>
      </c>
    </row>
    <row r="25" spans="1:2">
      <c t="s" r="A25" s="4">
        <v>1299</v>
      </c>
    </row>
    <row r="26" spans="1:2">
      <c t="s" r="A26" s="3">
        <v>1296</v>
      </c>
    </row>
    <row r="27" spans="1:2">
      <c t="s" r="A27" s="4">
        <v>1297</v>
      </c>
      <c t="n" r="B27" s="6">
        <v>39411</v>
      </c>
    </row>
    <row r="28" spans="1:2">
      <c t="n" r="A28" s="14">
        <v>2030</v>
      </c>
    </row>
    <row r="29" spans="1:2">
      <c t="s" r="A29" s="3">
        <v>1296</v>
      </c>
    </row>
    <row r="30" spans="1:2">
      <c t="s" r="A30" s="4">
        <v>1297</v>
      </c>
      <c t="n" r="B30" s="6">
        <v>6359</v>
      </c>
    </row>
    <row r="31" spans="1:2">
      <c t="s" r="A31" s="4">
        <v>1298</v>
      </c>
      <c t="n" r="B31" s="6">
        <v>143</v>
      </c>
    </row>
    <row r="32" spans="1:2">
      <c t="s" r="A32" s="4">
        <v>1300</v>
      </c>
    </row>
    <row r="33" spans="1:2">
      <c t="s" r="A33" s="3">
        <v>1296</v>
      </c>
    </row>
    <row r="34" spans="1:2">
      <c t="s" r="A34" s="4">
        <v>1298</v>
      </c>
      <c t="n" r="B34" s="7">
        <v>820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301</v>
      </c>
      <c t="s" r="B1" s="2">
        <v>1</v>
      </c>
    </row>
    <row r="2" spans="1:4">
      <c t="s" r="B2" s="2">
        <v>2</v>
      </c>
      <c t="s" r="C2" s="2">
        <v>32</v>
      </c>
      <c t="s" r="D2" s="2">
        <v>97</v>
      </c>
    </row>
    <row r="3" spans="1:4">
      <c t="s" r="A3" s="3">
        <v>1206</v>
      </c>
    </row>
    <row r="4" spans="1:4">
      <c t="s" r="A4" s="4">
        <v>1302</v>
      </c>
      <c t="n" r="B4" s="7">
        <v>30418</v>
      </c>
      <c t="n" r="C4" s="7">
        <v>21203</v>
      </c>
      <c t="n" r="D4" s="7">
        <v>18666</v>
      </c>
    </row>
    <row r="5" spans="1:4">
      <c t="s" r="A5" s="4">
        <v>1303</v>
      </c>
      <c t="n" r="B5" s="6">
        <v>6626</v>
      </c>
      <c t="n" r="C5" s="6">
        <v>8414</v>
      </c>
      <c t="n" r="D5" s="6">
        <v>4586</v>
      </c>
    </row>
    <row r="6" spans="1:4">
      <c t="s" r="A6" s="4">
        <v>1304</v>
      </c>
      <c t="n" r="B6" s="6">
        <v>792</v>
      </c>
      <c t="n" r="C6" s="6">
        <v>3781</v>
      </c>
      <c t="n" r="D6" s="6">
        <v>2112</v>
      </c>
    </row>
    <row r="7" spans="1:4">
      <c t="s" r="A7" s="4">
        <v>1304</v>
      </c>
      <c t="n" r="B7" s="6">
        <v>-708</v>
      </c>
      <c t="n" r="C7" s="6">
        <v>-2480</v>
      </c>
      <c t="n" r="D7" s="6">
        <v>-4161</v>
      </c>
    </row>
    <row r="8" spans="1:4">
      <c t="s" r="A8" s="4">
        <v>1305</v>
      </c>
      <c t="n" r="B8" s="6">
        <v>-336</v>
      </c>
      <c t="n" r="C8" s="6">
        <v>-500</v>
      </c>
    </row>
    <row r="9" spans="1:4">
      <c t="s" r="A9" s="4">
        <v>1306</v>
      </c>
      <c t="n" r="B9" s="7">
        <v>36792</v>
      </c>
      <c t="n" r="C9" s="7">
        <v>30418</v>
      </c>
      <c t="n" r="D9" s="7">
        <v>2120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14"/>
  </cols>
  <sheetData>
    <row r="1" spans="1:4">
      <c t="s" r="A1" s="1">
        <v>1307</v>
      </c>
      <c t="s" r="B1" s="2">
        <v>1</v>
      </c>
    </row>
    <row r="2" spans="1:4">
      <c t="s" r="B2" s="2">
        <v>1308</v>
      </c>
      <c t="s" r="C2" s="2">
        <v>1309</v>
      </c>
      <c t="s" r="D2" s="2">
        <v>97</v>
      </c>
    </row>
    <row r="3" spans="1:4">
      <c t="s" r="A3" s="3">
        <v>1310</v>
      </c>
    </row>
    <row r="4" spans="1:4">
      <c t="s" r="A4" s="4">
        <v>1311</v>
      </c>
      <c t="n" r="B4" s="6">
        <v>4</v>
      </c>
    </row>
    <row r="5" spans="1:4">
      <c t="s" r="A5" s="4">
        <v>1312</v>
      </c>
      <c t="n" r="C5" s="6">
        <v>0</v>
      </c>
    </row>
    <row r="6" spans="1:4">
      <c t="s" r="A6" s="4">
        <v>1313</v>
      </c>
    </row>
    <row r="7" spans="1:4">
      <c t="s" r="A7" s="3">
        <v>1310</v>
      </c>
    </row>
    <row r="8" spans="1:4">
      <c t="s" r="A8" s="4">
        <v>617</v>
      </c>
      <c t="s" r="B8" s="4">
        <v>1314</v>
      </c>
      <c t="s" r="D8" s="4">
        <v>131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V5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14"/>
    <col customWidth="1" max="11" min="11" width="12"/>
    <col customWidth="1" max="12" min="12" width="14"/>
    <col customWidth="1" max="13" min="13" width="8"/>
    <col customWidth="1" max="14" min="14" width="14"/>
    <col customWidth="1" max="15" min="15" width="4"/>
    <col customWidth="1" max="16" min="16" width="14"/>
    <col customWidth="1" max="17" min="17" width="16"/>
    <col customWidth="1" max="18" min="18" width="10"/>
    <col customWidth="1" max="19" min="19" width="14"/>
    <col customWidth="1" max="20" min="20" width="10"/>
    <col customWidth="1" max="21" min="21" width="14"/>
    <col customWidth="1" max="22" min="22" width="10"/>
  </cols>
  <sheetData>
    <row r="1" spans="1:22">
      <c t="s" r="A1" s="1">
        <v>1316</v>
      </c>
      <c t="s" r="C1" s="2">
        <v>84</v>
      </c>
      <c t="s" r="Q1" s="2">
        <v>1</v>
      </c>
    </row>
    <row r="2" spans="1:22">
      <c t="s" r="C2" s="2">
        <v>2</v>
      </c>
      <c t="s" r="E2" s="2">
        <v>86</v>
      </c>
      <c t="s" r="F2" s="2">
        <v>87</v>
      </c>
      <c t="s" r="G2" s="2">
        <v>88</v>
      </c>
      <c t="s" r="H2" s="2">
        <v>89</v>
      </c>
      <c t="s" r="I2" s="2">
        <v>90</v>
      </c>
      <c t="s" r="J2" s="2">
        <v>32</v>
      </c>
      <c t="s" r="L2" s="2">
        <v>92</v>
      </c>
      <c t="s" r="M2" s="2">
        <v>93</v>
      </c>
      <c t="s" r="N2" s="2">
        <v>94</v>
      </c>
      <c t="s" r="O2" s="2">
        <v>95</v>
      </c>
      <c t="s" r="P2" s="2">
        <v>96</v>
      </c>
      <c t="s" r="Q2" s="2">
        <v>2</v>
      </c>
      <c t="s" r="S2" s="2">
        <v>32</v>
      </c>
      <c t="s" r="U2" s="2">
        <v>97</v>
      </c>
    </row>
    <row r="3" spans="1:22">
      <c t="s" r="A3" s="3">
        <v>1310</v>
      </c>
      <c t="n" r="E3"/>
      <c t="n" r="G3"/>
      <c t="n" r="L3"/>
      <c t="n" r="N3"/>
    </row>
    <row r="4" spans="1:22">
      <c t="s" r="A4" s="4">
        <v>536</v>
      </c>
      <c t="n" r="C4" s="7">
        <v>318444</v>
      </c>
      <c t="s" r="D4" s="4">
        <v>85</v>
      </c>
      <c t="n" r="E4" s="7">
        <v>465994</v>
      </c>
      <c t="n" r="G4" s="7">
        <v>512739</v>
      </c>
      <c t="n" r="I4" s="7">
        <v>342401</v>
      </c>
      <c t="n" r="J4" s="7">
        <v>323236</v>
      </c>
      <c t="s" r="K4" s="4">
        <v>91</v>
      </c>
      <c t="n" r="L4" s="7">
        <v>478010</v>
      </c>
      <c t="n" r="N4" s="7">
        <v>525567</v>
      </c>
      <c t="n" r="P4" s="7">
        <v>321010</v>
      </c>
      <c t="n" r="Q4" s="7">
        <v>1639578</v>
      </c>
      <c t="s" r="R4" s="4">
        <v>102</v>
      </c>
      <c t="n" r="S4" s="7">
        <v>1647824</v>
      </c>
      <c t="s" r="T4" s="4">
        <v>102</v>
      </c>
      <c t="n" r="U4" s="7">
        <v>1427933</v>
      </c>
      <c t="s" r="V4" s="4">
        <v>102</v>
      </c>
    </row>
    <row r="5" spans="1:22">
      <c t="s" r="A5" s="4">
        <v>1317</v>
      </c>
      <c t="n" r="C5" s="6">
        <v>-8857</v>
      </c>
      <c t="s" r="D5" s="4">
        <v>85</v>
      </c>
      <c t="n" r="E5" s="7">
        <v>87408</v>
      </c>
      <c t="n" r="G5" s="7">
        <v>132136</v>
      </c>
      <c t="n" r="I5" s="7">
        <v>42438</v>
      </c>
      <c t="n" r="J5" s="6">
        <v>-124813</v>
      </c>
      <c t="s" r="K5" s="4">
        <v>91</v>
      </c>
      <c t="n" r="L5" s="7">
        <v>100670</v>
      </c>
      <c t="n" r="N5" s="7">
        <v>121392</v>
      </c>
      <c t="n" r="P5" s="7">
        <v>-1873</v>
      </c>
      <c t="n" r="Q5" s="6">
        <v>253124</v>
      </c>
      <c t="s" r="R5" s="4">
        <v>121</v>
      </c>
      <c t="n" r="S5" s="6">
        <v>95376</v>
      </c>
      <c t="s" r="T5" s="4">
        <v>121</v>
      </c>
      <c t="n" r="U5" s="6">
        <v>201922</v>
      </c>
      <c t="s" r="V5" s="4">
        <v>121</v>
      </c>
    </row>
    <row r="6" spans="1:22">
      <c t="s" r="A6" s="4">
        <v>51</v>
      </c>
      <c t="s" r="B6" s="4">
        <v>1318</v>
      </c>
      <c t="n" r="C6" s="6">
        <v>2548674</v>
      </c>
      <c t="n" r="E6"/>
      <c t="n" r="G6"/>
      <c t="n" r="J6" s="6">
        <v>2538520</v>
      </c>
      <c t="n" r="L6"/>
      <c t="n" r="N6"/>
      <c t="n" r="Q6" s="6">
        <v>2548674</v>
      </c>
      <c t="n" r="S6" s="6">
        <v>2538520</v>
      </c>
      <c t="n" r="U6" s="6">
        <v>2629824</v>
      </c>
    </row>
    <row r="7" spans="1:22">
      <c t="s" r="A7" s="4">
        <v>1319</v>
      </c>
      <c t="n" r="E7"/>
      <c t="n" r="G7"/>
      <c t="n" r="L7"/>
      <c t="n" r="N7"/>
      <c t="n" r="Q7" s="6">
        <v>89878</v>
      </c>
      <c t="n" r="S7" s="6">
        <v>168982</v>
      </c>
      <c t="n" r="U7" s="6">
        <v>106731</v>
      </c>
    </row>
    <row r="8" spans="1:22">
      <c t="s" r="A8" s="4">
        <v>1320</v>
      </c>
      <c t="n" r="E8"/>
      <c t="n" r="G8"/>
      <c t="n" r="L8"/>
      <c t="n" r="N8"/>
      <c t="n" r="Q8" s="6">
        <v>140772</v>
      </c>
      <c t="n" r="S8" s="6">
        <v>152544</v>
      </c>
      <c t="n" r="U8" s="6">
        <v>150687</v>
      </c>
    </row>
    <row r="9" spans="1:22">
      <c t="s" r="A9" s="4">
        <v>455</v>
      </c>
      <c t="n" r="E9"/>
      <c t="n" r="G9"/>
      <c t="n" r="L9"/>
      <c t="n" r="N9"/>
    </row>
    <row r="10" spans="1:22">
      <c t="s" r="A10" s="3">
        <v>1310</v>
      </c>
      <c t="n" r="E10"/>
      <c t="n" r="G10"/>
      <c t="n" r="L10"/>
      <c t="n" r="N10"/>
    </row>
    <row r="11" spans="1:22">
      <c t="s" r="A11" s="4">
        <v>536</v>
      </c>
      <c t="n" r="E11"/>
      <c t="n" r="G11"/>
      <c t="n" r="L11"/>
      <c t="n" r="N11"/>
      <c t="n" r="Q11" s="6">
        <v>1201530</v>
      </c>
      <c t="n" r="S11" s="6">
        <v>1300790</v>
      </c>
      <c t="n" r="U11" s="6">
        <v>1023041</v>
      </c>
    </row>
    <row r="12" spans="1:22">
      <c t="s" r="A12" s="4">
        <v>1317</v>
      </c>
      <c t="s" r="B12" s="4">
        <v>121</v>
      </c>
      <c t="n" r="E12"/>
      <c t="n" r="G12"/>
      <c t="n" r="L12"/>
      <c t="n" r="N12"/>
      <c t="n" r="Q12" s="6">
        <v>260154</v>
      </c>
      <c t="n" r="S12" s="6">
        <v>255803</v>
      </c>
      <c t="n" r="U12" s="6">
        <v>153797</v>
      </c>
    </row>
    <row r="13" spans="1:22">
      <c t="s" r="A13" s="4">
        <v>51</v>
      </c>
      <c t="s" r="B13" s="4">
        <v>1318</v>
      </c>
      <c t="n" r="C13" s="6">
        <v>610869</v>
      </c>
      <c t="n" r="E13"/>
      <c t="n" r="G13"/>
      <c t="n" r="J13" s="6">
        <v>580501</v>
      </c>
      <c t="n" r="L13"/>
      <c t="n" r="N13"/>
      <c t="n" r="Q13" s="6">
        <v>610869</v>
      </c>
      <c t="n" r="S13" s="6">
        <v>580501</v>
      </c>
      <c t="n" r="U13" s="6">
        <v>632840</v>
      </c>
    </row>
    <row r="14" spans="1:22">
      <c t="s" r="A14" s="4">
        <v>1319</v>
      </c>
      <c t="n" r="E14"/>
      <c t="n" r="G14"/>
      <c t="n" r="L14"/>
      <c t="n" r="N14"/>
      <c t="n" r="Q14" s="6">
        <v>79052</v>
      </c>
      <c t="n" r="S14" s="6">
        <v>159783</v>
      </c>
      <c t="n" r="U14" s="6">
        <v>94303</v>
      </c>
    </row>
    <row r="15" spans="1:22">
      <c t="s" r="A15" s="4">
        <v>1320</v>
      </c>
      <c t="n" r="E15"/>
      <c t="n" r="G15"/>
      <c t="n" r="L15"/>
      <c t="n" r="N15"/>
      <c t="n" r="Q15" s="6">
        <v>64415</v>
      </c>
      <c t="n" r="S15" s="6">
        <v>84990</v>
      </c>
      <c t="n" r="U15" s="6">
        <v>72472</v>
      </c>
    </row>
    <row r="16" spans="1:22">
      <c t="s" r="A16" s="4">
        <v>460</v>
      </c>
      <c t="n" r="E16"/>
      <c t="n" r="G16"/>
      <c t="n" r="L16"/>
      <c t="n" r="N16"/>
    </row>
    <row r="17" spans="1:22">
      <c t="s" r="A17" s="3">
        <v>1310</v>
      </c>
      <c t="n" r="E17"/>
      <c t="n" r="G17"/>
      <c t="n" r="L17"/>
      <c t="n" r="N17"/>
    </row>
    <row r="18" spans="1:22">
      <c t="s" r="A18" s="4">
        <v>536</v>
      </c>
      <c t="n" r="E18"/>
      <c t="n" r="G18"/>
      <c t="n" r="L18"/>
      <c t="n" r="N18"/>
      <c t="n" r="Q18" s="6">
        <v>184572</v>
      </c>
      <c t="n" r="S18" s="6">
        <v>184535</v>
      </c>
      <c t="n" r="U18" s="6">
        <v>251871</v>
      </c>
    </row>
    <row r="19" spans="1:22">
      <c t="s" r="A19" s="4">
        <v>1317</v>
      </c>
      <c t="s" r="B19" s="4">
        <v>121</v>
      </c>
      <c t="n" r="E19"/>
      <c t="n" r="G19"/>
      <c t="n" r="L19"/>
      <c t="n" r="N19"/>
      <c t="n" r="Q19" s="6">
        <v>-13830</v>
      </c>
      <c t="n" r="S19" s="6">
        <v>-116196</v>
      </c>
      <c t="n" r="U19" s="6">
        <v>23153</v>
      </c>
    </row>
    <row r="20" spans="1:22">
      <c t="s" r="A20" s="4">
        <v>51</v>
      </c>
      <c t="s" r="B20" s="4">
        <v>1318</v>
      </c>
      <c t="n" r="C20" s="6">
        <v>427880</v>
      </c>
      <c t="n" r="E20"/>
      <c t="n" r="G20"/>
      <c t="n" r="J20" s="6">
        <v>478974</v>
      </c>
      <c t="n" r="L20"/>
      <c t="n" r="N20"/>
      <c t="n" r="Q20" s="6">
        <v>427880</v>
      </c>
      <c t="n" r="S20" s="6">
        <v>478974</v>
      </c>
      <c t="n" r="U20" s="6">
        <v>645001</v>
      </c>
    </row>
    <row r="21" spans="1:22">
      <c t="s" r="A21" s="4">
        <v>1319</v>
      </c>
      <c t="n" r="E21"/>
      <c t="n" r="G21"/>
      <c t="n" r="L21"/>
      <c t="n" r="N21"/>
      <c t="n" r="Q21" s="6">
        <v>3133</v>
      </c>
      <c t="n" r="S21" s="6">
        <v>3730</v>
      </c>
      <c t="n" r="U21" s="6">
        <v>5358</v>
      </c>
    </row>
    <row r="22" spans="1:22">
      <c t="s" r="A22" s="4">
        <v>1320</v>
      </c>
      <c t="n" r="E22"/>
      <c t="n" r="G22"/>
      <c t="n" r="L22"/>
      <c t="n" r="N22"/>
      <c t="n" r="Q22" s="6">
        <v>53440</v>
      </c>
      <c t="n" r="S22" s="6">
        <v>53308</v>
      </c>
      <c t="n" r="U22" s="6">
        <v>51675</v>
      </c>
    </row>
    <row r="23" spans="1:22">
      <c t="s" r="A23" s="4">
        <v>458</v>
      </c>
      <c t="n" r="E23"/>
      <c t="n" r="G23"/>
      <c t="n" r="L23"/>
      <c t="n" r="N23"/>
    </row>
    <row r="24" spans="1:22">
      <c t="s" r="A24" s="3">
        <v>1310</v>
      </c>
      <c t="n" r="E24"/>
      <c t="n" r="G24"/>
      <c t="n" r="L24"/>
      <c t="n" r="N24"/>
    </row>
    <row r="25" spans="1:22">
      <c t="s" r="A25" s="4">
        <v>536</v>
      </c>
      <c t="n" r="E25"/>
      <c t="n" r="G25"/>
      <c t="n" r="L25"/>
      <c t="n" r="N25"/>
      <c t="n" r="Q25" s="6">
        <v>211584</v>
      </c>
      <c t="n" r="S25" s="6">
        <v>162499</v>
      </c>
      <c t="n" r="U25" s="6">
        <v>153021</v>
      </c>
    </row>
    <row r="26" spans="1:22">
      <c t="s" r="A26" s="4">
        <v>1317</v>
      </c>
      <c t="s" r="B26" s="4">
        <v>121</v>
      </c>
      <c t="n" r="E26"/>
      <c t="n" r="G26"/>
      <c t="n" r="L26"/>
      <c t="n" r="N26"/>
      <c t="n" r="Q26" s="6">
        <v>25101</v>
      </c>
      <c t="n" r="S26" s="6">
        <v>12116</v>
      </c>
      <c t="n" r="U26" s="6">
        <v>3115</v>
      </c>
    </row>
    <row r="27" spans="1:22">
      <c t="s" r="A27" s="4">
        <v>51</v>
      </c>
      <c t="s" r="B27" s="4">
        <v>1318</v>
      </c>
      <c t="n" r="C27" s="6">
        <v>102547</v>
      </c>
      <c t="n" r="E27"/>
      <c t="n" r="G27"/>
      <c t="n" r="J27" s="6">
        <v>95105</v>
      </c>
      <c t="n" r="L27"/>
      <c t="n" r="N27"/>
      <c t="n" r="Q27" s="6">
        <v>102547</v>
      </c>
      <c t="n" r="S27" s="6">
        <v>95105</v>
      </c>
      <c t="n" r="U27" s="6">
        <v>79983</v>
      </c>
    </row>
    <row r="28" spans="1:22">
      <c t="s" r="A28" s="4">
        <v>1319</v>
      </c>
      <c t="n" r="E28"/>
      <c t="n" r="G28"/>
      <c t="n" r="L28"/>
      <c t="n" r="N28"/>
      <c t="n" r="Q28" s="6">
        <v>6228</v>
      </c>
      <c t="n" r="S28" s="6">
        <v>5469</v>
      </c>
      <c t="n" r="U28" s="6">
        <v>7070</v>
      </c>
    </row>
    <row r="29" spans="1:22">
      <c t="s" r="A29" s="4">
        <v>1320</v>
      </c>
      <c t="n" r="E29"/>
      <c t="n" r="G29"/>
      <c t="n" r="L29"/>
      <c t="n" r="N29"/>
      <c t="n" r="Q29" s="6">
        <v>4390</v>
      </c>
      <c t="n" r="S29" s="6">
        <v>5399</v>
      </c>
      <c t="n" r="U29" s="6">
        <v>5180</v>
      </c>
    </row>
    <row r="30" spans="1:22">
      <c t="s" r="A30" s="4">
        <v>462</v>
      </c>
      <c t="n" r="E30"/>
      <c t="n" r="G30"/>
      <c t="n" r="L30"/>
      <c t="n" r="N30"/>
    </row>
    <row r="31" spans="1:22">
      <c t="s" r="A31" s="3">
        <v>1310</v>
      </c>
      <c t="n" r="E31"/>
      <c t="n" r="G31"/>
      <c t="n" r="L31"/>
      <c t="n" r="N31"/>
    </row>
    <row r="32" spans="1:22">
      <c t="s" r="A32" s="4">
        <v>536</v>
      </c>
      <c t="n" r="E32"/>
      <c t="n" r="G32"/>
      <c t="n" r="L32"/>
      <c t="n" r="N32"/>
      <c t="n" r="Q32" s="6">
        <v>41892</v>
      </c>
    </row>
    <row r="33" spans="1:22">
      <c t="s" r="A33" s="4">
        <v>1317</v>
      </c>
      <c t="s" r="B33" s="4">
        <v>121</v>
      </c>
      <c t="n" r="E33"/>
      <c t="n" r="G33"/>
      <c t="n" r="L33"/>
      <c t="n" r="N33"/>
      <c t="n" r="Q33" s="6">
        <v>-7574</v>
      </c>
    </row>
    <row r="34" spans="1:22">
      <c t="s" r="A34" s="4">
        <v>51</v>
      </c>
      <c t="s" r="B34" s="4">
        <v>1318</v>
      </c>
      <c t="n" r="C34" s="6">
        <v>344260</v>
      </c>
      <c t="n" r="E34"/>
      <c t="n" r="G34"/>
      <c t="n" r="L34"/>
      <c t="n" r="N34"/>
      <c t="n" r="Q34" s="6">
        <v>344260</v>
      </c>
    </row>
    <row r="35" spans="1:22">
      <c t="s" r="A35" s="4">
        <v>1319</v>
      </c>
      <c t="n" r="E35"/>
      <c t="n" r="G35"/>
      <c t="n" r="L35"/>
      <c t="n" r="N35"/>
      <c t="n" r="Q35" s="6">
        <v>1465</v>
      </c>
    </row>
    <row r="36" spans="1:22">
      <c t="s" r="A36" s="4">
        <v>1320</v>
      </c>
      <c t="n" r="E36"/>
      <c t="n" r="G36"/>
      <c t="n" r="L36"/>
      <c t="n" r="N36"/>
      <c t="n" r="Q36" s="6">
        <v>14500</v>
      </c>
    </row>
    <row r="37" spans="1:22">
      <c t="s" r="A37" s="4">
        <v>464</v>
      </c>
      <c t="n" r="E37"/>
      <c t="n" r="G37"/>
      <c t="n" r="L37"/>
      <c t="n" r="N37"/>
    </row>
    <row r="38" spans="1:22">
      <c t="s" r="A38" s="3">
        <v>1310</v>
      </c>
      <c t="n" r="E38"/>
      <c t="n" r="G38"/>
      <c t="n" r="L38"/>
      <c t="n" r="N38"/>
    </row>
    <row r="39" spans="1:22">
      <c t="s" r="A39" s="4">
        <v>1317</v>
      </c>
      <c t="s" r="B39" s="4">
        <v>121</v>
      </c>
      <c t="n" r="E39"/>
      <c t="n" r="G39"/>
      <c t="n" r="L39"/>
      <c t="n" r="N39"/>
      <c t="n" r="Q39" s="6">
        <v>-10727</v>
      </c>
      <c t="n" r="S39" s="6">
        <v>-56347</v>
      </c>
      <c t="n" r="U39" s="6">
        <v>21857</v>
      </c>
    </row>
    <row r="40" spans="1:22">
      <c t="s" r="A40" s="4">
        <v>51</v>
      </c>
      <c t="s" r="B40" s="4">
        <v>1318</v>
      </c>
      <c t="n" r="C40" s="7">
        <v>1063118</v>
      </c>
      <c t="n" r="E40"/>
      <c t="n" r="G40"/>
      <c t="n" r="J40" s="7">
        <v>1383940</v>
      </c>
      <c t="n" r="L40"/>
      <c t="n" r="N40"/>
      <c t="n" r="Q40" s="6">
        <v>1063118</v>
      </c>
      <c t="n" r="S40" s="6">
        <v>1383940</v>
      </c>
      <c t="n" r="U40" s="6">
        <v>1272000</v>
      </c>
    </row>
    <row r="41" spans="1:22">
      <c t="s" r="A41" s="4">
        <v>1320</v>
      </c>
      <c t="n" r="E41"/>
      <c t="n" r="G41"/>
      <c t="n" r="L41"/>
      <c t="n" r="N41"/>
      <c t="n" r="Q41" s="7">
        <v>4027</v>
      </c>
      <c t="n" r="S41" s="7">
        <v>8847</v>
      </c>
      <c t="n" r="U41" s="7">
        <v>21360</v>
      </c>
    </row>
    <row r="42" spans="1:22">
      <c t="n" r="A42"/>
    </row>
    <row r="43" spans="1:22">
      <c t="s" r="A43" s="4">
        <v>52</v>
      </c>
      <c t="s" r="B43" s="4">
        <v>130</v>
      </c>
    </row>
    <row r="44" spans="1:22">
      <c t="s" r="A44" s="4">
        <v>131</v>
      </c>
      <c t="s" r="B44" s="4">
        <v>132</v>
      </c>
    </row>
    <row r="45" spans="1:22">
      <c t="s" r="A45" s="4">
        <v>87</v>
      </c>
      <c t="s" r="B45" s="4">
        <v>133</v>
      </c>
    </row>
    <row r="46" spans="1:22">
      <c t="s" r="A46" s="4">
        <v>89</v>
      </c>
      <c t="s" r="B46" s="4">
        <v>134</v>
      </c>
    </row>
    <row r="47" spans="1:22">
      <c t="s" r="A47" s="4">
        <v>95</v>
      </c>
      <c t="s" r="B47" s="4">
        <v>135</v>
      </c>
    </row>
    <row r="48" spans="1:22">
      <c t="s" r="A48" s="4">
        <v>136</v>
      </c>
      <c t="s" r="B48" s="4">
        <v>137</v>
      </c>
    </row>
    <row r="49" spans="1:22">
      <c t="s" r="A49" s="4">
        <v>138</v>
      </c>
      <c t="s" r="B49" s="4">
        <v>139</v>
      </c>
    </row>
    <row r="50" spans="1:22">
      <c t="s" r="A50" s="4">
        <v>140</v>
      </c>
      <c t="s" r="B50" s="4">
        <v>141</v>
      </c>
    </row>
    <row r="51" spans="1:22">
      <c t="s" r="A51" s="4">
        <v>102</v>
      </c>
      <c t="s" r="B51" s="4">
        <v>142</v>
      </c>
    </row>
    <row r="52" spans="1:22">
      <c t="s" r="A52" s="4">
        <v>143</v>
      </c>
      <c t="s" r="B52" s="4">
        <v>144</v>
      </c>
    </row>
    <row r="53" spans="1:22">
      <c t="s" r="A53" s="4">
        <v>145</v>
      </c>
      <c t="s" r="B53" s="4">
        <v>146</v>
      </c>
    </row>
    <row r="54" spans="1:22">
      <c t="s" r="A54" s="4">
        <v>1318</v>
      </c>
      <c t="s" r="B54" s="4">
        <v>76</v>
      </c>
    </row>
  </sheetData>
  <mergeCells count="177">
    <mergeCell ref="A1:B2"/>
    <mergeCell ref="C1:P1"/>
    <mergeCell ref="Q1:V1"/>
    <mergeCell ref="C2:D2"/>
    <mergeCell ref="J2:K2"/>
    <mergeCell ref="Q2:R2"/>
    <mergeCell ref="S2:T2"/>
    <mergeCell ref="U2:V2"/>
    <mergeCell ref="E3:F3"/>
    <mergeCell ref="G3:H3"/>
    <mergeCell ref="L3:M3"/>
    <mergeCell ref="N3:O3"/>
    <mergeCell ref="E4:F4"/>
    <mergeCell ref="G4:H4"/>
    <mergeCell ref="L4:M4"/>
    <mergeCell ref="N4:O4"/>
    <mergeCell ref="E5:F5"/>
    <mergeCell ref="G5:H5"/>
    <mergeCell ref="L5:M5"/>
    <mergeCell ref="N5:O5"/>
    <mergeCell ref="E6:F6"/>
    <mergeCell ref="G6:H6"/>
    <mergeCell ref="L6:M6"/>
    <mergeCell ref="N6:O6"/>
    <mergeCell ref="E7:F7"/>
    <mergeCell ref="G7:H7"/>
    <mergeCell ref="L7:M7"/>
    <mergeCell ref="N7:O7"/>
    <mergeCell ref="E8:F8"/>
    <mergeCell ref="G8:H8"/>
    <mergeCell ref="L8:M8"/>
    <mergeCell ref="N8:O8"/>
    <mergeCell ref="E9:F9"/>
    <mergeCell ref="G9:H9"/>
    <mergeCell ref="L9:M9"/>
    <mergeCell ref="N9:O9"/>
    <mergeCell ref="E10:F10"/>
    <mergeCell ref="G10:H10"/>
    <mergeCell ref="L10:M10"/>
    <mergeCell ref="N10:O10"/>
    <mergeCell ref="E11:F11"/>
    <mergeCell ref="G11:H11"/>
    <mergeCell ref="L11:M11"/>
    <mergeCell ref="N11:O11"/>
    <mergeCell ref="E12:F12"/>
    <mergeCell ref="G12:H12"/>
    <mergeCell ref="L12:M12"/>
    <mergeCell ref="N12:O12"/>
    <mergeCell ref="E13:F13"/>
    <mergeCell ref="G13:H13"/>
    <mergeCell ref="L13:M13"/>
    <mergeCell ref="N13:O13"/>
    <mergeCell ref="E14:F14"/>
    <mergeCell ref="G14:H14"/>
    <mergeCell ref="L14:M14"/>
    <mergeCell ref="N14:O14"/>
    <mergeCell ref="E15:F15"/>
    <mergeCell ref="G15:H15"/>
    <mergeCell ref="L15:M15"/>
    <mergeCell ref="N15:O15"/>
    <mergeCell ref="E16:F16"/>
    <mergeCell ref="G16:H16"/>
    <mergeCell ref="L16:M16"/>
    <mergeCell ref="N16:O16"/>
    <mergeCell ref="E17:F17"/>
    <mergeCell ref="G17:H17"/>
    <mergeCell ref="L17:M17"/>
    <mergeCell ref="N17:O17"/>
    <mergeCell ref="E18:F18"/>
    <mergeCell ref="G18:H18"/>
    <mergeCell ref="L18:M18"/>
    <mergeCell ref="N18:O18"/>
    <mergeCell ref="E19:F19"/>
    <mergeCell ref="G19:H19"/>
    <mergeCell ref="L19:M19"/>
    <mergeCell ref="N19:O19"/>
    <mergeCell ref="E20:F20"/>
    <mergeCell ref="G20:H20"/>
    <mergeCell ref="L20:M20"/>
    <mergeCell ref="N20:O20"/>
    <mergeCell ref="E21:F21"/>
    <mergeCell ref="G21:H21"/>
    <mergeCell ref="L21:M21"/>
    <mergeCell ref="N21:O21"/>
    <mergeCell ref="E22:F22"/>
    <mergeCell ref="G22:H22"/>
    <mergeCell ref="L22:M22"/>
    <mergeCell ref="N22:O22"/>
    <mergeCell ref="E23:F23"/>
    <mergeCell ref="G23:H23"/>
    <mergeCell ref="L23:M23"/>
    <mergeCell ref="N23:O23"/>
    <mergeCell ref="E24:F24"/>
    <mergeCell ref="G24:H24"/>
    <mergeCell ref="L24:M24"/>
    <mergeCell ref="N24:O24"/>
    <mergeCell ref="E25:F25"/>
    <mergeCell ref="G25:H25"/>
    <mergeCell ref="L25:M25"/>
    <mergeCell ref="N25:O25"/>
    <mergeCell ref="E26:F26"/>
    <mergeCell ref="G26:H26"/>
    <mergeCell ref="L26:M26"/>
    <mergeCell ref="N26:O26"/>
    <mergeCell ref="E27:F27"/>
    <mergeCell ref="G27:H27"/>
    <mergeCell ref="L27:M27"/>
    <mergeCell ref="N27:O27"/>
    <mergeCell ref="E28:F28"/>
    <mergeCell ref="G28:H28"/>
    <mergeCell ref="L28:M28"/>
    <mergeCell ref="N28:O28"/>
    <mergeCell ref="E29:F29"/>
    <mergeCell ref="G29:H29"/>
    <mergeCell ref="L29:M29"/>
    <mergeCell ref="N29:O29"/>
    <mergeCell ref="E30:F30"/>
    <mergeCell ref="G30:H30"/>
    <mergeCell ref="L30:M30"/>
    <mergeCell ref="N30:O30"/>
    <mergeCell ref="E31:F31"/>
    <mergeCell ref="G31:H31"/>
    <mergeCell ref="L31:M31"/>
    <mergeCell ref="N31:O31"/>
    <mergeCell ref="E32:F32"/>
    <mergeCell ref="G32:H32"/>
    <mergeCell ref="L32:M32"/>
    <mergeCell ref="N32:O32"/>
    <mergeCell ref="E33:F33"/>
    <mergeCell ref="G33:H33"/>
    <mergeCell ref="L33:M33"/>
    <mergeCell ref="N33:O33"/>
    <mergeCell ref="E34:F34"/>
    <mergeCell ref="G34:H34"/>
    <mergeCell ref="L34:M34"/>
    <mergeCell ref="N34:O34"/>
    <mergeCell ref="E35:F35"/>
    <mergeCell ref="G35:H35"/>
    <mergeCell ref="L35:M35"/>
    <mergeCell ref="N35:O35"/>
    <mergeCell ref="E36:F36"/>
    <mergeCell ref="G36:H36"/>
    <mergeCell ref="L36:M36"/>
    <mergeCell ref="N36:O36"/>
    <mergeCell ref="E37:F37"/>
    <mergeCell ref="G37:H37"/>
    <mergeCell ref="L37:M37"/>
    <mergeCell ref="N37:O37"/>
    <mergeCell ref="E38:F38"/>
    <mergeCell ref="G38:H38"/>
    <mergeCell ref="L38:M38"/>
    <mergeCell ref="N38:O38"/>
    <mergeCell ref="E39:F39"/>
    <mergeCell ref="G39:H39"/>
    <mergeCell ref="L39:M39"/>
    <mergeCell ref="N39:O39"/>
    <mergeCell ref="E40:F40"/>
    <mergeCell ref="G40:H40"/>
    <mergeCell ref="L40:M40"/>
    <mergeCell ref="N40:O40"/>
    <mergeCell ref="E41:F41"/>
    <mergeCell ref="G41:H41"/>
    <mergeCell ref="L41:M41"/>
    <mergeCell ref="N41:O41"/>
    <mergeCell ref="A42:U42"/>
    <mergeCell ref="B43:U43"/>
    <mergeCell ref="B44:U44"/>
    <mergeCell ref="B45:U45"/>
    <mergeCell ref="B46:U46"/>
    <mergeCell ref="B47:U47"/>
    <mergeCell ref="B48:U48"/>
    <mergeCell ref="B49:U49"/>
    <mergeCell ref="B50:U50"/>
    <mergeCell ref="B51:U51"/>
    <mergeCell ref="B52:U52"/>
    <mergeCell ref="B53:U53"/>
    <mergeCell ref="B54:U54"/>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R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8"/>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8"/>
    <col customWidth="1" max="14" min="14" width="14"/>
    <col customWidth="1" max="15" min="15" width="4"/>
    <col customWidth="1" max="16" min="16" width="16"/>
    <col customWidth="1" max="17" min="17" width="14"/>
    <col customWidth="1" max="18" min="18" width="14"/>
  </cols>
  <sheetData>
    <row r="1" spans="1:18">
      <c t="s" r="A1" s="1">
        <v>1321</v>
      </c>
      <c t="s" r="C1" s="2">
        <v>1187</v>
      </c>
      <c t="s" r="D1" s="2">
        <v>84</v>
      </c>
      <c t="s" r="P1" s="2">
        <v>1</v>
      </c>
    </row>
    <row r="2" spans="1:18">
      <c t="s" r="C2" s="2">
        <v>1062</v>
      </c>
      <c t="s" r="D2" s="2">
        <v>2</v>
      </c>
      <c t="s" r="F2" s="2">
        <v>86</v>
      </c>
      <c t="s" r="H2" s="2">
        <v>88</v>
      </c>
      <c t="s" r="J2" s="2">
        <v>32</v>
      </c>
      <c t="s" r="L2" s="2">
        <v>92</v>
      </c>
      <c t="s" r="N2" s="2">
        <v>94</v>
      </c>
      <c t="s" r="O2" s="2">
        <v>95</v>
      </c>
      <c t="s" r="P2" s="2">
        <v>2</v>
      </c>
      <c t="s" r="Q2" s="2">
        <v>32</v>
      </c>
      <c t="s" r="R2" s="2">
        <v>97</v>
      </c>
    </row>
    <row r="3" spans="1:18">
      <c t="s" r="A3" s="3">
        <v>1310</v>
      </c>
      <c t="n" r="N3"/>
    </row>
    <row r="4" spans="1:18">
      <c t="s" r="A4" s="4">
        <v>113</v>
      </c>
      <c t="n" r="D4" s="7">
        <v>5204</v>
      </c>
      <c t="s" r="E4" s="4">
        <v>85</v>
      </c>
      <c t="n" r="F4" s="7">
        <v>261</v>
      </c>
      <c t="s" r="G4" s="4">
        <v>87</v>
      </c>
      <c t="n" r="H4" s="7">
        <v>-385</v>
      </c>
      <c t="s" r="I4" s="4">
        <v>89</v>
      </c>
      <c t="n" r="J4" s="7">
        <v>1198</v>
      </c>
      <c t="s" r="K4" s="4">
        <v>91</v>
      </c>
      <c t="n" r="L4" s="7">
        <v>-405</v>
      </c>
      <c t="s" r="M4" s="4">
        <v>93</v>
      </c>
      <c t="n" r="N4" s="7">
        <v>572</v>
      </c>
      <c t="n" r="P4" s="7">
        <v>5080</v>
      </c>
      <c t="n" r="Q4" s="7">
        <v>1365</v>
      </c>
      <c t="n" r="R4" s="7">
        <v>2080</v>
      </c>
    </row>
    <row r="5" spans="1:18">
      <c t="s" r="A5" s="4">
        <v>837</v>
      </c>
      <c t="n" r="J5" s="6">
        <v>98897</v>
      </c>
      <c t="s" r="K5" s="4">
        <v>91</v>
      </c>
      <c t="n" r="N5"/>
      <c t="n" r="Q5" s="6">
        <v>98897</v>
      </c>
      <c t="n" r="R5" s="6">
        <v>0</v>
      </c>
    </row>
    <row r="6" spans="1:18">
      <c t="s" r="A6" s="4">
        <v>203</v>
      </c>
      <c t="n" r="N6"/>
      <c t="n" r="P6" s="6">
        <v>2489</v>
      </c>
      <c t="n" r="Q6" s="6">
        <v>-630</v>
      </c>
    </row>
    <row r="7" spans="1:18">
      <c t="s" r="A7" s="4">
        <v>199</v>
      </c>
      <c t="n" r="N7"/>
      <c t="n" r="P7" s="6">
        <v>5406</v>
      </c>
      <c t="n" r="R7" s="6">
        <v>34212</v>
      </c>
    </row>
    <row r="8" spans="1:18">
      <c t="s" r="A8" s="4">
        <v>1076</v>
      </c>
      <c t="n" r="C8" s="7">
        <v>6600</v>
      </c>
      <c t="n" r="N8"/>
      <c t="n" r="P8" s="6">
        <v>30451</v>
      </c>
      <c t="n" r="Q8" s="6">
        <v>40307</v>
      </c>
      <c t="n" r="R8" s="6">
        <v>36612</v>
      </c>
    </row>
    <row r="9" spans="1:18">
      <c t="s" r="A9" s="4">
        <v>1193</v>
      </c>
      <c t="n" r="N9"/>
    </row>
    <row r="10" spans="1:18">
      <c t="s" r="A10" s="3">
        <v>1310</v>
      </c>
      <c t="n" r="N10"/>
    </row>
    <row r="11" spans="1:18">
      <c t="s" r="A11" s="4">
        <v>1076</v>
      </c>
      <c t="n" r="N11"/>
      <c t="n" r="P11" s="6">
        <v>18024</v>
      </c>
      <c t="n" r="Q11" s="6">
        <v>26486</v>
      </c>
      <c t="n" r="R11" s="6">
        <v>19822</v>
      </c>
    </row>
    <row r="12" spans="1:18">
      <c t="s" r="A12" s="4">
        <v>318</v>
      </c>
      <c t="n" r="N12"/>
    </row>
    <row r="13" spans="1:18">
      <c t="s" r="A13" s="3">
        <v>1310</v>
      </c>
      <c t="n" r="N13"/>
    </row>
    <row r="14" spans="1:18">
      <c t="s" r="A14" s="4">
        <v>203</v>
      </c>
      <c t="n" r="D14" s="6">
        <v>5339</v>
      </c>
      <c t="n" r="N14"/>
      <c t="n" r="P14" s="6">
        <v>5339</v>
      </c>
    </row>
    <row r="15" spans="1:18">
      <c t="s" r="A15" s="4">
        <v>910</v>
      </c>
      <c t="n" r="N15"/>
      <c t="n" r="P15" s="6">
        <v>1104</v>
      </c>
    </row>
    <row r="16" spans="1:18">
      <c t="s" r="A16" s="4">
        <v>329</v>
      </c>
      <c t="n" r="N16"/>
    </row>
    <row r="17" spans="1:18">
      <c t="s" r="A17" s="3">
        <v>1310</v>
      </c>
      <c t="n" r="N17"/>
    </row>
    <row r="18" spans="1:18">
      <c t="s" r="A18" s="4">
        <v>203</v>
      </c>
      <c t="n" r="H18" s="7">
        <v>-1600</v>
      </c>
      <c t="n" r="L18" s="7">
        <v>-630</v>
      </c>
      <c t="n" r="N18"/>
      <c t="n" r="P18" s="6">
        <v>-1600</v>
      </c>
      <c t="n" r="Q18" s="6">
        <v>-630</v>
      </c>
    </row>
    <row r="19" spans="1:18">
      <c t="s" r="A19" s="4">
        <v>325</v>
      </c>
      <c t="n" r="N19"/>
    </row>
    <row r="20" spans="1:18">
      <c t="s" r="A20" s="3">
        <v>1310</v>
      </c>
      <c t="n" r="N20"/>
    </row>
    <row r="21" spans="1:18">
      <c t="s" r="A21" s="4">
        <v>203</v>
      </c>
      <c t="n" r="D21" s="7">
        <v>-300</v>
      </c>
      <c t="n" r="F21" s="7">
        <v>-1000</v>
      </c>
      <c t="n" r="N21"/>
      <c t="n" r="P21" s="6">
        <v>-1250</v>
      </c>
    </row>
    <row r="22" spans="1:18">
      <c t="s" r="A22" s="4">
        <v>910</v>
      </c>
      <c t="n" r="N22"/>
      <c t="n" r="Q22" s="6">
        <v>372</v>
      </c>
    </row>
    <row r="23" spans="1:18">
      <c t="s" r="A23" s="4">
        <v>458</v>
      </c>
      <c t="n" r="N23"/>
    </row>
    <row r="24" spans="1:18">
      <c t="s" r="A24" s="3">
        <v>1310</v>
      </c>
      <c t="n" r="N24"/>
    </row>
    <row r="25" spans="1:18">
      <c t="s" r="A25" s="4">
        <v>1322</v>
      </c>
      <c t="n" r="N25"/>
      <c t="n" r="P25" s="6">
        <v>8324</v>
      </c>
      <c t="n" r="Q25" s="6">
        <v>2125</v>
      </c>
      <c t="n" r="R25" s="6">
        <v>4168</v>
      </c>
    </row>
    <row r="26" spans="1:18">
      <c t="s" r="A26" s="4">
        <v>113</v>
      </c>
      <c t="n" r="N26"/>
      <c t="n" r="P26" s="6">
        <v>1037</v>
      </c>
      <c t="n" r="Q26" s="6">
        <v>742</v>
      </c>
      <c t="n" r="R26" s="6">
        <v>1431</v>
      </c>
    </row>
    <row r="27" spans="1:18">
      <c t="s" r="A27" s="4">
        <v>837</v>
      </c>
      <c t="n" r="J27" s="7">
        <v>0</v>
      </c>
      <c t="n" r="N27"/>
    </row>
    <row r="28" spans="1:18">
      <c t="s" r="A28" s="4">
        <v>455</v>
      </c>
      <c t="n" r="N28"/>
    </row>
    <row r="29" spans="1:18">
      <c t="s" r="A29" s="3">
        <v>1310</v>
      </c>
      <c t="n" r="N29"/>
    </row>
    <row r="30" spans="1:18">
      <c t="s" r="A30" s="4">
        <v>1322</v>
      </c>
      <c t="n" r="N30"/>
      <c t="n" r="P30" s="6">
        <v>10508</v>
      </c>
      <c t="n" r="Q30" s="6">
        <v>14389</v>
      </c>
      <c t="n" r="R30" s="6">
        <v>5218</v>
      </c>
    </row>
    <row r="31" spans="1:18">
      <c t="s" r="A31" s="4">
        <v>113</v>
      </c>
      <c t="n" r="N31"/>
      <c t="n" r="P31" s="6">
        <v>499</v>
      </c>
      <c t="n" r="Q31" s="6">
        <v>490</v>
      </c>
      <c t="n" r="R31" s="6">
        <v>1016</v>
      </c>
    </row>
    <row r="32" spans="1:18">
      <c t="s" r="A32" s="4">
        <v>460</v>
      </c>
      <c t="n" r="N32"/>
    </row>
    <row r="33" spans="1:18">
      <c t="s" r="A33" s="3">
        <v>1310</v>
      </c>
      <c t="n" r="N33"/>
    </row>
    <row r="34" spans="1:18">
      <c t="s" r="A34" s="4">
        <v>1322</v>
      </c>
      <c t="n" r="N34"/>
      <c t="n" r="P34" s="6">
        <v>2500</v>
      </c>
      <c t="n" r="Q34" s="6">
        <v>5679</v>
      </c>
      <c t="n" r="R34" s="6">
        <v>7206</v>
      </c>
    </row>
    <row r="35" spans="1:18">
      <c t="s" r="A35" s="4">
        <v>113</v>
      </c>
      <c t="n" r="N35"/>
      <c t="n" r="Q35" s="6">
        <v>565</v>
      </c>
      <c t="n" r="R35" s="6">
        <v>82</v>
      </c>
    </row>
    <row r="36" spans="1:18">
      <c t="s" r="A36" s="4">
        <v>837</v>
      </c>
      <c t="n" r="N36"/>
      <c t="n" r="Q36" s="6">
        <v>98897</v>
      </c>
    </row>
    <row r="37" spans="1:18">
      <c t="s" r="A37" s="4">
        <v>462</v>
      </c>
      <c t="n" r="N37"/>
    </row>
    <row r="38" spans="1:18">
      <c t="s" r="A38" s="3">
        <v>1310</v>
      </c>
      <c t="n" r="N38"/>
    </row>
    <row r="39" spans="1:18">
      <c t="s" r="A39" s="4">
        <v>1323</v>
      </c>
      <c t="s" r="B39" s="4">
        <v>102</v>
      </c>
      <c t="n" r="N39"/>
      <c t="n" r="P39" s="6">
        <v>1567</v>
      </c>
    </row>
    <row r="40" spans="1:18">
      <c t="s" r="A40" s="4">
        <v>464</v>
      </c>
      <c t="n" r="N40"/>
    </row>
    <row r="41" spans="1:18">
      <c t="s" r="A41" s="3">
        <v>1310</v>
      </c>
      <c t="n" r="N41"/>
    </row>
    <row r="42" spans="1:18">
      <c t="s" r="A42" s="4">
        <v>113</v>
      </c>
      <c t="n" r="N42"/>
      <c t="n" r="Q42" s="6">
        <v>198</v>
      </c>
      <c t="n" r="R42" s="6">
        <v>-449</v>
      </c>
    </row>
    <row r="43" spans="1:18">
      <c t="s" r="A43" s="4">
        <v>1324</v>
      </c>
      <c t="n" r="N43"/>
    </row>
    <row r="44" spans="1:18">
      <c t="s" r="A44" s="3">
        <v>1310</v>
      </c>
      <c t="n" r="N44"/>
    </row>
    <row r="45" spans="1:18">
      <c t="s" r="A45" s="4">
        <v>910</v>
      </c>
      <c t="n" r="N45"/>
      <c t="n" r="P45" s="6">
        <v>1104</v>
      </c>
      <c t="n" r="Q45" s="6">
        <v>372</v>
      </c>
    </row>
    <row r="46" spans="1:18">
      <c t="s" r="A46" s="4">
        <v>1325</v>
      </c>
      <c t="n" r="N46"/>
    </row>
    <row r="47" spans="1:18">
      <c t="s" r="A47" s="3">
        <v>1310</v>
      </c>
      <c t="n" r="N47"/>
    </row>
    <row r="48" spans="1:18">
      <c t="s" r="A48" s="4">
        <v>199</v>
      </c>
      <c t="n" r="N48"/>
      <c t="n" r="P48" s="6">
        <v>-5406</v>
      </c>
      <c t="n" r="R48" s="7">
        <v>-34212</v>
      </c>
    </row>
    <row r="49" spans="1:18">
      <c t="s" r="A49" s="4">
        <v>1326</v>
      </c>
      <c t="n" r="N49"/>
    </row>
    <row r="50" spans="1:18">
      <c t="s" r="A50" s="3">
        <v>1310</v>
      </c>
      <c t="n" r="N50"/>
    </row>
    <row r="51" spans="1:18">
      <c t="s" r="A51" s="4">
        <v>1076</v>
      </c>
      <c t="s" r="B51" s="4">
        <v>143</v>
      </c>
      <c t="n" r="N51"/>
      <c t="n" r="Q51" s="6">
        <v>6598</v>
      </c>
    </row>
    <row r="52" spans="1:18">
      <c t="s" r="A52" s="4">
        <v>1327</v>
      </c>
      <c t="n" r="N52"/>
    </row>
    <row r="53" spans="1:18">
      <c t="s" r="A53" s="3">
        <v>1310</v>
      </c>
      <c t="n" r="N53"/>
    </row>
    <row r="54" spans="1:18">
      <c t="s" r="A54" s="4">
        <v>203</v>
      </c>
      <c t="n" r="N54"/>
      <c t="n" r="P54" s="6">
        <v>5339</v>
      </c>
    </row>
    <row r="55" spans="1:18">
      <c t="s" r="A55" s="4">
        <v>1328</v>
      </c>
      <c t="n" r="N55"/>
    </row>
    <row r="56" spans="1:18">
      <c t="s" r="A56" s="3">
        <v>1310</v>
      </c>
      <c t="n" r="N56"/>
    </row>
    <row r="57" spans="1:18">
      <c t="s" r="A57" s="4">
        <v>203</v>
      </c>
      <c t="n" r="N57"/>
      <c t="n" r="P57" s="6">
        <v>-1600</v>
      </c>
      <c t="n" r="Q57" s="7">
        <v>-630</v>
      </c>
    </row>
    <row r="58" spans="1:18">
      <c t="s" r="A58" s="4">
        <v>1329</v>
      </c>
      <c t="n" r="N58"/>
    </row>
    <row r="59" spans="1:18">
      <c t="s" r="A59" s="3">
        <v>1310</v>
      </c>
      <c t="n" r="N59"/>
    </row>
    <row r="60" spans="1:18">
      <c t="s" r="A60" s="4">
        <v>203</v>
      </c>
      <c t="n" r="N60"/>
      <c t="n" r="P60" s="7">
        <v>-1250</v>
      </c>
    </row>
    <row r="61" spans="1:18">
      <c t="n" r="A61"/>
    </row>
    <row r="62" spans="1:18">
      <c t="s" r="A62" s="4">
        <v>52</v>
      </c>
      <c t="s" r="B62" s="4">
        <v>130</v>
      </c>
    </row>
    <row r="63" spans="1:18">
      <c t="s" r="A63" s="4">
        <v>131</v>
      </c>
      <c t="s" r="B63" s="4">
        <v>132</v>
      </c>
    </row>
    <row r="64" spans="1:18">
      <c t="s" r="A64" s="4">
        <v>87</v>
      </c>
      <c t="s" r="B64" s="4">
        <v>133</v>
      </c>
    </row>
    <row r="65" spans="1:18">
      <c t="s" r="A65" s="4">
        <v>89</v>
      </c>
      <c t="s" r="B65" s="4">
        <v>134</v>
      </c>
    </row>
    <row r="66" spans="1:18">
      <c t="s" r="A66" s="4">
        <v>95</v>
      </c>
      <c t="s" r="B66" s="4">
        <v>135</v>
      </c>
    </row>
    <row r="67" spans="1:18">
      <c t="s" r="A67" s="4">
        <v>136</v>
      </c>
      <c t="s" r="B67" s="4">
        <v>137</v>
      </c>
    </row>
    <row r="68" spans="1:18">
      <c t="s" r="A68" s="4">
        <v>138</v>
      </c>
      <c t="s" r="B68" s="4">
        <v>139</v>
      </c>
    </row>
    <row r="69" spans="1:18">
      <c t="s" r="A69" s="4">
        <v>140</v>
      </c>
      <c t="s" r="B69" s="4">
        <v>141</v>
      </c>
    </row>
    <row r="70" spans="1:18">
      <c t="s" r="A70" s="4">
        <v>102</v>
      </c>
      <c t="s" r="B70" s="4">
        <v>1330</v>
      </c>
    </row>
    <row r="71" spans="1:18">
      <c t="s" r="A71" s="4">
        <v>143</v>
      </c>
      <c t="s" r="B71" s="4">
        <v>1331</v>
      </c>
    </row>
  </sheetData>
  <mergeCells count="77">
    <mergeCell ref="A1:B2"/>
    <mergeCell ref="D1:O1"/>
    <mergeCell ref="P1:R1"/>
    <mergeCell ref="D2:E2"/>
    <mergeCell ref="F2:G2"/>
    <mergeCell ref="H2:I2"/>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A61:Q61"/>
    <mergeCell ref="B62:Q62"/>
    <mergeCell ref="B63:Q63"/>
    <mergeCell ref="B64:Q64"/>
    <mergeCell ref="B65:Q65"/>
    <mergeCell ref="B66:Q66"/>
    <mergeCell ref="B67:Q67"/>
    <mergeCell ref="B68:Q68"/>
    <mergeCell ref="B69:Q69"/>
    <mergeCell ref="B70:Q70"/>
    <mergeCell ref="B71:Q7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V4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14"/>
    <col customWidth="1" max="11" min="11" width="12"/>
    <col customWidth="1" max="12" min="12" width="14"/>
    <col customWidth="1" max="13" min="13" width="8"/>
    <col customWidth="1" max="14" min="14" width="14"/>
    <col customWidth="1" max="15" min="15" width="4"/>
    <col customWidth="1" max="16" min="16" width="14"/>
    <col customWidth="1" max="17" min="17" width="16"/>
    <col customWidth="1" max="18" min="18" width="4"/>
    <col customWidth="1" max="19" min="19" width="14"/>
    <col customWidth="1" max="20" min="20" width="4"/>
    <col customWidth="1" max="21" min="21" width="14"/>
    <col customWidth="1" max="22" min="22" width="4"/>
  </cols>
  <sheetData>
    <row r="1" spans="1:22">
      <c t="s" r="A1" s="1">
        <v>1332</v>
      </c>
      <c t="s" r="C1" s="2">
        <v>84</v>
      </c>
      <c t="s" r="Q1" s="2">
        <v>1</v>
      </c>
    </row>
    <row r="2" spans="1:22">
      <c t="s" r="C2" s="2">
        <v>2</v>
      </c>
      <c t="s" r="D2" s="2">
        <v>85</v>
      </c>
      <c t="s" r="E2" s="2">
        <v>86</v>
      </c>
      <c t="s" r="F2" s="2">
        <v>87</v>
      </c>
      <c t="s" r="G2" s="2">
        <v>88</v>
      </c>
      <c t="s" r="H2" s="2">
        <v>89</v>
      </c>
      <c t="s" r="I2" s="2">
        <v>90</v>
      </c>
      <c t="s" r="J2" s="2">
        <v>32</v>
      </c>
      <c t="s" r="K2" s="2">
        <v>91</v>
      </c>
      <c t="s" r="L2" s="2">
        <v>92</v>
      </c>
      <c t="s" r="M2" s="2">
        <v>93</v>
      </c>
      <c t="s" r="N2" s="2">
        <v>94</v>
      </c>
      <c t="s" r="O2" s="2">
        <v>95</v>
      </c>
      <c t="s" r="P2" s="2">
        <v>96</v>
      </c>
      <c t="s" r="Q2" s="2">
        <v>2</v>
      </c>
      <c t="s" r="S2" s="2">
        <v>32</v>
      </c>
      <c t="s" r="U2" s="2">
        <v>97</v>
      </c>
    </row>
    <row r="3" spans="1:22">
      <c t="s" r="A3" s="3">
        <v>1333</v>
      </c>
      <c t="n" r="C3"/>
      <c t="n" r="E3"/>
      <c t="n" r="G3"/>
      <c t="n" r="J3"/>
      <c t="n" r="L3"/>
      <c t="n" r="N3"/>
    </row>
    <row r="4" spans="1:22">
      <c t="s" r="A4" s="4">
        <v>1334</v>
      </c>
      <c t="n" r="C4" s="7">
        <v>318444</v>
      </c>
      <c t="n" r="E4" s="7">
        <v>465994</v>
      </c>
      <c t="n" r="G4" s="7">
        <v>512739</v>
      </c>
      <c t="n" r="I4" s="7">
        <v>342401</v>
      </c>
      <c t="n" r="J4" s="7">
        <v>323236</v>
      </c>
      <c t="n" r="L4" s="7">
        <v>478010</v>
      </c>
      <c t="n" r="N4" s="7">
        <v>525567</v>
      </c>
      <c t="n" r="P4" s="7">
        <v>321010</v>
      </c>
      <c t="n" r="Q4" s="7">
        <v>1639578</v>
      </c>
      <c t="s" r="R4" s="4">
        <v>102</v>
      </c>
      <c t="n" r="S4" s="7">
        <v>1647824</v>
      </c>
      <c t="s" r="T4" s="4">
        <v>102</v>
      </c>
      <c t="n" r="U4" s="7">
        <v>1427933</v>
      </c>
      <c t="s" r="V4" s="4">
        <v>102</v>
      </c>
    </row>
    <row r="5" spans="1:22">
      <c t="s" r="A5" s="4">
        <v>1335</v>
      </c>
      <c t="n" r="C5"/>
      <c t="n" r="E5"/>
      <c t="n" r="G5"/>
      <c t="n" r="J5"/>
      <c t="n" r="L5"/>
      <c t="n" r="N5"/>
    </row>
    <row r="6" spans="1:22">
      <c t="s" r="A6" s="3">
        <v>1333</v>
      </c>
      <c t="n" r="C6"/>
      <c t="n" r="E6"/>
      <c t="n" r="G6"/>
      <c t="n" r="J6"/>
      <c t="n" r="L6"/>
      <c t="n" r="N6"/>
    </row>
    <row r="7" spans="1:22">
      <c t="s" r="A7" s="4">
        <v>1334</v>
      </c>
      <c t="s" r="B7" s="4">
        <v>102</v>
      </c>
      <c t="n" r="C7"/>
      <c t="n" r="E7"/>
      <c t="n" r="G7"/>
      <c t="n" r="J7"/>
      <c t="n" r="L7"/>
      <c t="n" r="N7"/>
      <c t="n" r="Q7" s="6">
        <v>436389</v>
      </c>
      <c t="n" r="S7" s="6">
        <v>495942</v>
      </c>
      <c t="n" r="U7" s="6">
        <v>265472</v>
      </c>
    </row>
    <row r="8" spans="1:22">
      <c t="s" r="A8" s="4">
        <v>1336</v>
      </c>
      <c t="n" r="C8"/>
      <c t="n" r="E8"/>
      <c t="n" r="G8"/>
      <c t="n" r="J8"/>
      <c t="n" r="L8"/>
      <c t="n" r="N8"/>
    </row>
    <row r="9" spans="1:22">
      <c t="s" r="A9" s="3">
        <v>1333</v>
      </c>
      <c t="n" r="C9"/>
      <c t="n" r="E9"/>
      <c t="n" r="G9"/>
      <c t="n" r="J9"/>
      <c t="n" r="L9"/>
      <c t="n" r="N9"/>
    </row>
    <row r="10" spans="1:22">
      <c t="s" r="A10" s="4">
        <v>1334</v>
      </c>
      <c t="s" r="B10" s="4">
        <v>102</v>
      </c>
      <c t="n" r="C10"/>
      <c t="n" r="E10"/>
      <c t="n" r="G10"/>
      <c t="n" r="J10"/>
      <c t="n" r="L10"/>
      <c t="n" r="N10"/>
      <c t="n" r="Q10" s="6">
        <v>264898</v>
      </c>
      <c t="n" r="S10" s="6">
        <v>292145</v>
      </c>
      <c t="n" r="U10" s="6">
        <v>323564</v>
      </c>
    </row>
    <row r="11" spans="1:22">
      <c t="s" r="A11" s="4">
        <v>1337</v>
      </c>
      <c t="n" r="C11"/>
      <c t="n" r="E11"/>
      <c t="n" r="G11"/>
      <c t="n" r="J11"/>
      <c t="n" r="L11"/>
      <c t="n" r="N11"/>
    </row>
    <row r="12" spans="1:22">
      <c t="s" r="A12" s="3">
        <v>1333</v>
      </c>
      <c t="n" r="C12"/>
      <c t="n" r="E12"/>
      <c t="n" r="G12"/>
      <c t="n" r="J12"/>
      <c t="n" r="L12"/>
      <c t="n" r="N12"/>
    </row>
    <row r="13" spans="1:22">
      <c t="s" r="A13" s="4">
        <v>1334</v>
      </c>
      <c t="s" r="B13" s="4">
        <v>102</v>
      </c>
      <c t="n" r="C13"/>
      <c t="n" r="E13"/>
      <c t="n" r="G13"/>
      <c t="n" r="J13"/>
      <c t="n" r="L13"/>
      <c t="n" r="N13"/>
      <c t="n" r="Q13" s="6">
        <v>217386</v>
      </c>
      <c t="n" r="S13" s="6">
        <v>213104</v>
      </c>
      <c t="n" r="U13" s="6">
        <v>230178</v>
      </c>
    </row>
    <row r="14" spans="1:22">
      <c t="s" r="A14" s="4">
        <v>1338</v>
      </c>
      <c t="n" r="C14"/>
      <c t="n" r="E14"/>
      <c t="n" r="G14"/>
      <c t="n" r="J14"/>
      <c t="n" r="L14"/>
      <c t="n" r="N14"/>
    </row>
    <row r="15" spans="1:22">
      <c t="s" r="A15" s="3">
        <v>1333</v>
      </c>
      <c t="n" r="C15"/>
      <c t="n" r="E15"/>
      <c t="n" r="G15"/>
      <c t="n" r="J15"/>
      <c t="n" r="L15"/>
      <c t="n" r="N15"/>
    </row>
    <row r="16" spans="1:22">
      <c t="s" r="A16" s="4">
        <v>1334</v>
      </c>
      <c t="s" r="B16" s="4">
        <v>102</v>
      </c>
      <c t="n" r="C16"/>
      <c t="n" r="E16"/>
      <c t="n" r="G16"/>
      <c t="n" r="J16"/>
      <c t="n" r="L16"/>
      <c t="n" r="N16"/>
      <c t="n" r="Q16" s="6">
        <v>128228</v>
      </c>
      <c t="n" r="S16" s="6">
        <v>63761</v>
      </c>
      <c t="n" r="U16" s="6">
        <v>81806</v>
      </c>
    </row>
    <row r="17" spans="1:22">
      <c t="s" r="A17" s="4">
        <v>1339</v>
      </c>
      <c t="n" r="C17"/>
      <c t="n" r="E17"/>
      <c t="n" r="G17"/>
      <c t="n" r="J17"/>
      <c t="n" r="L17"/>
      <c t="n" r="N17"/>
    </row>
    <row r="18" spans="1:22">
      <c t="s" r="A18" s="3">
        <v>1333</v>
      </c>
      <c t="n" r="C18"/>
      <c t="n" r="E18"/>
      <c t="n" r="G18"/>
      <c t="n" r="J18"/>
      <c t="n" r="L18"/>
      <c t="n" r="N18"/>
    </row>
    <row r="19" spans="1:22">
      <c t="s" r="A19" s="4">
        <v>1334</v>
      </c>
      <c t="s" r="B19" s="4">
        <v>102</v>
      </c>
      <c t="n" r="C19"/>
      <c t="n" r="E19"/>
      <c t="n" r="G19"/>
      <c t="n" r="J19"/>
      <c t="n" r="L19"/>
      <c t="n" r="N19"/>
      <c t="n" r="Q19" s="6">
        <v>120224</v>
      </c>
      <c t="n" r="S19" s="6">
        <v>145608</v>
      </c>
      <c t="n" r="U19" s="6">
        <v>119286</v>
      </c>
    </row>
    <row r="20" spans="1:22">
      <c t="s" r="A20" s="4">
        <v>1340</v>
      </c>
      <c t="n" r="C20"/>
      <c t="n" r="E20"/>
      <c t="n" r="G20"/>
      <c t="n" r="J20"/>
      <c t="n" r="L20"/>
      <c t="n" r="N20"/>
    </row>
    <row r="21" spans="1:22">
      <c t="s" r="A21" s="3">
        <v>1333</v>
      </c>
      <c t="n" r="C21"/>
      <c t="n" r="E21"/>
      <c t="n" r="G21"/>
      <c t="n" r="J21"/>
      <c t="n" r="L21"/>
      <c t="n" r="N21"/>
    </row>
    <row r="22" spans="1:22">
      <c t="s" r="A22" s="4">
        <v>1334</v>
      </c>
      <c t="s" r="B22" s="4">
        <v>102</v>
      </c>
      <c t="n" r="C22"/>
      <c t="n" r="E22"/>
      <c t="n" r="G22"/>
      <c t="n" r="J22"/>
      <c t="n" r="L22"/>
      <c t="n" r="N22"/>
      <c t="n" r="Q22" s="6">
        <v>111903</v>
      </c>
      <c t="n" r="S22" s="6">
        <v>111043</v>
      </c>
      <c t="n" r="U22" s="6">
        <v>90797</v>
      </c>
    </row>
    <row r="23" spans="1:22">
      <c t="s" r="A23" s="4">
        <v>1341</v>
      </c>
      <c t="n" r="C23"/>
      <c t="n" r="E23"/>
      <c t="n" r="G23"/>
      <c t="n" r="J23"/>
      <c t="n" r="L23"/>
      <c t="n" r="N23"/>
    </row>
    <row r="24" spans="1:22">
      <c t="s" r="A24" s="3">
        <v>1333</v>
      </c>
      <c t="n" r="C24"/>
      <c t="n" r="E24"/>
      <c t="n" r="G24"/>
      <c t="n" r="J24"/>
      <c t="n" r="L24"/>
      <c t="n" r="N24"/>
    </row>
    <row r="25" spans="1:22">
      <c t="s" r="A25" s="4">
        <v>1334</v>
      </c>
      <c t="s" r="B25" s="4">
        <v>102</v>
      </c>
      <c t="n" r="C25"/>
      <c t="n" r="E25"/>
      <c t="n" r="G25"/>
      <c t="n" r="J25"/>
      <c t="n" r="L25"/>
      <c t="n" r="N25"/>
      <c t="n" r="Q25" s="6">
        <v>105216</v>
      </c>
      <c t="n" r="S25" s="6">
        <v>119421</v>
      </c>
      <c t="n" r="U25" s="6">
        <v>114765</v>
      </c>
    </row>
    <row r="26" spans="1:22">
      <c t="s" r="A26" s="4">
        <v>1342</v>
      </c>
      <c t="n" r="C26"/>
      <c t="n" r="E26"/>
      <c t="n" r="G26"/>
      <c t="n" r="J26"/>
      <c t="n" r="L26"/>
      <c t="n" r="N26"/>
    </row>
    <row r="27" spans="1:22">
      <c t="s" r="A27" s="3">
        <v>1333</v>
      </c>
      <c t="n" r="C27"/>
      <c t="n" r="E27"/>
      <c t="n" r="G27"/>
      <c t="n" r="J27"/>
      <c t="n" r="L27"/>
      <c t="n" r="N27"/>
    </row>
    <row r="28" spans="1:22">
      <c t="s" r="A28" s="4">
        <v>1334</v>
      </c>
      <c t="s" r="B28" s="4">
        <v>102</v>
      </c>
      <c t="n" r="C28"/>
      <c t="n" r="E28"/>
      <c t="n" r="G28"/>
      <c t="n" r="J28"/>
      <c t="n" r="L28"/>
      <c t="n" r="N28"/>
      <c t="n" r="Q28" s="6">
        <v>96103</v>
      </c>
      <c t="n" r="S28" s="6">
        <v>68662</v>
      </c>
      <c t="n" r="U28" s="6">
        <v>63392</v>
      </c>
    </row>
    <row r="29" spans="1:22">
      <c t="s" r="A29" s="4">
        <v>1343</v>
      </c>
      <c t="n" r="C29"/>
      <c t="n" r="E29"/>
      <c t="n" r="G29"/>
      <c t="n" r="J29"/>
      <c t="n" r="L29"/>
      <c t="n" r="N29"/>
    </row>
    <row r="30" spans="1:22">
      <c t="s" r="A30" s="3">
        <v>1333</v>
      </c>
      <c t="n" r="C30"/>
      <c t="n" r="E30"/>
      <c t="n" r="G30"/>
      <c t="n" r="J30"/>
      <c t="n" r="L30"/>
      <c t="n" r="N30"/>
    </row>
    <row r="31" spans="1:22">
      <c t="s" r="A31" s="4">
        <v>1334</v>
      </c>
      <c t="s" r="B31" s="4">
        <v>102</v>
      </c>
      <c t="n" r="C31"/>
      <c t="n" r="E31"/>
      <c t="n" r="G31"/>
      <c t="n" r="J31"/>
      <c t="n" r="L31"/>
      <c t="n" r="N31"/>
      <c t="n" r="Q31" s="6">
        <v>76707</v>
      </c>
      <c t="n" r="S31" s="6">
        <v>83910</v>
      </c>
      <c t="n" r="U31" s="6">
        <v>86900</v>
      </c>
    </row>
    <row r="32" spans="1:22">
      <c t="s" r="A32" s="4">
        <v>1344</v>
      </c>
      <c t="n" r="C32"/>
      <c t="n" r="E32"/>
      <c t="n" r="G32"/>
      <c t="n" r="J32"/>
      <c t="n" r="L32"/>
      <c t="n" r="N32"/>
    </row>
    <row r="33" spans="1:22">
      <c t="s" r="A33" s="3">
        <v>1333</v>
      </c>
      <c t="n" r="C33"/>
      <c t="n" r="E33"/>
      <c t="n" r="G33"/>
      <c t="n" r="J33"/>
      <c t="n" r="L33"/>
      <c t="n" r="N33"/>
    </row>
    <row r="34" spans="1:22">
      <c t="s" r="A34" s="4">
        <v>1334</v>
      </c>
      <c t="s" r="B34" s="4">
        <v>102</v>
      </c>
      <c t="n" r="C34"/>
      <c t="n" r="E34"/>
      <c t="n" r="G34"/>
      <c t="n" r="J34"/>
      <c t="n" r="L34"/>
      <c t="n" r="N34"/>
      <c t="n" r="Q34" s="6">
        <v>59104</v>
      </c>
      <c t="n" r="S34" s="6">
        <v>44117</v>
      </c>
      <c t="n" r="U34" s="6">
        <v>32209</v>
      </c>
    </row>
    <row r="35" spans="1:22">
      <c t="s" r="A35" s="4">
        <v>1345</v>
      </c>
      <c t="n" r="C35"/>
      <c t="n" r="E35"/>
      <c t="n" r="G35"/>
      <c t="n" r="J35"/>
      <c t="n" r="L35"/>
      <c t="n" r="N35"/>
    </row>
    <row r="36" spans="1:22">
      <c t="s" r="A36" s="3">
        <v>1333</v>
      </c>
      <c t="n" r="C36"/>
      <c t="n" r="E36"/>
      <c t="n" r="G36"/>
      <c t="n" r="J36"/>
      <c t="n" r="L36"/>
      <c t="n" r="N36"/>
    </row>
    <row r="37" spans="1:22">
      <c t="s" r="A37" s="4">
        <v>1334</v>
      </c>
      <c t="s" r="B37" s="4">
        <v>102</v>
      </c>
      <c t="n" r="C37"/>
      <c t="n" r="E37"/>
      <c t="n" r="G37"/>
      <c t="n" r="J37"/>
      <c t="n" r="L37"/>
      <c t="n" r="N37"/>
      <c t="n" r="Q37" s="7">
        <v>23420</v>
      </c>
      <c t="n" r="S37" s="7">
        <v>10111</v>
      </c>
      <c t="n" r="U37" s="7">
        <v>19564</v>
      </c>
    </row>
    <row r="38" spans="1:22">
      <c t="n" r="A38"/>
    </row>
    <row r="39" spans="1:22">
      <c t="s" r="A39" s="4">
        <v>52</v>
      </c>
      <c t="s" r="B39" s="4">
        <v>130</v>
      </c>
    </row>
    <row r="40" spans="1:22">
      <c t="s" r="A40" s="4">
        <v>131</v>
      </c>
      <c t="s" r="B40" s="4">
        <v>132</v>
      </c>
    </row>
    <row r="41" spans="1:22">
      <c t="s" r="A41" s="4">
        <v>87</v>
      </c>
      <c t="s" r="B41" s="4">
        <v>133</v>
      </c>
    </row>
    <row r="42" spans="1:22">
      <c t="s" r="A42" s="4">
        <v>89</v>
      </c>
      <c t="s" r="B42" s="4">
        <v>134</v>
      </c>
    </row>
    <row r="43" spans="1:22">
      <c t="s" r="A43" s="4">
        <v>95</v>
      </c>
      <c t="s" r="B43" s="4">
        <v>135</v>
      </c>
    </row>
    <row r="44" spans="1:22">
      <c t="s" r="A44" s="4">
        <v>136</v>
      </c>
      <c t="s" r="B44" s="4">
        <v>137</v>
      </c>
    </row>
    <row r="45" spans="1:22">
      <c t="s" r="A45" s="4">
        <v>138</v>
      </c>
      <c t="s" r="B45" s="4">
        <v>139</v>
      </c>
    </row>
    <row r="46" spans="1:22">
      <c t="s" r="A46" s="4">
        <v>140</v>
      </c>
      <c t="s" r="B46" s="4">
        <v>141</v>
      </c>
    </row>
    <row r="47" spans="1:22">
      <c t="s" r="A47" s="4">
        <v>102</v>
      </c>
      <c t="s" r="B47" s="4">
        <v>142</v>
      </c>
    </row>
  </sheetData>
  <mergeCells count="226">
    <mergeCell ref="A1:B2"/>
    <mergeCell ref="C1:P1"/>
    <mergeCell ref="Q1:V1"/>
    <mergeCell ref="Q2:R2"/>
    <mergeCell ref="S2:T2"/>
    <mergeCell ref="U2:V2"/>
    <mergeCell ref="C3:D3"/>
    <mergeCell ref="E3:F3"/>
    <mergeCell ref="G3:H3"/>
    <mergeCell ref="J3:K3"/>
    <mergeCell ref="L3:M3"/>
    <mergeCell ref="N3:O3"/>
    <mergeCell ref="C4:D4"/>
    <mergeCell ref="E4:F4"/>
    <mergeCell ref="G4:H4"/>
    <mergeCell ref="J4:K4"/>
    <mergeCell ref="L4:M4"/>
    <mergeCell ref="N4:O4"/>
    <mergeCell ref="C5:D5"/>
    <mergeCell ref="E5:F5"/>
    <mergeCell ref="G5:H5"/>
    <mergeCell ref="J5:K5"/>
    <mergeCell ref="L5:M5"/>
    <mergeCell ref="N5:O5"/>
    <mergeCell ref="C6:D6"/>
    <mergeCell ref="E6:F6"/>
    <mergeCell ref="G6:H6"/>
    <mergeCell ref="J6:K6"/>
    <mergeCell ref="L6:M6"/>
    <mergeCell ref="N6:O6"/>
    <mergeCell ref="C7:D7"/>
    <mergeCell ref="E7:F7"/>
    <mergeCell ref="G7:H7"/>
    <mergeCell ref="J7:K7"/>
    <mergeCell ref="L7:M7"/>
    <mergeCell ref="N7:O7"/>
    <mergeCell ref="C8:D8"/>
    <mergeCell ref="E8:F8"/>
    <mergeCell ref="G8:H8"/>
    <mergeCell ref="J8:K8"/>
    <mergeCell ref="L8:M8"/>
    <mergeCell ref="N8:O8"/>
    <mergeCell ref="C9:D9"/>
    <mergeCell ref="E9:F9"/>
    <mergeCell ref="G9:H9"/>
    <mergeCell ref="J9:K9"/>
    <mergeCell ref="L9:M9"/>
    <mergeCell ref="N9:O9"/>
    <mergeCell ref="C10:D10"/>
    <mergeCell ref="E10:F10"/>
    <mergeCell ref="G10:H10"/>
    <mergeCell ref="J10:K10"/>
    <mergeCell ref="L10:M10"/>
    <mergeCell ref="N10:O10"/>
    <mergeCell ref="C11:D11"/>
    <mergeCell ref="E11:F11"/>
    <mergeCell ref="G11:H11"/>
    <mergeCell ref="J11:K11"/>
    <mergeCell ref="L11:M11"/>
    <mergeCell ref="N11:O11"/>
    <mergeCell ref="C12:D12"/>
    <mergeCell ref="E12:F12"/>
    <mergeCell ref="G12:H12"/>
    <mergeCell ref="J12:K12"/>
    <mergeCell ref="L12:M12"/>
    <mergeCell ref="N12:O12"/>
    <mergeCell ref="C13:D13"/>
    <mergeCell ref="E13:F13"/>
    <mergeCell ref="G13:H13"/>
    <mergeCell ref="J13:K13"/>
    <mergeCell ref="L13:M13"/>
    <mergeCell ref="N13:O13"/>
    <mergeCell ref="C14:D14"/>
    <mergeCell ref="E14:F14"/>
    <mergeCell ref="G14:H14"/>
    <mergeCell ref="J14:K14"/>
    <mergeCell ref="L14:M14"/>
    <mergeCell ref="N14:O14"/>
    <mergeCell ref="C15:D15"/>
    <mergeCell ref="E15:F15"/>
    <mergeCell ref="G15:H15"/>
    <mergeCell ref="J15:K15"/>
    <mergeCell ref="L15:M15"/>
    <mergeCell ref="N15:O15"/>
    <mergeCell ref="C16:D16"/>
    <mergeCell ref="E16:F16"/>
    <mergeCell ref="G16:H16"/>
    <mergeCell ref="J16:K16"/>
    <mergeCell ref="L16:M16"/>
    <mergeCell ref="N16:O16"/>
    <mergeCell ref="C17:D17"/>
    <mergeCell ref="E17:F17"/>
    <mergeCell ref="G17:H17"/>
    <mergeCell ref="J17:K17"/>
    <mergeCell ref="L17:M17"/>
    <mergeCell ref="N17:O17"/>
    <mergeCell ref="C18:D18"/>
    <mergeCell ref="E18:F18"/>
    <mergeCell ref="G18:H18"/>
    <mergeCell ref="J18:K18"/>
    <mergeCell ref="L18:M18"/>
    <mergeCell ref="N18:O18"/>
    <mergeCell ref="C19:D19"/>
    <mergeCell ref="E19:F19"/>
    <mergeCell ref="G19:H19"/>
    <mergeCell ref="J19:K19"/>
    <mergeCell ref="L19:M19"/>
    <mergeCell ref="N19:O19"/>
    <mergeCell ref="C20:D20"/>
    <mergeCell ref="E20:F20"/>
    <mergeCell ref="G20:H20"/>
    <mergeCell ref="J20:K20"/>
    <mergeCell ref="L20:M20"/>
    <mergeCell ref="N20:O20"/>
    <mergeCell ref="C21:D21"/>
    <mergeCell ref="E21:F21"/>
    <mergeCell ref="G21:H21"/>
    <mergeCell ref="J21:K21"/>
    <mergeCell ref="L21:M21"/>
    <mergeCell ref="N21:O21"/>
    <mergeCell ref="C22:D22"/>
    <mergeCell ref="E22:F22"/>
    <mergeCell ref="G22:H22"/>
    <mergeCell ref="J22:K22"/>
    <mergeCell ref="L22:M22"/>
    <mergeCell ref="N22:O22"/>
    <mergeCell ref="C23:D23"/>
    <mergeCell ref="E23:F23"/>
    <mergeCell ref="G23:H23"/>
    <mergeCell ref="J23:K23"/>
    <mergeCell ref="L23:M23"/>
    <mergeCell ref="N23:O23"/>
    <mergeCell ref="C24:D24"/>
    <mergeCell ref="E24:F24"/>
    <mergeCell ref="G24:H24"/>
    <mergeCell ref="J24:K24"/>
    <mergeCell ref="L24:M24"/>
    <mergeCell ref="N24:O24"/>
    <mergeCell ref="C25:D25"/>
    <mergeCell ref="E25:F25"/>
    <mergeCell ref="G25:H25"/>
    <mergeCell ref="J25:K25"/>
    <mergeCell ref="L25:M25"/>
    <mergeCell ref="N25:O25"/>
    <mergeCell ref="C26:D26"/>
    <mergeCell ref="E26:F26"/>
    <mergeCell ref="G26:H26"/>
    <mergeCell ref="J26:K26"/>
    <mergeCell ref="L26:M26"/>
    <mergeCell ref="N26:O26"/>
    <mergeCell ref="C27:D27"/>
    <mergeCell ref="E27:F27"/>
    <mergeCell ref="G27:H27"/>
    <mergeCell ref="J27:K27"/>
    <mergeCell ref="L27:M27"/>
    <mergeCell ref="N27:O27"/>
    <mergeCell ref="C28:D28"/>
    <mergeCell ref="E28:F28"/>
    <mergeCell ref="G28:H28"/>
    <mergeCell ref="J28:K28"/>
    <mergeCell ref="L28:M28"/>
    <mergeCell ref="N28:O28"/>
    <mergeCell ref="C29:D29"/>
    <mergeCell ref="E29:F29"/>
    <mergeCell ref="G29:H29"/>
    <mergeCell ref="J29:K29"/>
    <mergeCell ref="L29:M29"/>
    <mergeCell ref="N29:O29"/>
    <mergeCell ref="C30:D30"/>
    <mergeCell ref="E30:F30"/>
    <mergeCell ref="G30:H30"/>
    <mergeCell ref="J30:K30"/>
    <mergeCell ref="L30:M30"/>
    <mergeCell ref="N30:O30"/>
    <mergeCell ref="C31:D31"/>
    <mergeCell ref="E31:F31"/>
    <mergeCell ref="G31:H31"/>
    <mergeCell ref="J31:K31"/>
    <mergeCell ref="L31:M31"/>
    <mergeCell ref="N31:O31"/>
    <mergeCell ref="C32:D32"/>
    <mergeCell ref="E32:F32"/>
    <mergeCell ref="G32:H32"/>
    <mergeCell ref="J32:K32"/>
    <mergeCell ref="L32:M32"/>
    <mergeCell ref="N32:O32"/>
    <mergeCell ref="C33:D33"/>
    <mergeCell ref="E33:F33"/>
    <mergeCell ref="G33:H33"/>
    <mergeCell ref="J33:K33"/>
    <mergeCell ref="L33:M33"/>
    <mergeCell ref="N33:O33"/>
    <mergeCell ref="C34:D34"/>
    <mergeCell ref="E34:F34"/>
    <mergeCell ref="G34:H34"/>
    <mergeCell ref="J34:K34"/>
    <mergeCell ref="L34:M34"/>
    <mergeCell ref="N34:O34"/>
    <mergeCell ref="C35:D35"/>
    <mergeCell ref="E35:F35"/>
    <mergeCell ref="G35:H35"/>
    <mergeCell ref="J35:K35"/>
    <mergeCell ref="L35:M35"/>
    <mergeCell ref="N35:O35"/>
    <mergeCell ref="C36:D36"/>
    <mergeCell ref="E36:F36"/>
    <mergeCell ref="G36:H36"/>
    <mergeCell ref="J36:K36"/>
    <mergeCell ref="L36:M36"/>
    <mergeCell ref="N36:O36"/>
    <mergeCell ref="C37:D37"/>
    <mergeCell ref="E37:F37"/>
    <mergeCell ref="G37:H37"/>
    <mergeCell ref="J37:K37"/>
    <mergeCell ref="L37:M37"/>
    <mergeCell ref="N37:O37"/>
    <mergeCell ref="A38:U38"/>
    <mergeCell ref="B39:U39"/>
    <mergeCell ref="B40:U40"/>
    <mergeCell ref="B41:U41"/>
    <mergeCell ref="B42:U42"/>
    <mergeCell ref="B43:U43"/>
    <mergeCell ref="B44:U44"/>
    <mergeCell ref="B45:U45"/>
    <mergeCell ref="B46:U46"/>
    <mergeCell ref="B47:U47"/>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46</v>
      </c>
      <c t="s" r="C1" s="2">
        <v>2</v>
      </c>
      <c t="s" r="D1" s="2">
        <v>32</v>
      </c>
    </row>
    <row r="2" spans="1:4">
      <c t="s" r="A2" s="3">
        <v>1333</v>
      </c>
    </row>
    <row r="3" spans="1:4">
      <c t="s" r="A3" s="4">
        <v>1347</v>
      </c>
      <c t="n" r="C3" s="7">
        <v>273414</v>
      </c>
      <c t="n" r="D3" s="7">
        <v>329038</v>
      </c>
    </row>
    <row r="4" spans="1:4">
      <c t="s" r="A4" s="4">
        <v>1337</v>
      </c>
    </row>
    <row r="5" spans="1:4">
      <c t="s" r="A5" s="3">
        <v>1333</v>
      </c>
    </row>
    <row r="6" spans="1:4">
      <c t="s" r="A6" s="4">
        <v>1347</v>
      </c>
      <c t="n" r="C6" s="6">
        <v>198424</v>
      </c>
      <c t="n" r="D6" s="6">
        <v>206334</v>
      </c>
    </row>
    <row r="7" spans="1:4">
      <c t="s" r="A7" s="4">
        <v>1348</v>
      </c>
    </row>
    <row r="8" spans="1:4">
      <c t="s" r="A8" s="3">
        <v>1333</v>
      </c>
    </row>
    <row r="9" spans="1:4">
      <c t="s" r="A9" s="4">
        <v>1347</v>
      </c>
      <c t="s" r="B9" s="4">
        <v>52</v>
      </c>
      <c t="n" r="C9" s="7">
        <v>74990</v>
      </c>
      <c t="n" r="D9" s="7">
        <v>122704</v>
      </c>
    </row>
    <row r="10" spans="1:4">
      <c t="n" r="A10"/>
    </row>
    <row r="11" spans="1:4">
      <c t="s" r="A11" s="4">
        <v>52</v>
      </c>
      <c t="s" r="B11" s="4">
        <v>1349</v>
      </c>
    </row>
  </sheetData>
  <mergeCells count="3">
    <mergeCell ref="A1:B1"/>
    <mergeCell ref="A10:C10"/>
    <mergeCell ref="B11:C1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50</v>
      </c>
      <c t="s" r="B1" s="2">
        <v>2</v>
      </c>
      <c t="s" r="C1" s="2">
        <v>32</v>
      </c>
    </row>
    <row r="2" spans="1:3">
      <c t="s" r="A2" s="3">
        <v>1333</v>
      </c>
    </row>
    <row r="3" spans="1:3">
      <c t="s" r="A3" s="4">
        <v>1347</v>
      </c>
      <c t="n" r="B3" s="7">
        <v>273414</v>
      </c>
      <c t="n" r="C3" s="7">
        <v>329038</v>
      </c>
    </row>
    <row r="4" spans="1:3">
      <c t="s" r="A4" s="4">
        <v>1341</v>
      </c>
    </row>
    <row r="5" spans="1:3">
      <c t="s" r="A5" s="3">
        <v>1333</v>
      </c>
    </row>
    <row r="6" spans="1:3">
      <c t="s" r="A6" s="4">
        <v>1347</v>
      </c>
      <c t="n" r="B6" s="7">
        <v>39900</v>
      </c>
      <c t="n" r="C6" s="7">
        <v>992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351</v>
      </c>
      <c t="s" r="B1" s="2">
        <v>1187</v>
      </c>
      <c t="s" r="C1" s="2">
        <v>1</v>
      </c>
    </row>
    <row r="2" spans="1:4">
      <c t="s" r="B2" s="2">
        <v>1352</v>
      </c>
      <c t="s" r="C2" s="2">
        <v>2</v>
      </c>
      <c t="s" r="D2" s="2">
        <v>1060</v>
      </c>
    </row>
    <row r="3" spans="1:4">
      <c t="s" r="A3" s="3">
        <v>1353</v>
      </c>
    </row>
    <row r="4" spans="1:4">
      <c t="s" r="A4" s="4">
        <v>1354</v>
      </c>
      <c t="n" r="B4" s="6">
        <v>2600</v>
      </c>
      <c t="n" r="C4" s="6">
        <v>15621</v>
      </c>
    </row>
    <row r="5" spans="1:4">
      <c t="s" r="A5" s="4">
        <v>1355</v>
      </c>
      <c t="n" r="B5" s="7">
        <v>31200000</v>
      </c>
      <c t="n" r="C5" s="7">
        <v>299949000</v>
      </c>
    </row>
    <row r="6" spans="1:4">
      <c t="s" r="A6" s="4">
        <v>1356</v>
      </c>
      <c t="n" r="B6" s="9">
        <v>11.84</v>
      </c>
      <c t="n" r="C6" s="9">
        <v>19.2</v>
      </c>
    </row>
    <row r="7" spans="1:4">
      <c t="s" r="A7" s="4">
        <v>772</v>
      </c>
    </row>
    <row r="8" spans="1:4">
      <c t="s" r="A8" s="3">
        <v>1353</v>
      </c>
    </row>
    <row r="9" spans="1:4">
      <c t="s" r="A9" s="4">
        <v>1357</v>
      </c>
      <c t="n" r="B9" s="7">
        <v>200000000</v>
      </c>
      <c t="n" r="D9" s="7">
        <v>500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40</v>
      </c>
      <c t="s" r="B1" s="2">
        <v>1</v>
      </c>
    </row>
    <row r="2" spans="1:2">
      <c t="s" r="B2" s="2">
        <v>2</v>
      </c>
    </row>
    <row r="3" spans="1:2">
      <c t="s" r="A3" s="4">
        <v>240</v>
      </c>
      <c t="s" r="B3" s="4">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4"/>
  </cols>
  <sheetData>
    <row r="1" spans="1:2">
      <c t="s" r="A1" s="1">
        <v>1358</v>
      </c>
      <c t="s" r="B1" s="2">
        <v>1187</v>
      </c>
    </row>
    <row r="2" spans="1:2">
      <c t="s" r="B2" s="2">
        <v>1359</v>
      </c>
    </row>
    <row r="3" spans="1:2">
      <c t="s" r="A3" s="3">
        <v>1360</v>
      </c>
    </row>
    <row r="4" spans="1:2">
      <c t="s" r="A4" s="4">
        <v>1361</v>
      </c>
      <c t="n" r="B4" s="9">
        <v>0.06</v>
      </c>
    </row>
    <row r="5" spans="1:2">
      <c t="s" r="A5" s="4">
        <v>1362</v>
      </c>
      <c t="s" r="B5" s="4">
        <v>1363</v>
      </c>
    </row>
    <row r="6" spans="1:2">
      <c t="s" r="A6" s="4">
        <v>1364</v>
      </c>
      <c t="s" r="B6" s="4">
        <v>136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U3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14"/>
    <col customWidth="1" max="10" min="10" width="12"/>
    <col customWidth="1" max="11" min="11" width="14"/>
    <col customWidth="1" max="12" min="12" width="8"/>
    <col customWidth="1" max="13" min="13" width="14"/>
    <col customWidth="1" max="14" min="14" width="4"/>
    <col customWidth="1" max="15" min="15" width="14"/>
    <col customWidth="1" max="16" min="16" width="16"/>
    <col customWidth="1" max="17" min="17" width="10"/>
    <col customWidth="1" max="18" min="18" width="14"/>
    <col customWidth="1" max="19" min="19" width="10"/>
    <col customWidth="1" max="20" min="20" width="14"/>
    <col customWidth="1" max="21" min="21" width="10"/>
  </cols>
  <sheetData>
    <row r="1" spans="1:21">
      <c t="s" r="A1" s="1">
        <v>1366</v>
      </c>
      <c t="s" r="B1" s="2">
        <v>84</v>
      </c>
      <c t="s" r="P1" s="2">
        <v>1</v>
      </c>
    </row>
    <row r="2" spans="1:21">
      <c t="s" r="B2" s="2">
        <v>2</v>
      </c>
      <c t="s" r="C2" s="2">
        <v>85</v>
      </c>
      <c t="s" r="D2" s="2">
        <v>86</v>
      </c>
      <c t="s" r="E2" s="2">
        <v>87</v>
      </c>
      <c t="s" r="F2" s="2">
        <v>88</v>
      </c>
      <c t="s" r="G2" s="2">
        <v>89</v>
      </c>
      <c t="s" r="H2" s="2">
        <v>90</v>
      </c>
      <c t="s" r="I2" s="2">
        <v>32</v>
      </c>
      <c t="s" r="J2" s="2">
        <v>91</v>
      </c>
      <c t="s" r="K2" s="2">
        <v>92</v>
      </c>
      <c t="s" r="L2" s="2">
        <v>93</v>
      </c>
      <c t="s" r="M2" s="2">
        <v>94</v>
      </c>
      <c t="s" r="N2" s="2">
        <v>95</v>
      </c>
      <c t="s" r="O2" s="2">
        <v>96</v>
      </c>
      <c t="s" r="P2" s="2">
        <v>2</v>
      </c>
      <c t="s" r="R2" s="2">
        <v>32</v>
      </c>
      <c t="s" r="T2" s="2">
        <v>97</v>
      </c>
    </row>
    <row r="3" spans="1:21">
      <c t="s" r="A3" s="3">
        <v>1367</v>
      </c>
      <c t="n" r="B3"/>
      <c t="n" r="D3"/>
      <c t="n" r="F3"/>
      <c t="n" r="I3"/>
      <c t="n" r="K3"/>
      <c t="n" r="M3"/>
    </row>
    <row r="4" spans="1:21">
      <c t="s" r="A4" s="4">
        <v>99</v>
      </c>
      <c t="n" r="B4" s="7">
        <v>244510</v>
      </c>
      <c t="n" r="D4" s="7">
        <v>386488</v>
      </c>
      <c t="n" r="F4" s="7">
        <v>437243</v>
      </c>
      <c t="n" r="H4" s="7">
        <v>272325</v>
      </c>
      <c t="n" r="I4" s="7">
        <v>253162</v>
      </c>
      <c t="n" r="K4" s="7">
        <v>402987</v>
      </c>
      <c t="n" r="M4" s="7">
        <v>452488</v>
      </c>
      <c t="n" r="O4" s="7">
        <v>255386</v>
      </c>
      <c t="n" r="P4" s="7">
        <v>1340566</v>
      </c>
      <c t="n" r="R4" s="7">
        <v>1364024</v>
      </c>
      <c t="n" r="T4" s="7">
        <v>1154922</v>
      </c>
    </row>
    <row r="5" spans="1:21">
      <c t="s" r="A5" s="4">
        <v>100</v>
      </c>
      <c t="n" r="B5" s="6">
        <v>73934</v>
      </c>
      <c t="n" r="D5" s="6">
        <v>79506</v>
      </c>
      <c t="n" r="F5" s="6">
        <v>75496</v>
      </c>
      <c t="n" r="H5" s="6">
        <v>70076</v>
      </c>
      <c t="n" r="I5" s="6">
        <v>70074</v>
      </c>
      <c t="n" r="K5" s="6">
        <v>75023</v>
      </c>
      <c t="n" r="M5" s="6">
        <v>73079</v>
      </c>
      <c t="n" r="O5" s="6">
        <v>65624</v>
      </c>
      <c t="n" r="P5" s="6">
        <v>299012</v>
      </c>
      <c t="n" r="R5" s="6">
        <v>283800</v>
      </c>
      <c t="n" r="T5" s="6">
        <v>273011</v>
      </c>
    </row>
    <row r="6" spans="1:21">
      <c t="s" r="A6" s="4">
        <v>101</v>
      </c>
      <c t="n" r="B6" s="6">
        <v>318444</v>
      </c>
      <c t="n" r="D6" s="6">
        <v>465994</v>
      </c>
      <c t="n" r="F6" s="6">
        <v>512739</v>
      </c>
      <c t="n" r="H6" s="6">
        <v>342401</v>
      </c>
      <c t="n" r="I6" s="6">
        <v>323236</v>
      </c>
      <c t="n" r="K6" s="6">
        <v>478010</v>
      </c>
      <c t="n" r="M6" s="6">
        <v>525567</v>
      </c>
      <c t="n" r="O6" s="6">
        <v>321010</v>
      </c>
      <c t="n" r="P6" s="6">
        <v>1639578</v>
      </c>
      <c t="s" r="Q6" s="4">
        <v>102</v>
      </c>
      <c t="n" r="R6" s="6">
        <v>1647824</v>
      </c>
      <c t="s" r="S6" s="4">
        <v>102</v>
      </c>
      <c t="n" r="T6" s="6">
        <v>1427933</v>
      </c>
      <c t="s" r="U6" s="4">
        <v>102</v>
      </c>
    </row>
    <row r="7" spans="1:21">
      <c t="s" r="A7" s="4">
        <v>104</v>
      </c>
      <c t="n" r="B7" s="6">
        <v>120322</v>
      </c>
      <c t="n" r="D7" s="6">
        <v>170963</v>
      </c>
      <c t="n" r="F7" s="6">
        <v>181491</v>
      </c>
      <c t="n" r="H7" s="6">
        <v>118996</v>
      </c>
      <c t="n" r="I7" s="6">
        <v>131337</v>
      </c>
      <c t="n" r="K7" s="6">
        <v>182591</v>
      </c>
      <c t="n" r="M7" s="6">
        <v>202411</v>
      </c>
      <c t="n" r="O7" s="6">
        <v>124448</v>
      </c>
      <c t="n" r="P7" s="6">
        <v>591772</v>
      </c>
      <c t="n" r="R7" s="6">
        <v>640787</v>
      </c>
      <c t="n" r="T7" s="6">
        <v>499030</v>
      </c>
    </row>
    <row r="8" spans="1:21">
      <c t="s" r="A8" s="4">
        <v>105</v>
      </c>
      <c t="n" r="B8" s="6">
        <v>32096</v>
      </c>
      <c t="n" r="D8" s="6">
        <v>36405</v>
      </c>
      <c t="n" r="F8" s="6">
        <v>32680</v>
      </c>
      <c t="n" r="H8" s="6">
        <v>30982</v>
      </c>
      <c t="n" r="I8" s="6">
        <v>31673</v>
      </c>
      <c t="n" r="K8" s="6">
        <v>34298</v>
      </c>
      <c t="n" r="M8" s="6">
        <v>32743</v>
      </c>
      <c t="n" r="O8" s="6">
        <v>29515</v>
      </c>
      <c t="n" r="P8" s="6">
        <v>132163</v>
      </c>
      <c t="n" r="R8" s="6">
        <v>128229</v>
      </c>
      <c t="n" r="T8" s="6">
        <v>120102</v>
      </c>
    </row>
    <row r="9" spans="1:21">
      <c t="s" r="A9" s="4">
        <v>106</v>
      </c>
      <c t="n" r="B9" s="6">
        <v>152418</v>
      </c>
      <c t="n" r="D9" s="6">
        <v>207368</v>
      </c>
      <c t="n" r="F9" s="6">
        <v>214171</v>
      </c>
      <c t="n" r="H9" s="6">
        <v>149978</v>
      </c>
      <c t="n" r="I9" s="6">
        <v>163010</v>
      </c>
      <c t="n" r="K9" s="6">
        <v>216889</v>
      </c>
      <c t="n" r="M9" s="6">
        <v>235154</v>
      </c>
      <c t="n" r="O9" s="6">
        <v>153963</v>
      </c>
      <c t="n" r="P9" s="6">
        <v>723935</v>
      </c>
      <c t="n" r="R9" s="6">
        <v>769016</v>
      </c>
      <c t="n" r="T9" s="6">
        <v>619132</v>
      </c>
    </row>
    <row r="10" spans="1:21">
      <c t="s" r="A10" s="4">
        <v>107</v>
      </c>
      <c t="n" r="B10" s="6">
        <v>166026</v>
      </c>
      <c t="n" r="D10" s="6">
        <v>258626</v>
      </c>
      <c t="n" r="F10" s="6">
        <v>298568</v>
      </c>
      <c t="n" r="H10" s="6">
        <v>192423</v>
      </c>
      <c t="n" r="I10" s="6">
        <v>160226</v>
      </c>
      <c t="n" r="K10" s="6">
        <v>261121</v>
      </c>
      <c t="n" r="M10" s="6">
        <v>290413</v>
      </c>
      <c t="n" r="O10" s="6">
        <v>167047</v>
      </c>
      <c t="n" r="P10" s="6">
        <v>915643</v>
      </c>
      <c t="n" r="R10" s="6">
        <v>878808</v>
      </c>
      <c t="n" r="T10" s="6">
        <v>808801</v>
      </c>
    </row>
    <row r="11" spans="1:21">
      <c t="s" r="A11" s="4">
        <v>109</v>
      </c>
      <c t="n" r="B11" s="6">
        <v>70941</v>
      </c>
      <c t="n" r="D11" s="6">
        <v>74027</v>
      </c>
      <c t="n" r="F11" s="6">
        <v>75832</v>
      </c>
      <c t="n" r="H11" s="6">
        <v>71450</v>
      </c>
      <c t="n" r="I11" s="6">
        <v>79188</v>
      </c>
      <c t="n" r="K11" s="6">
        <v>71953</v>
      </c>
      <c t="n" r="M11" s="6">
        <v>73414</v>
      </c>
      <c t="n" r="O11" s="6">
        <v>67085</v>
      </c>
      <c t="n" r="P11" s="6">
        <v>292250</v>
      </c>
      <c t="n" r="R11" s="6">
        <v>291639</v>
      </c>
      <c t="n" r="T11" s="6">
        <v>264055</v>
      </c>
    </row>
    <row r="12" spans="1:21">
      <c t="s" r="A12" s="4">
        <v>110</v>
      </c>
      <c t="n" r="B12" s="6">
        <v>79718</v>
      </c>
      <c t="n" r="D12" s="6">
        <v>77481</v>
      </c>
      <c t="n" r="F12" s="6">
        <v>77073</v>
      </c>
      <c t="n" r="H12" s="6">
        <v>72041</v>
      </c>
      <c t="n" r="I12" s="6">
        <v>91157</v>
      </c>
      <c t="n" r="K12" s="6">
        <v>73064</v>
      </c>
      <c t="n" r="M12" s="6">
        <v>77489</v>
      </c>
      <c t="n" r="O12" s="6">
        <v>78003</v>
      </c>
      <c t="n" r="P12" s="6">
        <v>306313</v>
      </c>
      <c t="n" r="R12" s="6">
        <v>319713</v>
      </c>
      <c t="n" r="T12" s="6">
        <v>279560</v>
      </c>
    </row>
    <row r="13" spans="1:21">
      <c t="s" r="A13" s="4">
        <v>111</v>
      </c>
      <c t="n" r="B13"/>
      <c t="n" r="D13"/>
      <c t="n" r="F13"/>
      <c t="n" r="I13" s="6">
        <v>98897</v>
      </c>
      <c t="n" r="K13"/>
      <c t="n" r="M13"/>
      <c t="n" r="R13" s="6">
        <v>98897</v>
      </c>
      <c t="n" r="T13" s="6">
        <v>0</v>
      </c>
    </row>
    <row r="14" spans="1:21">
      <c t="s" r="A14" s="4">
        <v>112</v>
      </c>
      <c t="n" r="B14" s="6">
        <v>19911</v>
      </c>
      <c t="n" r="D14" s="6">
        <v>20053</v>
      </c>
      <c t="n" r="F14" s="6">
        <v>15258</v>
      </c>
      <c t="n" r="H14" s="6">
        <v>13808</v>
      </c>
      <c t="n" r="I14" s="6">
        <v>15957</v>
      </c>
      <c t="n" r="K14" s="6">
        <v>18271</v>
      </c>
      <c t="n" r="M14" s="6">
        <v>18271</v>
      </c>
      <c t="n" r="O14" s="6">
        <v>18271</v>
      </c>
      <c t="n" r="P14" s="6">
        <v>69031</v>
      </c>
      <c t="n" r="R14" s="6">
        <v>70771</v>
      </c>
      <c t="n" r="T14" s="6">
        <v>72447</v>
      </c>
    </row>
    <row r="15" spans="1:21">
      <c t="s" r="A15" s="4">
        <v>113</v>
      </c>
      <c t="n" r="B15" s="6">
        <v>5204</v>
      </c>
      <c t="n" r="D15" s="6">
        <v>261</v>
      </c>
      <c t="n" r="F15" s="6">
        <v>-385</v>
      </c>
      <c t="n" r="I15" s="6">
        <v>1198</v>
      </c>
      <c t="n" r="K15" s="6">
        <v>-405</v>
      </c>
      <c t="n" r="M15" s="6">
        <v>572</v>
      </c>
      <c t="n" r="P15" s="6">
        <v>5080</v>
      </c>
      <c t="n" r="R15" s="6">
        <v>1365</v>
      </c>
      <c t="n" r="T15" s="6">
        <v>2080</v>
      </c>
    </row>
    <row r="16" spans="1:21">
      <c t="s" r="A16" s="4">
        <v>114</v>
      </c>
      <c t="n" r="B16" s="6">
        <v>175774</v>
      </c>
      <c t="n" r="D16" s="6">
        <v>171822</v>
      </c>
      <c t="n" r="F16" s="6">
        <v>167778</v>
      </c>
      <c t="n" r="H16" s="6">
        <v>157299</v>
      </c>
      <c t="n" r="I16" s="6">
        <v>286397</v>
      </c>
      <c t="n" r="K16" s="6">
        <v>162883</v>
      </c>
      <c t="n" r="M16" s="6">
        <v>169746</v>
      </c>
      <c t="n" r="O16" s="6">
        <v>163359</v>
      </c>
      <c t="n" r="P16" s="6">
        <v>672674</v>
      </c>
      <c t="n" r="R16" s="6">
        <v>782385</v>
      </c>
      <c t="n" r="T16" s="6">
        <v>618142</v>
      </c>
    </row>
    <row r="17" spans="1:21">
      <c t="s" r="A17" s="4">
        <v>1368</v>
      </c>
      <c t="n" r="B17" s="6">
        <v>-9748</v>
      </c>
      <c t="n" r="D17" s="6">
        <v>86804</v>
      </c>
      <c t="n" r="F17" s="6">
        <v>130790</v>
      </c>
      <c t="n" r="H17" s="6">
        <v>35124</v>
      </c>
      <c t="n" r="I17" s="6">
        <v>-126171</v>
      </c>
      <c t="n" r="K17" s="6">
        <v>98238</v>
      </c>
      <c t="n" r="M17" s="6">
        <v>120667</v>
      </c>
      <c t="n" r="O17" s="6">
        <v>3688</v>
      </c>
      <c t="n" r="P17" s="6">
        <v>242969</v>
      </c>
      <c t="n" r="R17" s="6">
        <v>96423</v>
      </c>
      <c t="n" r="T17" s="6">
        <v>190659</v>
      </c>
    </row>
    <row r="18" spans="1:21">
      <c t="s" r="A18" s="4">
        <v>117</v>
      </c>
      <c t="n" r="B18" s="6">
        <v>-2017</v>
      </c>
      <c t="n" r="D18" s="6">
        <v>-1708</v>
      </c>
      <c t="n" r="F18" s="6">
        <v>-1674</v>
      </c>
      <c t="n" r="H18" s="6">
        <v>-1816</v>
      </c>
      <c t="n" r="I18" s="6">
        <v>-2035</v>
      </c>
      <c t="n" r="K18" s="6">
        <v>-1922</v>
      </c>
      <c t="n" r="M18" s="6">
        <v>-1266</v>
      </c>
      <c t="n" r="O18" s="6">
        <v>-1036</v>
      </c>
      <c t="n" r="P18" s="6">
        <v>-7214</v>
      </c>
      <c t="n" r="R18" s="6">
        <v>-6259</v>
      </c>
      <c t="n" r="T18" s="6">
        <v>-4129</v>
      </c>
    </row>
    <row r="19" spans="1:21">
      <c t="s" r="A19" s="4">
        <v>118</v>
      </c>
      <c t="n" r="B19" s="6">
        <v>762</v>
      </c>
      <c t="n" r="D19" s="6">
        <v>508</v>
      </c>
      <c t="n" r="F19" s="6">
        <v>444</v>
      </c>
      <c t="n" r="H19" s="6">
        <v>162</v>
      </c>
      <c t="n" r="I19" s="6">
        <v>214</v>
      </c>
      <c t="n" r="K19" s="6">
        <v>144</v>
      </c>
      <c t="n" r="M19" s="6">
        <v>159</v>
      </c>
      <c t="n" r="O19" s="6">
        <v>6417</v>
      </c>
      <c t="n" r="P19" s="6">
        <v>1876</v>
      </c>
      <c t="n" r="R19" s="6">
        <v>6934</v>
      </c>
      <c t="n" r="T19" s="6">
        <v>26097</v>
      </c>
    </row>
    <row r="20" spans="1:21">
      <c t="s" r="A20" s="4">
        <v>119</v>
      </c>
      <c t="n" r="B20" s="6">
        <v>364</v>
      </c>
      <c t="n" r="D20" s="6">
        <v>596</v>
      </c>
      <c t="n" r="F20" s="6">
        <v>-116</v>
      </c>
      <c t="n" r="H20" s="6">
        <v>-5660</v>
      </c>
      <c t="n" r="I20" s="6">
        <v>463</v>
      </c>
      <c t="n" r="K20" s="6">
        <v>-654</v>
      </c>
      <c t="n" r="M20" s="6">
        <v>382</v>
      </c>
      <c t="n" r="O20" s="6">
        <v>180</v>
      </c>
      <c t="n" r="P20" s="6">
        <v>-4817</v>
      </c>
      <c t="n" r="R20" s="6">
        <v>372</v>
      </c>
      <c t="n" r="T20" s="6">
        <v>-33231</v>
      </c>
    </row>
    <row r="21" spans="1:21">
      <c t="s" r="A21" s="4">
        <v>1369</v>
      </c>
      <c t="n" r="B21" s="6">
        <v>-8857</v>
      </c>
      <c t="n" r="D21" s="6">
        <v>87408</v>
      </c>
      <c t="n" r="F21" s="6">
        <v>132136</v>
      </c>
      <c t="n" r="H21" s="6">
        <v>42438</v>
      </c>
      <c t="n" r="I21" s="6">
        <v>-124813</v>
      </c>
      <c t="n" r="K21" s="6">
        <v>100670</v>
      </c>
      <c t="n" r="M21" s="6">
        <v>121392</v>
      </c>
      <c t="n" r="O21" s="6">
        <v>-1873</v>
      </c>
      <c t="n" r="P21" s="6">
        <v>253124</v>
      </c>
      <c t="s" r="Q21" s="4">
        <v>121</v>
      </c>
      <c t="n" r="R21" s="6">
        <v>95376</v>
      </c>
      <c t="s" r="S21" s="4">
        <v>121</v>
      </c>
      <c t="n" r="T21" s="6">
        <v>201922</v>
      </c>
      <c t="s" r="U21" s="4">
        <v>121</v>
      </c>
    </row>
    <row r="22" spans="1:21">
      <c t="s" r="A22" s="4">
        <v>1370</v>
      </c>
      <c t="n" r="B22" s="6">
        <v>-8216</v>
      </c>
      <c t="n" r="D22" s="6">
        <v>15955</v>
      </c>
      <c t="n" r="F22" s="6">
        <v>29257</v>
      </c>
      <c t="n" r="H22" s="6">
        <v>9651</v>
      </c>
      <c t="n" r="I22" s="6">
        <v>-21002</v>
      </c>
      <c t="n" r="K22" s="6">
        <v>17721</v>
      </c>
      <c t="n" r="M22" s="6">
        <v>20187</v>
      </c>
      <c t="n" r="O22" s="6">
        <v>-2802</v>
      </c>
      <c t="n" r="P22" s="6">
        <v>46647</v>
      </c>
      <c t="n" r="R22" s="6">
        <v>14104</v>
      </c>
      <c t="n" r="T22" s="6">
        <v>36975</v>
      </c>
    </row>
    <row r="23" spans="1:21">
      <c t="s" r="A23" s="4">
        <v>1371</v>
      </c>
      <c t="n" r="B23" s="7">
        <v>-641</v>
      </c>
      <c t="n" r="D23" s="7">
        <v>71453</v>
      </c>
      <c t="n" r="F23" s="7">
        <v>102879</v>
      </c>
      <c t="n" r="H23" s="7">
        <v>32787</v>
      </c>
      <c t="n" r="I23" s="7">
        <v>-103811</v>
      </c>
      <c t="n" r="K23" s="7">
        <v>82949</v>
      </c>
      <c t="n" r="M23" s="7">
        <v>101205</v>
      </c>
      <c t="n" r="O23" s="7">
        <v>929</v>
      </c>
      <c t="n" r="P23" s="7">
        <v>206477</v>
      </c>
      <c t="n" r="R23" s="7">
        <v>81272</v>
      </c>
      <c t="n" r="T23" s="7">
        <v>164947</v>
      </c>
    </row>
    <row r="24" spans="1:21">
      <c t="s" r="A24" s="4">
        <v>1372</v>
      </c>
      <c t="n" r="B24" s="7">
        <v>0</v>
      </c>
      <c t="n" r="D24" s="9">
        <v>0.34</v>
      </c>
      <c t="n" r="F24" s="9">
        <v>0.48</v>
      </c>
      <c t="n" r="H24" s="9">
        <v>0.15</v>
      </c>
      <c t="n" r="I24" s="9">
        <v>-0.48</v>
      </c>
      <c t="n" r="K24" s="9">
        <v>0.4</v>
      </c>
      <c t="n" r="M24" s="9">
        <v>0.52</v>
      </c>
      <c t="n" r="O24" s="7">
        <v>0</v>
      </c>
      <c t="n" r="P24" s="9">
        <v>0.98</v>
      </c>
      <c t="n" r="R24" s="9">
        <v>0.4</v>
      </c>
      <c t="n" r="T24" s="9">
        <v>0.86</v>
      </c>
    </row>
    <row r="25" spans="1:21">
      <c t="s" r="A25" s="4">
        <v>1373</v>
      </c>
      <c t="n" r="B25" s="6">
        <v>0</v>
      </c>
      <c t="n" r="D25" s="10">
        <v>0.34</v>
      </c>
      <c t="n" r="F25" s="10">
        <v>0.48</v>
      </c>
      <c t="n" r="H25" s="10">
        <v>0.15</v>
      </c>
      <c t="n" r="I25" s="10">
        <v>-0.48</v>
      </c>
      <c t="n" r="K25" s="10">
        <v>0.38</v>
      </c>
      <c t="n" r="M25" s="10">
        <v>0.47</v>
      </c>
      <c t="n" r="O25" s="6">
        <v>0</v>
      </c>
      <c t="n" r="P25" s="10">
        <v>0.97</v>
      </c>
      <c t="n" r="R25" s="10">
        <v>0.37</v>
      </c>
      <c t="n" r="T25" s="9">
        <v>0.7</v>
      </c>
    </row>
    <row r="26" spans="1:21">
      <c t="s" r="A26" s="4">
        <v>129</v>
      </c>
      <c t="n" r="B26" s="9">
        <v>0.06</v>
      </c>
      <c t="n" r="D26" s="9">
        <v>0.06</v>
      </c>
      <c t="n" r="F26" s="9">
        <v>0.06</v>
      </c>
      <c t="n" r="H26" s="9">
        <v>0.06</v>
      </c>
      <c t="n" r="I26" s="9">
        <v>0.06</v>
      </c>
      <c t="n" r="K26" s="9">
        <v>0.06</v>
      </c>
      <c t="n" r="M26" s="9">
        <v>0.06</v>
      </c>
      <c t="n" r="O26" s="7">
        <v>0</v>
      </c>
      <c t="n" r="P26" s="9">
        <v>0.24</v>
      </c>
      <c t="n" r="R26" s="9">
        <v>0.18</v>
      </c>
    </row>
    <row r="27" spans="1:21">
      <c t="n" r="A27"/>
    </row>
    <row r="28" spans="1:21">
      <c t="s" r="A28" s="4">
        <v>52</v>
      </c>
      <c t="s" r="B28" s="4">
        <v>130</v>
      </c>
    </row>
    <row r="29" spans="1:21">
      <c t="s" r="A29" s="4">
        <v>131</v>
      </c>
      <c t="s" r="B29" s="4">
        <v>132</v>
      </c>
    </row>
    <row r="30" spans="1:21">
      <c t="s" r="A30" s="4">
        <v>87</v>
      </c>
      <c t="s" r="B30" s="4">
        <v>133</v>
      </c>
    </row>
    <row r="31" spans="1:21">
      <c t="s" r="A31" s="4">
        <v>89</v>
      </c>
      <c t="s" r="B31" s="4">
        <v>134</v>
      </c>
    </row>
    <row r="32" spans="1:21">
      <c t="s" r="A32" s="4">
        <v>95</v>
      </c>
      <c t="s" r="B32" s="4">
        <v>135</v>
      </c>
    </row>
    <row r="33" spans="1:21">
      <c t="s" r="A33" s="4">
        <v>136</v>
      </c>
      <c t="s" r="B33" s="4">
        <v>137</v>
      </c>
    </row>
    <row r="34" spans="1:21">
      <c t="s" r="A34" s="4">
        <v>138</v>
      </c>
      <c t="s" r="B34" s="4">
        <v>139</v>
      </c>
    </row>
    <row r="35" spans="1:21">
      <c t="s" r="A35" s="4">
        <v>140</v>
      </c>
      <c t="s" r="B35" s="4">
        <v>141</v>
      </c>
    </row>
    <row r="36" spans="1:21">
      <c t="s" r="A36" s="4">
        <v>102</v>
      </c>
      <c t="s" r="B36" s="4">
        <v>142</v>
      </c>
    </row>
    <row r="37" spans="1:21">
      <c t="s" r="A37" s="4">
        <v>143</v>
      </c>
      <c t="s" r="B37" s="4">
        <v>144</v>
      </c>
    </row>
    <row r="38" spans="1:21">
      <c t="s" r="A38" s="4">
        <v>145</v>
      </c>
      <c t="s" r="B38" s="4">
        <v>146</v>
      </c>
    </row>
  </sheetData>
  <mergeCells count="162">
    <mergeCell ref="A1:A2"/>
    <mergeCell ref="B1:O1"/>
    <mergeCell ref="P1:U1"/>
    <mergeCell ref="P2:Q2"/>
    <mergeCell ref="R2:S2"/>
    <mergeCell ref="T2:U2"/>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B7:C7"/>
    <mergeCell ref="D7:E7"/>
    <mergeCell ref="F7:G7"/>
    <mergeCell ref="I7:J7"/>
    <mergeCell ref="K7:L7"/>
    <mergeCell ref="M7:N7"/>
    <mergeCell ref="B8:C8"/>
    <mergeCell ref="D8:E8"/>
    <mergeCell ref="F8:G8"/>
    <mergeCell ref="I8:J8"/>
    <mergeCell ref="K8:L8"/>
    <mergeCell ref="M8:N8"/>
    <mergeCell ref="B9:C9"/>
    <mergeCell ref="D9:E9"/>
    <mergeCell ref="F9:G9"/>
    <mergeCell ref="I9:J9"/>
    <mergeCell ref="K9:L9"/>
    <mergeCell ref="M9:N9"/>
    <mergeCell ref="B10:C10"/>
    <mergeCell ref="D10:E10"/>
    <mergeCell ref="F10:G10"/>
    <mergeCell ref="I10:J10"/>
    <mergeCell ref="K10:L10"/>
    <mergeCell ref="M10:N10"/>
    <mergeCell ref="B11:C11"/>
    <mergeCell ref="D11:E11"/>
    <mergeCell ref="F11:G11"/>
    <mergeCell ref="I11:J11"/>
    <mergeCell ref="K11:L11"/>
    <mergeCell ref="M11:N11"/>
    <mergeCell ref="B12:C12"/>
    <mergeCell ref="D12:E12"/>
    <mergeCell ref="F12:G12"/>
    <mergeCell ref="I12:J12"/>
    <mergeCell ref="K12:L12"/>
    <mergeCell ref="M12:N12"/>
    <mergeCell ref="B13:C13"/>
    <mergeCell ref="D13:E13"/>
    <mergeCell ref="F13:G13"/>
    <mergeCell ref="I13:J13"/>
    <mergeCell ref="K13:L13"/>
    <mergeCell ref="M13:N13"/>
    <mergeCell ref="B14:C14"/>
    <mergeCell ref="D14:E14"/>
    <mergeCell ref="F14:G14"/>
    <mergeCell ref="I14:J14"/>
    <mergeCell ref="K14:L14"/>
    <mergeCell ref="M14:N14"/>
    <mergeCell ref="B15:C15"/>
    <mergeCell ref="D15:E15"/>
    <mergeCell ref="F15:G15"/>
    <mergeCell ref="I15:J15"/>
    <mergeCell ref="K15:L15"/>
    <mergeCell ref="M15:N15"/>
    <mergeCell ref="B16:C16"/>
    <mergeCell ref="D16:E16"/>
    <mergeCell ref="F16:G16"/>
    <mergeCell ref="I16:J16"/>
    <mergeCell ref="K16:L16"/>
    <mergeCell ref="M16:N16"/>
    <mergeCell ref="B17:C17"/>
    <mergeCell ref="D17:E17"/>
    <mergeCell ref="F17:G17"/>
    <mergeCell ref="I17:J17"/>
    <mergeCell ref="K17:L17"/>
    <mergeCell ref="M17:N17"/>
    <mergeCell ref="B18:C18"/>
    <mergeCell ref="D18:E18"/>
    <mergeCell ref="F18:G18"/>
    <mergeCell ref="I18:J18"/>
    <mergeCell ref="K18:L18"/>
    <mergeCell ref="M18:N18"/>
    <mergeCell ref="B19:C19"/>
    <mergeCell ref="D19:E19"/>
    <mergeCell ref="F19:G19"/>
    <mergeCell ref="I19:J19"/>
    <mergeCell ref="K19:L19"/>
    <mergeCell ref="M19:N19"/>
    <mergeCell ref="B20:C20"/>
    <mergeCell ref="D20:E20"/>
    <mergeCell ref="F20:G20"/>
    <mergeCell ref="I20:J20"/>
    <mergeCell ref="K20:L20"/>
    <mergeCell ref="M20:N20"/>
    <mergeCell ref="B21:C21"/>
    <mergeCell ref="D21:E21"/>
    <mergeCell ref="F21:G21"/>
    <mergeCell ref="I21:J21"/>
    <mergeCell ref="K21:L21"/>
    <mergeCell ref="M21:N21"/>
    <mergeCell ref="B22:C22"/>
    <mergeCell ref="D22:E22"/>
    <mergeCell ref="F22:G22"/>
    <mergeCell ref="I22:J22"/>
    <mergeCell ref="K22:L22"/>
    <mergeCell ref="M22:N22"/>
    <mergeCell ref="B23:C23"/>
    <mergeCell ref="D23:E23"/>
    <mergeCell ref="F23:G23"/>
    <mergeCell ref="I23:J23"/>
    <mergeCell ref="K23:L23"/>
    <mergeCell ref="M23:N23"/>
    <mergeCell ref="B24:C24"/>
    <mergeCell ref="D24:E24"/>
    <mergeCell ref="F24:G24"/>
    <mergeCell ref="I24:J24"/>
    <mergeCell ref="K24:L24"/>
    <mergeCell ref="M24:N24"/>
    <mergeCell ref="B25:C25"/>
    <mergeCell ref="D25:E25"/>
    <mergeCell ref="F25:G25"/>
    <mergeCell ref="I25:J25"/>
    <mergeCell ref="K25:L25"/>
    <mergeCell ref="M25:N25"/>
    <mergeCell ref="B26:C26"/>
    <mergeCell ref="D26:E26"/>
    <mergeCell ref="F26:G26"/>
    <mergeCell ref="I26:J26"/>
    <mergeCell ref="K26:L26"/>
    <mergeCell ref="M26:N26"/>
    <mergeCell ref="A27:U27"/>
    <mergeCell ref="B28:U28"/>
    <mergeCell ref="B29:U29"/>
    <mergeCell ref="B30:U30"/>
    <mergeCell ref="B31:U31"/>
    <mergeCell ref="B32:U32"/>
    <mergeCell ref="B33:U33"/>
    <mergeCell ref="B34:U34"/>
    <mergeCell ref="B35:U35"/>
    <mergeCell ref="B36:U36"/>
    <mergeCell ref="B37:U37"/>
    <mergeCell ref="B38:U38"/>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2"/>
    <col customWidth="1" max="7" min="7" width="14"/>
    <col customWidth="1" max="8" min="8" width="16"/>
    <col customWidth="1" max="9" min="9" width="14"/>
    <col customWidth="1" max="10" min="10" width="14"/>
  </cols>
  <sheetData>
    <row r="1" spans="1:10">
      <c t="s" r="A1" s="1">
        <v>1374</v>
      </c>
      <c t="s" r="B1" s="2">
        <v>84</v>
      </c>
      <c t="s" r="H1" s="2">
        <v>1</v>
      </c>
    </row>
    <row r="2" spans="1:10">
      <c t="s" r="B2" s="2">
        <v>2</v>
      </c>
      <c t="s" r="C2" s="2">
        <v>86</v>
      </c>
      <c t="s" r="D2" s="2">
        <v>88</v>
      </c>
      <c t="s" r="E2" s="2">
        <v>32</v>
      </c>
      <c t="s" r="G2" s="2">
        <v>92</v>
      </c>
      <c t="s" r="H2" s="2">
        <v>2</v>
      </c>
      <c t="s" r="I2" s="2">
        <v>32</v>
      </c>
      <c t="s" r="J2" s="2">
        <v>97</v>
      </c>
    </row>
    <row r="3" spans="1:10">
      <c t="s" r="A3" s="3">
        <v>1367</v>
      </c>
    </row>
    <row r="4" spans="1:10">
      <c t="s" r="A4" s="4">
        <v>1375</v>
      </c>
      <c t="n" r="H4" s="7">
        <v>2489</v>
      </c>
      <c t="n" r="I4" s="7">
        <v>-630</v>
      </c>
    </row>
    <row r="5" spans="1:10">
      <c t="s" r="A5" s="4">
        <v>1376</v>
      </c>
      <c t="n" r="B5" s="7">
        <v>17732</v>
      </c>
      <c t="n" r="E5" s="7">
        <v>46564</v>
      </c>
      <c t="n" r="H5" s="6">
        <v>17732</v>
      </c>
      <c t="n" r="I5" s="6">
        <v>46564</v>
      </c>
      <c t="n" r="J5" s="7">
        <v>-10340</v>
      </c>
    </row>
    <row r="6" spans="1:10">
      <c t="s" r="A6" s="4">
        <v>111</v>
      </c>
      <c t="n" r="E6" s="7">
        <v>98897</v>
      </c>
      <c t="s" r="F6" s="4">
        <v>606</v>
      </c>
      <c t="n" r="I6" s="6">
        <v>98897</v>
      </c>
      <c t="n" r="J6" s="7">
        <v>0</v>
      </c>
    </row>
    <row r="7" spans="1:10">
      <c t="s" r="A7" s="4">
        <v>329</v>
      </c>
    </row>
    <row r="8" spans="1:10">
      <c t="s" r="A8" s="3">
        <v>1367</v>
      </c>
    </row>
    <row r="9" spans="1:10">
      <c t="s" r="A9" s="4">
        <v>1375</v>
      </c>
      <c t="n" r="D9" s="7">
        <v>-1600</v>
      </c>
      <c t="n" r="G9" s="7">
        <v>-630</v>
      </c>
      <c t="n" r="H9" s="6">
        <v>-1600</v>
      </c>
      <c t="n" r="I9" s="7">
        <v>-630</v>
      </c>
    </row>
    <row r="10" spans="1:10">
      <c t="s" r="A10" s="4">
        <v>318</v>
      </c>
    </row>
    <row r="11" spans="1:10">
      <c t="s" r="A11" s="3">
        <v>1367</v>
      </c>
    </row>
    <row r="12" spans="1:10">
      <c t="s" r="A12" s="4">
        <v>1375</v>
      </c>
      <c t="n" r="B12" s="6">
        <v>5339</v>
      </c>
      <c t="n" r="H12" s="6">
        <v>5339</v>
      </c>
    </row>
    <row r="13" spans="1:10">
      <c t="s" r="A13" s="4">
        <v>325</v>
      </c>
    </row>
    <row r="14" spans="1:10">
      <c t="s" r="A14" s="3">
        <v>1367</v>
      </c>
    </row>
    <row r="15" spans="1:10">
      <c t="s" r="A15" s="4">
        <v>1375</v>
      </c>
      <c t="n" r="B15" s="7">
        <v>-300</v>
      </c>
      <c t="n" r="C15" s="7">
        <v>-1000</v>
      </c>
      <c t="n" r="H15" s="7">
        <v>-1250</v>
      </c>
    </row>
    <row r="16" spans="1:10">
      <c t="n" r="A16"/>
    </row>
    <row r="17" spans="1:10">
      <c t="s" r="A17" s="4">
        <v>52</v>
      </c>
      <c t="s" r="B17" s="4">
        <v>135</v>
      </c>
    </row>
    <row r="18" spans="1:10">
      <c t="s" r="A18" s="4">
        <v>131</v>
      </c>
      <c t="s" r="B18" s="4">
        <v>137</v>
      </c>
    </row>
    <row r="19" spans="1:10">
      <c t="s" r="A19" s="4">
        <v>87</v>
      </c>
      <c t="s" r="B19" s="4">
        <v>139</v>
      </c>
    </row>
  </sheetData>
  <mergeCells count="8">
    <mergeCell ref="A1:A2"/>
    <mergeCell ref="B1:G1"/>
    <mergeCell ref="H1:J1"/>
    <mergeCell ref="E2:F2"/>
    <mergeCell ref="A16:J16"/>
    <mergeCell ref="B17:J17"/>
    <mergeCell ref="B18:J18"/>
    <mergeCell ref="B19:J19"/>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4"/>
  </cols>
  <sheetData>
    <row r="1" spans="1:5">
      <c t="s" r="A1" s="1">
        <v>1377</v>
      </c>
      <c t="s" r="B1" s="2">
        <v>1</v>
      </c>
    </row>
    <row r="2" spans="1:5">
      <c t="s" r="B2" s="2">
        <v>2</v>
      </c>
      <c t="s" r="C2" s="2">
        <v>32</v>
      </c>
      <c t="s" r="D2" s="2">
        <v>97</v>
      </c>
    </row>
    <row r="3" spans="1:5">
      <c t="s" r="A3" s="4">
        <v>1378</v>
      </c>
    </row>
    <row r="4" spans="1:5">
      <c t="s" r="A4" s="3">
        <v>1379</v>
      </c>
    </row>
    <row r="5" spans="1:5">
      <c t="s" r="A5" s="4">
        <v>1380</v>
      </c>
      <c t="n" r="B5" s="7">
        <v>2491</v>
      </c>
      <c t="n" r="C5" s="7">
        <v>2912</v>
      </c>
      <c t="n" r="D5" s="7">
        <v>4118</v>
      </c>
    </row>
    <row r="6" spans="1:5">
      <c t="s" r="A6" s="4">
        <v>1381</v>
      </c>
      <c t="n" r="C6" s="6">
        <v>55</v>
      </c>
      <c t="n" r="D6" s="6">
        <v>69</v>
      </c>
    </row>
    <row r="7" spans="1:5">
      <c t="s" r="A7" s="4">
        <v>1382</v>
      </c>
      <c t="n" r="B7" s="6">
        <v>84</v>
      </c>
      <c t="n" r="C7" s="6">
        <v>476</v>
      </c>
      <c t="n" r="D7" s="6">
        <v>1275</v>
      </c>
      <c t="s" r="E7" s="4">
        <v>52</v>
      </c>
    </row>
    <row r="8" spans="1:5">
      <c t="s" r="A8" s="4">
        <v>1383</v>
      </c>
      <c t="n" r="B8" s="6">
        <v>2407</v>
      </c>
      <c t="n" r="C8" s="6">
        <v>2491</v>
      </c>
      <c t="n" r="D8" s="6">
        <v>2912</v>
      </c>
    </row>
    <row r="9" spans="1:5">
      <c t="s" r="A9" s="4">
        <v>1384</v>
      </c>
    </row>
    <row r="10" spans="1:5">
      <c t="s" r="A10" s="3">
        <v>1379</v>
      </c>
    </row>
    <row r="11" spans="1:5">
      <c t="s" r="A11" s="4">
        <v>1380</v>
      </c>
      <c t="n" r="B11" s="6">
        <v>111252</v>
      </c>
      <c t="n" r="C11" s="6">
        <v>115857</v>
      </c>
      <c t="n" r="D11" s="6">
        <v>141838</v>
      </c>
    </row>
    <row r="12" spans="1:5">
      <c t="s" r="A12" s="4">
        <v>1381</v>
      </c>
      <c t="n" r="B12" s="6">
        <v>21332</v>
      </c>
      <c t="n" r="C12" s="6">
        <v>22193</v>
      </c>
      <c t="n" r="D12" s="6">
        <v>16592</v>
      </c>
    </row>
    <row r="13" spans="1:5">
      <c t="s" r="A13" s="4">
        <v>204</v>
      </c>
      <c t="n" r="B13" s="6">
        <v>1680</v>
      </c>
      <c t="n" r="C13" s="6">
        <v>7064</v>
      </c>
      <c t="n" r="D13" s="6">
        <v>2568</v>
      </c>
    </row>
    <row r="14" spans="1:5">
      <c t="s" r="A14" s="4">
        <v>1382</v>
      </c>
      <c t="n" r="B14" s="6">
        <v>14888</v>
      </c>
      <c t="n" r="C14" s="6">
        <v>33862</v>
      </c>
      <c t="n" r="D14" s="6">
        <v>45141</v>
      </c>
    </row>
    <row r="15" spans="1:5">
      <c t="s" r="A15" s="4">
        <v>1383</v>
      </c>
      <c t="n" r="B15" s="6">
        <v>119376</v>
      </c>
      <c t="n" r="C15" s="6">
        <v>111252</v>
      </c>
      <c t="n" r="D15" s="6">
        <v>115857</v>
      </c>
    </row>
    <row r="16" spans="1:5">
      <c t="s" r="A16" s="4">
        <v>1385</v>
      </c>
    </row>
    <row r="17" spans="1:5">
      <c t="s" r="A17" s="3">
        <v>1379</v>
      </c>
    </row>
    <row r="18" spans="1:5">
      <c t="s" r="A18" s="4">
        <v>1380</v>
      </c>
      <c t="n" r="B18" s="6">
        <v>41737</v>
      </c>
      <c t="n" r="C18" s="6">
        <v>40386</v>
      </c>
      <c t="n" r="D18" s="6">
        <v>55446</v>
      </c>
    </row>
    <row r="19" spans="1:5">
      <c t="s" r="A19" s="4">
        <v>1381</v>
      </c>
      <c t="n" r="B19" s="6">
        <v>1322</v>
      </c>
      <c t="n" r="C19" s="6">
        <v>1380</v>
      </c>
      <c t="n" r="D19" s="6">
        <v>4546</v>
      </c>
    </row>
    <row r="20" spans="1:5">
      <c t="s" r="A20" s="4">
        <v>1382</v>
      </c>
      <c t="n" r="B20" s="6">
        <v>20</v>
      </c>
      <c t="n" r="C20" s="6">
        <v>29</v>
      </c>
      <c t="n" r="D20" s="6">
        <v>19606</v>
      </c>
    </row>
    <row r="21" spans="1:5">
      <c t="s" r="A21" s="4">
        <v>1383</v>
      </c>
      <c t="n" r="B21" s="7">
        <v>43039</v>
      </c>
      <c t="n" r="C21" s="7">
        <v>41737</v>
      </c>
      <c t="n" r="D21" s="7">
        <v>40386</v>
      </c>
    </row>
    <row r="22" spans="1:5">
      <c t="n" r="A22"/>
    </row>
    <row r="23" spans="1:5">
      <c t="s" r="A23" s="4">
        <v>52</v>
      </c>
      <c t="s" r="B23" s="4">
        <v>1386</v>
      </c>
    </row>
  </sheetData>
  <mergeCells count="5">
    <mergeCell ref="A1:A2"/>
    <mergeCell ref="B1:E1"/>
    <mergeCell ref="D2:E2"/>
    <mergeCell ref="A22:E22"/>
    <mergeCell ref="B23:E23"/>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1387</v>
      </c>
      <c t="s" r="B1" s="2">
        <v>1</v>
      </c>
    </row>
    <row r="2" spans="1:2">
      <c t="s" r="B2" s="2">
        <v>1388</v>
      </c>
    </row>
    <row r="3" spans="1:2">
      <c t="s" r="A3" s="3">
        <v>1379</v>
      </c>
    </row>
    <row r="4" spans="1:2">
      <c t="s" r="A4" s="4">
        <v>1389</v>
      </c>
      <c t="n" r="B4" s="7">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4">
        <v>242</v>
      </c>
      <c t="s" r="B3"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44</v>
      </c>
      <c t="s" r="B1" s="2">
        <v>1</v>
      </c>
    </row>
    <row r="2" spans="1:2">
      <c t="s" r="B2" s="2">
        <v>2</v>
      </c>
    </row>
    <row r="3" spans="1:2">
      <c t="s" r="A3" s="4">
        <v>244</v>
      </c>
      <c t="s" r="B3"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246</v>
      </c>
      <c t="s" r="B1" s="2">
        <v>1</v>
      </c>
    </row>
    <row r="2" spans="1:2">
      <c t="s" r="B2" s="2">
        <v>2</v>
      </c>
    </row>
    <row r="3" spans="1:2">
      <c t="s" r="A3" s="4">
        <v>246</v>
      </c>
      <c t="s" r="B3"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48</v>
      </c>
      <c t="s" r="B1" s="2">
        <v>1</v>
      </c>
    </row>
    <row r="2" spans="1:2">
      <c t="s" r="B2" s="2">
        <v>2</v>
      </c>
    </row>
    <row r="3" spans="1:2">
      <c t="s" r="A3" s="4">
        <v>248</v>
      </c>
      <c t="s" r="B3" s="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50</v>
      </c>
      <c t="s" r="B1" s="2">
        <v>1</v>
      </c>
    </row>
    <row r="2" spans="1:2">
      <c t="s" r="B2" s="2">
        <v>2</v>
      </c>
    </row>
    <row r="3" spans="1:2">
      <c t="s" r="A3" s="4">
        <v>250</v>
      </c>
      <c t="s" r="B3"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52</v>
      </c>
      <c t="s" r="B1" s="2">
        <v>1</v>
      </c>
    </row>
    <row r="2" spans="1:2">
      <c t="s" r="B2" s="2">
        <v>2</v>
      </c>
    </row>
    <row r="3" spans="1:2">
      <c t="s" r="A3" s="4">
        <v>252</v>
      </c>
      <c t="s" r="B3"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v>
      </c>
      <c t="s" r="C1" s="2">
        <v>2</v>
      </c>
      <c t="s" r="D1" s="2">
        <v>32</v>
      </c>
    </row>
    <row r="2" spans="1:4">
      <c t="s" r="A2" s="3">
        <v>33</v>
      </c>
    </row>
    <row r="3" spans="1:4">
      <c t="s" r="A3" s="4">
        <v>34</v>
      </c>
      <c t="n" r="C3" s="7">
        <v>264705</v>
      </c>
      <c t="n" r="D3" s="7">
        <v>294256</v>
      </c>
    </row>
    <row r="4" spans="1:4">
      <c t="s" r="A4" s="4">
        <v>35</v>
      </c>
      <c t="n" r="C4" s="6">
        <v>477696</v>
      </c>
      <c t="n" r="D4" s="6">
        <v>533787</v>
      </c>
    </row>
    <row r="5" spans="1:4">
      <c t="s" r="A5" s="4">
        <v>36</v>
      </c>
      <c t="n" r="C5" s="6">
        <v>211293</v>
      </c>
      <c t="n" r="D5" s="6">
        <v>151034</v>
      </c>
    </row>
    <row r="6" spans="1:4">
      <c t="s" r="A6" s="3">
        <v>37</v>
      </c>
    </row>
    <row r="7" spans="1:4">
      <c t="s" r="A7" s="4">
        <v>38</v>
      </c>
      <c t="n" r="C7" s="6">
        <v>73117</v>
      </c>
      <c t="n" r="D7" s="6">
        <v>70821</v>
      </c>
    </row>
    <row r="8" spans="1:4">
      <c t="s" r="A8" s="4">
        <v>39</v>
      </c>
      <c t="n" r="C8" s="6">
        <v>32825</v>
      </c>
      <c t="n" r="D8" s="6">
        <v>10347</v>
      </c>
    </row>
    <row r="9" spans="1:4">
      <c t="s" r="A9" s="4">
        <v>40</v>
      </c>
      <c t="n" r="C9" s="6">
        <v>47646</v>
      </c>
      <c t="n" r="D9" s="6">
        <v>23961</v>
      </c>
    </row>
    <row r="10" spans="1:4">
      <c t="s" r="A10" s="4">
        <v>41</v>
      </c>
      <c t="n" r="C10" s="6">
        <v>153588</v>
      </c>
      <c t="n" r="D10" s="6">
        <v>105129</v>
      </c>
    </row>
    <row r="11" spans="1:4">
      <c t="s" r="A11" s="4">
        <v>42</v>
      </c>
      <c t="n" r="C11" s="6">
        <v>54973</v>
      </c>
      <c t="n" r="D11" s="6">
        <v>57239</v>
      </c>
    </row>
    <row r="12" spans="1:4">
      <c t="s" r="A12" s="4">
        <v>43</v>
      </c>
      <c t="n" r="C12" s="6">
        <v>91519</v>
      </c>
      <c t="n" r="D12" s="6">
        <v>95819</v>
      </c>
    </row>
    <row r="13" spans="1:4">
      <c t="s" r="A13" s="4">
        <v>44</v>
      </c>
      <c t="n" r="C13" s="6">
        <v>6194</v>
      </c>
      <c t="n" r="D13" s="6">
        <v>6582</v>
      </c>
    </row>
    <row r="14" spans="1:4">
      <c t="s" r="A14" s="4">
        <v>45</v>
      </c>
      <c t="n" r="C14" s="6">
        <v>1259968</v>
      </c>
      <c t="n" r="D14" s="6">
        <v>1243846</v>
      </c>
    </row>
    <row r="15" spans="1:4">
      <c t="s" r="A15" s="4">
        <v>46</v>
      </c>
      <c t="n" r="C15" s="6">
        <v>273414</v>
      </c>
      <c t="n" r="D15" s="6">
        <v>329038</v>
      </c>
    </row>
    <row r="16" spans="1:4">
      <c t="s" r="A16" s="4">
        <v>35</v>
      </c>
      <c t="n" r="C16" s="6">
        <v>265928</v>
      </c>
      <c t="n" r="D16" s="6">
        <v>470789</v>
      </c>
    </row>
    <row r="17" spans="1:4">
      <c t="s" r="A17" s="4">
        <v>42</v>
      </c>
      <c t="n" r="C17" s="6">
        <v>7404</v>
      </c>
      <c t="n" r="D17" s="6">
        <v>7494</v>
      </c>
    </row>
    <row r="18" spans="1:4">
      <c t="s" r="A18" s="4">
        <v>47</v>
      </c>
      <c t="n" r="C18" s="6">
        <v>13080</v>
      </c>
      <c t="n" r="D18" s="6">
        <v>10419</v>
      </c>
    </row>
    <row r="19" spans="1:4">
      <c t="s" r="A19" s="4">
        <v>48</v>
      </c>
      <c t="n" r="C19" s="6">
        <v>636</v>
      </c>
      <c t="n" r="D19" s="6">
        <v>12896</v>
      </c>
    </row>
    <row r="20" spans="1:4">
      <c t="s" r="A20" s="4">
        <v>49</v>
      </c>
      <c t="n" r="C20" s="6">
        <v>239831</v>
      </c>
      <c t="n" r="D20" s="6">
        <v>190600</v>
      </c>
    </row>
    <row r="21" spans="1:4">
      <c t="s" r="A21" s="4">
        <v>50</v>
      </c>
      <c t="n" r="C21" s="6">
        <v>488413</v>
      </c>
      <c t="n" r="D21" s="6">
        <v>273438</v>
      </c>
    </row>
    <row r="22" spans="1:4">
      <c t="s" r="A22" s="4">
        <v>51</v>
      </c>
      <c t="s" r="B22" s="4">
        <v>52</v>
      </c>
      <c t="n" r="C22" s="6">
        <v>2548674</v>
      </c>
      <c t="n" r="D22" s="6">
        <v>2538520</v>
      </c>
    </row>
    <row r="23" spans="1:4">
      <c t="s" r="A23" s="3">
        <v>53</v>
      </c>
    </row>
    <row r="24" spans="1:4">
      <c t="s" r="A24" s="4">
        <v>54</v>
      </c>
      <c t="n" r="C24" s="6">
        <v>92358</v>
      </c>
      <c t="n" r="D24" s="6">
        <v>47763</v>
      </c>
    </row>
    <row r="25" spans="1:4">
      <c t="s" r="A25" s="4">
        <v>55</v>
      </c>
      <c t="n" r="C25" s="6">
        <v>113994</v>
      </c>
      <c t="n" r="D25" s="6">
        <v>100994</v>
      </c>
    </row>
    <row r="26" spans="1:4">
      <c t="s" r="A26" s="4">
        <v>56</v>
      </c>
      <c t="n" r="C26" s="6">
        <v>85527</v>
      </c>
      <c t="n" r="D26" s="6">
        <v>71603</v>
      </c>
    </row>
    <row r="27" spans="1:4">
      <c t="s" r="A27" s="4">
        <v>57</v>
      </c>
      <c t="n" r="C27" s="6">
        <v>43727</v>
      </c>
      <c t="n" r="D27" s="6">
        <v>50247</v>
      </c>
    </row>
    <row r="28" spans="1:4">
      <c t="s" r="A28" s="4">
        <v>58</v>
      </c>
      <c t="n" r="C28" s="6">
        <v>15500</v>
      </c>
      <c t="n" r="D28" s="6">
        <v>895</v>
      </c>
    </row>
    <row r="29" spans="1:4">
      <c t="s" r="A29" s="4">
        <v>59</v>
      </c>
      <c t="n" r="C29" s="6">
        <v>21751</v>
      </c>
      <c t="n" r="D29" s="6">
        <v>20049</v>
      </c>
    </row>
    <row r="30" spans="1:4">
      <c t="s" r="A30" s="4">
        <v>60</v>
      </c>
      <c t="n" r="C30" s="6">
        <v>372857</v>
      </c>
      <c t="n" r="D30" s="6">
        <v>291551</v>
      </c>
    </row>
    <row r="31" spans="1:4">
      <c t="s" r="A31" s="4">
        <v>61</v>
      </c>
      <c t="n" r="C31" s="6">
        <v>25745</v>
      </c>
      <c t="n" r="D31" s="6">
        <v>19929</v>
      </c>
    </row>
    <row r="32" spans="1:4">
      <c t="s" r="A32" s="4">
        <v>62</v>
      </c>
      <c t="n" r="C32" s="6">
        <v>103531</v>
      </c>
      <c t="n" r="D32" s="6">
        <v>108460</v>
      </c>
    </row>
    <row r="33" spans="1:4">
      <c t="s" r="A33" s="4">
        <v>63</v>
      </c>
      <c t="n" r="C33" s="6">
        <v>26663</v>
      </c>
      <c t="n" r="D33" s="6">
        <v>23315</v>
      </c>
    </row>
    <row r="34" spans="1:4">
      <c t="s" r="A34" s="4">
        <v>64</v>
      </c>
      <c t="n" r="C34" s="6">
        <v>32156</v>
      </c>
      <c t="n" r="D34" s="6">
        <v>13830</v>
      </c>
    </row>
    <row r="35" spans="1:4">
      <c t="s" r="A35" s="4">
        <v>65</v>
      </c>
      <c t="n" r="C35" s="6">
        <v>21936</v>
      </c>
      <c t="n" r="D35" s="6">
        <v>2455</v>
      </c>
    </row>
    <row r="36" spans="1:4">
      <c t="s" r="A36" s="4">
        <v>66</v>
      </c>
      <c t="n" r="C36" s="7">
        <v>582888</v>
      </c>
      <c t="n" r="D36" s="7">
        <v>459540</v>
      </c>
    </row>
    <row r="37" spans="1:4">
      <c t="s" r="A37" s="4">
        <v>67</v>
      </c>
      <c t="s" r="C37" s="4">
        <v>68</v>
      </c>
      <c t="s" r="D37" s="4">
        <v>68</v>
      </c>
    </row>
    <row r="38" spans="1:4">
      <c t="s" r="A38" s="3">
        <v>69</v>
      </c>
    </row>
    <row r="39" spans="1:4">
      <c t="s" r="A39" s="4">
        <v>70</v>
      </c>
      <c t="n" r="C39" s="7">
        <v>25455</v>
      </c>
      <c t="n" r="D39" s="7">
        <v>27077</v>
      </c>
    </row>
    <row r="40" spans="1:4">
      <c t="s" r="A40" s="4">
        <v>71</v>
      </c>
      <c t="n" r="C40" s="6">
        <v>1480647</v>
      </c>
      <c t="n" r="D40" s="6">
        <v>1437135</v>
      </c>
    </row>
    <row r="41" spans="1:4">
      <c t="s" r="A41" s="4">
        <v>72</v>
      </c>
      <c t="n" r="C41" s="6">
        <v>-8144</v>
      </c>
      <c t="n" r="D41" s="6">
        <v>4689</v>
      </c>
    </row>
    <row r="42" spans="1:4">
      <c t="s" r="A42" s="4">
        <v>73</v>
      </c>
      <c t="n" r="C42" s="6">
        <v>467828</v>
      </c>
      <c t="n" r="D42" s="6">
        <v>610079</v>
      </c>
    </row>
    <row r="43" spans="1:4">
      <c t="s" r="A43" s="4">
        <v>74</v>
      </c>
      <c t="n" r="C43" s="6">
        <v>1965786</v>
      </c>
      <c t="n" r="D43" s="6">
        <v>2078980</v>
      </c>
    </row>
    <row r="44" spans="1:4">
      <c t="s" r="A44" s="4">
        <v>75</v>
      </c>
      <c t="n" r="C44" s="7">
        <v>2548674</v>
      </c>
      <c t="n" r="D44" s="7">
        <v>2538520</v>
      </c>
    </row>
    <row r="45" spans="1:4">
      <c t="n" r="A45"/>
    </row>
    <row r="46" spans="1:4">
      <c t="s" r="A46" s="4">
        <v>52</v>
      </c>
      <c t="s" r="B46" s="4">
        <v>76</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54</v>
      </c>
      <c t="s" r="B1" s="2">
        <v>1</v>
      </c>
    </row>
    <row r="2" spans="1:2">
      <c t="s" r="B2" s="2">
        <v>2</v>
      </c>
    </row>
    <row r="3" spans="1:2">
      <c t="s" r="A3" s="4">
        <v>254</v>
      </c>
      <c t="s" r="B3"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56</v>
      </c>
      <c t="s" r="B1" s="2">
        <v>1</v>
      </c>
    </row>
    <row r="2" spans="1:2">
      <c t="s" r="B2" s="2">
        <v>2</v>
      </c>
    </row>
    <row r="3" spans="1:2">
      <c t="s" r="A3" s="4">
        <v>256</v>
      </c>
      <c t="s" r="B3"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258</v>
      </c>
      <c t="s" r="B1" s="2">
        <v>1</v>
      </c>
    </row>
    <row r="2" spans="1:2">
      <c t="s" r="B2" s="2">
        <v>2</v>
      </c>
    </row>
    <row r="3" spans="1:2">
      <c t="s" r="A3" s="4">
        <v>258</v>
      </c>
      <c t="s" r="B3"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60</v>
      </c>
      <c t="s" r="B1" s="2">
        <v>1</v>
      </c>
    </row>
    <row r="2" spans="1:2">
      <c t="s" r="B2" s="2">
        <v>2</v>
      </c>
    </row>
    <row r="3" spans="1:2">
      <c t="s" r="A3" s="4">
        <v>260</v>
      </c>
      <c t="s" r="B3"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62</v>
      </c>
      <c t="s" r="B1" s="2">
        <v>1</v>
      </c>
    </row>
    <row r="2" spans="1:2">
      <c t="s" r="B2" s="2">
        <v>2</v>
      </c>
    </row>
    <row r="3" spans="1:2">
      <c t="s" r="A3" s="4">
        <v>262</v>
      </c>
      <c t="s" r="B3"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64</v>
      </c>
      <c t="s" r="B1" s="2">
        <v>1</v>
      </c>
    </row>
    <row r="2" spans="1:2">
      <c t="s" r="B2" s="2">
        <v>2</v>
      </c>
    </row>
    <row r="3" spans="1:2">
      <c t="s" r="A3" s="4">
        <v>264</v>
      </c>
      <c t="s" r="B3"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266</v>
      </c>
      <c t="s" r="B1" s="2">
        <v>1</v>
      </c>
    </row>
    <row r="2" spans="1:2">
      <c t="s" r="B2" s="2">
        <v>2</v>
      </c>
    </row>
    <row r="3" spans="1:2">
      <c t="s" r="A3" s="4">
        <v>266</v>
      </c>
      <c t="s" r="B3"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68</v>
      </c>
      <c t="s" r="B1" s="2">
        <v>1</v>
      </c>
    </row>
    <row r="2" spans="1:2">
      <c t="s" r="B2" s="2">
        <v>2</v>
      </c>
    </row>
    <row r="3" spans="1:2">
      <c t="s" r="A3" s="4">
        <v>268</v>
      </c>
      <c t="s" r="B3"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70</v>
      </c>
      <c t="s" r="B1" s="2">
        <v>1</v>
      </c>
    </row>
    <row r="2" spans="1:2">
      <c t="s" r="B2" s="2">
        <v>2</v>
      </c>
    </row>
    <row r="3" spans="1:2">
      <c t="s" r="A3" s="4">
        <v>270</v>
      </c>
      <c t="s" r="B3"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72</v>
      </c>
      <c t="s" r="B1" s="2">
        <v>1</v>
      </c>
    </row>
    <row r="2" spans="1:2">
      <c t="s" r="B2" s="2">
        <v>2</v>
      </c>
    </row>
    <row r="3" spans="1:2">
      <c t="s" r="A3" s="4">
        <v>272</v>
      </c>
      <c t="s" r="B3"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7</v>
      </c>
      <c t="s" r="B1" s="2">
        <v>2</v>
      </c>
      <c t="s" r="C1" s="2">
        <v>32</v>
      </c>
    </row>
    <row r="2" spans="1:3">
      <c t="s" r="A2" s="4">
        <v>78</v>
      </c>
      <c t="n" r="B2" s="7">
        <v>2407</v>
      </c>
      <c t="n" r="C2" s="7">
        <v>2491</v>
      </c>
    </row>
    <row r="3" spans="1:3">
      <c t="s" r="A3" s="4">
        <v>79</v>
      </c>
      <c t="n" r="B3" s="8">
        <v>0.125</v>
      </c>
      <c t="n" r="C3" s="8">
        <v>0.125</v>
      </c>
    </row>
    <row r="4" spans="1:3">
      <c t="s" r="A4" s="4">
        <v>80</v>
      </c>
      <c t="n" r="B4" s="6">
        <v>1000000000</v>
      </c>
      <c t="n" r="C4" s="6">
        <v>1000000000</v>
      </c>
    </row>
    <row r="5" spans="1:3">
      <c t="s" r="A5" s="4">
        <v>81</v>
      </c>
      <c t="n" r="B5" s="6">
        <v>203641000</v>
      </c>
      <c t="n" r="C5" s="6">
        <v>216613000</v>
      </c>
    </row>
    <row r="6" spans="1:3">
      <c t="s" r="A6" s="4">
        <v>82</v>
      </c>
      <c t="n" r="B6" s="6">
        <v>203641000</v>
      </c>
      <c t="n" r="C6" s="6">
        <v>2166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274</v>
      </c>
      <c t="s" r="B1" s="2">
        <v>1</v>
      </c>
    </row>
    <row r="2" spans="1:2">
      <c t="s" r="B2" s="2">
        <v>2</v>
      </c>
    </row>
    <row r="3" spans="1:2">
      <c t="s" r="A3" s="4">
        <v>274</v>
      </c>
      <c t="s" r="B3"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80"/>
  </cols>
  <sheetData>
    <row r="1" spans="1:2">
      <c t="s" r="A1" s="1">
        <v>276</v>
      </c>
      <c t="s" r="B1" s="2">
        <v>1</v>
      </c>
    </row>
    <row r="2" spans="1:2">
      <c t="s" r="B2" s="2">
        <v>2</v>
      </c>
    </row>
    <row r="3" spans="1:2">
      <c t="s" r="A3" s="4">
        <v>277</v>
      </c>
      <c t="s" r="B3" s="4">
        <v>278</v>
      </c>
    </row>
    <row r="4" spans="1:2">
      <c t="s" r="A4" s="4">
        <v>279</v>
      </c>
      <c t="s" r="B4" s="4">
        <v>280</v>
      </c>
    </row>
    <row r="5" spans="1:2">
      <c t="s" r="A5" s="4">
        <v>281</v>
      </c>
      <c t="s" r="B5" s="4">
        <v>282</v>
      </c>
    </row>
    <row r="6" spans="1:2">
      <c t="s" r="A6" s="4">
        <v>283</v>
      </c>
      <c t="s" r="B6" s="4">
        <v>284</v>
      </c>
    </row>
    <row r="7" spans="1:2">
      <c t="s" r="A7" s="4">
        <v>207</v>
      </c>
      <c t="s" r="B7" s="4">
        <v>285</v>
      </c>
    </row>
    <row r="8" spans="1:2">
      <c t="s" r="A8" s="4">
        <v>286</v>
      </c>
      <c t="s" r="B8" s="4">
        <v>287</v>
      </c>
    </row>
    <row r="9" spans="1:2">
      <c t="s" r="A9" s="4">
        <v>43</v>
      </c>
      <c t="s" r="B9" s="4">
        <v>288</v>
      </c>
    </row>
    <row r="10" spans="1:2">
      <c t="s" r="A10" s="4">
        <v>289</v>
      </c>
      <c t="s" r="B10" s="4">
        <v>290</v>
      </c>
    </row>
    <row r="11" spans="1:2">
      <c t="s" r="A11" s="4">
        <v>291</v>
      </c>
      <c t="s" r="B11" s="4">
        <v>292</v>
      </c>
    </row>
    <row r="12" spans="1:2">
      <c t="s" r="A12" s="4">
        <v>242</v>
      </c>
      <c t="s" r="B12" s="4">
        <v>293</v>
      </c>
    </row>
    <row r="13" spans="1:2">
      <c t="s" r="A13" s="4">
        <v>294</v>
      </c>
      <c t="s" r="B13" s="4">
        <v>295</v>
      </c>
    </row>
    <row r="14" spans="1:2">
      <c t="s" r="A14" s="4">
        <v>296</v>
      </c>
      <c t="s" r="B14" s="4">
        <v>297</v>
      </c>
    </row>
    <row r="15" spans="1:2">
      <c t="s" r="A15" s="4">
        <v>264</v>
      </c>
      <c t="s" r="B15" s="4">
        <v>298</v>
      </c>
    </row>
    <row r="16" spans="1:2">
      <c t="s" r="A16" s="4">
        <v>299</v>
      </c>
      <c t="s" r="B16" s="4">
        <v>300</v>
      </c>
    </row>
    <row r="17" spans="1:2">
      <c t="s" r="A17" s="4">
        <v>301</v>
      </c>
      <c t="s" r="B17" s="4">
        <v>302</v>
      </c>
    </row>
    <row r="18" spans="1:2">
      <c t="s" r="A18" s="4">
        <v>254</v>
      </c>
      <c t="s" r="B18" s="4">
        <v>303</v>
      </c>
    </row>
    <row r="19" spans="1:2">
      <c t="s" r="A19" s="4">
        <v>304</v>
      </c>
      <c t="s" r="B19"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4">
        <v>307</v>
      </c>
      <c t="s" r="B3" s="4">
        <v>308</v>
      </c>
    </row>
    <row r="4" spans="1:2">
      <c t="s" r="A4" s="4">
        <v>309</v>
      </c>
      <c t="s" r="B4" s="4">
        <v>310</v>
      </c>
    </row>
    <row r="5" spans="1:2">
      <c t="s" r="A5" s="4">
        <v>311</v>
      </c>
      <c t="s" r="B5" s="4">
        <v>312</v>
      </c>
    </row>
    <row r="6" spans="1:2">
      <c t="s" r="A6" s="4">
        <v>313</v>
      </c>
      <c t="s" r="B6" s="4">
        <v>314</v>
      </c>
    </row>
    <row r="7" spans="1:2">
      <c t="s" r="A7" s="4">
        <v>315</v>
      </c>
      <c t="s" r="B7"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4">
        <v>318</v>
      </c>
    </row>
    <row r="4" spans="1:2">
      <c t="s" r="A4" s="4">
        <v>319</v>
      </c>
      <c t="s" r="B4" s="4">
        <v>320</v>
      </c>
    </row>
    <row r="5" spans="1:2">
      <c t="s" r="A5" s="4">
        <v>321</v>
      </c>
      <c t="s" r="B5" s="4">
        <v>322</v>
      </c>
    </row>
    <row r="6" spans="1:2">
      <c t="s" r="A6" s="4">
        <v>323</v>
      </c>
      <c t="s" r="B6" s="4">
        <v>324</v>
      </c>
    </row>
    <row r="7" spans="1:2">
      <c t="s" r="A7" s="4">
        <v>325</v>
      </c>
    </row>
    <row r="8" spans="1:2">
      <c t="s" r="A8" s="4">
        <v>319</v>
      </c>
      <c t="s" r="B8" s="4">
        <v>326</v>
      </c>
    </row>
    <row r="9" spans="1:2">
      <c t="s" r="A9" s="4">
        <v>321</v>
      </c>
      <c t="s" r="B9" s="4">
        <v>327</v>
      </c>
    </row>
    <row r="10" spans="1:2">
      <c t="s" r="A10" s="4">
        <v>323</v>
      </c>
      <c t="s" r="B10" s="4">
        <v>328</v>
      </c>
    </row>
    <row r="11" spans="1:2">
      <c t="s" r="A11" s="4">
        <v>329</v>
      </c>
    </row>
    <row r="12" spans="1:2">
      <c t="s" r="A12" s="4">
        <v>321</v>
      </c>
      <c t="s" r="B12" s="4">
        <v>330</v>
      </c>
    </row>
    <row r="13" spans="1:2">
      <c t="s" r="A13" s="4">
        <v>323</v>
      </c>
      <c t="s" r="B13" s="4">
        <v>331</v>
      </c>
    </row>
    <row r="14" spans="1:2">
      <c t="s" r="A14" s="4">
        <v>319</v>
      </c>
      <c t="s" r="B14"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333</v>
      </c>
      <c t="s" r="B1" s="2">
        <v>1</v>
      </c>
    </row>
    <row r="2" spans="1:2">
      <c t="s" r="B2" s="2">
        <v>2</v>
      </c>
    </row>
    <row r="3" spans="1:2">
      <c t="s" r="A3" s="4">
        <v>334</v>
      </c>
      <c t="s" r="B3"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4">
        <v>337</v>
      </c>
      <c t="s" r="B3" s="4">
        <v>338</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row r="9" spans="1:2">
      <c t="s" r="A9" s="4">
        <v>349</v>
      </c>
      <c t="s" r="B9" s="4">
        <v>350</v>
      </c>
    </row>
    <row r="10" spans="1:2">
      <c t="s" r="A10" s="4">
        <v>351</v>
      </c>
      <c t="s" r="B10" s="4">
        <v>352</v>
      </c>
    </row>
    <row r="11" spans="1:2">
      <c t="s" r="A11" s="4">
        <v>353</v>
      </c>
      <c t="s" r="B11" s="4">
        <v>354</v>
      </c>
    </row>
    <row r="12" spans="1:2">
      <c t="s" r="A12" s="4">
        <v>355</v>
      </c>
      <c t="s" r="B12"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357</v>
      </c>
      <c t="s" r="B1" s="2">
        <v>1</v>
      </c>
    </row>
    <row r="2" spans="1:2">
      <c t="s" r="B2" s="2">
        <v>2</v>
      </c>
    </row>
    <row r="3" spans="1:2">
      <c t="s" r="A3" s="4">
        <v>358</v>
      </c>
      <c t="s" r="B3"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4">
        <v>361</v>
      </c>
      <c t="s" r="B3" s="4">
        <v>362</v>
      </c>
    </row>
    <row r="4" spans="1:2">
      <c t="s" r="A4" s="4">
        <v>363</v>
      </c>
      <c t="s" r="B4"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65</v>
      </c>
      <c t="s" r="B1" s="2">
        <v>1</v>
      </c>
    </row>
    <row r="2" spans="1:2">
      <c t="s" r="B2" s="2">
        <v>2</v>
      </c>
    </row>
    <row r="3" spans="1:2">
      <c t="s" r="A3" s="4">
        <v>366</v>
      </c>
      <c t="s" r="B3" s="4">
        <v>367</v>
      </c>
    </row>
    <row r="4" spans="1:2">
      <c t="s" r="A4" s="4">
        <v>368</v>
      </c>
      <c t="s" r="B4" s="4">
        <v>369</v>
      </c>
    </row>
    <row r="5" spans="1:2">
      <c t="s" r="A5" s="4">
        <v>370</v>
      </c>
      <c t="s" r="B5"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372</v>
      </c>
      <c t="s" r="B1" s="2">
        <v>1</v>
      </c>
    </row>
    <row r="2" spans="1:2">
      <c t="s" r="B2" s="2">
        <v>2</v>
      </c>
    </row>
    <row r="3" spans="1:2">
      <c t="s" r="A3" s="4">
        <v>373</v>
      </c>
      <c t="s" r="B3" s="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U4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14"/>
    <col customWidth="1" max="10" min="10" width="12"/>
    <col customWidth="1" max="11" min="11" width="14"/>
    <col customWidth="1" max="12" min="12" width="8"/>
    <col customWidth="1" max="13" min="13" width="14"/>
    <col customWidth="1" max="14" min="14" width="4"/>
    <col customWidth="1" max="15" min="15" width="14"/>
    <col customWidth="1" max="16" min="16" width="16"/>
    <col customWidth="1" max="17" min="17" width="10"/>
    <col customWidth="1" max="18" min="18" width="14"/>
    <col customWidth="1" max="19" min="19" width="10"/>
    <col customWidth="1" max="20" min="20" width="14"/>
    <col customWidth="1" max="21" min="21" width="10"/>
  </cols>
  <sheetData>
    <row r="1" spans="1:21">
      <c t="s" r="A1" s="1">
        <v>83</v>
      </c>
      <c t="s" r="B1" s="2">
        <v>84</v>
      </c>
      <c t="s" r="P1" s="2">
        <v>1</v>
      </c>
    </row>
    <row r="2" spans="1:21">
      <c t="s" r="B2" s="2">
        <v>2</v>
      </c>
      <c t="s" r="C2" s="2">
        <v>85</v>
      </c>
      <c t="s" r="D2" s="2">
        <v>86</v>
      </c>
      <c t="s" r="E2" s="2">
        <v>87</v>
      </c>
      <c t="s" r="F2" s="2">
        <v>88</v>
      </c>
      <c t="s" r="G2" s="2">
        <v>89</v>
      </c>
      <c t="s" r="H2" s="2">
        <v>90</v>
      </c>
      <c t="s" r="I2" s="2">
        <v>32</v>
      </c>
      <c t="s" r="J2" s="2">
        <v>91</v>
      </c>
      <c t="s" r="K2" s="2">
        <v>92</v>
      </c>
      <c t="s" r="L2" s="2">
        <v>93</v>
      </c>
      <c t="s" r="M2" s="2">
        <v>94</v>
      </c>
      <c t="s" r="N2" s="2">
        <v>95</v>
      </c>
      <c t="s" r="O2" s="2">
        <v>96</v>
      </c>
      <c t="s" r="P2" s="2">
        <v>2</v>
      </c>
      <c t="s" r="R2" s="2">
        <v>32</v>
      </c>
      <c t="s" r="T2" s="2">
        <v>97</v>
      </c>
    </row>
    <row r="3" spans="1:21">
      <c t="s" r="A3" s="3">
        <v>98</v>
      </c>
      <c t="n" r="B3"/>
      <c t="n" r="D3"/>
      <c t="n" r="F3"/>
      <c t="n" r="I3"/>
      <c t="n" r="K3"/>
      <c t="n" r="M3"/>
    </row>
    <row r="4" spans="1:21">
      <c t="s" r="A4" s="4">
        <v>99</v>
      </c>
      <c t="n" r="B4" s="7">
        <v>244510</v>
      </c>
      <c t="n" r="D4" s="7">
        <v>386488</v>
      </c>
      <c t="n" r="F4" s="7">
        <v>437243</v>
      </c>
      <c t="n" r="H4" s="7">
        <v>272325</v>
      </c>
      <c t="n" r="I4" s="7">
        <v>253162</v>
      </c>
      <c t="n" r="K4" s="7">
        <v>402987</v>
      </c>
      <c t="n" r="M4" s="7">
        <v>452488</v>
      </c>
      <c t="n" r="O4" s="7">
        <v>255386</v>
      </c>
      <c t="n" r="P4" s="7">
        <v>1340566</v>
      </c>
      <c t="n" r="R4" s="7">
        <v>1364024</v>
      </c>
      <c t="n" r="T4" s="7">
        <v>1154922</v>
      </c>
    </row>
    <row r="5" spans="1:21">
      <c t="s" r="A5" s="4">
        <v>100</v>
      </c>
      <c t="n" r="B5" s="6">
        <v>73934</v>
      </c>
      <c t="n" r="D5" s="6">
        <v>79506</v>
      </c>
      <c t="n" r="F5" s="6">
        <v>75496</v>
      </c>
      <c t="n" r="H5" s="6">
        <v>70076</v>
      </c>
      <c t="n" r="I5" s="6">
        <v>70074</v>
      </c>
      <c t="n" r="K5" s="6">
        <v>75023</v>
      </c>
      <c t="n" r="M5" s="6">
        <v>73079</v>
      </c>
      <c t="n" r="O5" s="6">
        <v>65624</v>
      </c>
      <c t="n" r="P5" s="6">
        <v>299012</v>
      </c>
      <c t="n" r="R5" s="6">
        <v>283800</v>
      </c>
      <c t="n" r="T5" s="6">
        <v>273011</v>
      </c>
    </row>
    <row r="6" spans="1:21">
      <c t="s" r="A6" s="4">
        <v>101</v>
      </c>
      <c t="n" r="B6" s="6">
        <v>318444</v>
      </c>
      <c t="n" r="D6" s="6">
        <v>465994</v>
      </c>
      <c t="n" r="F6" s="6">
        <v>512739</v>
      </c>
      <c t="n" r="H6" s="6">
        <v>342401</v>
      </c>
      <c t="n" r="I6" s="6">
        <v>323236</v>
      </c>
      <c t="n" r="K6" s="6">
        <v>478010</v>
      </c>
      <c t="n" r="M6" s="6">
        <v>525567</v>
      </c>
      <c t="n" r="O6" s="6">
        <v>321010</v>
      </c>
      <c t="n" r="P6" s="6">
        <v>1639578</v>
      </c>
      <c t="s" r="Q6" s="4">
        <v>102</v>
      </c>
      <c t="n" r="R6" s="6">
        <v>1647824</v>
      </c>
      <c t="s" r="S6" s="4">
        <v>102</v>
      </c>
      <c t="n" r="T6" s="6">
        <v>1427933</v>
      </c>
      <c t="s" r="U6" s="4">
        <v>102</v>
      </c>
    </row>
    <row r="7" spans="1:21">
      <c t="s" r="A7" s="3">
        <v>103</v>
      </c>
      <c t="n" r="B7"/>
      <c t="n" r="D7"/>
      <c t="n" r="F7"/>
      <c t="n" r="I7"/>
      <c t="n" r="K7"/>
      <c t="n" r="M7"/>
    </row>
    <row r="8" spans="1:21">
      <c t="s" r="A8" s="4">
        <v>104</v>
      </c>
      <c t="n" r="B8" s="6">
        <v>120322</v>
      </c>
      <c t="n" r="D8" s="6">
        <v>170963</v>
      </c>
      <c t="n" r="F8" s="6">
        <v>181491</v>
      </c>
      <c t="n" r="H8" s="6">
        <v>118996</v>
      </c>
      <c t="n" r="I8" s="6">
        <v>131337</v>
      </c>
      <c t="n" r="K8" s="6">
        <v>182591</v>
      </c>
      <c t="n" r="M8" s="6">
        <v>202411</v>
      </c>
      <c t="n" r="O8" s="6">
        <v>124448</v>
      </c>
      <c t="n" r="P8" s="6">
        <v>591772</v>
      </c>
      <c t="n" r="R8" s="6">
        <v>640787</v>
      </c>
      <c t="n" r="T8" s="6">
        <v>499030</v>
      </c>
    </row>
    <row r="9" spans="1:21">
      <c t="s" r="A9" s="4">
        <v>105</v>
      </c>
      <c t="n" r="B9" s="6">
        <v>32096</v>
      </c>
      <c t="n" r="D9" s="6">
        <v>36405</v>
      </c>
      <c t="n" r="F9" s="6">
        <v>32680</v>
      </c>
      <c t="n" r="H9" s="6">
        <v>30982</v>
      </c>
      <c t="n" r="I9" s="6">
        <v>31673</v>
      </c>
      <c t="n" r="K9" s="6">
        <v>34298</v>
      </c>
      <c t="n" r="M9" s="6">
        <v>32743</v>
      </c>
      <c t="n" r="O9" s="6">
        <v>29515</v>
      </c>
      <c t="n" r="P9" s="6">
        <v>132163</v>
      </c>
      <c t="n" r="R9" s="6">
        <v>128229</v>
      </c>
      <c t="n" r="T9" s="6">
        <v>120102</v>
      </c>
    </row>
    <row r="10" spans="1:21">
      <c t="s" r="A10" s="4">
        <v>106</v>
      </c>
      <c t="n" r="B10" s="6">
        <v>152418</v>
      </c>
      <c t="n" r="D10" s="6">
        <v>207368</v>
      </c>
      <c t="n" r="F10" s="6">
        <v>214171</v>
      </c>
      <c t="n" r="H10" s="6">
        <v>149978</v>
      </c>
      <c t="n" r="I10" s="6">
        <v>163010</v>
      </c>
      <c t="n" r="K10" s="6">
        <v>216889</v>
      </c>
      <c t="n" r="M10" s="6">
        <v>235154</v>
      </c>
      <c t="n" r="O10" s="6">
        <v>153963</v>
      </c>
      <c t="n" r="P10" s="6">
        <v>723935</v>
      </c>
      <c t="n" r="R10" s="6">
        <v>769016</v>
      </c>
      <c t="n" r="T10" s="6">
        <v>619132</v>
      </c>
    </row>
    <row r="11" spans="1:21">
      <c t="s" r="A11" s="4">
        <v>107</v>
      </c>
      <c t="n" r="B11" s="6">
        <v>166026</v>
      </c>
      <c t="n" r="D11" s="6">
        <v>258626</v>
      </c>
      <c t="n" r="F11" s="6">
        <v>298568</v>
      </c>
      <c t="n" r="H11" s="6">
        <v>192423</v>
      </c>
      <c t="n" r="I11" s="6">
        <v>160226</v>
      </c>
      <c t="n" r="K11" s="6">
        <v>261121</v>
      </c>
      <c t="n" r="M11" s="6">
        <v>290413</v>
      </c>
      <c t="n" r="O11" s="6">
        <v>167047</v>
      </c>
      <c t="n" r="P11" s="6">
        <v>915643</v>
      </c>
      <c t="n" r="R11" s="6">
        <v>878808</v>
      </c>
      <c t="n" r="T11" s="6">
        <v>808801</v>
      </c>
    </row>
    <row r="12" spans="1:21">
      <c t="s" r="A12" s="3">
        <v>108</v>
      </c>
      <c t="n" r="B12"/>
      <c t="n" r="D12"/>
      <c t="n" r="F12"/>
      <c t="n" r="I12"/>
      <c t="n" r="K12"/>
      <c t="n" r="M12"/>
    </row>
    <row r="13" spans="1:21">
      <c t="s" r="A13" s="4">
        <v>109</v>
      </c>
      <c t="n" r="B13" s="6">
        <v>70941</v>
      </c>
      <c t="n" r="D13" s="6">
        <v>74027</v>
      </c>
      <c t="n" r="F13" s="6">
        <v>75832</v>
      </c>
      <c t="n" r="H13" s="6">
        <v>71450</v>
      </c>
      <c t="n" r="I13" s="6">
        <v>79188</v>
      </c>
      <c t="n" r="K13" s="6">
        <v>71953</v>
      </c>
      <c t="n" r="M13" s="6">
        <v>73414</v>
      </c>
      <c t="n" r="O13" s="6">
        <v>67085</v>
      </c>
      <c t="n" r="P13" s="6">
        <v>292250</v>
      </c>
      <c t="n" r="R13" s="6">
        <v>291639</v>
      </c>
      <c t="n" r="T13" s="6">
        <v>264055</v>
      </c>
    </row>
    <row r="14" spans="1:21">
      <c t="s" r="A14" s="4">
        <v>110</v>
      </c>
      <c t="n" r="B14" s="6">
        <v>79718</v>
      </c>
      <c t="n" r="D14" s="6">
        <v>77481</v>
      </c>
      <c t="n" r="F14" s="6">
        <v>77073</v>
      </c>
      <c t="n" r="H14" s="6">
        <v>72041</v>
      </c>
      <c t="n" r="I14" s="6">
        <v>91157</v>
      </c>
      <c t="n" r="K14" s="6">
        <v>73064</v>
      </c>
      <c t="n" r="M14" s="6">
        <v>77489</v>
      </c>
      <c t="n" r="O14" s="6">
        <v>78003</v>
      </c>
      <c t="n" r="P14" s="6">
        <v>306313</v>
      </c>
      <c t="n" r="R14" s="6">
        <v>319713</v>
      </c>
      <c t="n" r="T14" s="6">
        <v>279560</v>
      </c>
    </row>
    <row r="15" spans="1:21">
      <c t="s" r="A15" s="4">
        <v>111</v>
      </c>
      <c t="n" r="B15"/>
      <c t="n" r="D15"/>
      <c t="n" r="F15"/>
      <c t="n" r="I15" s="6">
        <v>98897</v>
      </c>
      <c t="n" r="K15"/>
      <c t="n" r="M15"/>
      <c t="n" r="R15" s="6">
        <v>98897</v>
      </c>
      <c t="n" r="T15" s="6">
        <v>0</v>
      </c>
    </row>
    <row r="16" spans="1:21">
      <c t="s" r="A16" s="4">
        <v>112</v>
      </c>
      <c t="n" r="B16" s="6">
        <v>19911</v>
      </c>
      <c t="n" r="D16" s="6">
        <v>20053</v>
      </c>
      <c t="n" r="F16" s="6">
        <v>15258</v>
      </c>
      <c t="n" r="H16" s="6">
        <v>13808</v>
      </c>
      <c t="n" r="I16" s="6">
        <v>15957</v>
      </c>
      <c t="n" r="K16" s="6">
        <v>18271</v>
      </c>
      <c t="n" r="M16" s="6">
        <v>18271</v>
      </c>
      <c t="n" r="O16" s="6">
        <v>18271</v>
      </c>
      <c t="n" r="P16" s="6">
        <v>69031</v>
      </c>
      <c t="n" r="R16" s="6">
        <v>70771</v>
      </c>
      <c t="n" r="T16" s="6">
        <v>72447</v>
      </c>
    </row>
    <row r="17" spans="1:21">
      <c t="s" r="A17" s="4">
        <v>113</v>
      </c>
      <c t="n" r="B17" s="6">
        <v>5204</v>
      </c>
      <c t="n" r="D17" s="6">
        <v>261</v>
      </c>
      <c t="n" r="F17" s="6">
        <v>-385</v>
      </c>
      <c t="n" r="I17" s="6">
        <v>1198</v>
      </c>
      <c t="n" r="K17" s="6">
        <v>-405</v>
      </c>
      <c t="n" r="M17" s="6">
        <v>572</v>
      </c>
      <c t="n" r="P17" s="6">
        <v>5080</v>
      </c>
      <c t="n" r="R17" s="6">
        <v>1365</v>
      </c>
      <c t="n" r="T17" s="6">
        <v>2080</v>
      </c>
    </row>
    <row r="18" spans="1:21">
      <c t="s" r="A18" s="4">
        <v>114</v>
      </c>
      <c t="n" r="B18" s="6">
        <v>175774</v>
      </c>
      <c t="n" r="D18" s="6">
        <v>171822</v>
      </c>
      <c t="n" r="F18" s="6">
        <v>167778</v>
      </c>
      <c t="n" r="H18" s="6">
        <v>157299</v>
      </c>
      <c t="n" r="I18" s="6">
        <v>286397</v>
      </c>
      <c t="n" r="K18" s="6">
        <v>162883</v>
      </c>
      <c t="n" r="M18" s="6">
        <v>169746</v>
      </c>
      <c t="n" r="O18" s="6">
        <v>163359</v>
      </c>
      <c t="n" r="P18" s="6">
        <v>672674</v>
      </c>
      <c t="n" r="R18" s="6">
        <v>782385</v>
      </c>
      <c t="n" r="T18" s="6">
        <v>618142</v>
      </c>
    </row>
    <row r="19" spans="1:21">
      <c t="s" r="A19" s="4">
        <v>115</v>
      </c>
      <c t="n" r="B19" s="6">
        <v>-9748</v>
      </c>
      <c t="n" r="D19" s="6">
        <v>86804</v>
      </c>
      <c t="n" r="F19" s="6">
        <v>130790</v>
      </c>
      <c t="n" r="H19" s="6">
        <v>35124</v>
      </c>
      <c t="n" r="I19" s="6">
        <v>-126171</v>
      </c>
      <c t="n" r="K19" s="6">
        <v>98238</v>
      </c>
      <c t="n" r="M19" s="6">
        <v>120667</v>
      </c>
      <c t="n" r="O19" s="6">
        <v>3688</v>
      </c>
      <c t="n" r="P19" s="6">
        <v>242969</v>
      </c>
      <c t="n" r="R19" s="6">
        <v>96423</v>
      </c>
      <c t="n" r="T19" s="6">
        <v>190659</v>
      </c>
    </row>
    <row r="20" spans="1:21">
      <c t="s" r="A20" s="3">
        <v>116</v>
      </c>
      <c t="n" r="B20"/>
      <c t="n" r="D20"/>
      <c t="n" r="F20"/>
      <c t="n" r="I20"/>
      <c t="n" r="K20"/>
      <c t="n" r="M20"/>
    </row>
    <row r="21" spans="1:21">
      <c t="s" r="A21" s="4">
        <v>117</v>
      </c>
      <c t="n" r="B21" s="6">
        <v>-2017</v>
      </c>
      <c t="n" r="D21" s="6">
        <v>-1708</v>
      </c>
      <c t="n" r="F21" s="6">
        <v>-1674</v>
      </c>
      <c t="n" r="H21" s="6">
        <v>-1816</v>
      </c>
      <c t="n" r="I21" s="6">
        <v>-2035</v>
      </c>
      <c t="n" r="K21" s="6">
        <v>-1922</v>
      </c>
      <c t="n" r="M21" s="6">
        <v>-1266</v>
      </c>
      <c t="n" r="O21" s="6">
        <v>-1036</v>
      </c>
      <c t="n" r="P21" s="6">
        <v>-7214</v>
      </c>
      <c t="n" r="R21" s="6">
        <v>-6259</v>
      </c>
      <c t="n" r="T21" s="6">
        <v>-4129</v>
      </c>
    </row>
    <row r="22" spans="1:21">
      <c t="s" r="A22" s="4">
        <v>118</v>
      </c>
      <c t="n" r="B22" s="6">
        <v>762</v>
      </c>
      <c t="n" r="D22" s="6">
        <v>508</v>
      </c>
      <c t="n" r="F22" s="6">
        <v>444</v>
      </c>
      <c t="n" r="H22" s="6">
        <v>162</v>
      </c>
      <c t="n" r="I22" s="6">
        <v>214</v>
      </c>
      <c t="n" r="K22" s="6">
        <v>144</v>
      </c>
      <c t="n" r="M22" s="6">
        <v>159</v>
      </c>
      <c t="n" r="O22" s="6">
        <v>6417</v>
      </c>
      <c t="n" r="P22" s="6">
        <v>1876</v>
      </c>
      <c t="n" r="R22" s="6">
        <v>6934</v>
      </c>
      <c t="n" r="T22" s="6">
        <v>26097</v>
      </c>
    </row>
    <row r="23" spans="1:21">
      <c t="s" r="A23" s="4">
        <v>119</v>
      </c>
      <c t="n" r="B23" s="6">
        <v>364</v>
      </c>
      <c t="n" r="D23" s="6">
        <v>596</v>
      </c>
      <c t="n" r="F23" s="6">
        <v>-116</v>
      </c>
      <c t="n" r="H23" s="6">
        <v>-5660</v>
      </c>
      <c t="n" r="I23" s="6">
        <v>463</v>
      </c>
      <c t="n" r="K23" s="6">
        <v>-654</v>
      </c>
      <c t="n" r="M23" s="6">
        <v>382</v>
      </c>
      <c t="n" r="O23" s="6">
        <v>180</v>
      </c>
      <c t="n" r="P23" s="6">
        <v>-4817</v>
      </c>
      <c t="n" r="R23" s="6">
        <v>372</v>
      </c>
      <c t="n" r="T23" s="6">
        <v>-33231</v>
      </c>
    </row>
    <row r="24" spans="1:21">
      <c t="s" r="A24" s="4">
        <v>120</v>
      </c>
      <c t="n" r="B24" s="6">
        <v>-8857</v>
      </c>
      <c t="n" r="D24" s="6">
        <v>87408</v>
      </c>
      <c t="n" r="F24" s="6">
        <v>132136</v>
      </c>
      <c t="n" r="H24" s="6">
        <v>42438</v>
      </c>
      <c t="n" r="I24" s="6">
        <v>-124813</v>
      </c>
      <c t="n" r="K24" s="6">
        <v>100670</v>
      </c>
      <c t="n" r="M24" s="6">
        <v>121392</v>
      </c>
      <c t="n" r="O24" s="6">
        <v>-1873</v>
      </c>
      <c t="n" r="P24" s="6">
        <v>253124</v>
      </c>
      <c t="s" r="Q24" s="4">
        <v>121</v>
      </c>
      <c t="n" r="R24" s="6">
        <v>95376</v>
      </c>
      <c t="s" r="S24" s="4">
        <v>121</v>
      </c>
      <c t="n" r="T24" s="6">
        <v>201922</v>
      </c>
      <c t="s" r="U24" s="4">
        <v>121</v>
      </c>
    </row>
    <row r="25" spans="1:21">
      <c t="s" r="A25" s="4">
        <v>122</v>
      </c>
      <c t="n" r="B25" s="6">
        <v>-8216</v>
      </c>
      <c t="n" r="D25" s="6">
        <v>15955</v>
      </c>
      <c t="n" r="F25" s="6">
        <v>29257</v>
      </c>
      <c t="n" r="H25" s="6">
        <v>9651</v>
      </c>
      <c t="n" r="I25" s="6">
        <v>-21002</v>
      </c>
      <c t="n" r="K25" s="6">
        <v>17721</v>
      </c>
      <c t="n" r="M25" s="6">
        <v>20187</v>
      </c>
      <c t="n" r="O25" s="6">
        <v>-2802</v>
      </c>
      <c t="n" r="P25" s="6">
        <v>46647</v>
      </c>
      <c t="n" r="R25" s="6">
        <v>14104</v>
      </c>
      <c t="n" r="T25" s="6">
        <v>36975</v>
      </c>
    </row>
    <row r="26" spans="1:21">
      <c t="s" r="A26" s="4">
        <v>123</v>
      </c>
      <c t="n" r="B26" s="7">
        <v>-641</v>
      </c>
      <c t="n" r="D26" s="7">
        <v>71453</v>
      </c>
      <c t="n" r="F26" s="7">
        <v>102879</v>
      </c>
      <c t="n" r="H26" s="7">
        <v>32787</v>
      </c>
      <c t="n" r="I26" s="7">
        <v>-103811</v>
      </c>
      <c t="n" r="K26" s="7">
        <v>82949</v>
      </c>
      <c t="n" r="M26" s="7">
        <v>101205</v>
      </c>
      <c t="n" r="O26" s="7">
        <v>929</v>
      </c>
      <c t="n" r="P26" s="7">
        <v>206477</v>
      </c>
      <c t="n" r="R26" s="7">
        <v>81272</v>
      </c>
      <c t="n" r="T26" s="7">
        <v>164947</v>
      </c>
    </row>
    <row r="27" spans="1:21">
      <c t="s" r="A27" s="3">
        <v>124</v>
      </c>
      <c t="n" r="B27"/>
      <c t="n" r="D27"/>
      <c t="n" r="F27"/>
      <c t="n" r="I27"/>
      <c t="n" r="K27"/>
      <c t="n" r="M27"/>
    </row>
    <row r="28" spans="1:21">
      <c t="s" r="A28" s="4">
        <v>125</v>
      </c>
      <c t="n" r="B28" s="7">
        <v>0</v>
      </c>
      <c t="n" r="D28" s="9">
        <v>0.34</v>
      </c>
      <c t="n" r="F28" s="9">
        <v>0.48</v>
      </c>
      <c t="n" r="H28" s="9">
        <v>0.15</v>
      </c>
      <c t="n" r="I28" s="9">
        <v>-0.48</v>
      </c>
      <c t="n" r="K28" s="9">
        <v>0.4</v>
      </c>
      <c t="n" r="M28" s="9">
        <v>0.52</v>
      </c>
      <c t="n" r="O28" s="7">
        <v>0</v>
      </c>
      <c t="n" r="P28" s="9">
        <v>0.98</v>
      </c>
      <c t="n" r="R28" s="9">
        <v>0.4</v>
      </c>
      <c t="n" r="T28" s="9">
        <v>0.86</v>
      </c>
    </row>
    <row r="29" spans="1:21">
      <c t="s" r="A29" s="4">
        <v>126</v>
      </c>
      <c t="n" r="B29" s="6">
        <v>0</v>
      </c>
      <c t="n" r="D29" s="10">
        <v>0.34</v>
      </c>
      <c t="n" r="F29" s="10">
        <v>0.48</v>
      </c>
      <c t="n" r="H29" s="10">
        <v>0.15</v>
      </c>
      <c t="n" r="I29" s="10">
        <v>-0.48</v>
      </c>
      <c t="n" r="K29" s="10">
        <v>0.38</v>
      </c>
      <c t="n" r="M29" s="10">
        <v>0.47</v>
      </c>
      <c t="n" r="O29" s="6">
        <v>0</v>
      </c>
      <c t="n" r="P29" s="9">
        <v>0.97</v>
      </c>
      <c t="n" r="R29" s="9">
        <v>0.37</v>
      </c>
      <c t="n" r="T29" s="9">
        <v>0.7</v>
      </c>
    </row>
    <row r="30" spans="1:21">
      <c t="s" r="A30" s="4">
        <v>127</v>
      </c>
      <c t="n" r="B30"/>
      <c t="n" r="D30"/>
      <c t="n" r="F30"/>
      <c t="n" r="I30"/>
      <c t="n" r="K30"/>
      <c t="n" r="M30"/>
      <c t="n" r="P30" s="6">
        <v>211544</v>
      </c>
      <c t="n" r="R30" s="6">
        <v>202908</v>
      </c>
      <c t="n" r="T30" s="6">
        <v>190772</v>
      </c>
    </row>
    <row r="31" spans="1:21">
      <c t="s" r="A31" s="4">
        <v>128</v>
      </c>
      <c t="n" r="B31"/>
      <c t="n" r="D31"/>
      <c t="n" r="F31"/>
      <c t="n" r="I31"/>
      <c t="n" r="K31"/>
      <c t="n" r="M31"/>
      <c t="n" r="P31" s="6">
        <v>213321</v>
      </c>
      <c t="n" r="R31" s="6">
        <v>222550</v>
      </c>
      <c t="n" r="T31" s="6">
        <v>235599</v>
      </c>
    </row>
    <row r="32" spans="1:21">
      <c t="s" r="A32" s="4">
        <v>129</v>
      </c>
      <c t="n" r="B32" s="9">
        <v>0.06</v>
      </c>
      <c t="n" r="D32" s="9">
        <v>0.06</v>
      </c>
      <c t="n" r="F32" s="9">
        <v>0.06</v>
      </c>
      <c t="n" r="H32" s="9">
        <v>0.06</v>
      </c>
      <c t="n" r="I32" s="9">
        <v>0.06</v>
      </c>
      <c t="n" r="K32" s="9">
        <v>0.06</v>
      </c>
      <c t="n" r="M32" s="9">
        <v>0.06</v>
      </c>
      <c t="n" r="O32" s="7">
        <v>0</v>
      </c>
      <c t="n" r="P32" s="9">
        <v>0.24</v>
      </c>
      <c t="n" r="R32" s="9">
        <v>0.18</v>
      </c>
    </row>
    <row r="33" spans="1:21">
      <c t="n" r="A33"/>
    </row>
    <row r="34" spans="1:21">
      <c t="s" r="A34" s="4">
        <v>52</v>
      </c>
      <c t="s" r="B34" s="4">
        <v>130</v>
      </c>
    </row>
    <row r="35" spans="1:21">
      <c t="s" r="A35" s="4">
        <v>131</v>
      </c>
      <c t="s" r="B35" s="4">
        <v>132</v>
      </c>
    </row>
    <row r="36" spans="1:21">
      <c t="s" r="A36" s="4">
        <v>87</v>
      </c>
      <c t="s" r="B36" s="4">
        <v>133</v>
      </c>
    </row>
    <row r="37" spans="1:21">
      <c t="s" r="A37" s="4">
        <v>89</v>
      </c>
      <c t="s" r="B37" s="4">
        <v>134</v>
      </c>
    </row>
    <row r="38" spans="1:21">
      <c t="s" r="A38" s="4">
        <v>95</v>
      </c>
      <c t="s" r="B38" s="4">
        <v>135</v>
      </c>
    </row>
    <row r="39" spans="1:21">
      <c t="s" r="A39" s="4">
        <v>136</v>
      </c>
      <c t="s" r="B39" s="4">
        <v>137</v>
      </c>
    </row>
    <row r="40" spans="1:21">
      <c t="s" r="A40" s="4">
        <v>138</v>
      </c>
      <c t="s" r="B40" s="4">
        <v>139</v>
      </c>
    </row>
    <row r="41" spans="1:21">
      <c t="s" r="A41" s="4">
        <v>140</v>
      </c>
      <c t="s" r="B41" s="4">
        <v>141</v>
      </c>
    </row>
    <row r="42" spans="1:21">
      <c t="s" r="A42" s="4">
        <v>102</v>
      </c>
      <c t="s" r="B42" s="4">
        <v>142</v>
      </c>
    </row>
    <row r="43" spans="1:21">
      <c t="s" r="A43" s="4">
        <v>143</v>
      </c>
      <c t="s" r="B43" s="4">
        <v>144</v>
      </c>
    </row>
    <row r="44" spans="1:21">
      <c t="s" r="A44" s="4">
        <v>145</v>
      </c>
      <c t="s" r="B44" s="4">
        <v>146</v>
      </c>
    </row>
  </sheetData>
  <mergeCells count="198">
    <mergeCell ref="A1:A2"/>
    <mergeCell ref="B1:O1"/>
    <mergeCell ref="P1:U1"/>
    <mergeCell ref="P2:Q2"/>
    <mergeCell ref="R2:S2"/>
    <mergeCell ref="T2:U2"/>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B7:C7"/>
    <mergeCell ref="D7:E7"/>
    <mergeCell ref="F7:G7"/>
    <mergeCell ref="I7:J7"/>
    <mergeCell ref="K7:L7"/>
    <mergeCell ref="M7:N7"/>
    <mergeCell ref="B8:C8"/>
    <mergeCell ref="D8:E8"/>
    <mergeCell ref="F8:G8"/>
    <mergeCell ref="I8:J8"/>
    <mergeCell ref="K8:L8"/>
    <mergeCell ref="M8:N8"/>
    <mergeCell ref="B9:C9"/>
    <mergeCell ref="D9:E9"/>
    <mergeCell ref="F9:G9"/>
    <mergeCell ref="I9:J9"/>
    <mergeCell ref="K9:L9"/>
    <mergeCell ref="M9:N9"/>
    <mergeCell ref="B10:C10"/>
    <mergeCell ref="D10:E10"/>
    <mergeCell ref="F10:G10"/>
    <mergeCell ref="I10:J10"/>
    <mergeCell ref="K10:L10"/>
    <mergeCell ref="M10:N10"/>
    <mergeCell ref="B11:C11"/>
    <mergeCell ref="D11:E11"/>
    <mergeCell ref="F11:G11"/>
    <mergeCell ref="I11:J11"/>
    <mergeCell ref="K11:L11"/>
    <mergeCell ref="M11:N11"/>
    <mergeCell ref="B12:C12"/>
    <mergeCell ref="D12:E12"/>
    <mergeCell ref="F12:G12"/>
    <mergeCell ref="I12:J12"/>
    <mergeCell ref="K12:L12"/>
    <mergeCell ref="M12:N12"/>
    <mergeCell ref="B13:C13"/>
    <mergeCell ref="D13:E13"/>
    <mergeCell ref="F13:G13"/>
    <mergeCell ref="I13:J13"/>
    <mergeCell ref="K13:L13"/>
    <mergeCell ref="M13:N13"/>
    <mergeCell ref="B14:C14"/>
    <mergeCell ref="D14:E14"/>
    <mergeCell ref="F14:G14"/>
    <mergeCell ref="I14:J14"/>
    <mergeCell ref="K14:L14"/>
    <mergeCell ref="M14:N14"/>
    <mergeCell ref="B15:C15"/>
    <mergeCell ref="D15:E15"/>
    <mergeCell ref="F15:G15"/>
    <mergeCell ref="I15:J15"/>
    <mergeCell ref="K15:L15"/>
    <mergeCell ref="M15:N15"/>
    <mergeCell ref="B16:C16"/>
    <mergeCell ref="D16:E16"/>
    <mergeCell ref="F16:G16"/>
    <mergeCell ref="I16:J16"/>
    <mergeCell ref="K16:L16"/>
    <mergeCell ref="M16:N16"/>
    <mergeCell ref="B17:C17"/>
    <mergeCell ref="D17:E17"/>
    <mergeCell ref="F17:G17"/>
    <mergeCell ref="I17:J17"/>
    <mergeCell ref="K17:L17"/>
    <mergeCell ref="M17:N17"/>
    <mergeCell ref="B18:C18"/>
    <mergeCell ref="D18:E18"/>
    <mergeCell ref="F18:G18"/>
    <mergeCell ref="I18:J18"/>
    <mergeCell ref="K18:L18"/>
    <mergeCell ref="M18:N18"/>
    <mergeCell ref="B19:C19"/>
    <mergeCell ref="D19:E19"/>
    <mergeCell ref="F19:G19"/>
    <mergeCell ref="I19:J19"/>
    <mergeCell ref="K19:L19"/>
    <mergeCell ref="M19:N19"/>
    <mergeCell ref="B20:C20"/>
    <mergeCell ref="D20:E20"/>
    <mergeCell ref="F20:G20"/>
    <mergeCell ref="I20:J20"/>
    <mergeCell ref="K20:L20"/>
    <mergeCell ref="M20:N20"/>
    <mergeCell ref="B21:C21"/>
    <mergeCell ref="D21:E21"/>
    <mergeCell ref="F21:G21"/>
    <mergeCell ref="I21:J21"/>
    <mergeCell ref="K21:L21"/>
    <mergeCell ref="M21:N21"/>
    <mergeCell ref="B22:C22"/>
    <mergeCell ref="D22:E22"/>
    <mergeCell ref="F22:G22"/>
    <mergeCell ref="I22:J22"/>
    <mergeCell ref="K22:L22"/>
    <mergeCell ref="M22:N22"/>
    <mergeCell ref="B23:C23"/>
    <mergeCell ref="D23:E23"/>
    <mergeCell ref="F23:G23"/>
    <mergeCell ref="I23:J23"/>
    <mergeCell ref="K23:L23"/>
    <mergeCell ref="M23:N23"/>
    <mergeCell ref="B24:C24"/>
    <mergeCell ref="D24:E24"/>
    <mergeCell ref="F24:G24"/>
    <mergeCell ref="I24:J24"/>
    <mergeCell ref="K24:L24"/>
    <mergeCell ref="M24:N24"/>
    <mergeCell ref="B25:C25"/>
    <mergeCell ref="D25:E25"/>
    <mergeCell ref="F25:G25"/>
    <mergeCell ref="I25:J25"/>
    <mergeCell ref="K25:L25"/>
    <mergeCell ref="M25:N25"/>
    <mergeCell ref="B26:C26"/>
    <mergeCell ref="D26:E26"/>
    <mergeCell ref="F26:G26"/>
    <mergeCell ref="I26:J26"/>
    <mergeCell ref="K26:L26"/>
    <mergeCell ref="M26:N26"/>
    <mergeCell ref="B27:C27"/>
    <mergeCell ref="D27:E27"/>
    <mergeCell ref="F27:G27"/>
    <mergeCell ref="I27:J27"/>
    <mergeCell ref="K27:L27"/>
    <mergeCell ref="M27:N27"/>
    <mergeCell ref="B28:C28"/>
    <mergeCell ref="D28:E28"/>
    <mergeCell ref="F28:G28"/>
    <mergeCell ref="I28:J28"/>
    <mergeCell ref="K28:L28"/>
    <mergeCell ref="M28:N28"/>
    <mergeCell ref="B29:C29"/>
    <mergeCell ref="D29:E29"/>
    <mergeCell ref="F29:G29"/>
    <mergeCell ref="I29:J29"/>
    <mergeCell ref="K29:L29"/>
    <mergeCell ref="M29:N29"/>
    <mergeCell ref="B30:C30"/>
    <mergeCell ref="D30:E30"/>
    <mergeCell ref="F30:G30"/>
    <mergeCell ref="I30:J30"/>
    <mergeCell ref="K30:L30"/>
    <mergeCell ref="M30:N30"/>
    <mergeCell ref="B31:C31"/>
    <mergeCell ref="D31:E31"/>
    <mergeCell ref="F31:G31"/>
    <mergeCell ref="I31:J31"/>
    <mergeCell ref="K31:L31"/>
    <mergeCell ref="M31:N31"/>
    <mergeCell ref="B32:C32"/>
    <mergeCell ref="D32:E32"/>
    <mergeCell ref="F32:G32"/>
    <mergeCell ref="I32:J32"/>
    <mergeCell ref="K32:L32"/>
    <mergeCell ref="M32:N32"/>
    <mergeCell ref="A33:U33"/>
    <mergeCell ref="B34:U34"/>
    <mergeCell ref="B35:U35"/>
    <mergeCell ref="B36:U36"/>
    <mergeCell ref="B37:U37"/>
    <mergeCell ref="B38:U38"/>
    <mergeCell ref="B39:U39"/>
    <mergeCell ref="B40:U40"/>
    <mergeCell ref="B41:U41"/>
    <mergeCell ref="B42:U42"/>
    <mergeCell ref="B43:U43"/>
    <mergeCell ref="B44:U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375</v>
      </c>
      <c t="s" r="B1" s="2">
        <v>1</v>
      </c>
    </row>
    <row r="2" spans="1:2">
      <c t="s" r="B2" s="2">
        <v>2</v>
      </c>
    </row>
    <row r="3" spans="1:2">
      <c t="s" r="A3" s="4">
        <v>376</v>
      </c>
      <c t="s" r="B3" s="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4">
        <v>379</v>
      </c>
    </row>
    <row r="4" spans="1:2">
      <c t="s" r="A4" s="4">
        <v>380</v>
      </c>
      <c t="s" r="B4" s="4">
        <v>381</v>
      </c>
    </row>
    <row r="5" spans="1:2">
      <c t="s" r="A5" s="4">
        <v>382</v>
      </c>
      <c t="s" r="B5" s="4">
        <v>383</v>
      </c>
    </row>
    <row r="6" spans="1:2">
      <c t="s" r="A6" s="4">
        <v>384</v>
      </c>
      <c t="s" r="B6" s="4">
        <v>385</v>
      </c>
    </row>
    <row r="7" spans="1:2">
      <c t="s" r="A7" s="4">
        <v>386</v>
      </c>
      <c t="s" r="B7" s="4">
        <v>387</v>
      </c>
    </row>
    <row r="8" spans="1:2">
      <c t="s" r="A8" s="4">
        <v>388</v>
      </c>
      <c t="s" r="B8" s="4">
        <v>389</v>
      </c>
    </row>
    <row r="9" spans="1:2">
      <c t="s" r="A9" s="4">
        <v>390</v>
      </c>
      <c t="s" r="B9" s="4">
        <v>391</v>
      </c>
    </row>
    <row r="10" spans="1:2">
      <c t="s" r="A10" s="4">
        <v>392</v>
      </c>
      <c t="s" r="B10" s="4">
        <v>393</v>
      </c>
    </row>
    <row r="11" spans="1:2">
      <c t="s" r="A11" s="4">
        <v>394</v>
      </c>
      <c t="s" r="B11" s="4">
        <v>395</v>
      </c>
    </row>
    <row r="12" spans="1:2">
      <c t="s" r="A12" s="4">
        <v>396</v>
      </c>
      <c t="s" r="B12" s="4">
        <v>397</v>
      </c>
    </row>
    <row r="13" spans="1:2">
      <c t="s" r="A13" s="4">
        <v>398</v>
      </c>
      <c t="s" r="B13" s="4">
        <v>399</v>
      </c>
    </row>
    <row r="14" spans="1:2">
      <c t="s" r="A14" s="4">
        <v>400</v>
      </c>
    </row>
    <row r="15" spans="1:2">
      <c t="s" r="A15" s="4">
        <v>380</v>
      </c>
      <c t="s" r="B15" s="4">
        <v>401</v>
      </c>
    </row>
    <row r="16" spans="1:2">
      <c t="s" r="A16" s="4">
        <v>382</v>
      </c>
      <c t="s" r="B16" s="4">
        <v>402</v>
      </c>
    </row>
    <row r="17" spans="1:2">
      <c t="s" r="A17" s="4">
        <v>384</v>
      </c>
      <c t="s" r="B17" s="4">
        <v>403</v>
      </c>
    </row>
    <row r="18" spans="1:2">
      <c t="s" r="A18" s="4">
        <v>388</v>
      </c>
      <c t="s" r="B18" s="4">
        <v>404</v>
      </c>
    </row>
    <row r="19" spans="1:2">
      <c t="s" r="A19" s="4">
        <v>390</v>
      </c>
      <c t="s" r="B19" s="4">
        <v>405</v>
      </c>
    </row>
    <row r="20" spans="1:2">
      <c t="s" r="A20" s="4">
        <v>398</v>
      </c>
      <c t="s" r="B20" s="4">
        <v>406</v>
      </c>
    </row>
    <row r="21" spans="1:2">
      <c t="s" r="A21" s="4">
        <v>407</v>
      </c>
      <c t="s" r="B21" s="4">
        <v>408</v>
      </c>
    </row>
    <row r="22" spans="1:2">
      <c t="s" r="A22" s="4">
        <v>409</v>
      </c>
    </row>
    <row r="23" spans="1:2">
      <c t="s" r="A23" s="4">
        <v>396</v>
      </c>
      <c t="s" r="B23" s="4">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v>
      </c>
    </row>
    <row r="3" spans="1:2">
      <c t="s" r="A3" s="4">
        <v>412</v>
      </c>
      <c t="s" r="B3" s="4">
        <v>413</v>
      </c>
    </row>
    <row r="4" spans="1:2">
      <c t="s" r="A4" s="4">
        <v>414</v>
      </c>
      <c t="s" r="B4" s="4">
        <v>415</v>
      </c>
    </row>
    <row r="5" spans="1:2">
      <c t="s" r="A5" s="4">
        <v>416</v>
      </c>
      <c t="s" r="B5" s="4">
        <v>417</v>
      </c>
    </row>
    <row r="6" spans="1:2">
      <c t="s" r="A6" s="4">
        <v>418</v>
      </c>
      <c t="s" r="B6" s="4">
        <v>419</v>
      </c>
    </row>
    <row r="7" spans="1:2">
      <c t="s" r="A7" s="4">
        <v>420</v>
      </c>
      <c t="s" r="B7" s="4">
        <v>421</v>
      </c>
    </row>
    <row r="8" spans="1:2">
      <c t="s" r="A8" s="4">
        <v>422</v>
      </c>
      <c t="s" r="B8" s="4">
        <v>423</v>
      </c>
    </row>
    <row r="9" spans="1:2">
      <c t="s" r="A9" s="4">
        <v>424</v>
      </c>
      <c t="s" r="B9" s="4">
        <v>425</v>
      </c>
    </row>
    <row r="10" spans="1:2">
      <c t="s" r="A10" s="4">
        <v>426</v>
      </c>
      <c t="s" r="B10" s="4">
        <v>427</v>
      </c>
    </row>
    <row r="11" spans="1:2">
      <c t="s" r="A11" s="4">
        <v>428</v>
      </c>
      <c t="s" r="B11" s="4">
        <v>429</v>
      </c>
    </row>
    <row r="12" spans="1:2">
      <c t="s" r="A12" s="4">
        <v>430</v>
      </c>
      <c t="s" r="B12" s="4">
        <v>431</v>
      </c>
    </row>
    <row r="13" spans="1:2">
      <c t="s" r="A13" s="4">
        <v>432</v>
      </c>
      <c t="s" r="B13" s="4">
        <v>433</v>
      </c>
    </row>
    <row r="14" spans="1:2">
      <c t="s" r="A14" s="4">
        <v>434</v>
      </c>
    </row>
    <row r="15" spans="1:2">
      <c t="s" r="A15" s="4">
        <v>435</v>
      </c>
      <c t="s" r="B15" s="4">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437</v>
      </c>
      <c t="s" r="B1" s="2">
        <v>1</v>
      </c>
    </row>
    <row r="2" spans="1:2">
      <c t="s" r="B2" s="2">
        <v>2</v>
      </c>
    </row>
    <row r="3" spans="1:2">
      <c t="s" r="A3" s="4">
        <v>438</v>
      </c>
      <c t="s" r="B3" s="4">
        <v>439</v>
      </c>
    </row>
    <row r="4" spans="1:2">
      <c t="s" r="A4" s="4">
        <v>440</v>
      </c>
      <c t="s" r="B4" s="4">
        <v>441</v>
      </c>
    </row>
    <row r="5" spans="1:2">
      <c t="s" r="A5" s="4">
        <v>442</v>
      </c>
      <c t="s" r="B5" s="4">
        <v>443</v>
      </c>
    </row>
    <row r="6" spans="1:2">
      <c t="s" r="A6" s="4">
        <v>444</v>
      </c>
      <c t="s" r="B6" s="4">
        <v>445</v>
      </c>
    </row>
    <row r="7" spans="1:2">
      <c t="s" r="A7" s="4">
        <v>446</v>
      </c>
      <c t="s" r="B7" s="4">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80"/>
  </cols>
  <sheetData>
    <row r="1" spans="1:2">
      <c t="s" r="A1" s="1">
        <v>448</v>
      </c>
      <c t="s" r="B1" s="2">
        <v>1</v>
      </c>
    </row>
    <row r="2" spans="1:2">
      <c t="s" r="B2" s="2">
        <v>2</v>
      </c>
    </row>
    <row r="3" spans="1:2">
      <c t="s" r="A3" s="4">
        <v>449</v>
      </c>
      <c t="s" r="B3" s="4">
        <v>450</v>
      </c>
    </row>
    <row r="4" spans="1:2">
      <c t="s" r="A4" s="4">
        <v>451</v>
      </c>
      <c t="s" r="B4" s="4">
        <v>452</v>
      </c>
    </row>
    <row r="5" spans="1:2">
      <c t="s" r="A5" s="4">
        <v>453</v>
      </c>
      <c t="s" r="B5" s="4">
        <v>454</v>
      </c>
    </row>
    <row r="6" spans="1:2">
      <c t="s" r="A6" s="4">
        <v>455</v>
      </c>
    </row>
    <row r="7" spans="1:2">
      <c t="s" r="A7" s="4">
        <v>456</v>
      </c>
      <c t="s" r="B7" s="4">
        <v>457</v>
      </c>
    </row>
    <row r="8" spans="1:2">
      <c t="s" r="A8" s="4">
        <v>458</v>
      </c>
    </row>
    <row r="9" spans="1:2">
      <c t="s" r="A9" s="4">
        <v>456</v>
      </c>
      <c t="s" r="B9" s="4">
        <v>459</v>
      </c>
    </row>
    <row r="10" spans="1:2">
      <c t="s" r="A10" s="4">
        <v>460</v>
      </c>
    </row>
    <row r="11" spans="1:2">
      <c t="s" r="A11" s="4">
        <v>456</v>
      </c>
      <c t="s" r="B11" s="4">
        <v>461</v>
      </c>
    </row>
    <row r="12" spans="1:2">
      <c t="s" r="A12" s="4">
        <v>462</v>
      </c>
    </row>
    <row r="13" spans="1:2">
      <c t="s" r="A13" s="4">
        <v>456</v>
      </c>
      <c t="s" r="B13" s="4">
        <v>463</v>
      </c>
    </row>
    <row r="14" spans="1:2">
      <c t="s" r="A14" s="4">
        <v>464</v>
      </c>
    </row>
    <row r="15" spans="1:2">
      <c t="s" r="A15" s="4">
        <v>456</v>
      </c>
      <c t="s" r="B15" s="4">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466</v>
      </c>
      <c t="s" r="B1" s="2">
        <v>1</v>
      </c>
    </row>
    <row r="2" spans="1:2">
      <c t="s" r="B2" s="2">
        <v>2</v>
      </c>
    </row>
    <row r="3" spans="1:2">
      <c t="s" r="A3" s="4">
        <v>467</v>
      </c>
      <c t="s" r="B3" s="4">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469</v>
      </c>
      <c t="s" r="B1" s="2">
        <v>470</v>
      </c>
    </row>
    <row r="2" spans="1:2">
      <c t="s" r="A2" s="3">
        <v>471</v>
      </c>
    </row>
    <row r="3" spans="1:2">
      <c t="s" r="A3" s="4">
        <v>472</v>
      </c>
      <c t="n" r="B3" s="7">
        <v>283800000</v>
      </c>
    </row>
    <row r="4" spans="1:2">
      <c t="s" r="A4" s="4">
        <v>473</v>
      </c>
      <c t="n" r="B4" s="7">
        <v>6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474</v>
      </c>
      <c t="s" r="B1" s="2">
        <v>2</v>
      </c>
      <c t="s" r="C1" s="2">
        <v>32</v>
      </c>
      <c t="s" r="D1" s="2">
        <v>97</v>
      </c>
      <c t="s" r="E1" s="2">
        <v>475</v>
      </c>
    </row>
    <row r="2" spans="1:5">
      <c t="s" r="A2" s="3">
        <v>476</v>
      </c>
    </row>
    <row r="3" spans="1:5">
      <c t="s" r="A3" s="4">
        <v>477</v>
      </c>
      <c t="n" r="B3" s="7">
        <v>46499</v>
      </c>
      <c t="n" r="C3" s="7">
        <v>43300</v>
      </c>
      <c t="n" r="D3" s="7">
        <v>34909</v>
      </c>
      <c t="n" r="E3" s="7">
        <v>28044</v>
      </c>
    </row>
    <row r="4" spans="1:5">
      <c t="s" r="A4" s="4">
        <v>478</v>
      </c>
      <c t="n" r="B4" s="6">
        <v>30616</v>
      </c>
      <c t="n" r="C4" s="6">
        <v>30500</v>
      </c>
    </row>
    <row r="5" spans="1:5">
      <c t="s" r="A5" s="4">
        <v>479</v>
      </c>
      <c t="n" r="B5" s="6">
        <v>17456</v>
      </c>
      <c t="n" r="C5" s="6">
        <v>8875</v>
      </c>
    </row>
    <row r="6" spans="1:5">
      <c t="s" r="A6" s="4">
        <v>480</v>
      </c>
      <c t="n" r="B6" s="6">
        <v>16701</v>
      </c>
      <c t="n" r="C6" s="6">
        <v>8857</v>
      </c>
    </row>
    <row r="7" spans="1:5">
      <c t="s" r="A7" s="4">
        <v>481</v>
      </c>
      <c t="n" r="B7" s="7">
        <v>111272</v>
      </c>
      <c t="n" r="C7" s="7">
        <v>915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2</v>
      </c>
      <c t="s" r="B1" s="2">
        <v>1</v>
      </c>
    </row>
    <row r="2" spans="1:4">
      <c t="s" r="B2" s="2">
        <v>2</v>
      </c>
      <c t="s" r="C2" s="2">
        <v>32</v>
      </c>
      <c t="s" r="D2" s="2">
        <v>97</v>
      </c>
    </row>
    <row r="3" spans="1:4">
      <c t="s" r="A3" s="3">
        <v>483</v>
      </c>
    </row>
    <row r="4" spans="1:4">
      <c t="s" r="A4" s="4">
        <v>484</v>
      </c>
      <c t="n" r="B4" s="7">
        <v>8942</v>
      </c>
      <c t="n" r="C4" s="7">
        <v>6660</v>
      </c>
      <c t="n" r="D4" s="7">
        <v>9786</v>
      </c>
    </row>
    <row r="5" spans="1:4">
      <c t="s" r="A5" s="4">
        <v>485</v>
      </c>
      <c t="n" r="B5" s="6">
        <v>409</v>
      </c>
    </row>
    <row r="6" spans="1:4">
      <c t="s" r="A6" s="4">
        <v>486</v>
      </c>
      <c t="n" r="B6" s="6">
        <v>11539</v>
      </c>
      <c t="n" r="C6" s="6">
        <v>15406</v>
      </c>
      <c t="n" r="D6" s="6">
        <v>10574</v>
      </c>
    </row>
    <row r="7" spans="1:4">
      <c t="s" r="A7" s="4">
        <v>487</v>
      </c>
      <c t="n" r="B7" s="6">
        <v>-3159</v>
      </c>
      <c t="n" r="C7" s="6">
        <v>-2008</v>
      </c>
      <c t="n" r="D7" s="6">
        <v>-3534</v>
      </c>
    </row>
    <row r="8" spans="1:4">
      <c t="s" r="A8" s="4">
        <v>488</v>
      </c>
      <c t="n" r="B8" s="6">
        <v>-10806</v>
      </c>
      <c t="n" r="C8" s="6">
        <v>-11116</v>
      </c>
      <c t="n" r="D8" s="6">
        <v>-10166</v>
      </c>
    </row>
    <row r="9" spans="1:4">
      <c t="s" r="A9" s="4">
        <v>489</v>
      </c>
      <c t="n" r="B9" s="7">
        <v>6925</v>
      </c>
      <c t="n" r="C9" s="7">
        <v>8942</v>
      </c>
      <c t="n" r="D9" s="7">
        <v>66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0</v>
      </c>
      <c t="s" r="B1" s="2">
        <v>1</v>
      </c>
    </row>
    <row r="2" spans="1:4">
      <c t="s" r="B2" s="2">
        <v>2</v>
      </c>
      <c t="s" r="C2" s="2">
        <v>32</v>
      </c>
      <c t="s" r="D2" s="2">
        <v>97</v>
      </c>
    </row>
    <row r="3" spans="1:4">
      <c t="s" r="A3" s="3">
        <v>483</v>
      </c>
    </row>
    <row r="4" spans="1:4">
      <c t="s" r="A4" s="4">
        <v>484</v>
      </c>
      <c t="n" r="B4" s="7">
        <v>43300</v>
      </c>
      <c t="n" r="C4" s="7">
        <v>34909</v>
      </c>
      <c t="n" r="D4" s="7">
        <v>28044</v>
      </c>
    </row>
    <row r="5" spans="1:4">
      <c t="s" r="A5" s="4">
        <v>485</v>
      </c>
      <c t="n" r="B5" s="6">
        <v>870</v>
      </c>
    </row>
    <row r="6" spans="1:4">
      <c t="s" r="A6" s="4">
        <v>491</v>
      </c>
      <c t="n" r="B6" s="6">
        <v>28549</v>
      </c>
      <c t="n" r="C6" s="6">
        <v>29519</v>
      </c>
      <c t="n" r="D6" s="6">
        <v>20630</v>
      </c>
    </row>
    <row r="7" spans="1:4">
      <c t="s" r="A7" s="4">
        <v>492</v>
      </c>
      <c t="n" r="B7" s="6">
        <v>-26220</v>
      </c>
      <c t="n" r="C7" s="6">
        <v>-21128</v>
      </c>
      <c t="n" r="D7" s="6">
        <v>-13765</v>
      </c>
    </row>
    <row r="8" spans="1:4">
      <c t="s" r="A8" s="4">
        <v>489</v>
      </c>
      <c t="n" r="B8" s="7">
        <v>46499</v>
      </c>
      <c t="n" r="C8" s="7">
        <v>43300</v>
      </c>
      <c t="n" r="D8" s="7">
        <v>349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7</v>
      </c>
      <c t="s" r="C1" s="2">
        <v>1</v>
      </c>
    </row>
    <row r="2" spans="1:5">
      <c t="s" r="C2" s="2">
        <v>2</v>
      </c>
      <c t="s" r="D2" s="2">
        <v>32</v>
      </c>
      <c t="s" r="E2" s="2">
        <v>97</v>
      </c>
    </row>
    <row r="3" spans="1:5">
      <c t="s" r="A3" s="4">
        <v>123</v>
      </c>
      <c t="n" r="C3" s="7">
        <v>206477</v>
      </c>
      <c t="n" r="D3" s="7">
        <v>81272</v>
      </c>
      <c t="n" r="E3" s="7">
        <v>164947</v>
      </c>
    </row>
    <row r="4" spans="1:5">
      <c t="s" r="A4" s="3">
        <v>148</v>
      </c>
    </row>
    <row r="5" spans="1:5">
      <c t="s" r="A5" s="4">
        <v>149</v>
      </c>
      <c t="n" r="C5" s="6">
        <v>-8759</v>
      </c>
    </row>
    <row r="6" spans="1:5">
      <c t="s" r="A6" s="3">
        <v>150</v>
      </c>
    </row>
    <row r="7" spans="1:5">
      <c t="s" r="A7" s="4">
        <v>151</v>
      </c>
      <c t="n" r="C7" s="6">
        <v>-3075</v>
      </c>
      <c t="n" r="D7" s="6">
        <v>2417</v>
      </c>
      <c t="n" r="E7" s="6">
        <v>-1097</v>
      </c>
    </row>
    <row r="8" spans="1:5">
      <c t="s" r="A8" s="4">
        <v>152</v>
      </c>
      <c t="n" r="C8" s="6">
        <v>-704</v>
      </c>
      <c t="n" r="D8" s="6">
        <v>-1433</v>
      </c>
      <c t="n" r="E8" s="6">
        <v>-447</v>
      </c>
    </row>
    <row r="9" spans="1:5">
      <c t="s" r="A9" s="4">
        <v>153</v>
      </c>
      <c t="n" r="C9" s="6">
        <v>-3779</v>
      </c>
      <c t="n" r="D9" s="6">
        <v>984</v>
      </c>
      <c t="n" r="E9" s="6">
        <v>-1544</v>
      </c>
    </row>
    <row r="10" spans="1:5">
      <c t="s" r="A10" s="3">
        <v>154</v>
      </c>
    </row>
    <row r="11" spans="1:5">
      <c t="s" r="A11" s="4">
        <v>155</v>
      </c>
      <c t="s" r="B11" s="4">
        <v>52</v>
      </c>
      <c t="n" r="C11" s="6">
        <v>-295</v>
      </c>
      <c t="n" r="D11" s="6">
        <v>-295</v>
      </c>
      <c t="n" r="E11" s="6">
        <v>-276</v>
      </c>
    </row>
    <row r="12" spans="1:5">
      <c t="s" r="A12" s="4">
        <v>156</v>
      </c>
      <c t="n" r="C12" s="6">
        <v>-12833</v>
      </c>
      <c t="n" r="D12" s="6">
        <v>689</v>
      </c>
      <c t="n" r="E12" s="6">
        <v>-1820</v>
      </c>
    </row>
    <row r="13" spans="1:5">
      <c t="s" r="A13" s="4">
        <v>157</v>
      </c>
      <c t="n" r="C13" s="7">
        <v>193644</v>
      </c>
      <c t="n" r="D13" s="7">
        <v>81961</v>
      </c>
      <c t="n" r="E13" s="7">
        <v>163127</v>
      </c>
    </row>
    <row r="14" spans="1:5">
      <c t="n" r="A14"/>
    </row>
    <row r="15" spans="1:5">
      <c t="s" r="A15" s="4">
        <v>52</v>
      </c>
      <c t="s" r="B15" s="4">
        <v>158</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93</v>
      </c>
      <c t="s" r="B1" s="2">
        <v>2</v>
      </c>
      <c t="s" r="C1" s="2">
        <v>32</v>
      </c>
    </row>
    <row r="2" spans="1:3">
      <c t="s" r="A2" s="3">
        <v>494</v>
      </c>
    </row>
    <row r="3" spans="1:3">
      <c t="s" r="A3" s="4">
        <v>495</v>
      </c>
      <c t="n" r="B3" s="7">
        <v>66283</v>
      </c>
      <c t="n" r="C3" s="7">
        <v>65972</v>
      </c>
    </row>
    <row r="4" spans="1:3">
      <c t="s" r="A4" s="4">
        <v>496</v>
      </c>
      <c t="n" r="B4" s="6">
        <v>8481</v>
      </c>
      <c t="n" r="C4" s="6">
        <v>7343</v>
      </c>
    </row>
    <row r="5" spans="1:3">
      <c t="s" r="A5" s="4">
        <v>497</v>
      </c>
      <c t="n" r="B5" s="6">
        <v>3781</v>
      </c>
      <c t="n" r="C5" s="6">
        <v>11462</v>
      </c>
    </row>
    <row r="6" spans="1:3">
      <c t="s" r="A6" s="4">
        <v>498</v>
      </c>
      <c t="n" r="B6" s="6">
        <v>12974</v>
      </c>
      <c t="n" r="C6" s="6">
        <v>11042</v>
      </c>
    </row>
    <row r="7" spans="1:3">
      <c t="s" r="A7" s="4">
        <v>499</v>
      </c>
      <c t="n" r="B7" s="7">
        <v>91519</v>
      </c>
      <c t="n" r="C7" s="7">
        <v>958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33"/>
  </cols>
  <sheetData>
    <row r="1" spans="1:2">
      <c t="s" r="A1" s="1">
        <v>500</v>
      </c>
      <c t="s" r="B1" s="2">
        <v>1</v>
      </c>
    </row>
    <row r="2" spans="1:2">
      <c t="s" r="B2" s="2">
        <v>2</v>
      </c>
    </row>
    <row r="3" spans="1:2">
      <c t="s" r="A3" s="4">
        <v>501</v>
      </c>
    </row>
    <row r="4" spans="1:2">
      <c t="s" r="A4" s="3">
        <v>502</v>
      </c>
    </row>
    <row r="5" spans="1:2">
      <c t="s" r="A5" s="4">
        <v>503</v>
      </c>
      <c t="s" r="B5" s="4">
        <v>504</v>
      </c>
    </row>
    <row r="6" spans="1:2">
      <c t="s" r="A6" s="4">
        <v>505</v>
      </c>
    </row>
    <row r="7" spans="1:2">
      <c t="s" r="A7" s="3">
        <v>502</v>
      </c>
    </row>
    <row r="8" spans="1:2">
      <c t="s" r="A8" s="4">
        <v>503</v>
      </c>
      <c t="s" r="B8" s="4">
        <v>506</v>
      </c>
    </row>
    <row r="9" spans="1:2">
      <c t="s" r="A9" s="4">
        <v>507</v>
      </c>
    </row>
    <row r="10" spans="1:2">
      <c t="s" r="A10" s="3">
        <v>502</v>
      </c>
    </row>
    <row r="11" spans="1:2">
      <c t="s" r="A11" s="4">
        <v>503</v>
      </c>
      <c t="s" r="B11" s="4">
        <v>508</v>
      </c>
    </row>
    <row r="12" spans="1:2">
      <c t="s" r="A12" s="4">
        <v>509</v>
      </c>
    </row>
    <row r="13" spans="1:2">
      <c t="s" r="A13" s="3">
        <v>502</v>
      </c>
    </row>
    <row r="14" spans="1:2">
      <c t="s" r="A14" s="4">
        <v>510</v>
      </c>
      <c t="s" r="B14" s="4">
        <v>511</v>
      </c>
    </row>
    <row r="15" spans="1:2">
      <c t="s" r="A15" s="4">
        <v>512</v>
      </c>
    </row>
    <row r="16" spans="1:2">
      <c t="s" r="A16" s="3">
        <v>502</v>
      </c>
    </row>
    <row r="17" spans="1:2">
      <c t="s" r="A17" s="4">
        <v>503</v>
      </c>
      <c t="s" r="B17" s="4">
        <v>508</v>
      </c>
    </row>
    <row r="18" spans="1:2">
      <c t="s" r="A18" s="4">
        <v>513</v>
      </c>
    </row>
    <row r="19" spans="1:2">
      <c t="s" r="A19" s="3">
        <v>502</v>
      </c>
    </row>
    <row r="20" spans="1:2">
      <c t="s" r="A20" s="4">
        <v>503</v>
      </c>
      <c t="s" r="B20" s="4">
        <v>514</v>
      </c>
    </row>
    <row r="21" spans="1:2">
      <c t="s" r="A21" s="4">
        <v>515</v>
      </c>
    </row>
    <row r="22" spans="1:2">
      <c t="s" r="A22" s="3">
        <v>502</v>
      </c>
    </row>
    <row r="23" spans="1:2">
      <c t="s" r="A23" s="4">
        <v>503</v>
      </c>
      <c t="s" r="B23" s="4">
        <v>516</v>
      </c>
    </row>
    <row r="24" spans="1:2">
      <c t="s" r="A24" s="4">
        <v>517</v>
      </c>
    </row>
    <row r="25" spans="1:2">
      <c t="s" r="A25" s="3">
        <v>502</v>
      </c>
    </row>
    <row r="26" spans="1:2">
      <c t="s" r="A26" s="4">
        <v>503</v>
      </c>
      <c t="s" r="B26" s="4">
        <v>506</v>
      </c>
    </row>
    <row r="27" spans="1:2">
      <c t="s" r="A27" s="4">
        <v>518</v>
      </c>
    </row>
    <row r="28" spans="1:2">
      <c t="s" r="A28" s="3">
        <v>502</v>
      </c>
    </row>
    <row r="29" spans="1:2">
      <c t="s" r="A29" s="4">
        <v>503</v>
      </c>
      <c t="s" r="B29" s="4">
        <v>516</v>
      </c>
    </row>
    <row r="30" spans="1:2">
      <c t="s" r="A30" s="4">
        <v>519</v>
      </c>
    </row>
    <row r="31" spans="1:2">
      <c t="s" r="A31" s="3">
        <v>502</v>
      </c>
    </row>
    <row r="32" spans="1:2">
      <c t="s" r="A32" s="4">
        <v>503</v>
      </c>
      <c t="s" r="B32" s="4">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0</v>
      </c>
      <c t="s" r="B1" s="2">
        <v>1</v>
      </c>
    </row>
    <row r="2" spans="1:4">
      <c t="s" r="B2" s="2">
        <v>2</v>
      </c>
      <c t="s" r="C2" s="2">
        <v>32</v>
      </c>
      <c t="s" r="D2" s="2">
        <v>97</v>
      </c>
    </row>
    <row r="3" spans="1:4">
      <c t="s" r="A3" s="3">
        <v>521</v>
      </c>
    </row>
    <row r="4" spans="1:4">
      <c t="s" r="A4" s="4">
        <v>522</v>
      </c>
      <c t="s" r="B4" s="4">
        <v>514</v>
      </c>
    </row>
    <row r="5" spans="1:4">
      <c t="s" r="A5" s="4">
        <v>523</v>
      </c>
      <c t="n" r="B5" s="11">
        <v>50.7</v>
      </c>
      <c t="n" r="C5" s="11">
        <v>9.699999999999999</v>
      </c>
      <c t="n" r="D5" s="7">
        <v>9</v>
      </c>
    </row>
    <row r="6" spans="1:4">
      <c t="s" r="A6" s="4">
        <v>524</v>
      </c>
      <c t="n" r="B6" s="12">
        <v>3.3</v>
      </c>
      <c t="n" r="C6" s="12">
        <v>1.9</v>
      </c>
      <c t="n" r="D6" s="12">
        <v>1.7</v>
      </c>
    </row>
    <row r="7" spans="1:4">
      <c t="s" r="A7" s="4">
        <v>525</v>
      </c>
      <c t="n" r="B7" s="11">
        <v>2.5</v>
      </c>
      <c t="n" r="C7" s="11">
        <v>-0.9</v>
      </c>
      <c t="n" r="D7" s="11">
        <v>-6.9</v>
      </c>
    </row>
    <row r="8" spans="1:4">
      <c t="s" r="A8" s="4">
        <v>526</v>
      </c>
    </row>
    <row r="9" spans="1:4">
      <c t="s" r="A9" s="3">
        <v>521</v>
      </c>
    </row>
    <row r="10" spans="1:4">
      <c t="s" r="A10" s="4">
        <v>527</v>
      </c>
      <c t="n" r="B10" s="9">
        <v>5.48</v>
      </c>
    </row>
    <row r="11" spans="1:4">
      <c t="s" r="A11" s="4">
        <v>528</v>
      </c>
      <c t="n" r="B11" s="12">
        <v>34.7</v>
      </c>
    </row>
    <row r="12" spans="1:4">
      <c t="s" r="A12" s="4">
        <v>529</v>
      </c>
    </row>
    <row r="13" spans="1:4">
      <c t="s" r="A13" s="3">
        <v>521</v>
      </c>
    </row>
    <row r="14" spans="1:4">
      <c t="s" r="A14" s="4">
        <v>527</v>
      </c>
      <c t="n" r="B14" s="9">
        <v>7.67</v>
      </c>
    </row>
    <row r="15" spans="1:4">
      <c t="s" r="A15" s="4">
        <v>528</v>
      </c>
      <c t="n" r="B15" s="12">
        <v>3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530</v>
      </c>
      <c t="s" r="B1" s="2">
        <v>531</v>
      </c>
      <c t="s" r="C1" s="2">
        <v>532</v>
      </c>
      <c t="s" r="D1" s="2">
        <v>533</v>
      </c>
      <c t="s" r="E1" s="2">
        <v>32</v>
      </c>
      <c t="s" r="F1" s="2">
        <v>97</v>
      </c>
      <c t="s" r="G1" s="2">
        <v>534</v>
      </c>
      <c t="s" r="H1" s="2">
        <v>2</v>
      </c>
      <c t="s" r="I1" s="2">
        <v>2</v>
      </c>
      <c t="s" r="J1" s="2">
        <v>2</v>
      </c>
      <c t="s" r="K1" s="2">
        <v>32</v>
      </c>
      <c t="s" r="L1" s="2">
        <v>97</v>
      </c>
    </row>
    <row r="2" spans="1:12">
      <c t="s" r="A2" s="3">
        <v>471</v>
      </c>
    </row>
    <row r="3" spans="1:12">
      <c t="s" r="A3" s="4">
        <v>227</v>
      </c>
      <c t="n" r="L3" s="7">
        <v>388000</v>
      </c>
    </row>
    <row r="4" spans="1:12">
      <c t="s" r="A4" s="4">
        <v>50</v>
      </c>
      <c t="n" r="E4" s="7">
        <v>273438000</v>
      </c>
      <c t="n" r="H4" s="7">
        <v>488413000</v>
      </c>
      <c t="n" r="I4" s="7">
        <v>488413000</v>
      </c>
      <c t="n" r="J4" s="7">
        <v>488413000</v>
      </c>
      <c t="n" r="K4" s="7">
        <v>273438000</v>
      </c>
    </row>
    <row r="5" spans="1:12">
      <c t="s" r="A5" s="4">
        <v>329</v>
      </c>
    </row>
    <row r="6" spans="1:12">
      <c t="s" r="A6" s="3">
        <v>471</v>
      </c>
    </row>
    <row r="7" spans="1:12">
      <c t="s" r="A7" s="4">
        <v>535</v>
      </c>
      <c t="n" r="D7" s="7">
        <v>17308000</v>
      </c>
    </row>
    <row r="8" spans="1:12">
      <c t="s" r="A8" s="4">
        <v>472</v>
      </c>
      <c t="n" r="D8" s="6">
        <v>15100000</v>
      </c>
    </row>
    <row r="9" spans="1:12">
      <c t="s" r="A9" s="4">
        <v>58</v>
      </c>
      <c t="n" r="D9" s="6">
        <v>2200000</v>
      </c>
    </row>
    <row r="10" spans="1:12">
      <c t="s" r="A10" s="4">
        <v>536</v>
      </c>
      <c t="n" r="F10" s="7">
        <v>400000</v>
      </c>
    </row>
    <row r="11" spans="1:12">
      <c t="s" r="A11" s="4">
        <v>120</v>
      </c>
      <c t="n" r="F11" s="7">
        <v>-800000</v>
      </c>
    </row>
    <row r="12" spans="1:12">
      <c t="s" r="A12" s="4">
        <v>123</v>
      </c>
      <c t="n" r="L12" s="6">
        <v>163394000</v>
      </c>
    </row>
    <row r="13" spans="1:12">
      <c t="s" r="A13" s="4">
        <v>50</v>
      </c>
      <c t="n" r="D13" s="6">
        <v>12520000</v>
      </c>
    </row>
    <row r="14" spans="1:12">
      <c t="s" r="A14" s="4">
        <v>325</v>
      </c>
    </row>
    <row r="15" spans="1:12">
      <c t="s" r="A15" s="3">
        <v>471</v>
      </c>
    </row>
    <row r="16" spans="1:12">
      <c t="s" r="A16" s="4">
        <v>535</v>
      </c>
      <c t="n" r="C16" s="7">
        <v>21243000</v>
      </c>
    </row>
    <row r="17" spans="1:12">
      <c t="s" r="A17" s="4">
        <v>472</v>
      </c>
      <c t="n" r="C17" s="6">
        <v>19400000</v>
      </c>
    </row>
    <row r="18" spans="1:12">
      <c t="s" r="A18" s="4">
        <v>58</v>
      </c>
      <c t="n" r="C18" s="6">
        <v>1800000</v>
      </c>
    </row>
    <row r="19" spans="1:12">
      <c t="s" r="A19" s="4">
        <v>473</v>
      </c>
      <c t="n" r="C19" s="7">
        <v>1100000</v>
      </c>
    </row>
    <row r="20" spans="1:12">
      <c t="s" r="A20" s="4">
        <v>536</v>
      </c>
      <c t="n" r="E20" s="6">
        <v>600000</v>
      </c>
    </row>
    <row r="21" spans="1:12">
      <c t="s" r="A21" s="4">
        <v>120</v>
      </c>
      <c t="n" r="E21" s="7">
        <v>-800000</v>
      </c>
    </row>
    <row r="22" spans="1:12">
      <c t="s" r="A22" s="4">
        <v>123</v>
      </c>
      <c t="n" r="K22" s="6">
        <v>82169000</v>
      </c>
      <c t="n" r="L22" s="7">
        <v>164087000</v>
      </c>
    </row>
    <row r="23" spans="1:12">
      <c t="s" r="A23" s="4">
        <v>537</v>
      </c>
      <c t="s" r="C23" s="4">
        <v>538</v>
      </c>
    </row>
    <row r="24" spans="1:12">
      <c t="s" r="A24" s="4">
        <v>539</v>
      </c>
      <c t="n" r="C24" s="7">
        <v>10500000</v>
      </c>
    </row>
    <row r="25" spans="1:12">
      <c t="s" r="A25" s="4">
        <v>50</v>
      </c>
      <c t="n" r="C25" s="7">
        <v>10516000</v>
      </c>
    </row>
    <row r="26" spans="1:12">
      <c t="s" r="A26" s="4">
        <v>318</v>
      </c>
    </row>
    <row r="27" spans="1:12">
      <c t="s" r="A27" s="3">
        <v>471</v>
      </c>
    </row>
    <row r="28" spans="1:12">
      <c t="s" r="A28" s="4">
        <v>535</v>
      </c>
      <c t="n" r="B28" s="7">
        <v>315437000</v>
      </c>
    </row>
    <row r="29" spans="1:12">
      <c t="s" r="A29" s="4">
        <v>472</v>
      </c>
      <c t="n" r="B29" s="6">
        <v>283800000</v>
      </c>
    </row>
    <row r="30" spans="1:12">
      <c t="s" r="A30" s="4">
        <v>58</v>
      </c>
      <c t="n" r="B30" s="6">
        <v>31600000</v>
      </c>
    </row>
    <row r="31" spans="1:12">
      <c t="s" r="A31" s="4">
        <v>473</v>
      </c>
      <c t="n" r="B31" s="6">
        <v>65000000</v>
      </c>
    </row>
    <row r="32" spans="1:12">
      <c t="s" r="A32" s="4">
        <v>540</v>
      </c>
      <c t="n" r="H32" s="6">
        <v>-5400000</v>
      </c>
    </row>
    <row r="33" spans="1:12">
      <c t="s" r="A33" s="4">
        <v>203</v>
      </c>
      <c t="n" r="H33" s="6">
        <v>-2200000</v>
      </c>
    </row>
    <row r="34" spans="1:12">
      <c t="s" r="A34" s="4">
        <v>541</v>
      </c>
      <c t="n" r="H34" s="6">
        <v>1600000</v>
      </c>
    </row>
    <row r="35" spans="1:12">
      <c t="s" r="A35" s="4">
        <v>542</v>
      </c>
      <c t="n" r="H35" s="7">
        <v>-1600000</v>
      </c>
    </row>
    <row r="36" spans="1:12">
      <c t="s" r="A36" s="4">
        <v>543</v>
      </c>
      <c t="n" r="B36" s="6">
        <v>221100000</v>
      </c>
    </row>
    <row r="37" spans="1:12">
      <c t="s" r="A37" s="4">
        <v>536</v>
      </c>
      <c t="n" r="I37" s="6">
        <v>41900000</v>
      </c>
    </row>
    <row r="38" spans="1:12">
      <c t="s" r="A38" s="4">
        <v>120</v>
      </c>
      <c t="n" r="I38" s="7">
        <v>-7600000</v>
      </c>
    </row>
    <row r="39" spans="1:12">
      <c t="s" r="A39" s="4">
        <v>123</v>
      </c>
      <c t="n" r="J39" s="6">
        <v>199784000</v>
      </c>
      <c t="n" r="K39" s="6">
        <v>61078000</v>
      </c>
    </row>
    <row r="40" spans="1:12">
      <c t="s" r="A40" s="4">
        <v>50</v>
      </c>
      <c t="n" r="B40" s="7">
        <v>221128000</v>
      </c>
    </row>
    <row r="41" spans="1:12">
      <c t="s" r="A41" s="4">
        <v>544</v>
      </c>
    </row>
    <row r="42" spans="1:12">
      <c t="s" r="A42" s="3">
        <v>471</v>
      </c>
    </row>
    <row r="43" spans="1:12">
      <c t="s" r="A43" s="4">
        <v>123</v>
      </c>
      <c t="n" r="J43" s="6">
        <v>-1600000</v>
      </c>
      <c t="n" r="K43" s="6">
        <v>1600000</v>
      </c>
    </row>
    <row r="44" spans="1:12">
      <c t="s" r="A44" s="4">
        <v>545</v>
      </c>
    </row>
    <row r="45" spans="1:12">
      <c t="s" r="A45" s="3">
        <v>471</v>
      </c>
    </row>
    <row r="46" spans="1:12">
      <c t="s" r="A46" s="4">
        <v>123</v>
      </c>
      <c t="n" r="J46" s="7">
        <v>-1000000</v>
      </c>
      <c t="n" r="K46" s="7">
        <v>1000000</v>
      </c>
    </row>
    <row r="47" spans="1:12">
      <c t="s" r="A47" s="4">
        <v>546</v>
      </c>
    </row>
    <row r="48" spans="1:12">
      <c t="s" r="A48" s="3">
        <v>471</v>
      </c>
    </row>
    <row r="49" spans="1:12">
      <c t="s" r="A49" s="4">
        <v>227</v>
      </c>
      <c t="n" r="G49" s="7">
        <v>15000000</v>
      </c>
    </row>
    <row r="50" spans="1:12">
      <c t="s" r="A50" s="4">
        <v>547</v>
      </c>
      <c t="s" r="G50" s="4">
        <v>548</v>
      </c>
    </row>
    <row r="51" spans="1:12">
      <c t="s" r="A51" s="4">
        <v>549</v>
      </c>
    </row>
    <row r="52" spans="1:12">
      <c t="s" r="A52" s="3">
        <v>471</v>
      </c>
    </row>
    <row r="53" spans="1:12">
      <c t="s" r="A53" s="4">
        <v>58</v>
      </c>
      <c t="n" r="D53" s="7">
        <v>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t="s" r="A1" s="1">
        <v>550</v>
      </c>
      <c t="s" r="B1" s="2">
        <v>2</v>
      </c>
      <c t="s" r="C1" s="2">
        <v>531</v>
      </c>
      <c t="s" r="D1" s="2">
        <v>32</v>
      </c>
      <c t="s" r="E1" s="2">
        <v>532</v>
      </c>
      <c t="s" r="F1" s="2">
        <v>533</v>
      </c>
    </row>
    <row r="2" spans="1:6">
      <c t="s" r="A2" s="3">
        <v>471</v>
      </c>
    </row>
    <row r="3" spans="1:6">
      <c t="s" r="A3" s="4">
        <v>50</v>
      </c>
      <c t="n" r="B3" s="7">
        <v>488413</v>
      </c>
      <c t="n" r="D3" s="7">
        <v>273438</v>
      </c>
    </row>
    <row r="4" spans="1:6">
      <c t="s" r="A4" s="4">
        <v>325</v>
      </c>
    </row>
    <row r="5" spans="1:6">
      <c t="s" r="A5" s="3">
        <v>471</v>
      </c>
    </row>
    <row r="6" spans="1:6">
      <c t="s" r="A6" s="4">
        <v>50</v>
      </c>
      <c t="n" r="E6" s="7">
        <v>10516</v>
      </c>
    </row>
    <row r="7" spans="1:6">
      <c t="s" r="A7" s="4">
        <v>551</v>
      </c>
      <c t="n" r="E7" s="6">
        <v>9080</v>
      </c>
    </row>
    <row r="8" spans="1:6">
      <c t="s" r="A8" s="4">
        <v>552</v>
      </c>
      <c t="n" r="E8" s="6">
        <v>2452</v>
      </c>
    </row>
    <row r="9" spans="1:6">
      <c t="s" r="A9" s="4">
        <v>553</v>
      </c>
      <c t="n" r="E9" s="6">
        <v>359</v>
      </c>
    </row>
    <row r="10" spans="1:6">
      <c t="s" r="A10" s="4">
        <v>554</v>
      </c>
      <c t="n" r="E10" s="6">
        <v>-1164</v>
      </c>
    </row>
    <row r="11" spans="1:6">
      <c t="s" r="A11" s="4">
        <v>535</v>
      </c>
      <c t="n" r="E11" s="7">
        <v>21243</v>
      </c>
    </row>
    <row r="12" spans="1:6">
      <c t="s" r="A12" s="4">
        <v>318</v>
      </c>
    </row>
    <row r="13" spans="1:6">
      <c t="s" r="A13" s="3">
        <v>471</v>
      </c>
    </row>
    <row r="14" spans="1:6">
      <c t="s" r="A14" s="4">
        <v>50</v>
      </c>
      <c t="n" r="C14" s="7">
        <v>221128</v>
      </c>
    </row>
    <row r="15" spans="1:6">
      <c t="s" r="A15" s="4">
        <v>551</v>
      </c>
      <c t="n" r="C15" s="6">
        <v>121590</v>
      </c>
    </row>
    <row r="16" spans="1:6">
      <c t="s" r="A16" s="4">
        <v>552</v>
      </c>
      <c t="n" r="C16" s="6">
        <v>10853</v>
      </c>
    </row>
    <row r="17" spans="1:6">
      <c t="s" r="A17" s="4">
        <v>553</v>
      </c>
      <c t="n" r="C17" s="6">
        <v>3415</v>
      </c>
    </row>
    <row r="18" spans="1:6">
      <c t="s" r="A18" s="4">
        <v>554</v>
      </c>
      <c t="n" r="C18" s="6">
        <v>-11976</v>
      </c>
    </row>
    <row r="19" spans="1:6">
      <c t="s" r="A19" s="4">
        <v>555</v>
      </c>
      <c t="n" r="C19" s="6">
        <v>-26653</v>
      </c>
    </row>
    <row r="20" spans="1:6">
      <c t="s" r="A20" s="4">
        <v>556</v>
      </c>
      <c t="n" r="C20" s="6">
        <v>-2920</v>
      </c>
    </row>
    <row r="21" spans="1:6">
      <c t="s" r="A21" s="4">
        <v>535</v>
      </c>
      <c t="n" r="C21" s="7">
        <v>315437</v>
      </c>
    </row>
    <row r="22" spans="1:6">
      <c t="s" r="A22" s="4">
        <v>329</v>
      </c>
    </row>
    <row r="23" spans="1:6">
      <c t="s" r="A23" s="3">
        <v>471</v>
      </c>
    </row>
    <row r="24" spans="1:6">
      <c t="s" r="A24" s="4">
        <v>50</v>
      </c>
      <c t="n" r="F24" s="7">
        <v>12520</v>
      </c>
    </row>
    <row r="25" spans="1:6">
      <c t="s" r="A25" s="4">
        <v>551</v>
      </c>
      <c t="n" r="F25" s="6">
        <v>4870</v>
      </c>
    </row>
    <row r="26" spans="1:6">
      <c t="s" r="A26" s="4">
        <v>557</v>
      </c>
      <c t="n" r="F26" s="6">
        <v>79</v>
      </c>
    </row>
    <row r="27" spans="1:6">
      <c t="s" r="A27" s="4">
        <v>44</v>
      </c>
      <c t="n" r="F27" s="6">
        <v>1612</v>
      </c>
    </row>
    <row r="28" spans="1:6">
      <c t="s" r="A28" s="4">
        <v>553</v>
      </c>
      <c t="n" r="F28" s="6">
        <v>1757</v>
      </c>
    </row>
    <row r="29" spans="1:6">
      <c t="s" r="A29" s="4">
        <v>554</v>
      </c>
      <c t="n" r="F29" s="6">
        <v>-1811</v>
      </c>
    </row>
    <row r="30" spans="1:6">
      <c t="s" r="A30" s="4">
        <v>555</v>
      </c>
      <c t="n" r="F30" s="6">
        <v>-1719</v>
      </c>
    </row>
    <row r="31" spans="1:6">
      <c t="s" r="A31" s="4">
        <v>535</v>
      </c>
      <c t="n" r="F31" s="7">
        <v>173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14"/>
    <col customWidth="1" max="6" min="6" width="14"/>
  </cols>
  <sheetData>
    <row r="1" spans="1:6">
      <c t="s" r="A1" s="1">
        <v>558</v>
      </c>
      <c t="s" r="B1" s="2">
        <v>531</v>
      </c>
      <c t="s" r="C1" s="2">
        <v>532</v>
      </c>
      <c t="s" r="D1" s="2">
        <v>533</v>
      </c>
      <c t="s" r="E1" s="2">
        <v>2</v>
      </c>
      <c t="s" r="F1" s="2">
        <v>32</v>
      </c>
    </row>
    <row r="2" spans="1:6">
      <c t="s" r="A2" s="4">
        <v>329</v>
      </c>
    </row>
    <row r="3" spans="1:6">
      <c t="s" r="A3" s="3">
        <v>471</v>
      </c>
    </row>
    <row r="4" spans="1:6">
      <c t="s" r="A4" s="4">
        <v>559</v>
      </c>
      <c t="n" r="D4" s="7">
        <v>4870</v>
      </c>
    </row>
    <row r="5" spans="1:6">
      <c t="s" r="A5" s="4">
        <v>560</v>
      </c>
      <c t="s" r="D5" s="4">
        <v>561</v>
      </c>
    </row>
    <row r="6" spans="1:6">
      <c t="s" r="A6" s="4">
        <v>318</v>
      </c>
    </row>
    <row r="7" spans="1:6">
      <c t="s" r="A7" s="3">
        <v>471</v>
      </c>
    </row>
    <row r="8" spans="1:6">
      <c t="s" r="A8" s="4">
        <v>559</v>
      </c>
      <c t="n" r="B8" s="7">
        <v>121590</v>
      </c>
      <c t="n" r="E8" s="7">
        <v>121590</v>
      </c>
    </row>
    <row r="9" spans="1:6">
      <c t="s" r="A9" s="4">
        <v>560</v>
      </c>
      <c t="s" r="B9" s="4">
        <v>562</v>
      </c>
    </row>
    <row r="10" spans="1:6">
      <c t="s" r="A10" s="4">
        <v>325</v>
      </c>
    </row>
    <row r="11" spans="1:6">
      <c t="s" r="A11" s="3">
        <v>471</v>
      </c>
    </row>
    <row r="12" spans="1:6">
      <c t="s" r="A12" s="4">
        <v>559</v>
      </c>
      <c t="n" r="C12" s="7">
        <v>9080</v>
      </c>
      <c t="n" r="F12" s="7">
        <v>9080</v>
      </c>
    </row>
    <row r="13" spans="1:6">
      <c t="s" r="A13" s="4">
        <v>560</v>
      </c>
      <c t="s" r="C13" s="4">
        <v>563</v>
      </c>
    </row>
    <row r="14" spans="1:6">
      <c t="s" r="A14" s="4">
        <v>564</v>
      </c>
    </row>
    <row r="15" spans="1:6">
      <c t="s" r="A15" s="3">
        <v>471</v>
      </c>
    </row>
    <row r="16" spans="1:6">
      <c t="s" r="A16" s="4">
        <v>559</v>
      </c>
      <c t="n" r="D16" s="7">
        <v>3500</v>
      </c>
    </row>
    <row r="17" spans="1:6">
      <c t="s" r="A17" s="4">
        <v>560</v>
      </c>
      <c t="s" r="D17" s="4">
        <v>506</v>
      </c>
    </row>
    <row r="18" spans="1:6">
      <c t="s" r="A18" s="4">
        <v>565</v>
      </c>
    </row>
    <row r="19" spans="1:6">
      <c t="s" r="A19" s="3">
        <v>471</v>
      </c>
    </row>
    <row r="20" spans="1:6">
      <c t="s" r="A20" s="4">
        <v>559</v>
      </c>
      <c t="n" r="B20" s="7">
        <v>89240</v>
      </c>
    </row>
    <row r="21" spans="1:6">
      <c t="s" r="A21" s="4">
        <v>560</v>
      </c>
      <c t="s" r="B21" s="4">
        <v>566</v>
      </c>
    </row>
    <row r="22" spans="1:6">
      <c t="s" r="A22" s="4">
        <v>567</v>
      </c>
    </row>
    <row r="23" spans="1:6">
      <c t="s" r="A23" s="3">
        <v>471</v>
      </c>
    </row>
    <row r="24" spans="1:6">
      <c t="s" r="A24" s="4">
        <v>559</v>
      </c>
      <c t="n" r="C24" s="7">
        <v>2580</v>
      </c>
    </row>
    <row r="25" spans="1:6">
      <c t="s" r="A25" s="4">
        <v>560</v>
      </c>
      <c t="s" r="C25" s="4">
        <v>563</v>
      </c>
    </row>
    <row r="26" spans="1:6">
      <c t="s" r="A26" s="4">
        <v>568</v>
      </c>
    </row>
    <row r="27" spans="1:6">
      <c t="s" r="A27" s="3">
        <v>471</v>
      </c>
    </row>
    <row r="28" spans="1:6">
      <c t="s" r="A28" s="4">
        <v>559</v>
      </c>
      <c t="n" r="D28" s="7">
        <v>1370</v>
      </c>
    </row>
    <row r="29" spans="1:6">
      <c t="s" r="A29" s="4">
        <v>560</v>
      </c>
      <c t="s" r="D29" s="4">
        <v>514</v>
      </c>
    </row>
    <row r="30" spans="1:6">
      <c t="s" r="A30" s="4">
        <v>569</v>
      </c>
    </row>
    <row r="31" spans="1:6">
      <c t="s" r="A31" s="3">
        <v>471</v>
      </c>
    </row>
    <row r="32" spans="1:6">
      <c t="s" r="A32" s="4">
        <v>559</v>
      </c>
      <c t="n" r="B32" s="7">
        <v>9430</v>
      </c>
    </row>
    <row r="33" spans="1:6">
      <c t="s" r="A33" s="4">
        <v>560</v>
      </c>
      <c t="s" r="B33" s="4">
        <v>570</v>
      </c>
    </row>
    <row r="34" spans="1:6">
      <c t="s" r="A34" s="4">
        <v>571</v>
      </c>
    </row>
    <row r="35" spans="1:6">
      <c t="s" r="A35" s="3">
        <v>471</v>
      </c>
    </row>
    <row r="36" spans="1:6">
      <c t="s" r="A36" s="4">
        <v>559</v>
      </c>
      <c t="n" r="C36" s="7">
        <v>5630</v>
      </c>
    </row>
    <row r="37" spans="1:6">
      <c t="s" r="A37" s="4">
        <v>560</v>
      </c>
      <c t="s" r="C37" s="4">
        <v>506</v>
      </c>
    </row>
    <row r="38" spans="1:6">
      <c t="s" r="A38" s="4">
        <v>572</v>
      </c>
    </row>
    <row r="39" spans="1:6">
      <c t="s" r="A39" s="3">
        <v>471</v>
      </c>
    </row>
    <row r="40" spans="1:6">
      <c t="s" r="A40" s="4">
        <v>559</v>
      </c>
      <c t="n" r="B40" s="7">
        <v>22920</v>
      </c>
    </row>
    <row r="41" spans="1:6">
      <c t="s" r="A41" s="4">
        <v>560</v>
      </c>
      <c t="s" r="B41" s="4">
        <v>508</v>
      </c>
    </row>
    <row r="42" spans="1:6">
      <c t="s" r="A42" s="4">
        <v>573</v>
      </c>
    </row>
    <row r="43" spans="1:6">
      <c t="s" r="A43" s="3">
        <v>471</v>
      </c>
    </row>
    <row r="44" spans="1:6">
      <c t="s" r="A44" s="4">
        <v>559</v>
      </c>
      <c t="n" r="C44" s="7">
        <v>380</v>
      </c>
    </row>
    <row r="45" spans="1:6">
      <c t="s" r="A45" s="4">
        <v>560</v>
      </c>
      <c t="s" r="C45" s="4">
        <v>506</v>
      </c>
    </row>
    <row r="46" spans="1:6">
      <c t="s" r="A46" s="4">
        <v>574</v>
      </c>
    </row>
    <row r="47" spans="1:6">
      <c t="s" r="A47" s="3">
        <v>471</v>
      </c>
    </row>
    <row r="48" spans="1:6">
      <c t="s" r="A48" s="4">
        <v>559</v>
      </c>
      <c t="n" r="C48" s="7">
        <v>320</v>
      </c>
    </row>
    <row r="49" spans="1:6">
      <c t="s" r="A49" s="4">
        <v>560</v>
      </c>
      <c t="s" r="C49" s="4">
        <v>575</v>
      </c>
    </row>
    <row r="50" spans="1:6">
      <c t="s" r="A50" s="4">
        <v>576</v>
      </c>
    </row>
    <row r="51" spans="1:6">
      <c t="s" r="A51" s="3">
        <v>471</v>
      </c>
    </row>
    <row r="52" spans="1:6">
      <c t="s" r="A52" s="4">
        <v>559</v>
      </c>
      <c t="n" r="C52" s="7">
        <v>170</v>
      </c>
    </row>
    <row r="53" spans="1:6">
      <c t="s" r="A53" s="4">
        <v>560</v>
      </c>
      <c t="s" r="C53" s="4">
        <v>5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8</v>
      </c>
      <c t="s" r="B1" s="2">
        <v>1</v>
      </c>
    </row>
    <row r="2" spans="1:4">
      <c t="s" r="B2" s="2">
        <v>2</v>
      </c>
      <c t="s" r="C2" s="2">
        <v>32</v>
      </c>
      <c t="s" r="D2" s="2">
        <v>97</v>
      </c>
    </row>
    <row r="3" spans="1:4">
      <c t="s" r="A3" s="4">
        <v>318</v>
      </c>
    </row>
    <row r="4" spans="1:4">
      <c t="s" r="A4" s="3">
        <v>471</v>
      </c>
    </row>
    <row r="5" spans="1:4">
      <c t="s" r="A5" s="4">
        <v>579</v>
      </c>
      <c t="n" r="B5" s="7">
        <v>1657626</v>
      </c>
      <c t="n" r="C5" s="7">
        <v>1686689</v>
      </c>
    </row>
    <row r="6" spans="1:4">
      <c t="s" r="A6" s="4">
        <v>123</v>
      </c>
      <c t="n" r="B6" s="7">
        <v>199784</v>
      </c>
      <c t="n" r="C6" s="7">
        <v>61078</v>
      </c>
    </row>
    <row r="7" spans="1:4">
      <c t="s" r="A7" s="4">
        <v>580</v>
      </c>
      <c t="n" r="B7" s="9">
        <v>0.9399999999999999</v>
      </c>
      <c t="n" r="C7" s="9">
        <v>0.3</v>
      </c>
    </row>
    <row r="8" spans="1:4">
      <c t="s" r="A8" s="4">
        <v>581</v>
      </c>
      <c t="n" r="B8" s="9">
        <v>0.9399999999999999</v>
      </c>
      <c t="n" r="C8" s="9">
        <v>0.27</v>
      </c>
    </row>
    <row r="9" spans="1:4">
      <c t="s" r="A9" s="4">
        <v>325</v>
      </c>
    </row>
    <row r="10" spans="1:4">
      <c t="s" r="A10" s="3">
        <v>471</v>
      </c>
    </row>
    <row r="11" spans="1:4">
      <c t="s" r="A11" s="4">
        <v>579</v>
      </c>
      <c t="n" r="C11" s="7">
        <v>1655038</v>
      </c>
      <c t="n" r="D11" s="7">
        <v>1434699</v>
      </c>
    </row>
    <row r="12" spans="1:4">
      <c t="s" r="A12" s="4">
        <v>123</v>
      </c>
      <c t="n" r="C12" s="7">
        <v>82169</v>
      </c>
      <c t="n" r="D12" s="7">
        <v>164087</v>
      </c>
    </row>
    <row r="13" spans="1:4">
      <c t="s" r="A13" s="4">
        <v>580</v>
      </c>
      <c t="n" r="C13" s="9">
        <v>0.4</v>
      </c>
      <c t="n" r="D13" s="9">
        <v>0.86</v>
      </c>
    </row>
    <row r="14" spans="1:4">
      <c t="s" r="A14" s="4">
        <v>581</v>
      </c>
      <c t="n" r="C14" s="9">
        <v>0.37</v>
      </c>
      <c t="n" r="D14" s="9">
        <v>0.7</v>
      </c>
    </row>
    <row r="15" spans="1:4">
      <c t="s" r="A15" s="4">
        <v>329</v>
      </c>
    </row>
    <row r="16" spans="1:4">
      <c t="s" r="A16" s="3">
        <v>471</v>
      </c>
    </row>
    <row r="17" spans="1:4">
      <c t="s" r="A17" s="4">
        <v>579</v>
      </c>
      <c t="n" r="D17" s="7">
        <v>1431270</v>
      </c>
    </row>
    <row r="18" spans="1:4">
      <c t="s" r="A18" s="4">
        <v>123</v>
      </c>
      <c t="n" r="D18" s="7">
        <v>163394</v>
      </c>
    </row>
    <row r="19" spans="1:4">
      <c t="s" r="A19" s="4">
        <v>580</v>
      </c>
      <c t="n" r="D19" s="9">
        <v>0.86</v>
      </c>
    </row>
    <row r="20" spans="1:4">
      <c t="s" r="A20" s="4">
        <v>581</v>
      </c>
      <c t="n" r="D20" s="9">
        <v>0.689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82</v>
      </c>
      <c t="s" r="B1" s="2">
        <v>2</v>
      </c>
      <c t="s" r="C1" s="2">
        <v>32</v>
      </c>
    </row>
    <row r="2" spans="1:3">
      <c t="s" r="A2" s="3">
        <v>502</v>
      </c>
    </row>
    <row r="3" spans="1:3">
      <c t="s" r="A3" s="4">
        <v>583</v>
      </c>
      <c t="n" r="B3" s="7">
        <v>16561</v>
      </c>
      <c t="n" r="C3" s="7">
        <v>16561</v>
      </c>
    </row>
    <row r="4" spans="1:3">
      <c t="s" r="A4" s="4">
        <v>501</v>
      </c>
      <c t="n" r="B4" s="6">
        <v>108797</v>
      </c>
      <c t="n" r="C4" s="6">
        <v>108671</v>
      </c>
    </row>
    <row r="5" spans="1:3">
      <c t="s" r="A5" s="4">
        <v>584</v>
      </c>
      <c t="n" r="B5" s="6">
        <v>595445</v>
      </c>
      <c t="n" r="C5" s="6">
        <v>659743</v>
      </c>
    </row>
    <row r="6" spans="1:3">
      <c t="s" r="A6" s="4">
        <v>585</v>
      </c>
      <c t="n" r="B6" s="6">
        <v>82612</v>
      </c>
      <c t="n" r="C6" s="6">
        <v>77566</v>
      </c>
    </row>
    <row r="7" spans="1:3">
      <c t="s" r="A7" s="4">
        <v>586</v>
      </c>
      <c t="n" r="B7" s="6">
        <v>43328</v>
      </c>
      <c t="n" r="C7" s="6">
        <v>31981</v>
      </c>
    </row>
    <row r="8" spans="1:3">
      <c t="s" r="A8" s="4">
        <v>587</v>
      </c>
      <c t="n" r="B8" s="6">
        <v>2630</v>
      </c>
      <c t="n" r="C8" s="6">
        <v>2508</v>
      </c>
    </row>
    <row r="9" spans="1:3">
      <c t="s" r="A9" s="4">
        <v>588</v>
      </c>
      <c t="n" r="B9" s="6">
        <v>849373</v>
      </c>
      <c t="n" r="C9" s="6">
        <v>897030</v>
      </c>
    </row>
    <row r="10" spans="1:3">
      <c t="s" r="A10" s="4">
        <v>589</v>
      </c>
      <c t="n" r="B10" s="6">
        <v>575959</v>
      </c>
      <c t="n" r="C10" s="6">
        <v>567992</v>
      </c>
    </row>
    <row r="11" spans="1:3">
      <c t="s" r="A11" s="4">
        <v>46</v>
      </c>
      <c t="n" r="B11" s="7">
        <v>273414</v>
      </c>
      <c t="n" r="C11" s="7">
        <v>3290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2</v>
      </c>
      <c t="s" r="D2" s="2">
        <v>97</v>
      </c>
    </row>
    <row r="3" spans="1:4">
      <c t="s" r="A3" s="3">
        <v>502</v>
      </c>
    </row>
    <row r="4" spans="1:4">
      <c t="s" r="A4" s="4">
        <v>591</v>
      </c>
      <c t="n" r="B4" s="7">
        <v>68181</v>
      </c>
      <c t="n" r="C4" s="7">
        <v>73390</v>
      </c>
      <c t="n" r="D4" s="7">
        <v>57317</v>
      </c>
    </row>
    <row r="5" spans="1:4">
      <c t="s" r="A5" s="4">
        <v>584</v>
      </c>
      <c t="n" r="B5" s="6">
        <v>595445</v>
      </c>
      <c t="n" r="C5" s="6">
        <v>659743</v>
      </c>
    </row>
    <row r="6" spans="1:4">
      <c t="s" r="A6" s="4">
        <v>592</v>
      </c>
      <c t="n" r="B6" s="6">
        <v>575959</v>
      </c>
      <c t="n" r="C6" s="6">
        <v>567992</v>
      </c>
    </row>
    <row r="7" spans="1:4">
      <c t="s" r="A7" s="4">
        <v>593</v>
      </c>
    </row>
    <row r="8" spans="1:4">
      <c t="s" r="A8" s="3">
        <v>502</v>
      </c>
    </row>
    <row r="9" spans="1:4">
      <c t="s" r="A9" s="4">
        <v>584</v>
      </c>
      <c t="n" r="B9" s="6">
        <v>20400</v>
      </c>
      <c t="n" r="C9" s="6">
        <v>89600</v>
      </c>
    </row>
    <row r="10" spans="1:4">
      <c t="s" r="A10" s="4">
        <v>592</v>
      </c>
      <c t="n" r="B10" s="7">
        <v>8500</v>
      </c>
      <c t="n" r="C10" s="7">
        <v>19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2"/>
    <col customWidth="1" max="6" min="6" width="16"/>
    <col customWidth="1" max="7" min="7" width="14"/>
    <col customWidth="1" max="8" min="8" width="14"/>
  </cols>
  <sheetData>
    <row r="1" spans="1:8">
      <c t="s" r="A1" s="1">
        <v>594</v>
      </c>
      <c t="s" r="B1" s="2">
        <v>84</v>
      </c>
      <c t="s" r="F1" s="2">
        <v>1</v>
      </c>
    </row>
    <row r="2" spans="1:8">
      <c t="s" r="B2" s="2">
        <v>534</v>
      </c>
      <c t="s" r="C2" s="2">
        <v>595</v>
      </c>
      <c t="s" r="D2" s="2">
        <v>32</v>
      </c>
      <c t="s" r="F2" s="2">
        <v>2</v>
      </c>
      <c t="s" r="G2" s="2">
        <v>32</v>
      </c>
      <c t="s" r="H2" s="2">
        <v>97</v>
      </c>
    </row>
    <row r="3" spans="1:8">
      <c t="s" r="A3" s="3">
        <v>596</v>
      </c>
    </row>
    <row r="4" spans="1:8">
      <c t="s" r="A4" s="4">
        <v>597</v>
      </c>
      <c t="n" r="F4" s="7">
        <v>400000</v>
      </c>
      <c t="n" r="G4" s="7">
        <v>0</v>
      </c>
      <c t="n" r="H4" s="7">
        <v>0</v>
      </c>
    </row>
    <row r="5" spans="1:8">
      <c t="s" r="A5" s="4">
        <v>598</v>
      </c>
      <c t="n" r="F5" s="6">
        <v>1700000</v>
      </c>
      <c t="n" r="G5" s="6">
        <v>2400000</v>
      </c>
      <c t="n" r="H5" s="6">
        <v>1000000</v>
      </c>
    </row>
    <row r="6" spans="1:8">
      <c t="s" r="A6" s="4">
        <v>227</v>
      </c>
      <c t="n" r="H6" s="6">
        <v>388000</v>
      </c>
    </row>
    <row r="7" spans="1:8">
      <c t="s" r="A7" s="4">
        <v>599</v>
      </c>
      <c t="n" r="D7" s="7">
        <v>583076000</v>
      </c>
      <c t="n" r="F7" s="6">
        <v>601660000</v>
      </c>
      <c t="n" r="G7" s="6">
        <v>583076000</v>
      </c>
    </row>
    <row r="8" spans="1:8">
      <c t="s" r="A8" s="4">
        <v>600</v>
      </c>
      <c t="n" r="D8" s="6">
        <v>2300000</v>
      </c>
      <c t="n" r="F8" s="6">
        <v>900000</v>
      </c>
      <c t="n" r="G8" s="6">
        <v>2300000</v>
      </c>
    </row>
    <row r="9" spans="1:8">
      <c t="s" r="A9" s="4">
        <v>601</v>
      </c>
      <c t="n" r="F9" s="6">
        <v>500000</v>
      </c>
      <c t="n" r="G9" s="6">
        <v>100000</v>
      </c>
    </row>
    <row r="10" spans="1:8">
      <c t="s" r="A10" s="4">
        <v>602</v>
      </c>
      <c t="n" r="D10" s="6">
        <v>580800000</v>
      </c>
      <c t="n" r="F10" s="6">
        <v>600800000</v>
      </c>
      <c t="n" r="G10" s="6">
        <v>580800000</v>
      </c>
    </row>
    <row r="11" spans="1:8">
      <c t="s" r="A11" s="4">
        <v>603</v>
      </c>
      <c t="n" r="F11" s="6">
        <v>3600000</v>
      </c>
      <c t="n" r="G11" s="6">
        <v>800000</v>
      </c>
    </row>
    <row r="12" spans="1:8">
      <c t="s" r="A12" s="4">
        <v>604</v>
      </c>
      <c t="n" r="D12" s="6">
        <v>781058000</v>
      </c>
      <c t="n" r="F12" s="6">
        <v>996033000</v>
      </c>
      <c t="n" r="G12" s="6">
        <v>781058000</v>
      </c>
      <c t="n" r="H12" s="6">
        <v>770515000</v>
      </c>
    </row>
    <row r="13" spans="1:8">
      <c t="s" r="A13" s="4">
        <v>605</v>
      </c>
      <c t="n" r="D13" s="6">
        <v>98897000</v>
      </c>
      <c t="s" r="E13" s="4">
        <v>606</v>
      </c>
      <c t="n" r="G13" s="6">
        <v>98897000</v>
      </c>
      <c t="n" r="H13" s="6">
        <v>0</v>
      </c>
    </row>
    <row r="14" spans="1:8">
      <c t="s" r="A14" s="4">
        <v>607</v>
      </c>
      <c t="n" r="F14" s="6">
        <v>2500000</v>
      </c>
      <c t="n" r="G14" s="6">
        <v>-900000</v>
      </c>
      <c t="n" r="H14" s="6">
        <v>-6900000</v>
      </c>
    </row>
    <row r="15" spans="1:8">
      <c t="s" r="A15" s="4">
        <v>608</v>
      </c>
      <c t="n" r="F15" s="6">
        <v>-3000000</v>
      </c>
      <c t="n" r="G15" s="6">
        <v>-200000</v>
      </c>
      <c t="n" r="H15" s="6">
        <v>5900000</v>
      </c>
    </row>
    <row r="16" spans="1:8">
      <c t="s" r="A16" s="4">
        <v>609</v>
      </c>
      <c t="n" r="C16" s="7">
        <v>5406000</v>
      </c>
      <c t="n" r="F16" s="6">
        <v>5406000</v>
      </c>
      <c t="n" r="H16" s="7">
        <v>34212000</v>
      </c>
    </row>
    <row r="17" spans="1:8">
      <c t="s" r="A17" s="4">
        <v>610</v>
      </c>
    </row>
    <row r="18" spans="1:8">
      <c t="s" r="A18" s="3">
        <v>596</v>
      </c>
    </row>
    <row r="19" spans="1:8">
      <c t="s" r="A19" s="4">
        <v>599</v>
      </c>
      <c t="n" r="D19" s="6">
        <v>1234000</v>
      </c>
      <c t="n" r="F19" s="6">
        <v>2560000</v>
      </c>
      <c t="n" r="G19" s="6">
        <v>1234000</v>
      </c>
    </row>
    <row r="20" spans="1:8">
      <c t="s" r="A20" s="4">
        <v>611</v>
      </c>
      <c t="n" r="F20" s="6">
        <v>14000000</v>
      </c>
    </row>
    <row r="21" spans="1:8">
      <c t="s" r="A21" s="4">
        <v>612</v>
      </c>
    </row>
    <row r="22" spans="1:8">
      <c t="s" r="A22" s="3">
        <v>596</v>
      </c>
    </row>
    <row r="23" spans="1:8">
      <c t="s" r="A23" s="4">
        <v>607</v>
      </c>
      <c t="n" r="F23" s="7">
        <v>0</v>
      </c>
      <c t="n" r="G23" s="6">
        <v>-100000</v>
      </c>
    </row>
    <row r="24" spans="1:8">
      <c t="s" r="A24" s="4">
        <v>613</v>
      </c>
    </row>
    <row r="25" spans="1:8">
      <c t="s" r="A25" s="3">
        <v>596</v>
      </c>
    </row>
    <row r="26" spans="1:8">
      <c t="s" r="A26" s="4">
        <v>604</v>
      </c>
      <c t="n" r="D26" s="6">
        <v>372300000</v>
      </c>
      <c t="n" r="G26" s="6">
        <v>372300000</v>
      </c>
    </row>
    <row r="27" spans="1:8">
      <c t="s" r="A27" s="4">
        <v>614</v>
      </c>
      <c t="n" r="D27" s="7">
        <v>273438000</v>
      </c>
      <c t="n" r="G27" s="6">
        <v>273438000</v>
      </c>
    </row>
    <row r="28" spans="1:8">
      <c t="s" r="A28" s="4">
        <v>605</v>
      </c>
      <c t="n" r="G28" s="7">
        <v>98897000</v>
      </c>
    </row>
    <row r="29" spans="1:8">
      <c t="s" r="A29" s="4">
        <v>615</v>
      </c>
    </row>
    <row r="30" spans="1:8">
      <c t="s" r="A30" s="3">
        <v>596</v>
      </c>
    </row>
    <row r="31" spans="1:8">
      <c t="s" r="A31" s="4">
        <v>227</v>
      </c>
      <c t="n" r="B31" s="7">
        <v>15000000</v>
      </c>
    </row>
    <row r="32" spans="1:8">
      <c t="s" r="A32" s="4">
        <v>547</v>
      </c>
      <c t="s" r="B32" s="4">
        <v>548</v>
      </c>
    </row>
    <row r="33" spans="1:8">
      <c t="s" r="A33" s="4">
        <v>616</v>
      </c>
    </row>
    <row r="34" spans="1:8">
      <c t="s" r="A34" s="3">
        <v>596</v>
      </c>
    </row>
    <row r="35" spans="1:8">
      <c t="s" r="A35" s="4">
        <v>617</v>
      </c>
      <c t="s" r="F35" s="4">
        <v>618</v>
      </c>
    </row>
    <row r="36" spans="1:8">
      <c t="s" r="A36" s="4">
        <v>619</v>
      </c>
    </row>
    <row r="37" spans="1:8">
      <c t="s" r="A37" s="3">
        <v>596</v>
      </c>
    </row>
    <row r="38" spans="1:8">
      <c t="s" r="A38" s="4">
        <v>617</v>
      </c>
      <c t="s" r="G38" s="4">
        <v>618</v>
      </c>
    </row>
    <row r="39" spans="1:8">
      <c t="n" r="A39"/>
    </row>
    <row r="40" spans="1:8">
      <c t="s" r="A40" s="4">
        <v>52</v>
      </c>
      <c t="s" r="B40" s="4">
        <v>135</v>
      </c>
    </row>
    <row r="41" spans="1:8">
      <c t="s" r="A41" s="4">
        <v>131</v>
      </c>
      <c t="s" r="B41" s="4">
        <v>137</v>
      </c>
    </row>
    <row r="42" spans="1:8">
      <c t="s" r="A42" s="4">
        <v>87</v>
      </c>
      <c t="s" r="B42" s="4">
        <v>139</v>
      </c>
    </row>
  </sheetData>
  <mergeCells count="8">
    <mergeCell ref="A1:A2"/>
    <mergeCell ref="B1:E1"/>
    <mergeCell ref="F1:H1"/>
    <mergeCell ref="D2:E2"/>
    <mergeCell ref="A39:H39"/>
    <mergeCell ref="B40:H40"/>
    <mergeCell ref="B41:H41"/>
    <mergeCell ref="B42:H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v>
      </c>
      <c t="s" r="B1" s="2">
        <v>1</v>
      </c>
    </row>
    <row r="2" spans="1:4">
      <c t="s" r="B2" s="2">
        <v>2</v>
      </c>
      <c t="s" r="C2" s="2">
        <v>32</v>
      </c>
      <c t="s" r="D2" s="2">
        <v>97</v>
      </c>
    </row>
    <row r="3" spans="1:4">
      <c t="s" r="A3" s="4">
        <v>160</v>
      </c>
      <c t="n" r="B3" s="7">
        <v>0</v>
      </c>
    </row>
    <row r="4" spans="1:4">
      <c t="s" r="A4" s="4">
        <v>161</v>
      </c>
      <c t="n" r="B4" s="6">
        <v>-1667</v>
      </c>
      <c t="n" r="C4" s="7">
        <v>1449</v>
      </c>
      <c t="n" r="D4" s="7">
        <v>-216</v>
      </c>
    </row>
    <row r="5" spans="1:4">
      <c t="s" r="A5" s="4">
        <v>162</v>
      </c>
      <c t="n" r="B5" s="6">
        <v>-390</v>
      </c>
      <c t="n" r="C5" s="6">
        <v>-645</v>
      </c>
      <c t="n" r="D5" s="6">
        <v>-257</v>
      </c>
    </row>
    <row r="6" spans="1:4">
      <c t="s" r="A6" s="4">
        <v>163</v>
      </c>
      <c t="n" r="B6" s="7">
        <v>-169</v>
      </c>
      <c t="n" r="C6" s="7">
        <v>-169</v>
      </c>
      <c t="n" r="D6" s="7">
        <v>-1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0</v>
      </c>
      <c t="s" r="B1" s="2">
        <v>2</v>
      </c>
      <c t="s" r="C1" s="2">
        <v>32</v>
      </c>
    </row>
    <row r="2" spans="1:3">
      <c t="s" r="A2" s="3">
        <v>621</v>
      </c>
    </row>
    <row r="3" spans="1:3">
      <c t="s" r="A3" s="4">
        <v>622</v>
      </c>
      <c t="n" r="B3" s="7">
        <v>743624</v>
      </c>
      <c t="n" r="C3" s="7">
        <v>1004576</v>
      </c>
    </row>
    <row r="4" spans="1:3">
      <c t="s" r="A4" s="4">
        <v>623</v>
      </c>
    </row>
    <row r="5" spans="1:3">
      <c t="s" r="A5" s="3">
        <v>621</v>
      </c>
    </row>
    <row r="6" spans="1:3">
      <c t="s" r="A6" s="4">
        <v>622</v>
      </c>
      <c t="n" r="B6" s="6">
        <v>419958</v>
      </c>
      <c t="n" r="C6" s="6">
        <v>402154</v>
      </c>
    </row>
    <row r="7" spans="1:3">
      <c t="s" r="A7" s="4">
        <v>624</v>
      </c>
    </row>
    <row r="8" spans="1:3">
      <c t="s" r="A8" s="3">
        <v>621</v>
      </c>
    </row>
    <row r="9" spans="1:3">
      <c t="s" r="A9" s="4">
        <v>622</v>
      </c>
      <c t="n" r="B9" s="6">
        <v>161634</v>
      </c>
      <c t="n" r="C9" s="6">
        <v>141467</v>
      </c>
    </row>
    <row r="10" spans="1:3">
      <c t="s" r="A10" s="4">
        <v>625</v>
      </c>
    </row>
    <row r="11" spans="1:3">
      <c t="s" r="A11" s="3">
        <v>621</v>
      </c>
    </row>
    <row r="12" spans="1:3">
      <c t="s" r="A12" s="4">
        <v>622</v>
      </c>
      <c t="n" r="B12" s="6">
        <v>83952</v>
      </c>
      <c t="n" r="C12" s="6">
        <v>258502</v>
      </c>
    </row>
    <row r="13" spans="1:3">
      <c t="s" r="A13" s="4">
        <v>626</v>
      </c>
    </row>
    <row r="14" spans="1:3">
      <c t="s" r="A14" s="3">
        <v>621</v>
      </c>
    </row>
    <row r="15" spans="1:3">
      <c t="s" r="A15" s="4">
        <v>622</v>
      </c>
      <c t="n" r="B15" s="6">
        <v>43394</v>
      </c>
      <c t="n" r="C15" s="6">
        <v>49036</v>
      </c>
    </row>
    <row r="16" spans="1:3">
      <c t="s" r="A16" s="4">
        <v>627</v>
      </c>
    </row>
    <row r="17" spans="1:3">
      <c t="s" r="A17" s="3">
        <v>621</v>
      </c>
    </row>
    <row r="18" spans="1:3">
      <c t="s" r="A18" s="4">
        <v>622</v>
      </c>
      <c t="n" r="B18" s="6">
        <v>20308</v>
      </c>
      <c t="n" r="C18" s="6">
        <v>140638</v>
      </c>
    </row>
    <row r="19" spans="1:3">
      <c t="s" r="A19" s="4">
        <v>610</v>
      </c>
    </row>
    <row r="20" spans="1:3">
      <c t="s" r="A20" s="3">
        <v>621</v>
      </c>
    </row>
    <row r="21" spans="1:3">
      <c t="s" r="A21" s="4">
        <v>622</v>
      </c>
      <c t="n" r="B21" s="6">
        <v>13954</v>
      </c>
      <c t="n" r="C21" s="6">
        <v>12333</v>
      </c>
    </row>
    <row r="22" spans="1:3">
      <c t="s" r="A22" s="4">
        <v>628</v>
      </c>
    </row>
    <row r="23" spans="1:3">
      <c t="s" r="A23" s="3">
        <v>621</v>
      </c>
    </row>
    <row r="24" spans="1:3">
      <c t="s" r="A24" s="4">
        <v>622</v>
      </c>
      <c t="n" r="B24" s="6">
        <v>424</v>
      </c>
      <c t="n" r="C24" s="6">
        <v>446</v>
      </c>
    </row>
    <row r="25" spans="1:3">
      <c t="s" r="A25" s="4">
        <v>629</v>
      </c>
    </row>
    <row r="26" spans="1:3">
      <c t="s" r="A26" s="3">
        <v>621</v>
      </c>
    </row>
    <row r="27" spans="1:3">
      <c t="s" r="A27" s="4">
        <v>165</v>
      </c>
      <c t="n" r="B27" s="6">
        <v>1008329</v>
      </c>
      <c t="n" r="C27" s="6">
        <v>1298832</v>
      </c>
    </row>
    <row r="28" spans="1:3">
      <c t="s" r="A28" s="4">
        <v>630</v>
      </c>
      <c t="n" r="B28" s="6">
        <v>109</v>
      </c>
      <c t="n" r="C28" s="6">
        <v>220</v>
      </c>
    </row>
    <row r="29" spans="1:3">
      <c t="s" r="A29" s="4">
        <v>165</v>
      </c>
      <c t="n" r="B29" s="6">
        <v>1008438</v>
      </c>
      <c t="n" r="C29" s="6">
        <v>1299052</v>
      </c>
    </row>
    <row r="30" spans="1:3">
      <c t="s" r="A30" s="4">
        <v>58</v>
      </c>
      <c t="n" r="B30" s="6">
        <v>37436</v>
      </c>
      <c t="n" r="C30" s="6">
        <v>3350</v>
      </c>
    </row>
    <row r="31" spans="1:3">
      <c t="s" r="A31" s="4">
        <v>631</v>
      </c>
      <c t="n" r="B31" s="6">
        <v>146</v>
      </c>
      <c t="n" r="C31" s="6">
        <v>369</v>
      </c>
    </row>
    <row r="32" spans="1:3">
      <c t="s" r="A32" s="4">
        <v>165</v>
      </c>
      <c t="n" r="B32" s="6">
        <v>37582</v>
      </c>
      <c t="n" r="C32" s="6">
        <v>3719</v>
      </c>
    </row>
    <row r="33" spans="1:3">
      <c t="s" r="A33" s="4">
        <v>632</v>
      </c>
    </row>
    <row r="34" spans="1:3">
      <c t="s" r="A34" s="3">
        <v>621</v>
      </c>
    </row>
    <row r="35" spans="1:3">
      <c t="s" r="A35" s="4">
        <v>34</v>
      </c>
      <c t="n" r="B35" s="6">
        <v>213336</v>
      </c>
      <c t="n" r="C35" s="6">
        <v>111471</v>
      </c>
    </row>
    <row r="36" spans="1:3">
      <c t="s" r="A36" s="4">
        <v>633</v>
      </c>
    </row>
    <row r="37" spans="1:3">
      <c t="s" r="A37" s="3">
        <v>621</v>
      </c>
    </row>
    <row r="38" spans="1:3">
      <c t="s" r="A38" s="4">
        <v>34</v>
      </c>
      <c t="n" r="B38" s="6">
        <v>51369</v>
      </c>
      <c t="n" r="C38" s="6">
        <v>182785</v>
      </c>
    </row>
    <row r="39" spans="1:3">
      <c t="s" r="A39" s="4">
        <v>634</v>
      </c>
    </row>
    <row r="40" spans="1:3">
      <c t="s" r="A40" s="3">
        <v>621</v>
      </c>
    </row>
    <row r="41" spans="1:3">
      <c t="s" r="A41" s="4">
        <v>622</v>
      </c>
      <c t="n" r="B41" s="6">
        <v>419958</v>
      </c>
      <c t="n" r="C41" s="6">
        <v>402154</v>
      </c>
    </row>
    <row r="42" spans="1:3">
      <c t="s" r="A42" s="4">
        <v>635</v>
      </c>
    </row>
    <row r="43" spans="1:3">
      <c t="s" r="A43" s="3">
        <v>621</v>
      </c>
    </row>
    <row r="44" spans="1:3">
      <c t="s" r="A44" s="4">
        <v>622</v>
      </c>
      <c t="n" r="B44" s="6">
        <v>161634</v>
      </c>
      <c t="n" r="C44" s="6">
        <v>141467</v>
      </c>
    </row>
    <row r="45" spans="1:3">
      <c t="s" r="A45" s="4">
        <v>636</v>
      </c>
    </row>
    <row r="46" spans="1:3">
      <c t="s" r="A46" s="3">
        <v>621</v>
      </c>
    </row>
    <row r="47" spans="1:3">
      <c t="s" r="A47" s="4">
        <v>622</v>
      </c>
      <c t="n" r="B47" s="6">
        <v>83952</v>
      </c>
      <c t="n" r="C47" s="6">
        <v>258502</v>
      </c>
    </row>
    <row r="48" spans="1:3">
      <c t="s" r="A48" s="4">
        <v>637</v>
      </c>
    </row>
    <row r="49" spans="1:3">
      <c t="s" r="A49" s="3">
        <v>621</v>
      </c>
    </row>
    <row r="50" spans="1:3">
      <c t="s" r="A50" s="4">
        <v>622</v>
      </c>
      <c t="n" r="B50" s="6">
        <v>43394</v>
      </c>
      <c t="n" r="C50" s="6">
        <v>49036</v>
      </c>
    </row>
    <row r="51" spans="1:3">
      <c t="s" r="A51" s="4">
        <v>638</v>
      </c>
    </row>
    <row r="52" spans="1:3">
      <c t="s" r="A52" s="3">
        <v>621</v>
      </c>
    </row>
    <row r="53" spans="1:3">
      <c t="s" r="A53" s="4">
        <v>622</v>
      </c>
      <c t="n" r="B53" s="6">
        <v>20308</v>
      </c>
      <c t="n" r="C53" s="6">
        <v>140638</v>
      </c>
    </row>
    <row r="54" spans="1:3">
      <c t="s" r="A54" s="4">
        <v>639</v>
      </c>
    </row>
    <row r="55" spans="1:3">
      <c t="s" r="A55" s="3">
        <v>621</v>
      </c>
    </row>
    <row r="56" spans="1:3">
      <c t="s" r="A56" s="4">
        <v>622</v>
      </c>
      <c t="n" r="B56" s="6">
        <v>13954</v>
      </c>
      <c t="n" r="C56" s="6">
        <v>12333</v>
      </c>
    </row>
    <row r="57" spans="1:3">
      <c t="s" r="A57" s="4">
        <v>640</v>
      </c>
    </row>
    <row r="58" spans="1:3">
      <c t="s" r="A58" s="3">
        <v>621</v>
      </c>
    </row>
    <row r="59" spans="1:3">
      <c t="s" r="A59" s="4">
        <v>622</v>
      </c>
      <c t="n" r="B59" s="6">
        <v>424</v>
      </c>
      <c t="n" r="C59" s="6">
        <v>446</v>
      </c>
    </row>
    <row r="60" spans="1:3">
      <c t="s" r="A60" s="4">
        <v>641</v>
      </c>
    </row>
    <row r="61" spans="1:3">
      <c t="s" r="A61" s="3">
        <v>621</v>
      </c>
    </row>
    <row r="62" spans="1:3">
      <c t="s" r="A62" s="4">
        <v>165</v>
      </c>
      <c t="n" r="B62" s="6">
        <v>276531</v>
      </c>
      <c t="n" r="C62" s="6">
        <v>284022</v>
      </c>
    </row>
    <row r="63" spans="1:3">
      <c t="s" r="A63" s="4">
        <v>165</v>
      </c>
      <c t="n" r="B63" s="6">
        <v>276531</v>
      </c>
      <c t="n" r="C63" s="6">
        <v>284022</v>
      </c>
    </row>
    <row r="64" spans="1:3">
      <c t="s" r="A64" s="4">
        <v>642</v>
      </c>
    </row>
    <row r="65" spans="1:3">
      <c t="s" r="A65" s="3">
        <v>621</v>
      </c>
    </row>
    <row r="66" spans="1:3">
      <c t="s" r="A66" s="4">
        <v>34</v>
      </c>
      <c t="n" r="B66" s="6">
        <v>213336</v>
      </c>
      <c t="n" r="C66" s="6">
        <v>111471</v>
      </c>
    </row>
    <row r="67" spans="1:3">
      <c t="s" r="A67" s="4">
        <v>643</v>
      </c>
    </row>
    <row r="68" spans="1:3">
      <c t="s" r="A68" s="3">
        <v>621</v>
      </c>
    </row>
    <row r="69" spans="1:3">
      <c t="s" r="A69" s="4">
        <v>34</v>
      </c>
      <c t="n" r="B69" s="6">
        <v>49241</v>
      </c>
      <c t="n" r="C69" s="6">
        <v>160218</v>
      </c>
    </row>
    <row r="70" spans="1:3">
      <c t="s" r="A70" s="4">
        <v>644</v>
      </c>
    </row>
    <row r="71" spans="1:3">
      <c t="s" r="A71" s="3">
        <v>621</v>
      </c>
    </row>
    <row r="72" spans="1:3">
      <c t="s" r="A72" s="4">
        <v>622</v>
      </c>
      <c t="n" r="B72" s="6">
        <v>13954</v>
      </c>
      <c t="n" r="C72" s="6">
        <v>12333</v>
      </c>
    </row>
    <row r="73" spans="1:3">
      <c t="s" r="A73" s="4">
        <v>645</v>
      </c>
    </row>
    <row r="74" spans="1:3">
      <c t="s" r="A74" s="3">
        <v>621</v>
      </c>
    </row>
    <row r="75" spans="1:3">
      <c t="s" r="A75" s="4">
        <v>165</v>
      </c>
      <c t="n" r="B75" s="6">
        <v>731798</v>
      </c>
      <c t="n" r="C75" s="6">
        <v>1014810</v>
      </c>
    </row>
    <row r="76" spans="1:3">
      <c t="s" r="A76" s="4">
        <v>630</v>
      </c>
      <c t="n" r="B76" s="6">
        <v>109</v>
      </c>
      <c t="n" r="C76" s="6">
        <v>220</v>
      </c>
    </row>
    <row r="77" spans="1:3">
      <c t="s" r="A77" s="4">
        <v>165</v>
      </c>
      <c t="n" r="B77" s="6">
        <v>731907</v>
      </c>
      <c t="n" r="C77" s="6">
        <v>1015030</v>
      </c>
    </row>
    <row r="78" spans="1:3">
      <c t="s" r="A78" s="4">
        <v>631</v>
      </c>
      <c t="n" r="B78" s="6">
        <v>146</v>
      </c>
      <c t="n" r="C78" s="6">
        <v>369</v>
      </c>
    </row>
    <row r="79" spans="1:3">
      <c t="s" r="A79" s="4">
        <v>165</v>
      </c>
      <c t="n" r="B79" s="6">
        <v>146</v>
      </c>
      <c t="n" r="C79" s="6">
        <v>369</v>
      </c>
    </row>
    <row r="80" spans="1:3">
      <c t="s" r="A80" s="4">
        <v>646</v>
      </c>
    </row>
    <row r="81" spans="1:3">
      <c t="s" r="A81" s="3">
        <v>621</v>
      </c>
    </row>
    <row r="82" spans="1:3">
      <c t="s" r="A82" s="4">
        <v>34</v>
      </c>
      <c t="n" r="B82" s="6">
        <v>2128</v>
      </c>
      <c t="n" r="C82" s="6">
        <v>22567</v>
      </c>
    </row>
    <row r="83" spans="1:3">
      <c t="s" r="A83" s="4">
        <v>647</v>
      </c>
    </row>
    <row r="84" spans="1:3">
      <c t="s" r="A84" s="3">
        <v>621</v>
      </c>
    </row>
    <row r="85" spans="1:3">
      <c t="s" r="A85" s="4">
        <v>622</v>
      </c>
      <c t="n" r="B85" s="6">
        <v>419958</v>
      </c>
      <c t="n" r="C85" s="6">
        <v>402154</v>
      </c>
    </row>
    <row r="86" spans="1:3">
      <c t="s" r="A86" s="4">
        <v>648</v>
      </c>
    </row>
    <row r="87" spans="1:3">
      <c t="s" r="A87" s="3">
        <v>621</v>
      </c>
    </row>
    <row r="88" spans="1:3">
      <c t="s" r="A88" s="4">
        <v>622</v>
      </c>
      <c t="n" r="B88" s="6">
        <v>161634</v>
      </c>
      <c t="n" r="C88" s="6">
        <v>141467</v>
      </c>
    </row>
    <row r="89" spans="1:3">
      <c t="s" r="A89" s="4">
        <v>649</v>
      </c>
    </row>
    <row r="90" spans="1:3">
      <c t="s" r="A90" s="3">
        <v>621</v>
      </c>
    </row>
    <row r="91" spans="1:3">
      <c t="s" r="A91" s="4">
        <v>622</v>
      </c>
      <c t="n" r="B91" s="6">
        <v>83952</v>
      </c>
      <c t="n" r="C91" s="6">
        <v>258502</v>
      </c>
    </row>
    <row r="92" spans="1:3">
      <c t="s" r="A92" s="4">
        <v>650</v>
      </c>
    </row>
    <row r="93" spans="1:3">
      <c t="s" r="A93" s="3">
        <v>621</v>
      </c>
    </row>
    <row r="94" spans="1:3">
      <c t="s" r="A94" s="4">
        <v>622</v>
      </c>
      <c t="n" r="B94" s="6">
        <v>43394</v>
      </c>
      <c t="n" r="C94" s="6">
        <v>49036</v>
      </c>
    </row>
    <row r="95" spans="1:3">
      <c t="s" r="A95" s="4">
        <v>651</v>
      </c>
    </row>
    <row r="96" spans="1:3">
      <c t="s" r="A96" s="3">
        <v>621</v>
      </c>
    </row>
    <row r="97" spans="1:3">
      <c t="s" r="A97" s="4">
        <v>622</v>
      </c>
      <c t="n" r="B97" s="6">
        <v>20308</v>
      </c>
      <c t="n" r="C97" s="6">
        <v>140638</v>
      </c>
    </row>
    <row r="98" spans="1:3">
      <c t="s" r="A98" s="4">
        <v>652</v>
      </c>
    </row>
    <row r="99" spans="1:3">
      <c t="s" r="A99" s="3">
        <v>621</v>
      </c>
    </row>
    <row r="100" spans="1:3">
      <c t="s" r="A100" s="4">
        <v>622</v>
      </c>
      <c t="n" r="B100" s="6">
        <v>424</v>
      </c>
      <c t="n" r="C100" s="6">
        <v>446</v>
      </c>
    </row>
    <row r="101" spans="1:3">
      <c t="s" r="A101" s="4">
        <v>653</v>
      </c>
    </row>
    <row r="102" spans="1:3">
      <c t="s" r="A102" s="3">
        <v>621</v>
      </c>
    </row>
    <row r="103" spans="1:3">
      <c t="s" r="A103" s="4">
        <v>58</v>
      </c>
      <c t="n" r="B103" s="6">
        <v>37436</v>
      </c>
      <c t="n" r="C103" s="6">
        <v>3350</v>
      </c>
    </row>
    <row r="104" spans="1:3">
      <c t="s" r="A104" s="4">
        <v>165</v>
      </c>
      <c t="n" r="B104" s="7">
        <v>37436</v>
      </c>
      <c t="n" r="C104" s="7">
        <v>33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v>
      </c>
      <c t="s" r="C1" s="2">
        <v>32</v>
      </c>
    </row>
    <row r="2" spans="1:3">
      <c t="s" r="A2" s="3">
        <v>621</v>
      </c>
    </row>
    <row r="3" spans="1:3">
      <c t="s" r="A3" s="4">
        <v>655</v>
      </c>
      <c t="n" r="B3" s="7">
        <v>1008438</v>
      </c>
      <c t="n" r="C3" s="7">
        <v>1299052</v>
      </c>
    </row>
    <row r="4" spans="1:3">
      <c t="s" r="A4" s="4">
        <v>656</v>
      </c>
      <c t="n" r="B4" s="6">
        <v>37582</v>
      </c>
      <c t="n" r="C4" s="6">
        <v>3719</v>
      </c>
    </row>
    <row r="5" spans="1:3">
      <c t="s" r="A5" s="4">
        <v>657</v>
      </c>
    </row>
    <row r="6" spans="1:3">
      <c t="s" r="A6" s="3">
        <v>621</v>
      </c>
    </row>
    <row r="7" spans="1:3">
      <c t="s" r="A7" s="4">
        <v>656</v>
      </c>
      <c t="n" r="B7" s="6">
        <v>146</v>
      </c>
      <c t="n" r="C7" s="6">
        <v>369</v>
      </c>
    </row>
    <row r="8" spans="1:3">
      <c t="s" r="A8" s="4">
        <v>658</v>
      </c>
    </row>
    <row r="9" spans="1:3">
      <c t="s" r="A9" s="3">
        <v>621</v>
      </c>
    </row>
    <row r="10" spans="1:3">
      <c t="s" r="A10" s="4">
        <v>655</v>
      </c>
      <c t="n" r="B10" s="6">
        <v>264705</v>
      </c>
      <c t="n" r="C10" s="6">
        <v>294256</v>
      </c>
    </row>
    <row r="11" spans="1:3">
      <c t="s" r="A11" s="4">
        <v>35</v>
      </c>
    </row>
    <row r="12" spans="1:3">
      <c t="s" r="A12" s="3">
        <v>621</v>
      </c>
    </row>
    <row r="13" spans="1:3">
      <c t="s" r="A13" s="4">
        <v>655</v>
      </c>
      <c t="n" r="B13" s="6">
        <v>477696</v>
      </c>
      <c t="n" r="C13" s="6">
        <v>533787</v>
      </c>
    </row>
    <row r="14" spans="1:3">
      <c t="s" r="A14" s="4">
        <v>659</v>
      </c>
    </row>
    <row r="15" spans="1:3">
      <c t="s" r="A15" s="3">
        <v>621</v>
      </c>
    </row>
    <row r="16" spans="1:3">
      <c t="s" r="A16" s="4">
        <v>655</v>
      </c>
      <c t="n" r="B16" s="6">
        <v>265928</v>
      </c>
      <c t="n" r="C16" s="6">
        <v>470789</v>
      </c>
    </row>
    <row r="17" spans="1:3">
      <c t="s" r="A17" s="4">
        <v>43</v>
      </c>
    </row>
    <row r="18" spans="1:3">
      <c t="s" r="A18" s="3">
        <v>621</v>
      </c>
    </row>
    <row r="19" spans="1:3">
      <c t="s" r="A19" s="4">
        <v>655</v>
      </c>
      <c t="n" r="B19" s="6">
        <v>109</v>
      </c>
      <c t="n" r="C19" s="6">
        <v>220</v>
      </c>
    </row>
    <row r="20" spans="1:3">
      <c t="s" r="A20" s="4">
        <v>660</v>
      </c>
    </row>
    <row r="21" spans="1:3">
      <c t="s" r="A21" s="3">
        <v>621</v>
      </c>
    </row>
    <row r="22" spans="1:3">
      <c t="s" r="A22" s="4">
        <v>656</v>
      </c>
      <c t="n" r="B22" s="6">
        <v>15500</v>
      </c>
      <c t="n" r="C22" s="6">
        <v>895</v>
      </c>
    </row>
    <row r="23" spans="1:3">
      <c t="s" r="A23" s="4">
        <v>64</v>
      </c>
    </row>
    <row r="24" spans="1:3">
      <c t="s" r="A24" s="3">
        <v>621</v>
      </c>
    </row>
    <row r="25" spans="1:3">
      <c t="s" r="A25" s="4">
        <v>656</v>
      </c>
      <c t="n" r="C25" s="6">
        <v>2455</v>
      </c>
    </row>
    <row r="26" spans="1:3">
      <c t="s" r="A26" s="4">
        <v>661</v>
      </c>
    </row>
    <row r="27" spans="1:3">
      <c t="s" r="A27" s="3">
        <v>621</v>
      </c>
    </row>
    <row r="28" spans="1:3">
      <c t="s" r="A28" s="4">
        <v>656</v>
      </c>
      <c t="n" r="B28" s="6">
        <v>21936</v>
      </c>
    </row>
    <row r="29" spans="1:3">
      <c t="s" r="A29" s="4">
        <v>662</v>
      </c>
    </row>
    <row r="30" spans="1:3">
      <c t="s" r="A30" s="3">
        <v>621</v>
      </c>
    </row>
    <row r="31" spans="1:3">
      <c t="s" r="A31" s="4">
        <v>655</v>
      </c>
      <c t="n" r="B31" s="6">
        <v>276531</v>
      </c>
      <c t="n" r="C31" s="6">
        <v>284022</v>
      </c>
    </row>
    <row r="32" spans="1:3">
      <c t="s" r="A32" s="4">
        <v>663</v>
      </c>
    </row>
    <row r="33" spans="1:3">
      <c t="s" r="A33" s="3">
        <v>621</v>
      </c>
    </row>
    <row r="34" spans="1:3">
      <c t="s" r="A34" s="4">
        <v>655</v>
      </c>
      <c t="n" r="B34" s="6">
        <v>262577</v>
      </c>
      <c t="n" r="C34" s="6">
        <v>271689</v>
      </c>
    </row>
    <row r="35" spans="1:3">
      <c t="s" r="A35" s="4">
        <v>664</v>
      </c>
    </row>
    <row r="36" spans="1:3">
      <c t="s" r="A36" s="3">
        <v>621</v>
      </c>
    </row>
    <row r="37" spans="1:3">
      <c t="s" r="A37" s="4">
        <v>655</v>
      </c>
      <c t="n" r="B37" s="6">
        <v>13954</v>
      </c>
      <c t="n" r="C37" s="6">
        <v>12333</v>
      </c>
    </row>
    <row r="38" spans="1:3">
      <c t="s" r="A38" s="4">
        <v>665</v>
      </c>
    </row>
    <row r="39" spans="1:3">
      <c t="s" r="A39" s="3">
        <v>621</v>
      </c>
    </row>
    <row r="40" spans="1:3">
      <c t="s" r="A40" s="4">
        <v>655</v>
      </c>
      <c t="n" r="B40" s="6">
        <v>731907</v>
      </c>
      <c t="n" r="C40" s="6">
        <v>1015030</v>
      </c>
    </row>
    <row r="41" spans="1:3">
      <c t="s" r="A41" s="4">
        <v>656</v>
      </c>
      <c t="n" r="B41" s="6">
        <v>146</v>
      </c>
      <c t="n" r="C41" s="6">
        <v>369</v>
      </c>
    </row>
    <row r="42" spans="1:3">
      <c t="s" r="A42" s="4">
        <v>666</v>
      </c>
    </row>
    <row r="43" spans="1:3">
      <c t="s" r="A43" s="3">
        <v>621</v>
      </c>
    </row>
    <row r="44" spans="1:3">
      <c t="s" r="A44" s="4">
        <v>656</v>
      </c>
      <c t="n" r="B44" s="6">
        <v>146</v>
      </c>
      <c t="n" r="C44" s="6">
        <v>369</v>
      </c>
    </row>
    <row r="45" spans="1:3">
      <c t="s" r="A45" s="4">
        <v>667</v>
      </c>
    </row>
    <row r="46" spans="1:3">
      <c t="s" r="A46" s="3">
        <v>621</v>
      </c>
    </row>
    <row r="47" spans="1:3">
      <c t="s" r="A47" s="4">
        <v>655</v>
      </c>
      <c t="n" r="B47" s="6">
        <v>2128</v>
      </c>
      <c t="n" r="C47" s="6">
        <v>22567</v>
      </c>
    </row>
    <row r="48" spans="1:3">
      <c t="s" r="A48" s="4">
        <v>668</v>
      </c>
    </row>
    <row r="49" spans="1:3">
      <c t="s" r="A49" s="3">
        <v>621</v>
      </c>
    </row>
    <row r="50" spans="1:3">
      <c t="s" r="A50" s="4">
        <v>655</v>
      </c>
      <c t="n" r="B50" s="6">
        <v>477696</v>
      </c>
      <c t="n" r="C50" s="6">
        <v>533787</v>
      </c>
    </row>
    <row r="51" spans="1:3">
      <c t="s" r="A51" s="4">
        <v>669</v>
      </c>
    </row>
    <row r="52" spans="1:3">
      <c t="s" r="A52" s="3">
        <v>621</v>
      </c>
    </row>
    <row r="53" spans="1:3">
      <c t="s" r="A53" s="4">
        <v>655</v>
      </c>
      <c t="n" r="B53" s="6">
        <v>251974</v>
      </c>
      <c t="n" r="C53" s="6">
        <v>458456</v>
      </c>
    </row>
    <row r="54" spans="1:3">
      <c t="s" r="A54" s="4">
        <v>670</v>
      </c>
    </row>
    <row r="55" spans="1:3">
      <c t="s" r="A55" s="3">
        <v>621</v>
      </c>
    </row>
    <row r="56" spans="1:3">
      <c t="s" r="A56" s="4">
        <v>655</v>
      </c>
      <c t="n" r="B56" s="6">
        <v>109</v>
      </c>
      <c t="n" r="C56" s="6">
        <v>220</v>
      </c>
    </row>
    <row r="57" spans="1:3">
      <c t="s" r="A57" s="4">
        <v>671</v>
      </c>
    </row>
    <row r="58" spans="1:3">
      <c t="s" r="A58" s="3">
        <v>621</v>
      </c>
    </row>
    <row r="59" spans="1:3">
      <c t="s" r="A59" s="4">
        <v>656</v>
      </c>
      <c t="n" r="B59" s="6">
        <v>37436</v>
      </c>
      <c t="n" r="C59" s="6">
        <v>3350</v>
      </c>
    </row>
    <row r="60" spans="1:3">
      <c t="s" r="A60" s="4">
        <v>672</v>
      </c>
    </row>
    <row r="61" spans="1:3">
      <c t="s" r="A61" s="3">
        <v>621</v>
      </c>
    </row>
    <row r="62" spans="1:3">
      <c t="s" r="A62" s="4">
        <v>656</v>
      </c>
      <c t="n" r="B62" s="6">
        <v>15500</v>
      </c>
      <c t="n" r="C62" s="6">
        <v>895</v>
      </c>
    </row>
    <row r="63" spans="1:3">
      <c t="s" r="A63" s="4">
        <v>673</v>
      </c>
    </row>
    <row r="64" spans="1:3">
      <c t="s" r="A64" s="3">
        <v>621</v>
      </c>
    </row>
    <row r="65" spans="1:3">
      <c t="s" r="A65" s="4">
        <v>656</v>
      </c>
      <c t="n" r="C65" s="7">
        <v>2455</v>
      </c>
    </row>
    <row r="66" spans="1:3">
      <c t="s" r="A66" s="4">
        <v>674</v>
      </c>
    </row>
    <row r="67" spans="1:3">
      <c t="s" r="A67" s="3">
        <v>621</v>
      </c>
    </row>
    <row r="68" spans="1:3">
      <c t="s" r="A68" s="4">
        <v>656</v>
      </c>
      <c t="n" r="B68" s="7">
        <v>219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5</v>
      </c>
      <c t="s" r="B1" s="2">
        <v>1</v>
      </c>
    </row>
    <row r="2" spans="1:3">
      <c t="s" r="B2" s="2">
        <v>2</v>
      </c>
      <c t="s" r="C2" s="2">
        <v>32</v>
      </c>
    </row>
    <row r="3" spans="1:3">
      <c t="s" r="A3" s="3">
        <v>676</v>
      </c>
    </row>
    <row r="4" spans="1:3">
      <c t="s" r="A4" s="4">
        <v>677</v>
      </c>
      <c t="n" r="B4" s="7">
        <v>3350</v>
      </c>
      <c t="n" r="C4" s="7">
        <v>2230</v>
      </c>
    </row>
    <row r="5" spans="1:3">
      <c t="s" r="A5" s="4">
        <v>678</v>
      </c>
      <c t="n" r="B5" s="6">
        <v>37436</v>
      </c>
      <c t="n" r="C5" s="6">
        <v>3350</v>
      </c>
    </row>
    <row r="6" spans="1:3">
      <c t="s" r="A6" s="4">
        <v>325</v>
      </c>
    </row>
    <row r="7" spans="1:3">
      <c t="s" r="A7" s="3">
        <v>676</v>
      </c>
    </row>
    <row r="8" spans="1:3">
      <c t="s" r="A8" s="4">
        <v>485</v>
      </c>
      <c t="n" r="C8" s="6">
        <v>1750</v>
      </c>
    </row>
    <row r="9" spans="1:3">
      <c t="s" r="A9" s="4">
        <v>679</v>
      </c>
      <c t="n" r="B9" s="6">
        <v>-1250</v>
      </c>
    </row>
    <row r="10" spans="1:3">
      <c t="s" r="A10" s="4">
        <v>329</v>
      </c>
    </row>
    <row r="11" spans="1:3">
      <c t="s" r="A11" s="3">
        <v>676</v>
      </c>
    </row>
    <row r="12" spans="1:3">
      <c t="s" r="A12" s="4">
        <v>679</v>
      </c>
      <c t="n" r="B12" s="6">
        <v>-1600</v>
      </c>
      <c t="n" r="C12" s="7">
        <v>-630</v>
      </c>
    </row>
    <row r="13" spans="1:3">
      <c t="s" r="A13" s="4">
        <v>318</v>
      </c>
    </row>
    <row r="14" spans="1:3">
      <c t="s" r="A14" s="3">
        <v>676</v>
      </c>
    </row>
    <row r="15" spans="1:3">
      <c t="s" r="A15" s="4">
        <v>485</v>
      </c>
      <c t="n" r="B15" s="6">
        <v>31597</v>
      </c>
    </row>
    <row r="16" spans="1:3">
      <c t="s" r="A16" s="4">
        <v>679</v>
      </c>
      <c t="n" r="B16" s="7">
        <v>53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0</v>
      </c>
      <c t="s" r="B1" s="2">
        <v>532</v>
      </c>
      <c t="s" r="C1" s="2">
        <v>2</v>
      </c>
      <c t="s" r="D1" s="2">
        <v>531</v>
      </c>
    </row>
    <row r="2" spans="1:4">
      <c t="s" r="A2" s="4">
        <v>318</v>
      </c>
    </row>
    <row r="3" spans="1:4">
      <c t="s" r="A3" s="3">
        <v>681</v>
      </c>
    </row>
    <row r="4" spans="1:4">
      <c t="s" r="A4" s="4">
        <v>58</v>
      </c>
      <c t="n" r="D4" s="7">
        <v>31600</v>
      </c>
    </row>
    <row r="5" spans="1:4">
      <c t="s" r="A5" s="4">
        <v>325</v>
      </c>
    </row>
    <row r="6" spans="1:4">
      <c t="s" r="A6" s="3">
        <v>681</v>
      </c>
    </row>
    <row r="7" spans="1:4">
      <c t="s" r="A7" s="4">
        <v>58</v>
      </c>
      <c t="n" r="B7" s="7">
        <v>1800</v>
      </c>
    </row>
    <row r="8" spans="1:4">
      <c t="s" r="A8" s="4">
        <v>537</v>
      </c>
      <c t="s" r="B8" s="4">
        <v>538</v>
      </c>
    </row>
    <row r="9" spans="1:4">
      <c t="s" r="A9" s="4">
        <v>682</v>
      </c>
    </row>
    <row r="10" spans="1:4">
      <c t="s" r="A10" s="3">
        <v>681</v>
      </c>
    </row>
    <row r="11" spans="1:4">
      <c t="s" r="A11" s="4">
        <v>683</v>
      </c>
      <c t="s" r="C11" s="4">
        <v>684</v>
      </c>
    </row>
    <row r="12" spans="1:4">
      <c t="s" r="A12" s="4">
        <v>537</v>
      </c>
      <c t="s" r="C12" s="4">
        <v>685</v>
      </c>
    </row>
    <row r="13" spans="1:4">
      <c t="s" r="A13" s="4">
        <v>686</v>
      </c>
    </row>
    <row r="14" spans="1:4">
      <c t="s" r="A14" s="3">
        <v>681</v>
      </c>
    </row>
    <row r="15" spans="1:4">
      <c t="s" r="A15" s="4">
        <v>683</v>
      </c>
      <c t="s" r="C15" s="4">
        <v>684</v>
      </c>
    </row>
    <row r="16" spans="1:4">
      <c t="s" r="A16" s="4">
        <v>537</v>
      </c>
      <c t="s" r="C16" s="4">
        <v>685</v>
      </c>
    </row>
    <row r="17" spans="1:4">
      <c t="s" r="A17" s="4">
        <v>687</v>
      </c>
    </row>
    <row r="18" spans="1:4">
      <c t="s" r="A18" s="3">
        <v>681</v>
      </c>
    </row>
    <row r="19" spans="1:4">
      <c t="s" r="A19" s="4">
        <v>58</v>
      </c>
      <c t="n" r="C19" s="7">
        <v>21936</v>
      </c>
    </row>
    <row r="20" spans="1:4">
      <c t="s" r="A20" s="4">
        <v>688</v>
      </c>
    </row>
    <row r="21" spans="1:4">
      <c t="s" r="A21" s="3">
        <v>681</v>
      </c>
    </row>
    <row r="22" spans="1:4">
      <c t="s" r="A22" s="4">
        <v>689</v>
      </c>
      <c t="s" r="C22" s="4">
        <v>690</v>
      </c>
    </row>
    <row r="23" spans="1:4">
      <c t="s" r="A23" s="4">
        <v>537</v>
      </c>
      <c t="s" r="C23" s="4">
        <v>538</v>
      </c>
    </row>
    <row r="24" spans="1:4">
      <c t="s" r="A24" s="4">
        <v>691</v>
      </c>
    </row>
    <row r="25" spans="1:4">
      <c t="s" r="A25" s="3">
        <v>681</v>
      </c>
    </row>
    <row r="26" spans="1:4">
      <c t="s" r="A26" s="4">
        <v>58</v>
      </c>
      <c t="n" r="C26" s="7">
        <v>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2</v>
      </c>
      <c t="s" r="B1" s="2">
        <v>2</v>
      </c>
      <c t="s" r="C1" s="2">
        <v>32</v>
      </c>
    </row>
    <row r="2" spans="1:3">
      <c t="s" r="A2" s="3">
        <v>693</v>
      </c>
    </row>
    <row r="3" spans="1:3">
      <c t="s" r="A3" s="4">
        <v>35</v>
      </c>
      <c t="n" r="B3" s="7">
        <v>743624</v>
      </c>
      <c t="n" r="C3" s="7">
        <v>1004576</v>
      </c>
    </row>
    <row r="4" spans="1:3">
      <c t="s" r="A4" s="4">
        <v>694</v>
      </c>
    </row>
    <row r="5" spans="1:3">
      <c t="s" r="A5" s="3">
        <v>693</v>
      </c>
    </row>
    <row r="6" spans="1:3">
      <c t="s" r="A6" s="4">
        <v>34</v>
      </c>
      <c t="n" r="B6" s="6">
        <v>264705</v>
      </c>
      <c t="n" r="C6" s="6">
        <v>294256</v>
      </c>
    </row>
    <row r="7" spans="1:3">
      <c t="s" r="A7" s="4">
        <v>35</v>
      </c>
      <c t="n" r="B7" s="6">
        <v>743624</v>
      </c>
      <c t="n" r="C7" s="6">
        <v>1004576</v>
      </c>
    </row>
    <row r="8" spans="1:3">
      <c t="s" r="A8" s="4">
        <v>630</v>
      </c>
      <c t="n" r="B8" s="6">
        <v>109</v>
      </c>
      <c t="n" r="C8" s="6">
        <v>220</v>
      </c>
    </row>
    <row r="9" spans="1:3">
      <c t="s" r="A9" s="4">
        <v>58</v>
      </c>
      <c t="n" r="B9" s="6">
        <v>37436</v>
      </c>
      <c t="n" r="C9" s="6">
        <v>3350</v>
      </c>
    </row>
    <row r="10" spans="1:3">
      <c t="s" r="A10" s="4">
        <v>631</v>
      </c>
      <c t="n" r="B10" s="6">
        <v>146</v>
      </c>
      <c t="n" r="C10" s="6">
        <v>369</v>
      </c>
    </row>
    <row r="11" spans="1:3">
      <c t="s" r="A11" s="4">
        <v>695</v>
      </c>
    </row>
    <row r="12" spans="1:3">
      <c t="s" r="A12" s="3">
        <v>693</v>
      </c>
    </row>
    <row r="13" spans="1:3">
      <c t="s" r="A13" s="4">
        <v>34</v>
      </c>
      <c t="n" r="B13" s="6">
        <v>264705</v>
      </c>
      <c t="n" r="C13" s="6">
        <v>294256</v>
      </c>
    </row>
    <row r="14" spans="1:3">
      <c t="s" r="A14" s="4">
        <v>35</v>
      </c>
      <c t="n" r="B14" s="6">
        <v>743624</v>
      </c>
      <c t="n" r="C14" s="6">
        <v>1004576</v>
      </c>
    </row>
    <row r="15" spans="1:3">
      <c t="s" r="A15" s="4">
        <v>630</v>
      </c>
      <c t="n" r="B15" s="6">
        <v>109</v>
      </c>
      <c t="n" r="C15" s="6">
        <v>220</v>
      </c>
    </row>
    <row r="16" spans="1:3">
      <c t="s" r="A16" s="4">
        <v>58</v>
      </c>
      <c t="n" r="B16" s="6">
        <v>37436</v>
      </c>
      <c t="n" r="C16" s="6">
        <v>3350</v>
      </c>
    </row>
    <row r="17" spans="1:3">
      <c t="s" r="A17" s="4">
        <v>631</v>
      </c>
      <c t="n" r="B17" s="7">
        <v>146</v>
      </c>
      <c t="n" r="C17" s="7">
        <v>3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6</v>
      </c>
      <c t="s" r="B1" s="2">
        <v>2</v>
      </c>
      <c t="s" r="C1" s="2">
        <v>32</v>
      </c>
    </row>
    <row r="2" spans="1:3">
      <c t="s" r="A2" s="3">
        <v>697</v>
      </c>
    </row>
    <row r="3" spans="1:3">
      <c t="s" r="A3" s="4">
        <v>698</v>
      </c>
      <c t="n" r="B3" s="7">
        <v>745498</v>
      </c>
      <c t="n" r="C3" s="7">
        <v>1000625</v>
      </c>
    </row>
    <row r="4" spans="1:3">
      <c t="s" r="A4" s="4">
        <v>699</v>
      </c>
      <c t="n" r="B4" s="6">
        <v>2145</v>
      </c>
      <c t="n" r="C4" s="6">
        <v>4818</v>
      </c>
    </row>
    <row r="5" spans="1:3">
      <c t="s" r="A5" s="4">
        <v>700</v>
      </c>
      <c t="n" r="B5" s="6">
        <v>-4019</v>
      </c>
      <c t="n" r="C5" s="6">
        <v>-867</v>
      </c>
    </row>
    <row r="6" spans="1:3">
      <c t="s" r="A6" s="4">
        <v>701</v>
      </c>
      <c t="n" r="B6" s="6">
        <v>743624</v>
      </c>
      <c t="n" r="C6" s="6">
        <v>1004576</v>
      </c>
    </row>
    <row r="7" spans="1:3">
      <c t="s" r="A7" s="4">
        <v>599</v>
      </c>
      <c t="n" r="B7" s="6">
        <v>601660</v>
      </c>
      <c t="n" r="C7" s="6">
        <v>583076</v>
      </c>
    </row>
    <row r="8" spans="1:3">
      <c t="s" r="A8" s="4">
        <v>623</v>
      </c>
    </row>
    <row r="9" spans="1:3">
      <c t="s" r="A9" s="3">
        <v>697</v>
      </c>
    </row>
    <row r="10" spans="1:3">
      <c t="s" r="A10" s="4">
        <v>698</v>
      </c>
      <c t="n" r="B10" s="6">
        <v>421060</v>
      </c>
      <c t="n" r="C10" s="6">
        <v>402197</v>
      </c>
    </row>
    <row r="11" spans="1:3">
      <c t="s" r="A11" s="4">
        <v>699</v>
      </c>
      <c t="n" r="B11" s="6">
        <v>65</v>
      </c>
      <c t="n" r="C11" s="6">
        <v>362</v>
      </c>
    </row>
    <row r="12" spans="1:3">
      <c t="s" r="A12" s="4">
        <v>700</v>
      </c>
      <c t="n" r="B12" s="6">
        <v>-1167</v>
      </c>
      <c t="n" r="C12" s="6">
        <v>-405</v>
      </c>
    </row>
    <row r="13" spans="1:3">
      <c t="s" r="A13" s="4">
        <v>701</v>
      </c>
      <c t="n" r="B13" s="6">
        <v>419958</v>
      </c>
      <c t="n" r="C13" s="6">
        <v>402154</v>
      </c>
    </row>
    <row r="14" spans="1:3">
      <c t="s" r="A14" s="4">
        <v>599</v>
      </c>
      <c t="n" r="B14" s="6">
        <v>379434</v>
      </c>
      <c t="n" r="C14" s="6">
        <v>317771</v>
      </c>
    </row>
    <row r="15" spans="1:3">
      <c t="s" r="A15" s="4">
        <v>625</v>
      </c>
    </row>
    <row r="16" spans="1:3">
      <c t="s" r="A16" s="3">
        <v>697</v>
      </c>
    </row>
    <row r="17" spans="1:3">
      <c t="s" r="A17" s="4">
        <v>698</v>
      </c>
      <c t="n" r="B17" s="6">
        <v>84032</v>
      </c>
      <c t="n" r="C17" s="6">
        <v>258452</v>
      </c>
    </row>
    <row r="18" spans="1:3">
      <c t="s" r="A18" s="4">
        <v>699</v>
      </c>
      <c t="n" r="B18" s="6">
        <v>42</v>
      </c>
      <c t="n" r="C18" s="6">
        <v>135</v>
      </c>
    </row>
    <row r="19" spans="1:3">
      <c t="s" r="A19" s="4">
        <v>700</v>
      </c>
      <c t="n" r="B19" s="6">
        <v>-122</v>
      </c>
      <c t="n" r="C19" s="6">
        <v>-85</v>
      </c>
    </row>
    <row r="20" spans="1:3">
      <c t="s" r="A20" s="4">
        <v>701</v>
      </c>
      <c t="n" r="B20" s="6">
        <v>83952</v>
      </c>
      <c t="n" r="C20" s="6">
        <v>258502</v>
      </c>
    </row>
    <row r="21" spans="1:3">
      <c t="s" r="A21" s="4">
        <v>599</v>
      </c>
      <c t="n" r="B21" s="6">
        <v>55120</v>
      </c>
      <c t="n" r="C21" s="6">
        <v>104642</v>
      </c>
    </row>
    <row r="22" spans="1:3">
      <c t="s" r="A22" s="4">
        <v>624</v>
      </c>
    </row>
    <row r="23" spans="1:3">
      <c t="s" r="A23" s="3">
        <v>697</v>
      </c>
    </row>
    <row r="24" spans="1:3">
      <c t="s" r="A24" s="4">
        <v>698</v>
      </c>
      <c t="n" r="B24" s="6">
        <v>163297</v>
      </c>
      <c t="n" r="C24" s="6">
        <v>139374</v>
      </c>
    </row>
    <row r="25" spans="1:3">
      <c t="s" r="A25" s="4">
        <v>699</v>
      </c>
      <c t="n" r="B25" s="6">
        <v>902</v>
      </c>
      <c t="n" r="C25" s="6">
        <v>2414</v>
      </c>
    </row>
    <row r="26" spans="1:3">
      <c t="s" r="A26" s="4">
        <v>700</v>
      </c>
      <c t="n" r="B26" s="6">
        <v>-2565</v>
      </c>
      <c t="n" r="C26" s="6">
        <v>-321</v>
      </c>
    </row>
    <row r="27" spans="1:3">
      <c t="s" r="A27" s="4">
        <v>701</v>
      </c>
      <c t="n" r="B27" s="6">
        <v>161634</v>
      </c>
      <c t="n" r="C27" s="6">
        <v>141467</v>
      </c>
    </row>
    <row r="28" spans="1:3">
      <c t="s" r="A28" s="4">
        <v>599</v>
      </c>
      <c t="n" r="B28" s="6">
        <v>145373</v>
      </c>
      <c t="n" r="C28" s="6">
        <v>96998</v>
      </c>
    </row>
    <row r="29" spans="1:3">
      <c t="s" r="A29" s="4">
        <v>627</v>
      </c>
    </row>
    <row r="30" spans="1:3">
      <c t="s" r="A30" s="3">
        <v>697</v>
      </c>
    </row>
    <row r="31" spans="1:3">
      <c t="s" r="A31" s="4">
        <v>698</v>
      </c>
      <c t="n" r="B31" s="6">
        <v>20298</v>
      </c>
      <c t="n" r="C31" s="6">
        <v>140616</v>
      </c>
    </row>
    <row r="32" spans="1:3">
      <c t="s" r="A32" s="4">
        <v>699</v>
      </c>
      <c t="n" r="B32" s="6">
        <v>11</v>
      </c>
      <c t="n" r="C32" s="6">
        <v>26</v>
      </c>
    </row>
    <row r="33" spans="1:3">
      <c t="s" r="A33" s="4">
        <v>700</v>
      </c>
      <c t="n" r="B33" s="6">
        <v>-1</v>
      </c>
      <c t="n" r="C33" s="6">
        <v>-4</v>
      </c>
    </row>
    <row r="34" spans="1:3">
      <c t="s" r="A34" s="4">
        <v>701</v>
      </c>
      <c t="n" r="B34" s="6">
        <v>20308</v>
      </c>
      <c t="n" r="C34" s="6">
        <v>140638</v>
      </c>
    </row>
    <row r="35" spans="1:3">
      <c t="s" r="A35" s="4">
        <v>599</v>
      </c>
      <c t="n" r="B35" s="6">
        <v>8646</v>
      </c>
      <c t="n" r="C35" s="6">
        <v>41747</v>
      </c>
    </row>
    <row r="36" spans="1:3">
      <c t="s" r="A36" s="4">
        <v>626</v>
      </c>
    </row>
    <row r="37" spans="1:3">
      <c t="s" r="A37" s="3">
        <v>697</v>
      </c>
    </row>
    <row r="38" spans="1:3">
      <c t="s" r="A38" s="4">
        <v>698</v>
      </c>
      <c t="n" r="B38" s="6">
        <v>43391</v>
      </c>
      <c t="n" r="C38" s="6">
        <v>49048</v>
      </c>
    </row>
    <row r="39" spans="1:3">
      <c t="s" r="A39" s="4">
        <v>699</v>
      </c>
      <c t="n" r="B39" s="6">
        <v>6</v>
      </c>
      <c t="n" r="C39" s="6">
        <v>11</v>
      </c>
    </row>
    <row r="40" spans="1:3">
      <c t="s" r="A40" s="4">
        <v>700</v>
      </c>
      <c t="n" r="B40" s="6">
        <v>-3</v>
      </c>
      <c t="n" r="C40" s="6">
        <v>-23</v>
      </c>
    </row>
    <row r="41" spans="1:3">
      <c t="s" r="A41" s="4">
        <v>701</v>
      </c>
      <c t="n" r="B41" s="6">
        <v>43394</v>
      </c>
      <c t="n" r="C41" s="6">
        <v>49036</v>
      </c>
    </row>
    <row r="42" spans="1:3">
      <c t="s" r="A42" s="4">
        <v>599</v>
      </c>
      <c t="n" r="B42" s="6">
        <v>10527</v>
      </c>
      <c t="n" r="C42" s="6">
        <v>20684</v>
      </c>
    </row>
    <row r="43" spans="1:3">
      <c t="s" r="A43" s="4">
        <v>610</v>
      </c>
    </row>
    <row r="44" spans="1:3">
      <c t="s" r="A44" s="3">
        <v>697</v>
      </c>
    </row>
    <row r="45" spans="1:3">
      <c t="s" r="A45" s="4">
        <v>698</v>
      </c>
      <c t="n" r="B45" s="6">
        <v>12996</v>
      </c>
      <c t="n" r="C45" s="6">
        <v>10492</v>
      </c>
    </row>
    <row r="46" spans="1:3">
      <c t="s" r="A46" s="4">
        <v>699</v>
      </c>
      <c t="n" r="B46" s="6">
        <v>1119</v>
      </c>
      <c t="n" r="C46" s="6">
        <v>1870</v>
      </c>
    </row>
    <row r="47" spans="1:3">
      <c t="s" r="A47" s="4">
        <v>700</v>
      </c>
      <c t="n" r="B47" s="6">
        <v>-161</v>
      </c>
      <c t="n" r="C47" s="6">
        <v>-29</v>
      </c>
    </row>
    <row r="48" spans="1:3">
      <c t="s" r="A48" s="4">
        <v>701</v>
      </c>
      <c t="n" r="B48" s="6">
        <v>13954</v>
      </c>
      <c t="n" r="C48" s="6">
        <v>12333</v>
      </c>
    </row>
    <row r="49" spans="1:3">
      <c t="s" r="A49" s="4">
        <v>599</v>
      </c>
      <c t="n" r="B49" s="6">
        <v>2560</v>
      </c>
      <c t="n" r="C49" s="6">
        <v>1234</v>
      </c>
    </row>
    <row r="50" spans="1:3">
      <c t="s" r="A50" s="4">
        <v>628</v>
      </c>
    </row>
    <row r="51" spans="1:3">
      <c t="s" r="A51" s="3">
        <v>697</v>
      </c>
    </row>
    <row r="52" spans="1:3">
      <c t="s" r="A52" s="4">
        <v>698</v>
      </c>
      <c t="n" r="B52" s="6">
        <v>424</v>
      </c>
      <c t="n" r="C52" s="6">
        <v>446</v>
      </c>
    </row>
    <row r="53" spans="1:3">
      <c t="s" r="A53" s="4">
        <v>701</v>
      </c>
      <c t="n" r="B53" s="7">
        <v>424</v>
      </c>
      <c t="n" r="C53" s="7">
        <v>4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2</v>
      </c>
      <c t="s" r="B1" s="2">
        <v>2</v>
      </c>
      <c t="s" r="C1" s="2">
        <v>32</v>
      </c>
    </row>
    <row r="2" spans="1:3">
      <c t="s" r="A2" s="3">
        <v>697</v>
      </c>
    </row>
    <row r="3" spans="1:3">
      <c t="s" r="A3" s="4">
        <v>698</v>
      </c>
      <c t="n" r="B3" s="7">
        <v>745498</v>
      </c>
      <c t="n" r="C3" s="7">
        <v>1000625</v>
      </c>
    </row>
    <row r="4" spans="1:3">
      <c t="s" r="A4" s="4">
        <v>699</v>
      </c>
      <c t="n" r="B4" s="6">
        <v>2145</v>
      </c>
      <c t="n" r="C4" s="6">
        <v>4818</v>
      </c>
    </row>
    <row r="5" spans="1:3">
      <c t="s" r="A5" s="4">
        <v>700</v>
      </c>
      <c t="n" r="B5" s="6">
        <v>-4019</v>
      </c>
      <c t="n" r="C5" s="6">
        <v>-867</v>
      </c>
    </row>
    <row r="6" spans="1:3">
      <c t="s" r="A6" s="4">
        <v>701</v>
      </c>
      <c t="n" r="B6" s="6">
        <v>743624</v>
      </c>
      <c t="n" r="C6" s="6">
        <v>1004576</v>
      </c>
    </row>
    <row r="7" spans="1:3">
      <c t="s" r="A7" s="4">
        <v>599</v>
      </c>
      <c t="n" r="B7" s="6">
        <v>601660</v>
      </c>
      <c t="n" r="C7" s="6">
        <v>583076</v>
      </c>
    </row>
    <row r="8" spans="1:3">
      <c t="s" r="A8" s="4">
        <v>35</v>
      </c>
    </row>
    <row r="9" spans="1:3">
      <c t="s" r="A9" s="3">
        <v>697</v>
      </c>
    </row>
    <row r="10" spans="1:3">
      <c t="s" r="A10" s="4">
        <v>698</v>
      </c>
      <c t="n" r="B10" s="6">
        <v>478306</v>
      </c>
      <c t="n" r="C10" s="6">
        <v>533833</v>
      </c>
    </row>
    <row r="11" spans="1:3">
      <c t="s" r="A11" s="4">
        <v>699</v>
      </c>
      <c t="n" r="B11" s="6">
        <v>38</v>
      </c>
      <c t="n" r="C11" s="6">
        <v>99</v>
      </c>
    </row>
    <row r="12" spans="1:3">
      <c t="s" r="A12" s="4">
        <v>700</v>
      </c>
      <c t="n" r="B12" s="6">
        <v>-648</v>
      </c>
      <c t="n" r="C12" s="6">
        <v>-145</v>
      </c>
    </row>
    <row r="13" spans="1:3">
      <c t="s" r="A13" s="4">
        <v>701</v>
      </c>
      <c t="n" r="B13" s="6">
        <v>477696</v>
      </c>
      <c t="n" r="C13" s="6">
        <v>533787</v>
      </c>
    </row>
    <row r="14" spans="1:3">
      <c t="s" r="A14" s="4">
        <v>599</v>
      </c>
      <c t="n" r="B14" s="6">
        <v>374785</v>
      </c>
      <c t="n" r="C14" s="6">
        <v>240234</v>
      </c>
    </row>
    <row r="15" spans="1:3">
      <c t="s" r="A15" s="4">
        <v>659</v>
      </c>
    </row>
    <row r="16" spans="1:3">
      <c t="s" r="A16" s="3">
        <v>697</v>
      </c>
    </row>
    <row r="17" spans="1:3">
      <c t="s" r="A17" s="4">
        <v>698</v>
      </c>
      <c t="n" r="B17" s="6">
        <v>267192</v>
      </c>
      <c t="n" r="C17" s="6">
        <v>466792</v>
      </c>
    </row>
    <row r="18" spans="1:3">
      <c t="s" r="A18" s="4">
        <v>699</v>
      </c>
      <c t="n" r="B18" s="6">
        <v>2107</v>
      </c>
      <c t="n" r="C18" s="6">
        <v>4719</v>
      </c>
    </row>
    <row r="19" spans="1:3">
      <c t="s" r="A19" s="4">
        <v>700</v>
      </c>
      <c t="n" r="B19" s="6">
        <v>-3371</v>
      </c>
      <c t="n" r="C19" s="6">
        <v>-722</v>
      </c>
    </row>
    <row r="20" spans="1:3">
      <c t="s" r="A20" s="4">
        <v>701</v>
      </c>
      <c t="n" r="B20" s="6">
        <v>265928</v>
      </c>
      <c t="n" r="C20" s="6">
        <v>470789</v>
      </c>
    </row>
    <row r="21" spans="1:3">
      <c t="s" r="A21" s="4">
        <v>599</v>
      </c>
      <c t="n" r="B21" s="7">
        <v>226875</v>
      </c>
      <c t="n" r="C21" s="7">
        <v>3428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t="s" r="A1" s="1">
        <v>703</v>
      </c>
      <c t="s" r="B1" s="2">
        <v>704</v>
      </c>
    </row>
    <row r="2" spans="1:2">
      <c t="s" r="A2" s="3">
        <v>697</v>
      </c>
    </row>
    <row r="3" spans="1:2">
      <c t="s" r="A3" s="4">
        <v>705</v>
      </c>
      <c t="n" r="B3" s="7">
        <v>478306</v>
      </c>
    </row>
    <row r="4" spans="1:2">
      <c t="s" r="A4" s="4">
        <v>706</v>
      </c>
      <c t="n" r="B4" s="6">
        <v>209822</v>
      </c>
    </row>
    <row r="5" spans="1:2">
      <c t="s" r="A5" s="4">
        <v>707</v>
      </c>
      <c t="n" r="B5" s="6">
        <v>5183</v>
      </c>
    </row>
    <row r="6" spans="1:2">
      <c t="s" r="A6" s="4">
        <v>708</v>
      </c>
      <c t="n" r="B6" s="6">
        <v>39191</v>
      </c>
    </row>
    <row r="7" spans="1:2">
      <c t="s" r="A7" s="4">
        <v>709</v>
      </c>
      <c t="n" r="B7" s="6">
        <v>732502</v>
      </c>
    </row>
    <row r="8" spans="1:2">
      <c t="s" r="A8" s="4">
        <v>710</v>
      </c>
      <c t="n" r="B8" s="6">
        <v>477696</v>
      </c>
    </row>
    <row r="9" spans="1:2">
      <c t="s" r="A9" s="4">
        <v>711</v>
      </c>
      <c t="n" r="B9" s="6">
        <v>209314</v>
      </c>
    </row>
    <row r="10" spans="1:2">
      <c t="s" r="A10" s="4">
        <v>712</v>
      </c>
      <c t="n" r="B10" s="6">
        <v>5179</v>
      </c>
    </row>
    <row r="11" spans="1:2">
      <c t="s" r="A11" s="4">
        <v>713</v>
      </c>
      <c t="n" r="B11" s="6">
        <v>37481</v>
      </c>
    </row>
    <row r="12" spans="1:2">
      <c t="s" r="A12" s="4">
        <v>714</v>
      </c>
      <c t="n" r="B12" s="7">
        <v>7296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4"/>
    <col customWidth="1" max="6" min="6" width="14"/>
  </cols>
  <sheetData>
    <row r="1" spans="1:6">
      <c t="s" r="A1" s="1">
        <v>715</v>
      </c>
      <c t="s" r="B1" s="2">
        <v>84</v>
      </c>
      <c t="s" r="D1" s="2">
        <v>1</v>
      </c>
    </row>
    <row r="2" spans="1:6">
      <c t="s" r="B2" s="2">
        <v>32</v>
      </c>
      <c t="s" r="D2" s="2">
        <v>2</v>
      </c>
      <c t="s" r="E2" s="2">
        <v>32</v>
      </c>
      <c t="s" r="F2" s="2">
        <v>97</v>
      </c>
    </row>
    <row r="3" spans="1:6">
      <c t="s" r="A3" s="3">
        <v>716</v>
      </c>
    </row>
    <row r="4" spans="1:6">
      <c t="s" r="A4" s="4">
        <v>605</v>
      </c>
      <c t="n" r="B4" s="7">
        <v>98897</v>
      </c>
      <c t="s" r="C4" s="4">
        <v>606</v>
      </c>
      <c t="n" r="E4" s="7">
        <v>98897</v>
      </c>
      <c t="n" r="F4" s="7">
        <v>0</v>
      </c>
    </row>
    <row r="5" spans="1:6">
      <c t="s" r="A5" s="4">
        <v>717</v>
      </c>
      <c t="n" r="D5" s="7">
        <v>98200</v>
      </c>
    </row>
    <row r="6" spans="1:6">
      <c t="s" r="A6" s="4">
        <v>613</v>
      </c>
    </row>
    <row r="7" spans="1:6">
      <c t="s" r="A7" s="3">
        <v>655</v>
      </c>
    </row>
    <row r="8" spans="1:6">
      <c t="s" r="A8" s="4">
        <v>614</v>
      </c>
      <c t="n" r="B8" s="6">
        <v>273438</v>
      </c>
      <c t="n" r="E8" s="6">
        <v>273438</v>
      </c>
    </row>
    <row r="9" spans="1:6">
      <c t="s" r="A9" s="4">
        <v>718</v>
      </c>
      <c t="n" r="B9" s="6">
        <v>158237</v>
      </c>
      <c t="n" r="E9" s="6">
        <v>158237</v>
      </c>
    </row>
    <row r="10" spans="1:6">
      <c t="s" r="A10" s="4">
        <v>719</v>
      </c>
      <c t="n" r="B10" s="6">
        <v>10189</v>
      </c>
      <c t="n" r="E10" s="6">
        <v>10189</v>
      </c>
    </row>
    <row r="11" spans="1:6">
      <c t="s" r="A11" s="4">
        <v>165</v>
      </c>
      <c t="n" r="B11" s="6">
        <v>441864</v>
      </c>
      <c t="n" r="E11" s="6">
        <v>441864</v>
      </c>
    </row>
    <row r="12" spans="1:6">
      <c t="s" r="A12" s="3">
        <v>716</v>
      </c>
    </row>
    <row r="13" spans="1:6">
      <c t="s" r="A13" s="4">
        <v>605</v>
      </c>
      <c t="n" r="E13" s="6">
        <v>98897</v>
      </c>
    </row>
    <row r="14" spans="1:6">
      <c t="s" r="A14" s="4">
        <v>717</v>
      </c>
      <c t="n" r="E14" s="6">
        <v>0</v>
      </c>
    </row>
    <row r="15" spans="1:6">
      <c t="s" r="A15" s="4">
        <v>720</v>
      </c>
      <c t="n" r="E15" s="6">
        <v>0</v>
      </c>
    </row>
    <row r="16" spans="1:6">
      <c t="s" r="A16" s="4">
        <v>721</v>
      </c>
      <c t="n" r="E16" s="6">
        <v>98897</v>
      </c>
    </row>
    <row r="17" spans="1:6">
      <c t="s" r="A17" s="4">
        <v>722</v>
      </c>
    </row>
    <row r="18" spans="1:6">
      <c t="s" r="A18" s="3">
        <v>655</v>
      </c>
    </row>
    <row r="19" spans="1:6">
      <c t="s" r="A19" s="4">
        <v>719</v>
      </c>
      <c t="n" r="B19" s="6">
        <v>10189</v>
      </c>
      <c t="n" r="E19" s="6">
        <v>10189</v>
      </c>
    </row>
    <row r="20" spans="1:6">
      <c t="s" r="A20" s="4">
        <v>165</v>
      </c>
      <c t="n" r="B20" s="6">
        <v>10189</v>
      </c>
      <c t="n" r="E20" s="6">
        <v>10189</v>
      </c>
    </row>
    <row r="21" spans="1:6">
      <c t="s" r="A21" s="4">
        <v>723</v>
      </c>
    </row>
    <row r="22" spans="1:6">
      <c t="s" r="A22" s="3">
        <v>655</v>
      </c>
    </row>
    <row r="23" spans="1:6">
      <c t="s" r="A23" s="4">
        <v>614</v>
      </c>
      <c t="n" r="B23" s="6">
        <v>273438</v>
      </c>
      <c t="n" r="E23" s="6">
        <v>273438</v>
      </c>
    </row>
    <row r="24" spans="1:6">
      <c t="s" r="A24" s="4">
        <v>718</v>
      </c>
      <c t="n" r="B24" s="6">
        <v>158237</v>
      </c>
      <c t="n" r="E24" s="6">
        <v>158237</v>
      </c>
    </row>
    <row r="25" spans="1:6">
      <c t="s" r="A25" s="4">
        <v>165</v>
      </c>
      <c t="n" r="B25" s="7">
        <v>431675</v>
      </c>
      <c t="n" r="E25" s="7">
        <v>431675</v>
      </c>
    </row>
    <row r="26" spans="1:6">
      <c t="n" r="A26"/>
    </row>
    <row r="27" spans="1:6">
      <c t="s" r="A27" s="4">
        <v>52</v>
      </c>
      <c t="s" r="B27" s="4">
        <v>135</v>
      </c>
    </row>
    <row r="28" spans="1:6">
      <c t="s" r="A28" s="4">
        <v>131</v>
      </c>
      <c t="s" r="B28" s="4">
        <v>137</v>
      </c>
    </row>
    <row r="29" spans="1:6">
      <c t="s" r="A29" s="4">
        <v>87</v>
      </c>
      <c t="s" r="B29" s="4">
        <v>139</v>
      </c>
    </row>
  </sheetData>
  <mergeCells count="8">
    <mergeCell ref="A1:A2"/>
    <mergeCell ref="B1:C1"/>
    <mergeCell ref="D1:F1"/>
    <mergeCell ref="B2:C2"/>
    <mergeCell ref="A26:F26"/>
    <mergeCell ref="B27:F27"/>
    <mergeCell ref="B28:F28"/>
    <mergeCell ref="B29:F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4</v>
      </c>
      <c t="s" r="B1" s="2">
        <v>2</v>
      </c>
      <c t="s" r="C1" s="2">
        <v>32</v>
      </c>
    </row>
    <row r="2" spans="1:3">
      <c t="s" r="A2" s="3">
        <v>725</v>
      </c>
    </row>
    <row r="3" spans="1:3">
      <c t="s" r="A3" s="4">
        <v>726</v>
      </c>
      <c t="n" r="B3" s="11">
        <v>-29.7</v>
      </c>
      <c t="n" r="C3" s="7">
        <v>10</v>
      </c>
    </row>
    <row r="4" spans="1:3">
      <c t="s" r="A4" s="4">
        <v>727</v>
      </c>
    </row>
    <row r="5" spans="1:3">
      <c t="s" r="A5" s="3">
        <v>725</v>
      </c>
    </row>
    <row r="6" spans="1:3">
      <c t="s" r="A6" s="4">
        <v>726</v>
      </c>
      <c t="n" r="B6" s="12">
        <v>-71.90000000000001</v>
      </c>
      <c t="n" r="C6" s="12">
        <v>-31.5</v>
      </c>
    </row>
    <row r="7" spans="1:3">
      <c t="s" r="A7" s="4">
        <v>728</v>
      </c>
    </row>
    <row r="8" spans="1:3">
      <c t="s" r="A8" s="3">
        <v>725</v>
      </c>
    </row>
    <row r="9" spans="1:3">
      <c t="s" r="A9" s="4">
        <v>726</v>
      </c>
      <c t="n" r="B9" s="12">
        <v>42.2</v>
      </c>
      <c t="n" r="C9" s="12">
        <v>41.5</v>
      </c>
    </row>
    <row r="10" spans="1:3">
      <c t="s" r="A10" s="4">
        <v>729</v>
      </c>
    </row>
    <row r="11" spans="1:3">
      <c t="s" r="A11" s="3">
        <v>725</v>
      </c>
    </row>
    <row r="12" spans="1:3">
      <c t="s" r="A12" s="4">
        <v>726</v>
      </c>
      <c t="n" r="B12" s="12">
        <v>-51.9</v>
      </c>
      <c t="n" r="C12" s="12">
        <v>19.7</v>
      </c>
    </row>
    <row r="13" spans="1:3">
      <c t="s" r="A13" s="4">
        <v>730</v>
      </c>
    </row>
    <row r="14" spans="1:3">
      <c t="s" r="A14" s="3">
        <v>725</v>
      </c>
    </row>
    <row r="15" spans="1:3">
      <c t="s" r="A15" s="4">
        <v>726</v>
      </c>
      <c t="n" r="B15" s="12">
        <v>-51.9</v>
      </c>
    </row>
    <row r="16" spans="1:3">
      <c t="s" r="A16" s="4">
        <v>731</v>
      </c>
    </row>
    <row r="17" spans="1:3">
      <c t="s" r="A17" s="3">
        <v>725</v>
      </c>
    </row>
    <row r="18" spans="1:3">
      <c t="s" r="A18" s="4">
        <v>726</v>
      </c>
      <c t="n" r="C18" s="12">
        <v>19.7</v>
      </c>
    </row>
    <row r="19" spans="1:3">
      <c t="s" r="A19" s="4">
        <v>732</v>
      </c>
    </row>
    <row r="20" spans="1:3">
      <c t="s" r="A20" s="3">
        <v>725</v>
      </c>
    </row>
    <row r="21" spans="1:3">
      <c t="s" r="A21" s="4">
        <v>726</v>
      </c>
      <c t="n" r="B21" s="12">
        <v>-9.5</v>
      </c>
      <c t="n" r="C21" s="12">
        <v>11.7</v>
      </c>
    </row>
    <row r="22" spans="1:3">
      <c t="s" r="A22" s="4">
        <v>733</v>
      </c>
    </row>
    <row r="23" spans="1:3">
      <c t="s" r="A23" s="3">
        <v>725</v>
      </c>
    </row>
    <row r="24" spans="1:3">
      <c t="s" r="A24" s="4">
        <v>726</v>
      </c>
      <c t="n" r="B24" s="12">
        <v>-9.5</v>
      </c>
    </row>
    <row r="25" spans="1:3">
      <c t="s" r="A25" s="4">
        <v>734</v>
      </c>
    </row>
    <row r="26" spans="1:3">
      <c t="s" r="A26" s="3">
        <v>725</v>
      </c>
    </row>
    <row r="27" spans="1:3">
      <c t="s" r="A27" s="4">
        <v>726</v>
      </c>
      <c t="n" r="C27" s="12">
        <v>11.7</v>
      </c>
    </row>
    <row r="28" spans="1:3">
      <c t="s" r="A28" s="4">
        <v>735</v>
      </c>
    </row>
    <row r="29" spans="1:3">
      <c t="s" r="A29" s="3">
        <v>725</v>
      </c>
    </row>
    <row r="30" spans="1:3">
      <c t="s" r="A30" s="4">
        <v>726</v>
      </c>
      <c t="n" r="B30" s="12">
        <v>-5.5</v>
      </c>
      <c t="n" r="C30" s="12">
        <v>4.4</v>
      </c>
    </row>
    <row r="31" spans="1:3">
      <c t="s" r="A31" s="4">
        <v>736</v>
      </c>
    </row>
    <row r="32" spans="1:3">
      <c t="s" r="A32" s="3">
        <v>725</v>
      </c>
    </row>
    <row r="33" spans="1:3">
      <c t="s" r="A33" s="4">
        <v>726</v>
      </c>
      <c t="n" r="B33" s="12">
        <v>-5.5</v>
      </c>
    </row>
    <row r="34" spans="1:3">
      <c t="s" r="A34" s="4">
        <v>737</v>
      </c>
    </row>
    <row r="35" spans="1:3">
      <c t="s" r="A35" s="3">
        <v>725</v>
      </c>
    </row>
    <row r="36" spans="1:3">
      <c t="s" r="A36" s="4">
        <v>726</v>
      </c>
      <c t="n" r="C36" s="12">
        <v>4.4</v>
      </c>
    </row>
    <row r="37" spans="1:3">
      <c t="s" r="A37" s="4">
        <v>738</v>
      </c>
    </row>
    <row r="38" spans="1:3">
      <c t="s" r="A38" s="3">
        <v>725</v>
      </c>
    </row>
    <row r="39" spans="1:3">
      <c t="s" r="A39" s="4">
        <v>726</v>
      </c>
      <c t="n" r="B39" s="6">
        <v>-5</v>
      </c>
      <c t="n" r="C39" s="12">
        <v>4.8</v>
      </c>
    </row>
    <row r="40" spans="1:3">
      <c t="s" r="A40" s="4">
        <v>739</v>
      </c>
    </row>
    <row r="41" spans="1:3">
      <c t="s" r="A41" s="3">
        <v>725</v>
      </c>
    </row>
    <row r="42" spans="1:3">
      <c t="s" r="A42" s="4">
        <v>726</v>
      </c>
      <c t="n" r="B42" s="6">
        <v>-5</v>
      </c>
      <c t="n" r="C42" s="12">
        <v>-0.9</v>
      </c>
    </row>
    <row r="43" spans="1:3">
      <c t="s" r="A43" s="4">
        <v>740</v>
      </c>
    </row>
    <row r="44" spans="1:3">
      <c t="s" r="A44" s="3">
        <v>725</v>
      </c>
    </row>
    <row r="45" spans="1:3">
      <c t="s" r="A45" s="4">
        <v>726</v>
      </c>
      <c t="n" r="C45" s="12">
        <v>5.7</v>
      </c>
    </row>
    <row r="46" spans="1:3">
      <c t="s" r="A46" s="4">
        <v>741</v>
      </c>
    </row>
    <row r="47" spans="1:3">
      <c t="s" r="A47" s="3">
        <v>725</v>
      </c>
    </row>
    <row r="48" spans="1:3">
      <c t="s" r="A48" s="4">
        <v>726</v>
      </c>
      <c t="n" r="B48" s="12">
        <v>27.2</v>
      </c>
      <c t="n" r="C48" s="12">
        <v>-30.6</v>
      </c>
    </row>
    <row r="49" spans="1:3">
      <c t="s" r="A49" s="4">
        <v>742</v>
      </c>
    </row>
    <row r="50" spans="1:3">
      <c t="s" r="A50" s="3">
        <v>725</v>
      </c>
    </row>
    <row r="51" spans="1:3">
      <c t="s" r="A51" s="4">
        <v>726</v>
      </c>
      <c t="n" r="C51" s="11">
        <v>-30.6</v>
      </c>
    </row>
    <row r="52" spans="1:3">
      <c t="s" r="A52" s="4">
        <v>743</v>
      </c>
    </row>
    <row r="53" spans="1:3">
      <c t="s" r="A53" s="3">
        <v>725</v>
      </c>
    </row>
    <row r="54" spans="1:3">
      <c t="s" r="A54" s="4">
        <v>726</v>
      </c>
      <c t="n" r="B54" s="12">
        <v>27.2</v>
      </c>
    </row>
    <row r="55" spans="1:3">
      <c t="s" r="A55" s="4">
        <v>744</v>
      </c>
    </row>
    <row r="56" spans="1:3">
      <c t="s" r="A56" s="3">
        <v>725</v>
      </c>
    </row>
    <row r="57" spans="1:3">
      <c t="s" r="A57" s="4">
        <v>726</v>
      </c>
      <c t="n" r="B57" s="6">
        <v>15</v>
      </c>
    </row>
    <row r="58" spans="1:3">
      <c t="s" r="A58" s="4">
        <v>745</v>
      </c>
    </row>
    <row r="59" spans="1:3">
      <c t="s" r="A59" s="3">
        <v>725</v>
      </c>
    </row>
    <row r="60" spans="1:3">
      <c t="s" r="A60" s="4">
        <v>726</v>
      </c>
      <c t="n" r="B60" s="7">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46"/>
    <col customWidth="1" max="7" min="7" width="18"/>
  </cols>
  <sheetData>
    <row r="1" spans="1:7">
      <c t="s" r="A1" s="1">
        <v>164</v>
      </c>
      <c t="s" r="B1" s="2">
        <v>165</v>
      </c>
      <c t="s" r="D1" s="2">
        <v>166</v>
      </c>
      <c t="s" r="E1" s="2">
        <v>167</v>
      </c>
      <c t="s" r="F1" s="2">
        <v>168</v>
      </c>
      <c t="s" r="G1" s="2">
        <v>169</v>
      </c>
    </row>
    <row r="2" spans="1:7">
      <c t="s" r="A2" s="4">
        <v>170</v>
      </c>
      <c t="n" r="B2" s="7">
        <v>1778355</v>
      </c>
      <c t="n" r="D2" s="7">
        <v>23488</v>
      </c>
      <c t="n" r="E2" s="7">
        <v>1347762</v>
      </c>
      <c t="n" r="F2" s="7">
        <v>5820</v>
      </c>
      <c t="n" r="G2" s="7">
        <v>401285</v>
      </c>
    </row>
    <row r="3" spans="1:7">
      <c t="s" r="A3" s="4">
        <v>171</v>
      </c>
      <c t="n" r="D3" s="6">
        <v>187908</v>
      </c>
    </row>
    <row r="4" spans="1:7">
      <c t="s" r="A4" s="4">
        <v>172</v>
      </c>
      <c t="n" r="D4" s="6">
        <v>3823</v>
      </c>
    </row>
    <row r="5" spans="1:7">
      <c t="s" r="A5" s="4">
        <v>173</v>
      </c>
      <c t="n" r="B5" s="6">
        <v>5404</v>
      </c>
      <c t="n" r="D5" s="7">
        <v>478</v>
      </c>
      <c t="n" r="E5" s="6">
        <v>4926</v>
      </c>
    </row>
    <row r="6" spans="1:7">
      <c t="s" r="A6" s="4">
        <v>174</v>
      </c>
      <c t="n" r="B6" s="6">
        <v>35612</v>
      </c>
      <c t="n" r="E6" s="6">
        <v>35612</v>
      </c>
    </row>
    <row r="7" spans="1:7">
      <c t="s" r="A7" s="4">
        <v>175</v>
      </c>
      <c t="n" r="B7" s="6">
        <v>2596</v>
      </c>
      <c t="n" r="E7" s="6">
        <v>2596</v>
      </c>
    </row>
    <row r="8" spans="1:7">
      <c t="s" r="A8" s="4">
        <v>123</v>
      </c>
      <c t="n" r="B8" s="6">
        <v>164947</v>
      </c>
      <c t="n" r="G8" s="6">
        <v>164947</v>
      </c>
    </row>
    <row r="9" spans="1:7">
      <c t="s" r="A9" s="3">
        <v>176</v>
      </c>
    </row>
    <row r="10" spans="1:7">
      <c t="s" r="A10" s="4">
        <v>151</v>
      </c>
      <c t="n" r="B10" s="6">
        <v>-1097</v>
      </c>
      <c t="n" r="F10" s="6">
        <v>-1097</v>
      </c>
    </row>
    <row r="11" spans="1:7">
      <c t="s" r="A11" s="4">
        <v>152</v>
      </c>
      <c t="n" r="B11" s="6">
        <v>-447</v>
      </c>
      <c t="n" r="F11" s="6">
        <v>-447</v>
      </c>
    </row>
    <row r="12" spans="1:7">
      <c t="s" r="A12" s="4">
        <v>155</v>
      </c>
      <c t="n" r="B12" s="6">
        <v>-276</v>
      </c>
      <c t="s" r="C12" s="4">
        <v>52</v>
      </c>
      <c t="n" r="F12" s="6">
        <v>-276</v>
      </c>
    </row>
    <row r="13" spans="1:7">
      <c t="s" r="A13" s="4">
        <v>177</v>
      </c>
      <c t="n" r="B13" s="6">
        <v>1985094</v>
      </c>
      <c t="n" r="D13" s="7">
        <v>23966</v>
      </c>
      <c t="n" r="E13" s="6">
        <v>1390896</v>
      </c>
      <c t="n" r="F13" s="6">
        <v>4000</v>
      </c>
      <c t="n" r="G13" s="6">
        <v>566232</v>
      </c>
    </row>
    <row r="14" spans="1:7">
      <c t="s" r="A14" s="4">
        <v>178</v>
      </c>
      <c t="n" r="D14" s="6">
        <v>191731</v>
      </c>
    </row>
    <row r="15" spans="1:7">
      <c t="s" r="A15" s="4">
        <v>172</v>
      </c>
      <c t="n" r="D15" s="6">
        <v>3661</v>
      </c>
    </row>
    <row r="16" spans="1:7">
      <c t="s" r="A16" s="4">
        <v>173</v>
      </c>
      <c t="n" r="B16" s="6">
        <v>9273</v>
      </c>
      <c t="n" r="D16" s="7">
        <v>458</v>
      </c>
      <c t="n" r="E16" s="6">
        <v>8815</v>
      </c>
    </row>
    <row r="17" spans="1:7">
      <c t="s" r="A17" s="4">
        <v>179</v>
      </c>
      <c t="n" r="D17" s="7">
        <v>2653</v>
      </c>
      <c t="n" r="E17" s="6">
        <v>-2653</v>
      </c>
    </row>
    <row r="18" spans="1:7">
      <c t="s" r="A18" s="4">
        <v>180</v>
      </c>
      <c t="n" r="D18" s="6">
        <v>21221</v>
      </c>
    </row>
    <row r="19" spans="1:7">
      <c t="s" r="A19" s="4">
        <v>174</v>
      </c>
      <c t="n" r="B19" s="6">
        <v>39868</v>
      </c>
      <c t="n" r="E19" s="6">
        <v>39868</v>
      </c>
    </row>
    <row r="20" spans="1:7">
      <c t="s" r="A20" s="4">
        <v>175</v>
      </c>
      <c t="n" r="B20" s="6">
        <v>209</v>
      </c>
      <c t="n" r="E20" s="6">
        <v>209</v>
      </c>
    </row>
    <row r="21" spans="1:7">
      <c t="s" r="A21" s="4">
        <v>181</v>
      </c>
      <c t="n" r="B21" s="6">
        <v>-37425</v>
      </c>
      <c t="n" r="G21" s="6">
        <v>-37425</v>
      </c>
    </row>
    <row r="22" spans="1:7">
      <c t="s" r="A22" s="4">
        <v>123</v>
      </c>
      <c t="n" r="B22" s="6">
        <v>81272</v>
      </c>
      <c t="n" r="G22" s="6">
        <v>81272</v>
      </c>
    </row>
    <row r="23" spans="1:7">
      <c t="s" r="A23" s="3">
        <v>176</v>
      </c>
    </row>
    <row r="24" spans="1:7">
      <c t="s" r="A24" s="4">
        <v>151</v>
      </c>
      <c t="n" r="B24" s="6">
        <v>2417</v>
      </c>
      <c t="n" r="F24" s="6">
        <v>2417</v>
      </c>
    </row>
    <row r="25" spans="1:7">
      <c t="s" r="A25" s="4">
        <v>152</v>
      </c>
      <c t="n" r="B25" s="6">
        <v>-1433</v>
      </c>
      <c t="n" r="F25" s="6">
        <v>-1433</v>
      </c>
    </row>
    <row r="26" spans="1:7">
      <c t="s" r="A26" s="4">
        <v>155</v>
      </c>
      <c t="n" r="B26" s="6">
        <v>-295</v>
      </c>
      <c t="s" r="C26" s="4">
        <v>52</v>
      </c>
      <c t="n" r="F26" s="6">
        <v>-295</v>
      </c>
    </row>
    <row r="27" spans="1:7">
      <c t="s" r="A27" s="4">
        <v>182</v>
      </c>
      <c t="n" r="B27" s="6">
        <v>2078980</v>
      </c>
      <c t="n" r="D27" s="7">
        <v>27077</v>
      </c>
      <c t="n" r="E27" s="6">
        <v>1437135</v>
      </c>
      <c t="n" r="F27" s="6">
        <v>4689</v>
      </c>
      <c t="n" r="G27" s="6">
        <v>610079</v>
      </c>
    </row>
    <row r="28" spans="1:7">
      <c t="s" r="A28" s="4">
        <v>183</v>
      </c>
      <c t="n" r="D28" s="6">
        <v>216613</v>
      </c>
    </row>
    <row r="29" spans="1:7">
      <c t="s" r="A29" s="4">
        <v>172</v>
      </c>
      <c t="n" r="D29" s="6">
        <v>2649</v>
      </c>
    </row>
    <row r="30" spans="1:7">
      <c t="s" r="A30" s="4">
        <v>173</v>
      </c>
      <c t="n" r="B30" s="6">
        <v>8933</v>
      </c>
      <c t="n" r="D30" s="7">
        <v>331</v>
      </c>
      <c t="n" r="E30" s="6">
        <v>8602</v>
      </c>
    </row>
    <row r="31" spans="1:7">
      <c t="s" r="A31" s="4">
        <v>174</v>
      </c>
      <c t="n" r="B31" s="6">
        <v>30285</v>
      </c>
      <c t="n" r="E31" s="6">
        <v>30285</v>
      </c>
    </row>
    <row r="32" spans="1:7">
      <c t="s" r="A32" s="4">
        <v>184</v>
      </c>
      <c t="n" r="B32" s="7">
        <v>-299949</v>
      </c>
      <c t="n" r="D32" s="7">
        <v>-1953</v>
      </c>
      <c t="n" r="G32" s="6">
        <v>-297996</v>
      </c>
    </row>
    <row r="33" spans="1:7">
      <c t="s" r="A33" s="4">
        <v>185</v>
      </c>
      <c t="n" r="B33" s="6">
        <v>-15621</v>
      </c>
      <c t="n" r="D33" s="6">
        <v>-15621</v>
      </c>
    </row>
    <row r="34" spans="1:7">
      <c t="s" r="A34" s="4">
        <v>175</v>
      </c>
      <c t="n" r="B34" s="7">
        <v>4625</v>
      </c>
      <c t="n" r="E34" s="6">
        <v>4625</v>
      </c>
    </row>
    <row r="35" spans="1:7">
      <c t="s" r="A35" s="4">
        <v>181</v>
      </c>
      <c t="n" r="B35" s="6">
        <v>-50732</v>
      </c>
      <c t="n" r="G35" s="6">
        <v>-50732</v>
      </c>
    </row>
    <row r="36" spans="1:7">
      <c t="s" r="A36" s="4">
        <v>123</v>
      </c>
      <c t="n" r="B36" s="6">
        <v>206477</v>
      </c>
      <c t="n" r="G36" s="6">
        <v>206477</v>
      </c>
    </row>
    <row r="37" spans="1:7">
      <c t="s" r="A37" s="4">
        <v>186</v>
      </c>
      <c t="n" r="B37" s="6">
        <v>-8759</v>
      </c>
      <c t="n" r="F37" s="6">
        <v>-8759</v>
      </c>
    </row>
    <row r="38" spans="1:7">
      <c t="s" r="A38" s="3">
        <v>176</v>
      </c>
    </row>
    <row r="39" spans="1:7">
      <c t="s" r="A39" s="4">
        <v>151</v>
      </c>
      <c t="n" r="B39" s="6">
        <v>-3075</v>
      </c>
      <c t="n" r="F39" s="6">
        <v>-3075</v>
      </c>
    </row>
    <row r="40" spans="1:7">
      <c t="s" r="A40" s="4">
        <v>152</v>
      </c>
      <c t="n" r="B40" s="6">
        <v>-704</v>
      </c>
      <c t="n" r="F40" s="6">
        <v>-704</v>
      </c>
    </row>
    <row r="41" spans="1:7">
      <c t="s" r="A41" s="4">
        <v>155</v>
      </c>
      <c t="n" r="B41" s="6">
        <v>-295</v>
      </c>
      <c t="s" r="C41" s="4">
        <v>52</v>
      </c>
      <c t="n" r="F41" s="6">
        <v>-295</v>
      </c>
    </row>
    <row r="42" spans="1:7">
      <c t="s" r="A42" s="4">
        <v>187</v>
      </c>
      <c t="n" r="B42" s="7">
        <v>1965786</v>
      </c>
      <c t="n" r="D42" s="7">
        <v>25455</v>
      </c>
      <c t="n" r="E42" s="7">
        <v>1480647</v>
      </c>
      <c t="n" r="F42" s="7">
        <v>-8144</v>
      </c>
      <c t="n" r="G42" s="7">
        <v>467828</v>
      </c>
    </row>
    <row r="43" spans="1:7">
      <c t="s" r="A43" s="4">
        <v>188</v>
      </c>
      <c t="n" r="D43" s="6">
        <v>203641</v>
      </c>
    </row>
    <row r="44" spans="1:7">
      <c t="n" r="A44"/>
    </row>
    <row r="45" spans="1:7">
      <c t="s" r="A45" s="4">
        <v>52</v>
      </c>
      <c t="s" r="B45" s="4">
        <v>158</v>
      </c>
    </row>
  </sheetData>
  <mergeCells count="3">
    <mergeCell ref="B1:C1"/>
    <mergeCell ref="A44:G44"/>
    <mergeCell ref="B45:G4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6</v>
      </c>
      <c t="s" r="B1" s="2">
        <v>2</v>
      </c>
      <c t="s" r="C1" s="2">
        <v>32</v>
      </c>
    </row>
    <row r="2" spans="1:3">
      <c t="s" r="A2" s="3">
        <v>747</v>
      </c>
    </row>
    <row r="3" spans="1:3">
      <c t="s" r="A3" s="4">
        <v>748</v>
      </c>
      <c t="n" r="B3" s="7">
        <v>-37</v>
      </c>
      <c t="n" r="C3" s="7">
        <v>-149</v>
      </c>
    </row>
    <row r="4" spans="1:3">
      <c t="s" r="A4" s="4">
        <v>749</v>
      </c>
    </row>
    <row r="5" spans="1:3">
      <c t="s" r="A5" s="3">
        <v>747</v>
      </c>
    </row>
    <row r="6" spans="1:3">
      <c t="s" r="A6" s="4">
        <v>630</v>
      </c>
      <c t="n" r="B6" s="6">
        <v>109</v>
      </c>
      <c t="n" r="C6" s="6">
        <v>220</v>
      </c>
    </row>
    <row r="7" spans="1:3">
      <c t="s" r="A7" s="4">
        <v>750</v>
      </c>
    </row>
    <row r="8" spans="1:3">
      <c t="s" r="A8" s="3">
        <v>747</v>
      </c>
    </row>
    <row r="9" spans="1:3">
      <c t="s" r="A9" s="4">
        <v>631</v>
      </c>
      <c t="n" r="B9" s="7">
        <v>-146</v>
      </c>
      <c t="n" r="C9" s="7">
        <v>-3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1</v>
      </c>
      <c t="s" r="B1" s="2">
        <v>1</v>
      </c>
    </row>
    <row r="2" spans="1:4">
      <c t="s" r="B2" s="2">
        <v>2</v>
      </c>
      <c t="s" r="C2" s="2">
        <v>32</v>
      </c>
      <c t="s" r="D2" s="2">
        <v>97</v>
      </c>
    </row>
    <row r="3" spans="1:4">
      <c t="s" r="A3" s="3">
        <v>752</v>
      </c>
    </row>
    <row r="4" spans="1:4">
      <c t="s" r="A4" s="4">
        <v>753</v>
      </c>
      <c t="n" r="B4" s="7">
        <v>3047</v>
      </c>
      <c t="n" r="C4" s="7">
        <v>237</v>
      </c>
      <c t="n" r="D4" s="7">
        <v>-5933</v>
      </c>
    </row>
    <row r="5" spans="1:4">
      <c t="s" r="A5" s="4">
        <v>119</v>
      </c>
    </row>
    <row r="6" spans="1:4">
      <c t="s" r="A6" s="3">
        <v>752</v>
      </c>
    </row>
    <row r="7" spans="1:4">
      <c t="s" r="A7" s="4">
        <v>753</v>
      </c>
      <c t="n" r="B7" s="7">
        <v>3047</v>
      </c>
      <c t="n" r="C7" s="7">
        <v>237</v>
      </c>
      <c t="n" r="D7" s="7">
        <v>-59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t="s" r="A1" s="1">
        <v>754</v>
      </c>
      <c t="s" r="B1" s="2">
        <v>755</v>
      </c>
      <c t="s" r="C1" s="2">
        <v>756</v>
      </c>
      <c t="s" r="D1" s="2">
        <v>757</v>
      </c>
      <c t="s" r="E1" s="2">
        <v>758</v>
      </c>
      <c t="s" r="F1" s="2">
        <v>96</v>
      </c>
      <c t="s" r="G1" s="2">
        <v>759</v>
      </c>
      <c t="s" r="H1" s="2">
        <v>2</v>
      </c>
      <c t="s" r="I1" s="2">
        <v>32</v>
      </c>
      <c t="s" r="J1" s="2">
        <v>97</v>
      </c>
    </row>
    <row r="2" spans="1:10">
      <c t="s" r="A2" s="3">
        <v>760</v>
      </c>
    </row>
    <row r="3" spans="1:10">
      <c t="s" r="A3" s="4">
        <v>761</v>
      </c>
      <c t="s" r="B3" s="4">
        <v>506</v>
      </c>
      <c t="s" r="E3" s="4">
        <v>506</v>
      </c>
    </row>
    <row r="4" spans="1:10">
      <c t="s" r="A4" s="4">
        <v>762</v>
      </c>
      <c t="s" r="B4" s="4">
        <v>763</v>
      </c>
    </row>
    <row r="5" spans="1:10">
      <c t="s" r="A5" s="4">
        <v>764</v>
      </c>
      <c t="n" r="E5" s="7">
        <v>10000000</v>
      </c>
    </row>
    <row r="6" spans="1:10">
      <c t="s" r="A6" s="4">
        <v>765</v>
      </c>
      <c t="s" r="E6" s="4">
        <v>766</v>
      </c>
    </row>
    <row r="7" spans="1:10">
      <c t="s" r="A7" s="4">
        <v>767</v>
      </c>
      <c t="n" r="E7" s="7">
        <v>6000000</v>
      </c>
    </row>
    <row r="8" spans="1:10">
      <c t="s" r="A8" s="4">
        <v>768</v>
      </c>
      <c t="n" r="E8" s="6">
        <v>4000000</v>
      </c>
    </row>
    <row r="9" spans="1:10">
      <c t="s" r="A9" s="4">
        <v>769</v>
      </c>
      <c t="n" r="F9" s="7">
        <v>1000000</v>
      </c>
      <c t="n" r="G9" s="7">
        <v>1000000</v>
      </c>
    </row>
    <row r="10" spans="1:10">
      <c t="s" r="A10" s="4">
        <v>226</v>
      </c>
      <c t="n" r="I10" s="7">
        <v>190972000</v>
      </c>
      <c t="n" r="J10" s="7">
        <v>2534000</v>
      </c>
    </row>
    <row r="11" spans="1:10">
      <c t="s" r="A11" s="4">
        <v>770</v>
      </c>
      <c t="n" r="I11" s="6">
        <v>21200000</v>
      </c>
    </row>
    <row r="12" spans="1:10">
      <c t="s" r="A12" s="4">
        <v>771</v>
      </c>
      <c t="n" r="I12" s="13">
        <v>7.6348</v>
      </c>
    </row>
    <row r="13" spans="1:10">
      <c t="s" r="A13" s="4">
        <v>772</v>
      </c>
    </row>
    <row r="14" spans="1:10">
      <c t="s" r="A14" s="3">
        <v>760</v>
      </c>
    </row>
    <row r="15" spans="1:10">
      <c t="s" r="A15" s="4">
        <v>773</v>
      </c>
      <c t="n" r="B15" s="7">
        <v>150000000</v>
      </c>
    </row>
    <row r="16" spans="1:10">
      <c t="s" r="A16" s="4">
        <v>774</v>
      </c>
      <c t="s" r="B16" s="4">
        <v>775</v>
      </c>
    </row>
    <row r="17" spans="1:10">
      <c t="s" r="A17" s="4">
        <v>776</v>
      </c>
    </row>
    <row r="18" spans="1:10">
      <c t="s" r="A18" s="3">
        <v>760</v>
      </c>
    </row>
    <row r="19" spans="1:10">
      <c t="s" r="A19" s="4">
        <v>774</v>
      </c>
      <c t="s" r="B19" s="4">
        <v>777</v>
      </c>
    </row>
    <row r="20" spans="1:10">
      <c t="s" r="A20" s="4">
        <v>778</v>
      </c>
    </row>
    <row r="21" spans="1:10">
      <c t="s" r="A21" s="3">
        <v>760</v>
      </c>
    </row>
    <row r="22" spans="1:10">
      <c t="s" r="A22" s="4">
        <v>779</v>
      </c>
      <c t="s" r="B22" s="4">
        <v>780</v>
      </c>
    </row>
    <row r="23" spans="1:10">
      <c t="s" r="A23" s="4">
        <v>781</v>
      </c>
    </row>
    <row r="24" spans="1:10">
      <c t="s" r="A24" s="3">
        <v>760</v>
      </c>
    </row>
    <row r="25" spans="1:10">
      <c t="s" r="A25" s="4">
        <v>779</v>
      </c>
      <c t="s" r="B25" s="4">
        <v>782</v>
      </c>
    </row>
    <row r="26" spans="1:10">
      <c t="s" r="A26" s="4">
        <v>783</v>
      </c>
    </row>
    <row r="27" spans="1:10">
      <c t="s" r="A27" s="3">
        <v>760</v>
      </c>
    </row>
    <row r="28" spans="1:10">
      <c t="s" r="A28" s="4">
        <v>779</v>
      </c>
      <c t="s" r="B28" s="4">
        <v>784</v>
      </c>
    </row>
    <row r="29" spans="1:10">
      <c t="s" r="A29" s="4">
        <v>785</v>
      </c>
    </row>
    <row r="30" spans="1:10">
      <c t="s" r="A30" s="3">
        <v>760</v>
      </c>
    </row>
    <row r="31" spans="1:10">
      <c t="s" r="A31" s="4">
        <v>779</v>
      </c>
      <c t="s" r="B31" s="4">
        <v>780</v>
      </c>
    </row>
    <row r="32" spans="1:10">
      <c t="s" r="A32" s="4">
        <v>786</v>
      </c>
    </row>
    <row r="33" spans="1:10">
      <c t="s" r="A33" s="3">
        <v>760</v>
      </c>
    </row>
    <row r="34" spans="1:10">
      <c t="s" r="A34" s="4">
        <v>787</v>
      </c>
      <c t="n" r="H34" s="7">
        <v>2300000</v>
      </c>
    </row>
    <row r="35" spans="1:10">
      <c t="s" r="A35" s="4">
        <v>788</v>
      </c>
      <c t="s" r="H35" s="4">
        <v>506</v>
      </c>
    </row>
    <row r="36" spans="1:10">
      <c t="s" r="A36" s="4">
        <v>789</v>
      </c>
    </row>
    <row r="37" spans="1:10">
      <c t="s" r="A37" s="3">
        <v>760</v>
      </c>
    </row>
    <row r="38" spans="1:10">
      <c t="s" r="A38" s="4">
        <v>790</v>
      </c>
      <c t="n" r="B38" s="7">
        <v>350000000</v>
      </c>
    </row>
    <row r="39" spans="1:10">
      <c t="s" r="A39" s="4">
        <v>791</v>
      </c>
    </row>
    <row r="40" spans="1:10">
      <c t="s" r="A40" s="3">
        <v>760</v>
      </c>
    </row>
    <row r="41" spans="1:10">
      <c t="s" r="A41" s="4">
        <v>773</v>
      </c>
      <c t="n" r="D41" s="7">
        <v>190000000</v>
      </c>
      <c t="n" r="E41" s="7">
        <v>175000000</v>
      </c>
    </row>
    <row r="42" spans="1:10">
      <c t="s" r="A42" s="4">
        <v>765</v>
      </c>
      <c t="s" r="E42" s="4">
        <v>792</v>
      </c>
    </row>
    <row r="43" spans="1:10">
      <c t="s" r="A43" s="4">
        <v>793</v>
      </c>
      <c t="n" r="D43" s="7">
        <v>15000000</v>
      </c>
      <c t="n" r="E43" s="7">
        <v>1000</v>
      </c>
    </row>
    <row r="44" spans="1:10">
      <c t="s" r="A44" s="4">
        <v>794</v>
      </c>
      <c t="s" r="D44" s="4">
        <v>795</v>
      </c>
      <c t="s" r="E44" s="4">
        <v>795</v>
      </c>
    </row>
    <row r="45" spans="1:10">
      <c t="s" r="A45" s="4">
        <v>796</v>
      </c>
      <c t="n" r="E45" s="10">
        <v>182.65</v>
      </c>
      <c t="n" r="H45" s="10">
        <v>131.95</v>
      </c>
    </row>
    <row r="46" spans="1:10">
      <c t="s" r="A46" s="4">
        <v>797</v>
      </c>
      <c t="n" r="H46" s="12">
        <v>50.7</v>
      </c>
    </row>
    <row r="47" spans="1:10">
      <c t="s" r="A47" s="4">
        <v>798</v>
      </c>
      <c t="s" r="H47" s="4">
        <v>799</v>
      </c>
    </row>
    <row r="48" spans="1:10">
      <c t="s" r="A48" s="4">
        <v>800</v>
      </c>
      <c t="n" r="H48" s="9">
        <v>19.74</v>
      </c>
    </row>
    <row r="49" spans="1:10">
      <c t="s" r="A49" s="4">
        <v>226</v>
      </c>
      <c t="n" r="H49" s="7">
        <v>190000000</v>
      </c>
    </row>
    <row r="50" spans="1:10">
      <c t="s" r="A50" s="4">
        <v>801</v>
      </c>
      <c t="n" r="H50" s="6">
        <v>25100000</v>
      </c>
    </row>
    <row r="51" spans="1:10">
      <c t="s" r="A51" s="4">
        <v>802</v>
      </c>
      <c t="n" r="C51" s="6">
        <v>251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803</v>
      </c>
      <c t="s" r="B1" s="2">
        <v>1</v>
      </c>
    </row>
    <row r="2" spans="1:2">
      <c t="s" r="B2" s="2">
        <v>804</v>
      </c>
    </row>
    <row r="3" spans="1:2">
      <c t="s" r="A3" s="3">
        <v>760</v>
      </c>
    </row>
    <row r="4" spans="1:2">
      <c t="s" r="A4" s="4">
        <v>805</v>
      </c>
      <c t="n" r="B4" s="7">
        <v>1757</v>
      </c>
    </row>
    <row r="5" spans="1:2">
      <c t="s" r="A5" s="4">
        <v>806</v>
      </c>
      <c t="n" r="B5" s="6">
        <v>4493</v>
      </c>
    </row>
    <row r="6" spans="1:2">
      <c t="s" r="A6" s="4">
        <v>807</v>
      </c>
      <c t="n" r="B6" s="7">
        <v>62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8</v>
      </c>
      <c t="s" r="B1" s="2">
        <v>1</v>
      </c>
    </row>
    <row r="2" spans="1:4">
      <c t="s" r="B2" s="2">
        <v>2</v>
      </c>
      <c t="s" r="C2" s="2">
        <v>32</v>
      </c>
      <c t="s" r="D2" s="2">
        <v>97</v>
      </c>
    </row>
    <row r="3" spans="1:4">
      <c t="s" r="A3" s="3">
        <v>809</v>
      </c>
    </row>
    <row r="4" spans="1:4">
      <c t="s" r="A4" s="4">
        <v>810</v>
      </c>
      <c t="n" r="B4" s="7">
        <v>4689</v>
      </c>
      <c t="n" r="D4" s="7">
        <v>4000</v>
      </c>
    </row>
    <row r="5" spans="1:4">
      <c t="s" r="A5" s="4">
        <v>811</v>
      </c>
      <c t="n" r="B5" s="6">
        <v>-11834</v>
      </c>
      <c t="n" r="C5" s="7">
        <v>2417</v>
      </c>
    </row>
    <row r="6" spans="1:4">
      <c t="s" r="A6" s="4">
        <v>812</v>
      </c>
      <c t="n" r="B6" s="6">
        <v>-999</v>
      </c>
      <c t="n" r="C6" s="6">
        <v>-1728</v>
      </c>
      <c t="n" r="D6" s="6">
        <v>-723</v>
      </c>
    </row>
    <row r="7" spans="1:4">
      <c t="s" r="A7" s="4">
        <v>156</v>
      </c>
      <c t="n" r="B7" s="6">
        <v>-12833</v>
      </c>
      <c t="n" r="C7" s="6">
        <v>689</v>
      </c>
      <c t="n" r="D7" s="6">
        <v>-1820</v>
      </c>
    </row>
    <row r="8" spans="1:4">
      <c t="s" r="A8" s="4">
        <v>813</v>
      </c>
      <c t="n" r="B8" s="6">
        <v>-8144</v>
      </c>
      <c t="n" r="C8" s="6">
        <v>4689</v>
      </c>
    </row>
    <row r="9" spans="1:4">
      <c t="s" r="A9" s="4">
        <v>814</v>
      </c>
    </row>
    <row r="10" spans="1:4">
      <c t="s" r="A10" s="3">
        <v>809</v>
      </c>
    </row>
    <row r="11" spans="1:4">
      <c t="s" r="A11" s="4">
        <v>811</v>
      </c>
      <c t="n" r="B11" s="6">
        <v>-8759</v>
      </c>
    </row>
    <row r="12" spans="1:4">
      <c t="s" r="A12" s="4">
        <v>156</v>
      </c>
      <c t="n" r="B12" s="6">
        <v>-8759</v>
      </c>
    </row>
    <row r="13" spans="1:4">
      <c t="s" r="A13" s="4">
        <v>813</v>
      </c>
      <c t="n" r="B13" s="6">
        <v>-8759</v>
      </c>
    </row>
    <row r="14" spans="1:4">
      <c t="s" r="A14" s="4">
        <v>815</v>
      </c>
    </row>
    <row r="15" spans="1:4">
      <c t="s" r="A15" s="3">
        <v>809</v>
      </c>
    </row>
    <row r="16" spans="1:4">
      <c t="s" r="A16" s="4">
        <v>810</v>
      </c>
      <c t="n" r="B16" s="6">
        <v>2365</v>
      </c>
      <c t="n" r="D16" s="6">
        <v>1381</v>
      </c>
    </row>
    <row r="17" spans="1:4">
      <c t="s" r="A17" s="4">
        <v>811</v>
      </c>
      <c t="n" r="B17" s="6">
        <v>-3075</v>
      </c>
      <c t="n" r="C17" s="6">
        <v>2417</v>
      </c>
    </row>
    <row r="18" spans="1:4">
      <c t="s" r="A18" s="4">
        <v>812</v>
      </c>
      <c t="n" r="B18" s="6">
        <v>-704</v>
      </c>
      <c t="n" r="C18" s="6">
        <v>-1433</v>
      </c>
    </row>
    <row r="19" spans="1:4">
      <c t="s" r="A19" s="4">
        <v>156</v>
      </c>
      <c t="n" r="B19" s="6">
        <v>-3779</v>
      </c>
      <c t="n" r="C19" s="6">
        <v>984</v>
      </c>
    </row>
    <row r="20" spans="1:4">
      <c t="s" r="A20" s="4">
        <v>813</v>
      </c>
      <c t="n" r="B20" s="6">
        <v>-1414</v>
      </c>
      <c t="n" r="C20" s="6">
        <v>2365</v>
      </c>
    </row>
    <row r="21" spans="1:4">
      <c t="s" r="A21" s="4">
        <v>816</v>
      </c>
    </row>
    <row r="22" spans="1:4">
      <c t="s" r="A22" s="3">
        <v>809</v>
      </c>
    </row>
    <row r="23" spans="1:4">
      <c t="s" r="A23" s="4">
        <v>810</v>
      </c>
      <c t="n" r="B23" s="6">
        <v>2324</v>
      </c>
      <c t="n" r="D23" s="7">
        <v>2619</v>
      </c>
    </row>
    <row r="24" spans="1:4">
      <c t="s" r="A24" s="4">
        <v>812</v>
      </c>
      <c t="n" r="B24" s="6">
        <v>-295</v>
      </c>
      <c t="n" r="C24" s="6">
        <v>-295</v>
      </c>
    </row>
    <row r="25" spans="1:4">
      <c t="s" r="A25" s="4">
        <v>156</v>
      </c>
      <c t="n" r="B25" s="6">
        <v>-295</v>
      </c>
      <c t="n" r="C25" s="6">
        <v>-295</v>
      </c>
    </row>
    <row r="26" spans="1:4">
      <c t="s" r="A26" s="4">
        <v>813</v>
      </c>
      <c t="n" r="B26" s="7">
        <v>2029</v>
      </c>
      <c t="n" r="C26" s="7">
        <v>23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7</v>
      </c>
      <c t="s" r="B1" s="2">
        <v>1</v>
      </c>
    </row>
    <row r="2" spans="1:4">
      <c t="s" r="B2" s="2">
        <v>2</v>
      </c>
      <c t="s" r="C2" s="2">
        <v>32</v>
      </c>
      <c t="s" r="D2" s="2">
        <v>97</v>
      </c>
    </row>
    <row r="3" spans="1:4">
      <c t="s" r="A3" s="3">
        <v>809</v>
      </c>
    </row>
    <row r="4" spans="1:4">
      <c t="s" r="A4" s="4">
        <v>818</v>
      </c>
      <c t="n" r="B4" s="7">
        <v>-1667</v>
      </c>
      <c t="n" r="C4" s="7">
        <v>1449</v>
      </c>
      <c t="n" r="D4" s="7">
        <v>-216</v>
      </c>
    </row>
    <row r="5" spans="1:4">
      <c t="s" r="A5" s="4">
        <v>818</v>
      </c>
      <c t="n" r="B5" s="6">
        <v>0</v>
      </c>
    </row>
    <row r="6" spans="1:4">
      <c t="s" r="A6" s="4">
        <v>162</v>
      </c>
      <c t="n" r="B6" s="6">
        <v>-390</v>
      </c>
      <c t="n" r="C6" s="6">
        <v>-645</v>
      </c>
      <c t="n" r="D6" s="6">
        <v>-257</v>
      </c>
    </row>
    <row r="7" spans="1:4">
      <c t="s" r="A7" s="4">
        <v>162</v>
      </c>
      <c t="n" r="B7" s="6">
        <v>-169</v>
      </c>
      <c t="n" r="C7" s="6">
        <v>-169</v>
      </c>
      <c t="n" r="D7" s="6">
        <v>-159</v>
      </c>
    </row>
    <row r="8" spans="1:4">
      <c t="s" r="A8" s="4">
        <v>819</v>
      </c>
      <c t="n" r="B8" s="6">
        <v>0</v>
      </c>
    </row>
    <row r="9" spans="1:4">
      <c t="s" r="A9" s="4">
        <v>820</v>
      </c>
      <c t="n" r="B9" s="6">
        <v>-459</v>
      </c>
      <c t="n" r="C9" s="6">
        <v>1598</v>
      </c>
      <c t="n" r="D9" s="6">
        <v>794</v>
      </c>
    </row>
    <row r="10" spans="1:4">
      <c t="s" r="A10" s="4">
        <v>821</v>
      </c>
      <c t="n" r="B10" s="6">
        <v>-622</v>
      </c>
      <c t="n" r="C10" s="6">
        <v>-453</v>
      </c>
      <c t="n" r="D10" s="7">
        <v>-284</v>
      </c>
    </row>
    <row r="11" spans="1:4">
      <c t="s" r="A11" s="4">
        <v>814</v>
      </c>
    </row>
    <row r="12" spans="1:4">
      <c t="s" r="A12" s="3">
        <v>809</v>
      </c>
    </row>
    <row r="13" spans="1:4">
      <c t="s" r="A13" s="4">
        <v>822</v>
      </c>
      <c t="n" r="B13" s="6">
        <v>0</v>
      </c>
    </row>
    <row r="14" spans="1:4">
      <c t="s" r="A14" s="4">
        <v>815</v>
      </c>
    </row>
    <row r="15" spans="1:4">
      <c t="s" r="A15" s="3">
        <v>809</v>
      </c>
    </row>
    <row r="16" spans="1:4">
      <c t="s" r="A16" s="4">
        <v>822</v>
      </c>
      <c t="n" r="B16" s="6">
        <v>-2057</v>
      </c>
      <c t="n" r="C16" s="6">
        <v>804</v>
      </c>
    </row>
    <row r="17" spans="1:4">
      <c t="s" r="A17" s="4">
        <v>816</v>
      </c>
    </row>
    <row r="18" spans="1:4">
      <c t="s" r="A18" s="3">
        <v>809</v>
      </c>
    </row>
    <row r="19" spans="1:4">
      <c t="s" r="A19" s="4">
        <v>822</v>
      </c>
      <c t="n" r="B19" s="7">
        <v>-169</v>
      </c>
      <c t="n" r="C19" s="7">
        <v>-1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23</v>
      </c>
      <c t="s" r="C1" s="2">
        <v>1</v>
      </c>
    </row>
    <row r="2" spans="1:5">
      <c t="s" r="C2" s="2">
        <v>2</v>
      </c>
      <c t="s" r="D2" s="2">
        <v>32</v>
      </c>
      <c t="s" r="E2" s="2">
        <v>97</v>
      </c>
    </row>
    <row r="3" spans="1:5">
      <c t="s" r="A3" s="3">
        <v>824</v>
      </c>
    </row>
    <row r="4" spans="1:5">
      <c t="s" r="A4" s="4">
        <v>825</v>
      </c>
      <c t="n" r="C4" s="7">
        <v>704</v>
      </c>
      <c t="n" r="D4" s="7">
        <v>1433</v>
      </c>
      <c t="n" r="E4" s="7">
        <v>447</v>
      </c>
    </row>
    <row r="5" spans="1:5">
      <c t="s" r="A5" s="4">
        <v>826</v>
      </c>
      <c t="s" r="B5" s="4">
        <v>52</v>
      </c>
      <c t="n" r="C5" s="6">
        <v>295</v>
      </c>
      <c t="n" r="D5" s="6">
        <v>295</v>
      </c>
      <c t="n" r="E5" s="6">
        <v>276</v>
      </c>
    </row>
    <row r="6" spans="1:5">
      <c t="s" r="A6" s="4">
        <v>827</v>
      </c>
      <c t="n" r="C6" s="6">
        <v>999</v>
      </c>
      <c t="n" r="D6" s="6">
        <v>1728</v>
      </c>
      <c t="n" r="E6" s="6">
        <v>723</v>
      </c>
    </row>
    <row r="7" spans="1:5">
      <c t="s" r="A7" s="4">
        <v>828</v>
      </c>
    </row>
    <row r="8" spans="1:5">
      <c t="s" r="A8" s="3">
        <v>824</v>
      </c>
    </row>
    <row r="9" spans="1:5">
      <c t="s" r="A9" s="4">
        <v>825</v>
      </c>
      <c t="n" r="C9" s="7">
        <v>704</v>
      </c>
      <c t="n" r="D9" s="7">
        <v>1433</v>
      </c>
      <c t="n" r="E9" s="7">
        <v>447</v>
      </c>
    </row>
    <row r="10" spans="1:5">
      <c t="n" r="A10"/>
    </row>
    <row r="11" spans="1:5">
      <c t="s" r="A11" s="4">
        <v>52</v>
      </c>
      <c t="s" r="B11" s="4">
        <v>158</v>
      </c>
    </row>
  </sheetData>
  <mergeCells count="4">
    <mergeCell ref="A1:B2"/>
    <mergeCell ref="C1:E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9</v>
      </c>
      <c t="s" r="B1" s="2">
        <v>1</v>
      </c>
    </row>
    <row r="2" spans="1:4">
      <c t="s" r="B2" s="2">
        <v>2</v>
      </c>
      <c t="s" r="C2" s="2">
        <v>32</v>
      </c>
      <c t="s" r="D2" s="2">
        <v>97</v>
      </c>
    </row>
    <row r="3" spans="1:4">
      <c t="s" r="A3" s="3">
        <v>824</v>
      </c>
    </row>
    <row r="4" spans="1:4">
      <c t="s" r="A4" s="4">
        <v>830</v>
      </c>
      <c t="n" r="B4" s="7">
        <v>-390</v>
      </c>
      <c t="n" r="C4" s="7">
        <v>-645</v>
      </c>
      <c t="n" r="D4" s="7">
        <v>-257</v>
      </c>
    </row>
    <row r="5" spans="1:4">
      <c t="s" r="A5" s="4">
        <v>831</v>
      </c>
      <c t="n" r="B5" s="6">
        <v>-169</v>
      </c>
      <c t="n" r="C5" s="6">
        <v>-169</v>
      </c>
      <c t="n" r="D5" s="6">
        <v>-159</v>
      </c>
    </row>
    <row r="6" spans="1:4">
      <c t="s" r="A6" s="4">
        <v>832</v>
      </c>
      <c t="n" r="B6" s="7">
        <v>559</v>
      </c>
      <c t="n" r="C6" s="7">
        <v>814</v>
      </c>
      <c t="n" r="D6" s="7">
        <v>4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14"/>
    <col customWidth="1" max="12" min="12" width="12"/>
    <col customWidth="1" max="13" min="13" width="14"/>
    <col customWidth="1" max="14" min="14" width="8"/>
    <col customWidth="1" max="15" min="15" width="14"/>
    <col customWidth="1" max="16" min="16" width="4"/>
    <col customWidth="1" max="17" min="17" width="14"/>
    <col customWidth="1" max="18" min="18" width="14"/>
    <col customWidth="1" max="19" min="19" width="14"/>
    <col customWidth="1" max="20" min="20" width="14"/>
  </cols>
  <sheetData>
    <row r="1" spans="1:20">
      <c t="s" r="A1" s="1">
        <v>833</v>
      </c>
      <c t="s" r="B1" s="2">
        <v>531</v>
      </c>
      <c t="s" r="C1" s="2">
        <v>532</v>
      </c>
      <c t="s" r="D1" s="2">
        <v>2</v>
      </c>
      <c t="s" r="E1" s="2">
        <v>834</v>
      </c>
      <c t="s" r="F1" s="2">
        <v>86</v>
      </c>
      <c t="s" r="G1" s="2">
        <v>136</v>
      </c>
      <c t="s" r="H1" s="2">
        <v>88</v>
      </c>
      <c t="s" r="I1" s="2">
        <v>138</v>
      </c>
      <c t="s" r="J1" s="2">
        <v>90</v>
      </c>
      <c t="s" r="K1" s="2">
        <v>32</v>
      </c>
      <c t="s" r="M1" s="2">
        <v>92</v>
      </c>
      <c t="s" r="N1" s="2">
        <v>835</v>
      </c>
      <c t="s" r="O1" s="2">
        <v>94</v>
      </c>
      <c t="s" r="P1" s="2">
        <v>52</v>
      </c>
      <c t="s" r="Q1" s="2">
        <v>96</v>
      </c>
      <c t="s" r="R1" s="2">
        <v>2</v>
      </c>
      <c t="s" r="S1" s="2">
        <v>32</v>
      </c>
      <c t="s" r="T1" s="2">
        <v>97</v>
      </c>
    </row>
    <row r="2" spans="1:20">
      <c t="s" r="A2" s="3">
        <v>836</v>
      </c>
      <c t="n" r="D2"/>
      <c t="n" r="F2"/>
      <c t="n" r="H2"/>
      <c t="n" r="M2"/>
      <c t="n" r="O2"/>
    </row>
    <row r="3" spans="1:20">
      <c t="s" r="A3" s="4">
        <v>837</v>
      </c>
      <c t="n" r="D3"/>
      <c t="n" r="F3"/>
      <c t="n" r="H3"/>
      <c t="n" r="K3" s="7">
        <v>98897</v>
      </c>
      <c t="s" r="L3" s="4">
        <v>606</v>
      </c>
      <c t="n" r="M3"/>
      <c t="n" r="O3"/>
      <c t="n" r="S3" s="7">
        <v>98897</v>
      </c>
      <c t="n" r="T3" s="7">
        <v>0</v>
      </c>
    </row>
    <row r="4" spans="1:20">
      <c t="s" r="A4" s="4">
        <v>838</v>
      </c>
      <c t="n" r="D4"/>
      <c t="n" r="F4"/>
      <c t="n" r="H4"/>
      <c t="n" r="M4"/>
      <c t="n" r="O4"/>
      <c t="n" r="R4" s="7">
        <v>98200</v>
      </c>
    </row>
    <row r="5" spans="1:20">
      <c t="s" r="A5" s="4">
        <v>112</v>
      </c>
      <c t="n" r="D5" s="7">
        <v>19911</v>
      </c>
      <c t="n" r="F5" s="7">
        <v>20053</v>
      </c>
      <c t="n" r="H5" s="7">
        <v>15258</v>
      </c>
      <c t="n" r="J5" s="7">
        <v>13808</v>
      </c>
      <c t="n" r="K5" s="6">
        <v>15957</v>
      </c>
      <c t="s" r="L5" s="4">
        <v>606</v>
      </c>
      <c t="n" r="M5" s="7">
        <v>18271</v>
      </c>
      <c t="n" r="O5" s="7">
        <v>18271</v>
      </c>
      <c t="n" r="Q5" s="7">
        <v>18271</v>
      </c>
      <c t="n" r="R5" s="6">
        <v>69031</v>
      </c>
      <c t="n" r="S5" s="6">
        <v>70771</v>
      </c>
      <c t="n" r="T5" s="7">
        <v>72447</v>
      </c>
    </row>
    <row r="6" spans="1:20">
      <c t="s" r="A6" s="4">
        <v>325</v>
      </c>
      <c t="n" r="D6"/>
      <c t="n" r="F6"/>
      <c t="n" r="H6"/>
      <c t="n" r="M6"/>
      <c t="n" r="O6"/>
    </row>
    <row r="7" spans="1:20">
      <c t="s" r="A7" s="3">
        <v>836</v>
      </c>
      <c t="n" r="D7"/>
      <c t="n" r="F7"/>
      <c t="n" r="H7"/>
      <c t="n" r="M7"/>
      <c t="n" r="O7"/>
    </row>
    <row r="8" spans="1:20">
      <c t="s" r="A8" s="4">
        <v>551</v>
      </c>
      <c t="n" r="C8" s="7">
        <v>9080</v>
      </c>
      <c t="n" r="D8"/>
      <c t="n" r="F8"/>
      <c t="n" r="H8"/>
      <c t="n" r="M8"/>
      <c t="n" r="O8"/>
      <c t="n" r="S8" s="7">
        <v>9080</v>
      </c>
    </row>
    <row r="9" spans="1:20">
      <c t="s" r="A9" s="4">
        <v>318</v>
      </c>
      <c t="n" r="D9"/>
      <c t="n" r="F9"/>
      <c t="n" r="H9"/>
      <c t="n" r="M9"/>
      <c t="n" r="O9"/>
    </row>
    <row r="10" spans="1:20">
      <c t="s" r="A10" s="3">
        <v>836</v>
      </c>
      <c t="n" r="D10"/>
      <c t="n" r="F10"/>
      <c t="n" r="H10"/>
      <c t="n" r="M10"/>
      <c t="n" r="O10"/>
    </row>
    <row r="11" spans="1:20">
      <c t="s" r="A11" s="4">
        <v>551</v>
      </c>
      <c t="n" r="B11" s="7">
        <v>121590</v>
      </c>
      <c t="n" r="D11"/>
      <c t="n" r="F11"/>
      <c t="n" r="H11"/>
      <c t="n" r="M11"/>
      <c t="n" r="O11"/>
      <c t="n" r="R11" s="7">
        <v>121590</v>
      </c>
    </row>
    <row r="12" spans="1:20">
      <c t="s" r="A12" s="4">
        <v>458</v>
      </c>
      <c t="n" r="D12"/>
      <c t="n" r="F12"/>
      <c t="n" r="H12"/>
      <c t="n" r="M12"/>
      <c t="n" r="O12"/>
    </row>
    <row r="13" spans="1:20">
      <c t="s" r="A13" s="3">
        <v>836</v>
      </c>
      <c t="n" r="D13"/>
      <c t="n" r="F13"/>
      <c t="n" r="H13"/>
      <c t="n" r="M13"/>
      <c t="n" r="O13"/>
    </row>
    <row r="14" spans="1:20">
      <c t="s" r="A14" s="4">
        <v>837</v>
      </c>
      <c t="n" r="D14"/>
      <c t="n" r="F14"/>
      <c t="n" r="H14"/>
      <c t="n" r="K14" s="7">
        <v>0</v>
      </c>
      <c t="n" r="M14"/>
      <c t="n" r="O14"/>
    </row>
    <row r="15" spans="1:20">
      <c t="n" r="A15"/>
    </row>
    <row r="16" spans="1:20">
      <c t="s" r="A16" s="4">
        <v>52</v>
      </c>
      <c t="s" r="B16" s="4">
        <v>135</v>
      </c>
    </row>
    <row r="17" spans="1:20">
      <c t="s" r="A17" s="4">
        <v>131</v>
      </c>
      <c t="s" r="B17" s="4">
        <v>137</v>
      </c>
    </row>
    <row r="18" spans="1:20">
      <c t="s" r="A18" s="4">
        <v>87</v>
      </c>
      <c t="s" r="B18" s="4">
        <v>139</v>
      </c>
    </row>
    <row r="19" spans="1:20">
      <c t="s" r="A19" s="4">
        <v>89</v>
      </c>
      <c t="s" r="B19" s="4">
        <v>130</v>
      </c>
    </row>
    <row r="20" spans="1:20">
      <c t="s" r="A20" s="4">
        <v>95</v>
      </c>
      <c t="s" r="B20" s="4">
        <v>132</v>
      </c>
    </row>
    <row r="21" spans="1:20">
      <c t="s" r="A21" s="4">
        <v>136</v>
      </c>
      <c t="s" r="B21" s="4">
        <v>133</v>
      </c>
    </row>
    <row r="22" spans="1:20">
      <c t="s" r="A22" s="4">
        <v>138</v>
      </c>
      <c t="s" r="B22" s="4">
        <v>134</v>
      </c>
    </row>
    <row r="23" spans="1:20">
      <c t="s" r="A23" s="4">
        <v>140</v>
      </c>
      <c t="s" r="B23" s="4">
        <v>141</v>
      </c>
    </row>
  </sheetData>
  <mergeCells count="75">
    <mergeCell ref="K1:L1"/>
    <mergeCell ref="D2:E2"/>
    <mergeCell ref="F2:G2"/>
    <mergeCell ref="H2:I2"/>
    <mergeCell ref="M2:N2"/>
    <mergeCell ref="O2:P2"/>
    <mergeCell ref="D3:E3"/>
    <mergeCell ref="F3:G3"/>
    <mergeCell ref="H3:I3"/>
    <mergeCell ref="M3:N3"/>
    <mergeCell ref="O3:P3"/>
    <mergeCell ref="D4:E4"/>
    <mergeCell ref="F4:G4"/>
    <mergeCell ref="H4:I4"/>
    <mergeCell ref="M4:N4"/>
    <mergeCell ref="O4:P4"/>
    <mergeCell ref="D5:E5"/>
    <mergeCell ref="F5:G5"/>
    <mergeCell ref="H5:I5"/>
    <mergeCell ref="M5:N5"/>
    <mergeCell ref="O5:P5"/>
    <mergeCell ref="D6:E6"/>
    <mergeCell ref="F6:G6"/>
    <mergeCell ref="H6:I6"/>
    <mergeCell ref="M6:N6"/>
    <mergeCell ref="O6:P6"/>
    <mergeCell ref="D7:E7"/>
    <mergeCell ref="F7:G7"/>
    <mergeCell ref="H7:I7"/>
    <mergeCell ref="M7:N7"/>
    <mergeCell ref="O7:P7"/>
    <mergeCell ref="D8:E8"/>
    <mergeCell ref="F8:G8"/>
    <mergeCell ref="H8:I8"/>
    <mergeCell ref="M8:N8"/>
    <mergeCell ref="O8:P8"/>
    <mergeCell ref="D9:E9"/>
    <mergeCell ref="F9:G9"/>
    <mergeCell ref="H9:I9"/>
    <mergeCell ref="M9:N9"/>
    <mergeCell ref="O9:P9"/>
    <mergeCell ref="D10:E10"/>
    <mergeCell ref="F10:G10"/>
    <mergeCell ref="H10:I10"/>
    <mergeCell ref="M10:N10"/>
    <mergeCell ref="O10:P10"/>
    <mergeCell ref="D11:E11"/>
    <mergeCell ref="F11:G11"/>
    <mergeCell ref="H11:I11"/>
    <mergeCell ref="M11:N11"/>
    <mergeCell ref="O11:P11"/>
    <mergeCell ref="D12:E12"/>
    <mergeCell ref="F12:G12"/>
    <mergeCell ref="H12:I12"/>
    <mergeCell ref="M12:N12"/>
    <mergeCell ref="O12:P12"/>
    <mergeCell ref="D13:E13"/>
    <mergeCell ref="F13:G13"/>
    <mergeCell ref="H13:I13"/>
    <mergeCell ref="M13:N13"/>
    <mergeCell ref="O13:P13"/>
    <mergeCell ref="D14:E14"/>
    <mergeCell ref="F14:G14"/>
    <mergeCell ref="H14:I14"/>
    <mergeCell ref="M14:N14"/>
    <mergeCell ref="O14:P14"/>
    <mergeCell ref="A15:T15"/>
    <mergeCell ref="B16:T16"/>
    <mergeCell ref="B17:T17"/>
    <mergeCell ref="B18:T18"/>
    <mergeCell ref="B19:T19"/>
    <mergeCell ref="B20:T20"/>
    <mergeCell ref="B21:T21"/>
    <mergeCell ref="B22:T22"/>
    <mergeCell ref="B23:T2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839</v>
      </c>
      <c t="s" r="B1" s="2">
        <v>1</v>
      </c>
    </row>
    <row r="2" spans="1:7">
      <c t="s" r="B2" s="2">
        <v>32</v>
      </c>
      <c t="s" r="C2" s="2">
        <v>97</v>
      </c>
      <c t="s" r="D2" s="2">
        <v>2</v>
      </c>
      <c t="s" r="E2" s="2">
        <v>531</v>
      </c>
      <c t="s" r="F2" s="2">
        <v>532</v>
      </c>
      <c t="s" r="G2" s="2">
        <v>533</v>
      </c>
    </row>
    <row r="3" spans="1:7">
      <c t="s" r="A3" s="3">
        <v>840</v>
      </c>
    </row>
    <row r="4" spans="1:7">
      <c t="s" r="A4" s="4">
        <v>50</v>
      </c>
      <c t="n" r="B4" s="7">
        <v>781058</v>
      </c>
      <c t="n" r="C4" s="7">
        <v>770515</v>
      </c>
      <c t="n" r="D4" s="7">
        <v>996033</v>
      </c>
    </row>
    <row r="5" spans="1:7">
      <c t="s" r="A5" s="4">
        <v>841</v>
      </c>
      <c t="n" r="B5" s="6">
        <v>-507620</v>
      </c>
      <c t="n" r="C5" s="6">
        <v>-408723</v>
      </c>
      <c t="n" r="D5" s="6">
        <v>-507620</v>
      </c>
    </row>
    <row r="6" spans="1:7">
      <c t="s" r="A6" s="4">
        <v>50</v>
      </c>
      <c t="n" r="B6" s="6">
        <v>273438</v>
      </c>
      <c t="n" r="D6" s="6">
        <v>488413</v>
      </c>
    </row>
    <row r="7" spans="1:7">
      <c t="s" r="A7" s="4">
        <v>186</v>
      </c>
      <c t="n" r="B7" s="6">
        <v>-6153</v>
      </c>
    </row>
    <row r="8" spans="1:7">
      <c t="s" r="A8" s="4">
        <v>329</v>
      </c>
    </row>
    <row r="9" spans="1:7">
      <c t="s" r="A9" s="3">
        <v>840</v>
      </c>
    </row>
    <row r="10" spans="1:7">
      <c t="s" r="A10" s="4">
        <v>50</v>
      </c>
      <c t="n" r="G10" s="7">
        <v>12520</v>
      </c>
    </row>
    <row r="11" spans="1:7">
      <c t="s" r="A11" s="4">
        <v>842</v>
      </c>
      <c t="n" r="C11" s="6">
        <v>27</v>
      </c>
    </row>
    <row r="12" spans="1:7">
      <c t="s" r="A12" s="4">
        <v>325</v>
      </c>
    </row>
    <row r="13" spans="1:7">
      <c t="s" r="A13" s="3">
        <v>840</v>
      </c>
    </row>
    <row r="14" spans="1:7">
      <c t="s" r="A14" s="4">
        <v>50</v>
      </c>
      <c t="n" r="F14" s="7">
        <v>10516</v>
      </c>
    </row>
    <row r="15" spans="1:7">
      <c t="s" r="A15" s="4">
        <v>485</v>
      </c>
      <c t="n" r="C15" s="6">
        <v>10516</v>
      </c>
    </row>
    <row r="16" spans="1:7">
      <c t="s" r="A16" s="4">
        <v>318</v>
      </c>
    </row>
    <row r="17" spans="1:7">
      <c t="s" r="A17" s="3">
        <v>840</v>
      </c>
    </row>
    <row r="18" spans="1:7">
      <c t="s" r="A18" s="4">
        <v>50</v>
      </c>
      <c t="n" r="E18" s="7">
        <v>221128</v>
      </c>
    </row>
    <row r="19" spans="1:7">
      <c t="s" r="A19" s="4">
        <v>485</v>
      </c>
      <c t="n" r="B19" s="6">
        <v>221128</v>
      </c>
    </row>
    <row r="20" spans="1:7">
      <c t="s" r="A20" s="4">
        <v>455</v>
      </c>
    </row>
    <row r="21" spans="1:7">
      <c t="s" r="A21" s="3">
        <v>840</v>
      </c>
    </row>
    <row r="22" spans="1:7">
      <c t="s" r="A22" s="4">
        <v>50</v>
      </c>
      <c t="n" r="B22" s="6">
        <v>361819</v>
      </c>
      <c t="n" r="C22" s="6">
        <v>361792</v>
      </c>
      <c t="n" r="D22" s="6">
        <v>361819</v>
      </c>
    </row>
    <row r="23" spans="1:7">
      <c t="s" r="A23" s="4">
        <v>841</v>
      </c>
      <c t="n" r="B23" s="6">
        <v>-98897</v>
      </c>
      <c t="n" r="D23" s="6">
        <v>-98897</v>
      </c>
    </row>
    <row r="24" spans="1:7">
      <c t="s" r="A24" s="4">
        <v>50</v>
      </c>
      <c t="n" r="D24" s="6">
        <v>262922</v>
      </c>
    </row>
    <row r="25" spans="1:7">
      <c t="s" r="A25" s="4">
        <v>843</v>
      </c>
    </row>
    <row r="26" spans="1:7">
      <c t="s" r="A26" s="3">
        <v>840</v>
      </c>
    </row>
    <row r="27" spans="1:7">
      <c t="s" r="A27" s="4">
        <v>842</v>
      </c>
      <c t="n" r="C27" s="6">
        <v>27</v>
      </c>
    </row>
    <row r="28" spans="1:7">
      <c t="s" r="A28" s="4">
        <v>462</v>
      </c>
    </row>
    <row r="29" spans="1:7">
      <c t="s" r="A29" s="3">
        <v>840</v>
      </c>
    </row>
    <row r="30" spans="1:7">
      <c t="s" r="A30" s="4">
        <v>50</v>
      </c>
      <c t="n" r="D30" s="6">
        <v>214975</v>
      </c>
    </row>
    <row r="31" spans="1:7">
      <c t="s" r="A31" s="4">
        <v>50</v>
      </c>
      <c t="n" r="D31" s="6">
        <v>214975</v>
      </c>
    </row>
    <row r="32" spans="1:7">
      <c t="s" r="A32" s="4">
        <v>186</v>
      </c>
      <c t="n" r="B32" s="6">
        <v>-6153</v>
      </c>
    </row>
    <row r="33" spans="1:7">
      <c t="s" r="A33" s="4">
        <v>844</v>
      </c>
    </row>
    <row r="34" spans="1:7">
      <c t="s" r="A34" s="3">
        <v>840</v>
      </c>
    </row>
    <row r="35" spans="1:7">
      <c t="s" r="A35" s="4">
        <v>485</v>
      </c>
      <c t="n" r="B35" s="6">
        <v>221128</v>
      </c>
    </row>
    <row r="36" spans="1:7">
      <c t="s" r="A36" s="4">
        <v>458</v>
      </c>
    </row>
    <row r="37" spans="1:7">
      <c t="s" r="A37" s="3">
        <v>840</v>
      </c>
    </row>
    <row r="38" spans="1:7">
      <c t="s" r="A38" s="4">
        <v>50</v>
      </c>
      <c t="n" r="B38" s="6">
        <v>158699</v>
      </c>
      <c t="n" r="C38" s="6">
        <v>148183</v>
      </c>
      <c t="n" r="D38" s="6">
        <v>158699</v>
      </c>
    </row>
    <row r="39" spans="1:7">
      <c t="s" r="A39" s="4">
        <v>841</v>
      </c>
      <c t="n" r="B39" s="6">
        <v>-148183</v>
      </c>
      <c t="n" r="C39" s="6">
        <v>-148183</v>
      </c>
      <c t="n" r="D39" s="6">
        <v>-148183</v>
      </c>
    </row>
    <row r="40" spans="1:7">
      <c t="s" r="A40" s="4">
        <v>50</v>
      </c>
      <c t="n" r="D40" s="6">
        <v>10516</v>
      </c>
    </row>
    <row r="41" spans="1:7">
      <c t="s" r="A41" s="4">
        <v>845</v>
      </c>
    </row>
    <row r="42" spans="1:7">
      <c t="s" r="A42" s="3">
        <v>840</v>
      </c>
    </row>
    <row r="43" spans="1:7">
      <c t="s" r="A43" s="4">
        <v>485</v>
      </c>
      <c t="n" r="C43" s="6">
        <v>10516</v>
      </c>
    </row>
    <row r="44" spans="1:7">
      <c t="s" r="A44" s="4">
        <v>460</v>
      </c>
    </row>
    <row r="45" spans="1:7">
      <c t="s" r="A45" s="3">
        <v>840</v>
      </c>
    </row>
    <row r="46" spans="1:7">
      <c t="s" r="A46" s="4">
        <v>50</v>
      </c>
      <c t="n" r="B46" s="6">
        <v>260540</v>
      </c>
      <c t="n" r="C46" s="6">
        <v>260540</v>
      </c>
      <c t="n" r="D46" s="6">
        <v>260540</v>
      </c>
    </row>
    <row r="47" spans="1:7">
      <c t="s" r="A47" s="4">
        <v>841</v>
      </c>
      <c t="n" r="B47" s="7">
        <v>-260540</v>
      </c>
      <c t="n" r="C47" s="7">
        <v>-260540</v>
      </c>
      <c t="n" r="D47" s="7">
        <v>-260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9</v>
      </c>
      <c t="s" r="B1" s="2">
        <v>1</v>
      </c>
    </row>
    <row r="2" spans="1:4">
      <c t="s" r="B2" s="2">
        <v>2</v>
      </c>
      <c t="s" r="C2" s="2">
        <v>32</v>
      </c>
      <c t="s" r="D2" s="2">
        <v>97</v>
      </c>
    </row>
    <row r="3" spans="1:4">
      <c t="s" r="A3" s="4">
        <v>190</v>
      </c>
      <c t="n" r="B3" s="7">
        <v>10597</v>
      </c>
      <c t="n" r="C3" s="7">
        <v>12018</v>
      </c>
      <c t="n" r="D3" s="7">
        <v>12192</v>
      </c>
    </row>
    <row r="4" spans="1:4">
      <c t="s" r="A4" s="4">
        <v>161</v>
      </c>
      <c t="n" r="B4" s="6">
        <v>-1667</v>
      </c>
      <c t="n" r="C4" s="6">
        <v>1449</v>
      </c>
      <c t="n" r="D4" s="6">
        <v>-216</v>
      </c>
    </row>
    <row r="5" spans="1:4">
      <c t="s" r="A5" s="4">
        <v>162</v>
      </c>
      <c t="n" r="B5" s="6">
        <v>-390</v>
      </c>
      <c t="n" r="C5" s="6">
        <v>-645</v>
      </c>
      <c t="n" r="D5" s="6">
        <v>-257</v>
      </c>
    </row>
    <row r="6" spans="1:4">
      <c t="s" r="A6" s="4">
        <v>163</v>
      </c>
      <c t="n" r="B6" s="7">
        <v>-169</v>
      </c>
      <c t="n" r="C6" s="7">
        <v>-169</v>
      </c>
      <c t="n" r="D6" s="7">
        <v>-1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26"/>
    <col customWidth="1" max="3" min="3" width="25"/>
  </cols>
  <sheetData>
    <row r="1" spans="1:3">
      <c t="s" r="A1" s="1">
        <v>846</v>
      </c>
      <c t="s" r="B1" s="2">
        <v>1</v>
      </c>
    </row>
    <row r="2" spans="1:3">
      <c t="s" r="B2" s="2">
        <v>2</v>
      </c>
      <c t="s" r="C2" s="2">
        <v>32</v>
      </c>
    </row>
    <row r="3" spans="1:3">
      <c t="s" r="A3" s="3">
        <v>847</v>
      </c>
    </row>
    <row r="4" spans="1:3">
      <c t="s" r="A4" s="4">
        <v>848</v>
      </c>
      <c t="n" r="B4" s="7">
        <v>543004</v>
      </c>
      <c t="n" r="C4" s="7">
        <v>523052</v>
      </c>
    </row>
    <row r="5" spans="1:3">
      <c t="s" r="A5" s="4">
        <v>849</v>
      </c>
      <c t="n" r="B5" s="6">
        <v>303173</v>
      </c>
      <c t="n" r="C5" s="6">
        <v>332452</v>
      </c>
    </row>
    <row r="6" spans="1:3">
      <c t="s" r="A6" s="4">
        <v>850</v>
      </c>
      <c t="n" r="B6" s="7">
        <v>239831</v>
      </c>
      <c t="n" r="C6" s="7">
        <v>190600</v>
      </c>
    </row>
    <row r="7" spans="1:3">
      <c t="s" r="A7" s="4">
        <v>851</v>
      </c>
      <c t="s" r="B7" s="4">
        <v>852</v>
      </c>
      <c t="s" r="C7" s="4">
        <v>853</v>
      </c>
    </row>
    <row r="8" spans="1:3">
      <c t="s" r="A8" s="4">
        <v>854</v>
      </c>
    </row>
    <row r="9" spans="1:3">
      <c t="s" r="A9" s="3">
        <v>847</v>
      </c>
    </row>
    <row r="10" spans="1:3">
      <c t="s" r="A10" s="4">
        <v>848</v>
      </c>
      <c t="n" r="B10" s="7">
        <v>379778</v>
      </c>
      <c t="n" r="C10" s="7">
        <v>345513</v>
      </c>
    </row>
    <row r="11" spans="1:3">
      <c t="s" r="A11" s="4">
        <v>849</v>
      </c>
      <c t="n" r="B11" s="6">
        <v>220306</v>
      </c>
      <c t="n" r="C11" s="6">
        <v>224059</v>
      </c>
    </row>
    <row r="12" spans="1:3">
      <c t="s" r="A12" s="4">
        <v>850</v>
      </c>
      <c t="n" r="B12" s="7">
        <v>159472</v>
      </c>
      <c t="n" r="C12" s="7">
        <v>121454</v>
      </c>
    </row>
    <row r="13" spans="1:3">
      <c t="s" r="A13" s="4">
        <v>851</v>
      </c>
      <c t="s" r="B13" s="4">
        <v>514</v>
      </c>
      <c t="s" r="C13" s="4">
        <v>855</v>
      </c>
    </row>
    <row r="14" spans="1:3">
      <c t="s" r="A14" s="4">
        <v>856</v>
      </c>
    </row>
    <row r="15" spans="1:3">
      <c t="s" r="A15" s="3">
        <v>847</v>
      </c>
    </row>
    <row r="16" spans="1:3">
      <c t="s" r="A16" s="4">
        <v>848</v>
      </c>
      <c t="n" r="B16" s="7">
        <v>110340</v>
      </c>
      <c t="n" r="C16" s="7">
        <v>146635</v>
      </c>
    </row>
    <row r="17" spans="1:3">
      <c t="s" r="A17" s="4">
        <v>849</v>
      </c>
      <c t="n" r="B17" s="6">
        <v>63718</v>
      </c>
      <c t="n" r="C17" s="6">
        <v>93998</v>
      </c>
    </row>
    <row r="18" spans="1:3">
      <c t="s" r="A18" s="4">
        <v>850</v>
      </c>
      <c t="n" r="B18" s="7">
        <v>46622</v>
      </c>
      <c t="n" r="C18" s="7">
        <v>52637</v>
      </c>
    </row>
    <row r="19" spans="1:3">
      <c t="s" r="A19" s="4">
        <v>851</v>
      </c>
      <c t="s" r="B19" s="4">
        <v>857</v>
      </c>
      <c t="s" r="C19" s="4">
        <v>858</v>
      </c>
    </row>
    <row r="20" spans="1:3">
      <c t="s" r="A20" s="4">
        <v>859</v>
      </c>
    </row>
    <row r="21" spans="1:3">
      <c t="s" r="A21" s="3">
        <v>847</v>
      </c>
    </row>
    <row r="22" spans="1:3">
      <c t="s" r="A22" s="4">
        <v>848</v>
      </c>
      <c t="n" r="B22" s="7">
        <v>52396</v>
      </c>
      <c t="n" r="C22" s="7">
        <v>30414</v>
      </c>
    </row>
    <row r="23" spans="1:3">
      <c t="s" r="A23" s="4">
        <v>849</v>
      </c>
      <c t="n" r="B23" s="6">
        <v>18879</v>
      </c>
      <c t="n" r="C23" s="6">
        <v>14205</v>
      </c>
    </row>
    <row r="24" spans="1:3">
      <c t="s" r="A24" s="4">
        <v>850</v>
      </c>
      <c t="n" r="B24" s="7">
        <v>33517</v>
      </c>
      <c t="n" r="C24" s="7">
        <v>16209</v>
      </c>
    </row>
    <row r="25" spans="1:3">
      <c t="s" r="A25" s="4">
        <v>851</v>
      </c>
      <c t="s" r="B25" s="4">
        <v>860</v>
      </c>
      <c t="s" r="C25" s="4">
        <v>861</v>
      </c>
    </row>
    <row r="26" spans="1:3">
      <c t="s" r="A26" s="4">
        <v>862</v>
      </c>
    </row>
    <row r="27" spans="1:3">
      <c t="s" r="A27" s="3">
        <v>847</v>
      </c>
    </row>
    <row r="28" spans="1:3">
      <c t="s" r="A28" s="4">
        <v>848</v>
      </c>
      <c t="n" r="B28" s="7">
        <v>320</v>
      </c>
      <c t="n" r="C28" s="7">
        <v>320</v>
      </c>
    </row>
    <row r="29" spans="1:3">
      <c t="s" r="A29" s="4">
        <v>849</v>
      </c>
      <c t="n" r="B29" s="6">
        <v>100</v>
      </c>
      <c t="n" r="C29" s="6">
        <v>20</v>
      </c>
    </row>
    <row r="30" spans="1:3">
      <c t="s" r="A30" s="4">
        <v>850</v>
      </c>
      <c t="n" r="B30" s="7">
        <v>220</v>
      </c>
      <c t="n" r="C30" s="7">
        <v>300</v>
      </c>
    </row>
    <row r="31" spans="1:3">
      <c t="s" r="A31" s="4">
        <v>851</v>
      </c>
      <c t="s" r="B31" s="4">
        <v>575</v>
      </c>
      <c t="s" r="C31" s="4">
        <v>575</v>
      </c>
    </row>
    <row r="32" spans="1:3">
      <c t="s" r="A32" s="4">
        <v>863</v>
      </c>
    </row>
    <row r="33" spans="1:3">
      <c t="s" r="A33" s="3">
        <v>847</v>
      </c>
    </row>
    <row r="34" spans="1:3">
      <c t="s" r="A34" s="4">
        <v>848</v>
      </c>
      <c t="n" r="B34" s="7">
        <v>170</v>
      </c>
      <c t="n" r="C34" s="7">
        <v>170</v>
      </c>
    </row>
    <row r="35" spans="1:3">
      <c t="s" r="A35" s="4">
        <v>849</v>
      </c>
      <c t="n" r="B35" s="7">
        <v>170</v>
      </c>
      <c t="n" r="C35" s="7">
        <v>170</v>
      </c>
    </row>
    <row r="36" spans="1:3">
      <c t="s" r="A36" s="4">
        <v>851</v>
      </c>
      <c t="s" r="B36" s="4">
        <v>577</v>
      </c>
      <c t="s" r="C36" s="4">
        <v>5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64</v>
      </c>
      <c t="s" r="B1" s="2">
        <v>704</v>
      </c>
    </row>
    <row r="2" spans="1:2">
      <c t="s" r="A2" s="3">
        <v>847</v>
      </c>
    </row>
    <row r="3" spans="1:2">
      <c t="n" r="A3" s="6">
        <v>2016</v>
      </c>
      <c t="n" r="B3" s="7">
        <v>79874</v>
      </c>
    </row>
    <row r="4" spans="1:2">
      <c t="n" r="A4" s="6">
        <v>2017</v>
      </c>
      <c t="n" r="B4" s="6">
        <v>71133</v>
      </c>
    </row>
    <row r="5" spans="1:2">
      <c t="n" r="A5" s="6">
        <v>2018</v>
      </c>
      <c t="n" r="B5" s="6">
        <v>44464</v>
      </c>
    </row>
    <row r="6" spans="1:2">
      <c t="n" r="A6" s="6">
        <v>2019</v>
      </c>
      <c t="n" r="B6" s="6">
        <v>23611</v>
      </c>
    </row>
    <row r="7" spans="1:2">
      <c t="n" r="A7" s="6">
        <v>2020</v>
      </c>
      <c t="n" r="B7" s="6">
        <v>9990</v>
      </c>
    </row>
    <row r="8" spans="1:2">
      <c t="s" r="A8" s="4">
        <v>865</v>
      </c>
      <c t="n" r="B8" s="7">
        <v>107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6</v>
      </c>
      <c t="s" r="B1" s="2">
        <v>1</v>
      </c>
    </row>
    <row r="2" spans="1:4">
      <c t="s" r="B2" s="2">
        <v>2</v>
      </c>
      <c t="s" r="C2" s="2">
        <v>32</v>
      </c>
      <c t="s" r="D2" s="2">
        <v>97</v>
      </c>
    </row>
    <row r="3" spans="1:4">
      <c t="s" r="A3" s="3">
        <v>867</v>
      </c>
    </row>
    <row r="4" spans="1:4">
      <c t="s" r="A4" s="4">
        <v>868</v>
      </c>
      <c t="n" r="B4" s="7">
        <v>237</v>
      </c>
    </row>
    <row r="5" spans="1:4">
      <c t="s" r="A5" s="4">
        <v>869</v>
      </c>
      <c t="n" r="B5" s="12">
        <v>230.3</v>
      </c>
    </row>
    <row r="6" spans="1:4">
      <c t="s" r="A6" s="4">
        <v>870</v>
      </c>
      <c t="n" r="B6" s="11">
        <v>15.9</v>
      </c>
      <c t="n" r="C6" s="7">
        <v>16</v>
      </c>
      <c t="n" r="D6" s="11">
        <v>16.5</v>
      </c>
    </row>
    <row r="7" spans="1:4">
      <c t="s" r="A7" s="4">
        <v>871</v>
      </c>
      <c t="s" r="B7" s="4">
        <v>872</v>
      </c>
    </row>
    <row r="8" spans="1:4">
      <c t="s" r="A8" s="4">
        <v>873</v>
      </c>
      <c t="n" r="B8" s="11">
        <v>6.9</v>
      </c>
      <c t="n" r="C8" s="12">
        <v>8.9</v>
      </c>
    </row>
    <row r="9" spans="1:4">
      <c t="s" r="A9" s="4">
        <v>874</v>
      </c>
      <c t="n" r="B9" s="11">
        <v>46.5</v>
      </c>
      <c t="n" r="C9" s="11">
        <v>4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t="s" r="A1" s="1">
        <v>875</v>
      </c>
      <c t="s" r="B1" s="2">
        <v>704</v>
      </c>
    </row>
    <row r="2" spans="1:2">
      <c t="s" r="A2" s="3">
        <v>876</v>
      </c>
    </row>
    <row r="3" spans="1:2">
      <c t="n" r="A3" s="6">
        <v>2016</v>
      </c>
      <c t="n" r="B3" s="7">
        <v>15665</v>
      </c>
    </row>
    <row r="4" spans="1:2">
      <c t="n" r="A4" s="6">
        <v>2017</v>
      </c>
      <c t="n" r="B4" s="6">
        <v>11778</v>
      </c>
    </row>
    <row r="5" spans="1:2">
      <c t="n" r="A5" s="6">
        <v>2018</v>
      </c>
      <c t="n" r="B5" s="6">
        <v>9559</v>
      </c>
    </row>
    <row r="6" spans="1:2">
      <c t="n" r="A6" s="6">
        <v>2019</v>
      </c>
      <c t="n" r="B6" s="6">
        <v>8487</v>
      </c>
    </row>
    <row r="7" spans="1:2">
      <c t="n" r="A7" s="6">
        <v>2020</v>
      </c>
      <c t="n" r="B7" s="6">
        <v>7222</v>
      </c>
    </row>
    <row r="8" spans="1:2">
      <c t="n" r="A8" s="14">
        <v>2021</v>
      </c>
      <c t="n" r="B8" s="6">
        <v>16009</v>
      </c>
    </row>
    <row r="9" spans="1:2">
      <c t="s" r="A9" s="4">
        <v>165</v>
      </c>
      <c t="n" r="B9" s="7">
        <v>687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S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14"/>
    <col customWidth="1" max="11" min="11" width="12"/>
    <col customWidth="1" max="12" min="12" width="14"/>
    <col customWidth="1" max="13" min="13" width="8"/>
    <col customWidth="1" max="14" min="14" width="14"/>
    <col customWidth="1" max="15" min="15" width="4"/>
    <col customWidth="1" max="16" min="16" width="14"/>
    <col customWidth="1" max="17" min="17" width="16"/>
    <col customWidth="1" max="18" min="18" width="14"/>
    <col customWidth="1" max="19" min="19" width="14"/>
  </cols>
  <sheetData>
    <row r="1" spans="1:19">
      <c t="s" r="A1" s="1">
        <v>877</v>
      </c>
      <c t="s" r="C1" s="2">
        <v>84</v>
      </c>
      <c t="s" r="Q1" s="2">
        <v>1</v>
      </c>
    </row>
    <row r="2" spans="1:19">
      <c t="s" r="C2" s="2">
        <v>2</v>
      </c>
      <c t="s" r="D2" s="2">
        <v>85</v>
      </c>
      <c t="s" r="E2" s="2">
        <v>86</v>
      </c>
      <c t="s" r="F2" s="2">
        <v>87</v>
      </c>
      <c t="s" r="G2" s="2">
        <v>88</v>
      </c>
      <c t="s" r="H2" s="2">
        <v>89</v>
      </c>
      <c t="s" r="I2" s="2">
        <v>90</v>
      </c>
      <c t="s" r="J2" s="2">
        <v>32</v>
      </c>
      <c t="s" r="K2" s="2">
        <v>91</v>
      </c>
      <c t="s" r="L2" s="2">
        <v>92</v>
      </c>
      <c t="s" r="M2" s="2">
        <v>93</v>
      </c>
      <c t="s" r="N2" s="2">
        <v>94</v>
      </c>
      <c t="s" r="O2" s="2">
        <v>95</v>
      </c>
      <c t="s" r="P2" s="2">
        <v>96</v>
      </c>
      <c t="s" r="Q2" s="2">
        <v>2</v>
      </c>
      <c t="s" r="R2" s="2">
        <v>32</v>
      </c>
      <c t="s" r="S2" s="2">
        <v>97</v>
      </c>
    </row>
    <row r="3" spans="1:19">
      <c t="s" r="A3" s="3">
        <v>878</v>
      </c>
      <c t="n" r="C3"/>
      <c t="n" r="E3"/>
      <c t="n" r="G3"/>
      <c t="n" r="J3"/>
      <c t="n" r="L3"/>
      <c t="n" r="N3"/>
    </row>
    <row r="4" spans="1:19">
      <c t="s" r="A4" s="4">
        <v>879</v>
      </c>
      <c t="n" r="C4" s="7">
        <v>-641</v>
      </c>
      <c t="n" r="E4" s="7">
        <v>71453</v>
      </c>
      <c t="n" r="G4" s="7">
        <v>102879</v>
      </c>
      <c t="n" r="I4" s="7">
        <v>32787</v>
      </c>
      <c t="n" r="J4" s="7">
        <v>-103811</v>
      </c>
      <c t="n" r="L4" s="7">
        <v>82949</v>
      </c>
      <c t="n" r="N4" s="7">
        <v>101205</v>
      </c>
      <c t="n" r="P4" s="7">
        <v>929</v>
      </c>
      <c t="n" r="Q4" s="7">
        <v>206477</v>
      </c>
      <c t="n" r="R4" s="7">
        <v>81272</v>
      </c>
      <c t="n" r="S4" s="7">
        <v>164947</v>
      </c>
    </row>
    <row r="5" spans="1:19">
      <c t="s" r="A5" s="4">
        <v>127</v>
      </c>
      <c t="n" r="C5"/>
      <c t="n" r="E5"/>
      <c t="n" r="G5"/>
      <c t="n" r="J5"/>
      <c t="n" r="L5"/>
      <c t="n" r="N5"/>
      <c t="n" r="Q5" s="6">
        <v>211544</v>
      </c>
      <c t="n" r="R5" s="6">
        <v>202908</v>
      </c>
      <c t="n" r="S5" s="6">
        <v>190772</v>
      </c>
    </row>
    <row r="6" spans="1:19">
      <c t="s" r="A6" s="4">
        <v>880</v>
      </c>
      <c t="s" r="B6" s="4">
        <v>102</v>
      </c>
      <c t="n" r="C6"/>
      <c t="n" r="E6"/>
      <c t="n" r="G6"/>
      <c t="n" r="J6"/>
      <c t="n" r="L6"/>
      <c t="n" r="N6"/>
      <c t="n" r="R6" s="6">
        <v>5013</v>
      </c>
      <c t="n" r="S6" s="6">
        <v>23341</v>
      </c>
    </row>
    <row r="7" spans="1:19">
      <c t="s" r="A7" s="4">
        <v>881</v>
      </c>
      <c t="s" r="B7" s="4">
        <v>143</v>
      </c>
      <c t="n" r="C7"/>
      <c t="n" r="E7"/>
      <c t="n" r="G7"/>
      <c t="n" r="J7"/>
      <c t="n" r="L7"/>
      <c t="n" r="N7"/>
      <c t="n" r="R7" s="6">
        <v>12562</v>
      </c>
      <c t="n" r="S7" s="6">
        <v>18795</v>
      </c>
    </row>
    <row r="8" spans="1:19">
      <c t="s" r="A8" s="4">
        <v>882</v>
      </c>
      <c t="n" r="C8"/>
      <c t="n" r="E8"/>
      <c t="n" r="G8"/>
      <c t="n" r="J8"/>
      <c t="n" r="L8"/>
      <c t="n" r="N8"/>
      <c t="n" r="Q8" s="6">
        <v>41</v>
      </c>
      <c t="n" r="R8" s="6">
        <v>31</v>
      </c>
      <c t="n" r="S8" s="6">
        <v>36</v>
      </c>
    </row>
    <row r="9" spans="1:19">
      <c t="s" r="A9" s="4">
        <v>883</v>
      </c>
      <c t="n" r="C9"/>
      <c t="n" r="E9"/>
      <c t="n" r="G9"/>
      <c t="n" r="J9"/>
      <c t="n" r="L9"/>
      <c t="n" r="N9"/>
      <c t="n" r="Q9" s="6">
        <v>1777</v>
      </c>
      <c t="n" r="R9" s="6">
        <v>19642</v>
      </c>
      <c t="n" r="S9" s="6">
        <v>44827</v>
      </c>
    </row>
    <row r="10" spans="1:19">
      <c t="s" r="A10" s="4">
        <v>128</v>
      </c>
      <c t="n" r="C10"/>
      <c t="n" r="E10"/>
      <c t="n" r="G10"/>
      <c t="n" r="J10"/>
      <c t="n" r="L10"/>
      <c t="n" r="N10"/>
      <c t="n" r="Q10" s="6">
        <v>213321</v>
      </c>
      <c t="n" r="R10" s="6">
        <v>222550</v>
      </c>
      <c t="n" r="S10" s="6">
        <v>235599</v>
      </c>
    </row>
    <row r="11" spans="1:19">
      <c t="s" r="A11" s="4">
        <v>884</v>
      </c>
      <c t="n" r="C11" s="7">
        <v>0</v>
      </c>
      <c t="n" r="E11" s="9">
        <v>0.34</v>
      </c>
      <c t="n" r="G11" s="9">
        <v>0.48</v>
      </c>
      <c t="n" r="I11" s="9">
        <v>0.15</v>
      </c>
      <c t="n" r="J11" s="9">
        <v>-0.48</v>
      </c>
      <c t="n" r="L11" s="9">
        <v>0.4</v>
      </c>
      <c t="n" r="N11" s="9">
        <v>0.52</v>
      </c>
      <c t="n" r="P11" s="7">
        <v>0</v>
      </c>
      <c t="n" r="Q11" s="9">
        <v>0.98</v>
      </c>
      <c t="n" r="R11" s="9">
        <v>0.4</v>
      </c>
      <c t="n" r="S11" s="9">
        <v>0.86</v>
      </c>
    </row>
    <row r="12" spans="1:19">
      <c t="s" r="A12" s="4">
        <v>885</v>
      </c>
      <c t="n" r="C12" s="7">
        <v>0</v>
      </c>
      <c t="n" r="E12" s="9">
        <v>0.34</v>
      </c>
      <c t="n" r="G12" s="9">
        <v>0.48</v>
      </c>
      <c t="n" r="I12" s="9">
        <v>0.15</v>
      </c>
      <c t="n" r="J12" s="9">
        <v>-0.48</v>
      </c>
      <c t="n" r="L12" s="9">
        <v>0.38</v>
      </c>
      <c t="n" r="N12" s="9">
        <v>0.47</v>
      </c>
      <c t="n" r="P12" s="7">
        <v>0</v>
      </c>
      <c t="n" r="Q12" s="9">
        <v>0.97</v>
      </c>
      <c t="n" r="R12" s="9">
        <v>0.37</v>
      </c>
      <c t="n" r="S12" s="9">
        <v>0.7</v>
      </c>
    </row>
    <row r="13" spans="1:19">
      <c t="s" r="A13" s="4">
        <v>886</v>
      </c>
      <c t="n" r="C13"/>
      <c t="n" r="E13"/>
      <c t="n" r="G13"/>
      <c t="n" r="J13"/>
      <c t="n" r="L13"/>
      <c t="n" r="N13"/>
    </row>
    <row r="14" spans="1:19">
      <c t="s" r="A14" s="3">
        <v>878</v>
      </c>
      <c t="n" r="C14"/>
      <c t="n" r="E14"/>
      <c t="n" r="G14"/>
      <c t="n" r="J14"/>
      <c t="n" r="L14"/>
      <c t="n" r="N14"/>
    </row>
    <row r="15" spans="1:19">
      <c t="s" r="A15" s="4">
        <v>887</v>
      </c>
      <c t="n" r="C15"/>
      <c t="n" r="E15"/>
      <c t="n" r="G15"/>
      <c t="n" r="J15"/>
      <c t="n" r="L15"/>
      <c t="n" r="N15"/>
      <c t="n" r="Q15" s="6">
        <v>1130</v>
      </c>
      <c t="n" r="R15" s="6">
        <v>1092</v>
      </c>
      <c t="n" r="S15" s="6">
        <v>1127</v>
      </c>
    </row>
    <row r="16" spans="1:19">
      <c t="s" r="A16" s="4">
        <v>434</v>
      </c>
      <c t="n" r="C16"/>
      <c t="n" r="E16"/>
      <c t="n" r="G16"/>
      <c t="n" r="J16"/>
      <c t="n" r="L16"/>
      <c t="n" r="N16"/>
    </row>
    <row r="17" spans="1:19">
      <c t="s" r="A17" s="3">
        <v>878</v>
      </c>
      <c t="n" r="C17"/>
      <c t="n" r="E17"/>
      <c t="n" r="G17"/>
      <c t="n" r="J17"/>
      <c t="n" r="L17"/>
      <c t="n" r="N17"/>
    </row>
    <row r="18" spans="1:19">
      <c t="s" r="A18" s="4">
        <v>887</v>
      </c>
      <c t="n" r="C18"/>
      <c t="n" r="E18"/>
      <c t="n" r="G18"/>
      <c t="n" r="J18"/>
      <c t="n" r="L18"/>
      <c t="n" r="N18"/>
      <c t="n" r="Q18" s="6">
        <v>606</v>
      </c>
      <c t="n" r="R18" s="6">
        <v>944</v>
      </c>
      <c t="n" r="S18" s="6">
        <v>1528</v>
      </c>
    </row>
    <row r="19" spans="1:19">
      <c t="n" r="A19"/>
    </row>
    <row r="20" spans="1:19">
      <c t="s" r="A20" s="4">
        <v>52</v>
      </c>
      <c t="s" r="B20" s="4">
        <v>130</v>
      </c>
    </row>
    <row r="21" spans="1:19">
      <c t="s" r="A21" s="4">
        <v>131</v>
      </c>
      <c t="s" r="B21" s="4">
        <v>132</v>
      </c>
    </row>
    <row r="22" spans="1:19">
      <c t="s" r="A22" s="4">
        <v>87</v>
      </c>
      <c t="s" r="B22" s="4">
        <v>133</v>
      </c>
    </row>
    <row r="23" spans="1:19">
      <c t="s" r="A23" s="4">
        <v>89</v>
      </c>
      <c t="s" r="B23" s="4">
        <v>134</v>
      </c>
    </row>
    <row r="24" spans="1:19">
      <c t="s" r="A24" s="4">
        <v>95</v>
      </c>
      <c t="s" r="B24" s="4">
        <v>135</v>
      </c>
    </row>
    <row r="25" spans="1:19">
      <c t="s" r="A25" s="4">
        <v>136</v>
      </c>
      <c t="s" r="B25" s="4">
        <v>137</v>
      </c>
    </row>
    <row r="26" spans="1:19">
      <c t="s" r="A26" s="4">
        <v>138</v>
      </c>
      <c t="s" r="B26" s="4">
        <v>139</v>
      </c>
    </row>
    <row r="27" spans="1:19">
      <c t="s" r="A27" s="4">
        <v>140</v>
      </c>
      <c t="s" r="B27" s="4">
        <v>141</v>
      </c>
    </row>
    <row r="28" spans="1:19">
      <c t="s" r="A28" s="4">
        <v>102</v>
      </c>
      <c t="s" r="B28" s="4">
        <v>888</v>
      </c>
    </row>
    <row r="29" spans="1:19">
      <c t="s" r="A29" s="4">
        <v>143</v>
      </c>
      <c t="s" r="B29" s="4">
        <v>889</v>
      </c>
    </row>
  </sheetData>
  <mergeCells count="110">
    <mergeCell ref="A1:B2"/>
    <mergeCell ref="C1:P1"/>
    <mergeCell ref="Q1:S1"/>
    <mergeCell ref="C3:D3"/>
    <mergeCell ref="E3:F3"/>
    <mergeCell ref="G3:H3"/>
    <mergeCell ref="J3:K3"/>
    <mergeCell ref="L3:M3"/>
    <mergeCell ref="N3:O3"/>
    <mergeCell ref="C4:D4"/>
    <mergeCell ref="E4:F4"/>
    <mergeCell ref="G4:H4"/>
    <mergeCell ref="J4:K4"/>
    <mergeCell ref="L4:M4"/>
    <mergeCell ref="N4:O4"/>
    <mergeCell ref="C5:D5"/>
    <mergeCell ref="E5:F5"/>
    <mergeCell ref="G5:H5"/>
    <mergeCell ref="J5:K5"/>
    <mergeCell ref="L5:M5"/>
    <mergeCell ref="N5:O5"/>
    <mergeCell ref="C6:D6"/>
    <mergeCell ref="E6:F6"/>
    <mergeCell ref="G6:H6"/>
    <mergeCell ref="J6:K6"/>
    <mergeCell ref="L6:M6"/>
    <mergeCell ref="N6:O6"/>
    <mergeCell ref="C7:D7"/>
    <mergeCell ref="E7:F7"/>
    <mergeCell ref="G7:H7"/>
    <mergeCell ref="J7:K7"/>
    <mergeCell ref="L7:M7"/>
    <mergeCell ref="N7:O7"/>
    <mergeCell ref="C8:D8"/>
    <mergeCell ref="E8:F8"/>
    <mergeCell ref="G8:H8"/>
    <mergeCell ref="J8:K8"/>
    <mergeCell ref="L8:M8"/>
    <mergeCell ref="N8:O8"/>
    <mergeCell ref="C9:D9"/>
    <mergeCell ref="E9:F9"/>
    <mergeCell ref="G9:H9"/>
    <mergeCell ref="J9:K9"/>
    <mergeCell ref="L9:M9"/>
    <mergeCell ref="N9:O9"/>
    <mergeCell ref="C10:D10"/>
    <mergeCell ref="E10:F10"/>
    <mergeCell ref="G10:H10"/>
    <mergeCell ref="J10:K10"/>
    <mergeCell ref="L10:M10"/>
    <mergeCell ref="N10:O10"/>
    <mergeCell ref="C11:D11"/>
    <mergeCell ref="E11:F11"/>
    <mergeCell ref="G11:H11"/>
    <mergeCell ref="J11:K11"/>
    <mergeCell ref="L11:M11"/>
    <mergeCell ref="N11:O11"/>
    <mergeCell ref="C12:D12"/>
    <mergeCell ref="E12:F12"/>
    <mergeCell ref="G12:H12"/>
    <mergeCell ref="J12:K12"/>
    <mergeCell ref="L12:M12"/>
    <mergeCell ref="N12:O12"/>
    <mergeCell ref="C13:D13"/>
    <mergeCell ref="E13:F13"/>
    <mergeCell ref="G13:H13"/>
    <mergeCell ref="J13:K13"/>
    <mergeCell ref="L13:M13"/>
    <mergeCell ref="N13:O13"/>
    <mergeCell ref="C14:D14"/>
    <mergeCell ref="E14:F14"/>
    <mergeCell ref="G14:H14"/>
    <mergeCell ref="J14:K14"/>
    <mergeCell ref="L14:M14"/>
    <mergeCell ref="N14:O14"/>
    <mergeCell ref="C15:D15"/>
    <mergeCell ref="E15:F15"/>
    <mergeCell ref="G15:H15"/>
    <mergeCell ref="J15:K15"/>
    <mergeCell ref="L15:M15"/>
    <mergeCell ref="N15:O15"/>
    <mergeCell ref="C16:D16"/>
    <mergeCell ref="E16:F16"/>
    <mergeCell ref="G16:H16"/>
    <mergeCell ref="J16:K16"/>
    <mergeCell ref="L16:M16"/>
    <mergeCell ref="N16:O16"/>
    <mergeCell ref="C17:D17"/>
    <mergeCell ref="E17:F17"/>
    <mergeCell ref="G17:H17"/>
    <mergeCell ref="J17:K17"/>
    <mergeCell ref="L17:M17"/>
    <mergeCell ref="N17:O17"/>
    <mergeCell ref="C18:D18"/>
    <mergeCell ref="E18:F18"/>
    <mergeCell ref="G18:H18"/>
    <mergeCell ref="J18:K18"/>
    <mergeCell ref="L18:M18"/>
    <mergeCell ref="N18:O18"/>
    <mergeCell ref="A19:R19"/>
    <mergeCell ref="B20:R20"/>
    <mergeCell ref="B21:R21"/>
    <mergeCell ref="B22:R22"/>
    <mergeCell ref="B23:R23"/>
    <mergeCell ref="B24:R24"/>
    <mergeCell ref="B25:R25"/>
    <mergeCell ref="B26:R26"/>
    <mergeCell ref="B27:R27"/>
    <mergeCell ref="B28:R28"/>
    <mergeCell ref="B29:R2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890</v>
      </c>
      <c t="s" r="B1" s="2">
        <v>1</v>
      </c>
    </row>
    <row r="2" spans="1:2">
      <c t="s" r="B2" s="2">
        <v>891</v>
      </c>
    </row>
    <row r="3" spans="1:2">
      <c t="s" r="A3" s="4">
        <v>526</v>
      </c>
    </row>
    <row r="4" spans="1:2">
      <c t="s" r="A4" s="3">
        <v>878</v>
      </c>
    </row>
    <row r="5" spans="1:2">
      <c t="s" r="A5" s="4">
        <v>892</v>
      </c>
      <c t="n" r="B5" s="9">
        <v>5.48</v>
      </c>
    </row>
    <row r="6" spans="1:2">
      <c t="s" r="A6" s="4">
        <v>893</v>
      </c>
      <c t="n" r="B6" s="12">
        <v>34.7</v>
      </c>
    </row>
    <row r="7" spans="1:2">
      <c t="s" r="A7" s="4">
        <v>529</v>
      </c>
    </row>
    <row r="8" spans="1:2">
      <c t="s" r="A8" s="3">
        <v>878</v>
      </c>
    </row>
    <row r="9" spans="1:2">
      <c t="s" r="A9" s="4">
        <v>892</v>
      </c>
      <c t="n" r="B9" s="9">
        <v>7.67</v>
      </c>
    </row>
    <row r="10" spans="1:2">
      <c t="s" r="A10" s="4">
        <v>893</v>
      </c>
      <c t="n" r="B10" s="12">
        <v>3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4</v>
      </c>
      <c t="s" r="B1" s="2">
        <v>1</v>
      </c>
    </row>
    <row r="2" spans="1:4">
      <c t="s" r="B2" s="2">
        <v>2</v>
      </c>
      <c t="s" r="C2" s="2">
        <v>32</v>
      </c>
      <c t="s" r="D2" s="2">
        <v>97</v>
      </c>
    </row>
    <row r="3" spans="1:4">
      <c t="s" r="A3" s="3">
        <v>878</v>
      </c>
    </row>
    <row r="4" spans="1:4">
      <c t="s" r="A4" s="4">
        <v>895</v>
      </c>
      <c t="n" r="B4" s="12">
        <v>0.2</v>
      </c>
      <c t="n" r="C4" s="12">
        <v>0.3</v>
      </c>
      <c t="n" r="D4" s="12">
        <v>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9"/>
    <col customWidth="1" max="7" min="7" width="29"/>
    <col customWidth="1" max="8" min="8" width="29"/>
  </cols>
  <sheetData>
    <row r="1" spans="1:8">
      <c t="s" r="A1" s="1">
        <v>896</v>
      </c>
      <c t="s" r="B1" s="2">
        <v>84</v>
      </c>
      <c t="s" r="F1" s="2">
        <v>1</v>
      </c>
    </row>
    <row r="2" spans="1:8">
      <c t="s" r="B2" s="2">
        <v>704</v>
      </c>
      <c t="s" r="C2" s="2">
        <v>897</v>
      </c>
      <c t="s" r="D2" s="2">
        <v>898</v>
      </c>
      <c t="s" r="E2" s="2">
        <v>899</v>
      </c>
      <c t="s" r="F2" s="2">
        <v>900</v>
      </c>
      <c t="s" r="G2" s="2">
        <v>901</v>
      </c>
      <c t="s" r="H2" s="2">
        <v>902</v>
      </c>
    </row>
    <row r="3" spans="1:8">
      <c t="s" r="A3" s="3">
        <v>903</v>
      </c>
    </row>
    <row r="4" spans="1:8">
      <c t="s" r="A4" s="4">
        <v>904</v>
      </c>
      <c t="n" r="F4" s="7">
        <v>3600</v>
      </c>
    </row>
    <row r="5" spans="1:8">
      <c t="s" r="A5" s="4">
        <v>203</v>
      </c>
      <c t="n" r="F5" s="6">
        <v>2489</v>
      </c>
      <c t="n" r="G5" s="7">
        <v>-630</v>
      </c>
    </row>
    <row r="6" spans="1:8">
      <c t="s" r="A6" s="4">
        <v>905</v>
      </c>
      <c t="n" r="F6" s="6">
        <v>400</v>
      </c>
    </row>
    <row r="7" spans="1:8">
      <c t="s" r="A7" s="4">
        <v>906</v>
      </c>
    </row>
    <row r="8" spans="1:8">
      <c t="s" r="A8" s="3">
        <v>903</v>
      </c>
    </row>
    <row r="9" spans="1:8">
      <c t="s" r="A9" s="4">
        <v>905</v>
      </c>
      <c t="n" r="F9" s="7">
        <v>1500</v>
      </c>
      <c t="n" r="H9" s="7">
        <v>1900</v>
      </c>
    </row>
    <row r="10" spans="1:8">
      <c t="s" r="A10" s="4">
        <v>907</v>
      </c>
      <c t="n" r="F10" s="6">
        <v>23</v>
      </c>
      <c t="n" r="H10" s="6">
        <v>48</v>
      </c>
    </row>
    <row r="11" spans="1:8">
      <c t="s" r="A11" s="4">
        <v>464</v>
      </c>
    </row>
    <row r="12" spans="1:8">
      <c t="s" r="A12" s="3">
        <v>903</v>
      </c>
    </row>
    <row r="13" spans="1:8">
      <c t="s" r="A13" s="4">
        <v>908</v>
      </c>
      <c t="n" r="H13" s="7">
        <v>-400</v>
      </c>
    </row>
    <row r="14" spans="1:8">
      <c t="s" r="A14" s="4">
        <v>909</v>
      </c>
    </row>
    <row r="15" spans="1:8">
      <c t="s" r="A15" s="3">
        <v>903</v>
      </c>
    </row>
    <row r="16" spans="1:8">
      <c t="s" r="A16" s="4">
        <v>905</v>
      </c>
      <c t="n" r="G16" s="7">
        <v>1600</v>
      </c>
    </row>
    <row r="17" spans="1:8">
      <c t="s" r="A17" s="4">
        <v>907</v>
      </c>
      <c t="n" r="G17" s="6">
        <v>43</v>
      </c>
    </row>
    <row r="18" spans="1:8">
      <c t="s" r="A18" s="4">
        <v>329</v>
      </c>
    </row>
    <row r="19" spans="1:8">
      <c t="s" r="A19" s="3">
        <v>903</v>
      </c>
    </row>
    <row r="20" spans="1:8">
      <c t="s" r="A20" s="4">
        <v>203</v>
      </c>
      <c t="n" r="D20" s="7">
        <v>-1600</v>
      </c>
      <c t="n" r="E20" s="7">
        <v>-630</v>
      </c>
      <c t="n" r="F20" s="7">
        <v>-1600</v>
      </c>
      <c t="n" r="G20" s="7">
        <v>-630</v>
      </c>
    </row>
    <row r="21" spans="1:8">
      <c t="s" r="A21" s="4">
        <v>325</v>
      </c>
    </row>
    <row r="22" spans="1:8">
      <c t="s" r="A22" s="3">
        <v>903</v>
      </c>
    </row>
    <row r="23" spans="1:8">
      <c t="s" r="A23" s="4">
        <v>203</v>
      </c>
      <c t="n" r="B23" s="7">
        <v>-300</v>
      </c>
      <c t="n" r="C23" s="7">
        <v>-1000</v>
      </c>
      <c t="n" r="F23" s="6">
        <v>-1250</v>
      </c>
    </row>
    <row r="24" spans="1:8">
      <c t="s" r="A24" s="4">
        <v>910</v>
      </c>
      <c t="n" r="G24" s="7">
        <v>372</v>
      </c>
    </row>
    <row r="25" spans="1:8">
      <c t="s" r="A25" s="4">
        <v>318</v>
      </c>
    </row>
    <row r="26" spans="1:8">
      <c t="s" r="A26" s="3">
        <v>903</v>
      </c>
    </row>
    <row r="27" spans="1:8">
      <c t="s" r="A27" s="4">
        <v>203</v>
      </c>
      <c t="n" r="B27" s="7">
        <v>5339</v>
      </c>
      <c t="n" r="F27" s="6">
        <v>5339</v>
      </c>
    </row>
    <row r="28" spans="1:8">
      <c t="s" r="A28" s="4">
        <v>910</v>
      </c>
      <c t="n" r="F28" s="6">
        <v>1104</v>
      </c>
    </row>
    <row r="29" spans="1:8">
      <c t="s" r="A29" s="4">
        <v>911</v>
      </c>
    </row>
    <row r="30" spans="1:8">
      <c t="s" r="A30" s="3">
        <v>903</v>
      </c>
    </row>
    <row r="31" spans="1:8">
      <c t="s" r="A31" s="4">
        <v>203</v>
      </c>
      <c t="n" r="F31" s="7">
        <v>-2900</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912</v>
      </c>
      <c t="s" r="B1" s="2">
        <v>84</v>
      </c>
      <c t="s" r="D1" s="2">
        <v>1</v>
      </c>
    </row>
    <row r="2" spans="1:6">
      <c t="s" r="B2" s="2">
        <v>2</v>
      </c>
      <c t="s" r="C2" s="2">
        <v>32</v>
      </c>
      <c t="s" r="D2" s="2">
        <v>2</v>
      </c>
      <c t="s" r="E2" s="2">
        <v>32</v>
      </c>
      <c t="s" r="F2" s="2">
        <v>97</v>
      </c>
    </row>
    <row r="3" spans="1:6">
      <c t="s" r="A3" s="3">
        <v>913</v>
      </c>
    </row>
    <row r="4" spans="1:6">
      <c t="s" r="A4" s="4">
        <v>914</v>
      </c>
      <c t="n" r="B4" s="7">
        <v>-17732</v>
      </c>
      <c t="n" r="C4" s="7">
        <v>-46564</v>
      </c>
      <c t="n" r="D4" s="7">
        <v>-17732</v>
      </c>
      <c t="n" r="E4" s="7">
        <v>-46564</v>
      </c>
      <c t="n" r="F4" s="7">
        <v>10340</v>
      </c>
    </row>
    <row r="5" spans="1:6">
      <c t="s" r="A5" s="4">
        <v>678</v>
      </c>
      <c t="n" r="B5" s="6">
        <v>326600</v>
      </c>
      <c t="n" r="D5" s="6">
        <v>326600</v>
      </c>
    </row>
    <row r="6" spans="1:6">
      <c t="s" r="A6" s="4">
        <v>915</v>
      </c>
    </row>
    <row r="7" spans="1:6">
      <c t="s" r="A7" s="3">
        <v>913</v>
      </c>
    </row>
    <row r="8" spans="1:6">
      <c t="s" r="A8" s="4">
        <v>916</v>
      </c>
      <c t="n" r="D8" s="6">
        <v>367619</v>
      </c>
      <c t="n" r="E8" s="6">
        <v>293912</v>
      </c>
    </row>
    <row r="9" spans="1:6">
      <c t="s" r="A9" s="4">
        <v>917</v>
      </c>
      <c t="n" r="D9" s="6">
        <v>2462</v>
      </c>
      <c t="n" r="E9" s="6">
        <v>2218</v>
      </c>
      <c t="n" r="F9" s="6">
        <v>2393</v>
      </c>
    </row>
    <row r="10" spans="1:6">
      <c t="s" r="A10" s="4">
        <v>918</v>
      </c>
      <c t="n" r="D10" s="6">
        <v>13142</v>
      </c>
      <c t="n" r="E10" s="6">
        <v>12875</v>
      </c>
      <c t="n" r="F10" s="6">
        <v>11318</v>
      </c>
    </row>
    <row r="11" spans="1:6">
      <c t="s" r="A11" s="4">
        <v>914</v>
      </c>
      <c t="n" r="D11" s="6">
        <v>-13221</v>
      </c>
      <c t="n" r="E11" s="6">
        <v>72596</v>
      </c>
    </row>
    <row r="12" spans="1:6">
      <c t="s" r="A12" s="4">
        <v>919</v>
      </c>
      <c t="n" r="D12" s="6">
        <v>-18885</v>
      </c>
      <c t="n" r="E12" s="6">
        <v>-13982</v>
      </c>
    </row>
    <row r="13" spans="1:6">
      <c t="s" r="A13" s="4">
        <v>920</v>
      </c>
      <c t="n" r="B13" s="6">
        <v>351117</v>
      </c>
      <c t="n" r="C13" s="6">
        <v>367619</v>
      </c>
      <c t="n" r="D13" s="6">
        <v>351117</v>
      </c>
      <c t="n" r="E13" s="6">
        <v>367619</v>
      </c>
      <c t="n" r="F13" s="6">
        <v>293912</v>
      </c>
    </row>
    <row r="14" spans="1:6">
      <c t="s" r="A14" s="4">
        <v>677</v>
      </c>
      <c t="n" r="D14" s="6">
        <v>316072</v>
      </c>
      <c t="n" r="E14" s="6">
        <v>256373</v>
      </c>
    </row>
    <row r="15" spans="1:6">
      <c t="s" r="A15" s="4">
        <v>921</v>
      </c>
      <c t="n" r="D15" s="6">
        <v>10517</v>
      </c>
      <c t="n" r="E15" s="6">
        <v>31753</v>
      </c>
    </row>
    <row r="16" spans="1:6">
      <c t="s" r="A16" s="4">
        <v>922</v>
      </c>
      <c t="n" r="D16" s="6">
        <v>-9300</v>
      </c>
      <c t="n" r="E16" s="6">
        <v>41928</v>
      </c>
    </row>
    <row r="17" spans="1:6">
      <c t="s" r="A17" s="4">
        <v>919</v>
      </c>
      <c t="n" r="D17" s="6">
        <v>-18885</v>
      </c>
      <c t="n" r="E17" s="6">
        <v>-13982</v>
      </c>
    </row>
    <row r="18" spans="1:6">
      <c t="s" r="A18" s="4">
        <v>678</v>
      </c>
      <c t="n" r="B18" s="6">
        <v>298404</v>
      </c>
      <c t="n" r="C18" s="6">
        <v>316072</v>
      </c>
      <c t="n" r="D18" s="6">
        <v>298404</v>
      </c>
      <c t="n" r="E18" s="6">
        <v>316072</v>
      </c>
      <c t="n" r="F18" s="6">
        <v>256373</v>
      </c>
    </row>
    <row r="19" spans="1:6">
      <c t="s" r="A19" s="4">
        <v>923</v>
      </c>
      <c t="n" r="B19" s="6">
        <v>-52713</v>
      </c>
      <c t="n" r="C19" s="6">
        <v>-51547</v>
      </c>
      <c t="n" r="D19" s="6">
        <v>-52713</v>
      </c>
      <c t="n" r="E19" s="6">
        <v>-51547</v>
      </c>
    </row>
    <row r="20" spans="1:6">
      <c t="s" r="A20" s="4">
        <v>924</v>
      </c>
    </row>
    <row r="21" spans="1:6">
      <c t="s" r="A21" s="3">
        <v>913</v>
      </c>
    </row>
    <row r="22" spans="1:6">
      <c t="s" r="A22" s="4">
        <v>916</v>
      </c>
      <c t="n" r="D22" s="6">
        <v>58210</v>
      </c>
      <c t="n" r="E22" s="6">
        <v>52182</v>
      </c>
    </row>
    <row r="23" spans="1:6">
      <c t="s" r="A23" s="4">
        <v>917</v>
      </c>
      <c t="n" r="D23" s="6">
        <v>1006</v>
      </c>
      <c t="n" r="E23" s="6">
        <v>897</v>
      </c>
      <c t="n" r="F23" s="6">
        <v>1034</v>
      </c>
    </row>
    <row r="24" spans="1:6">
      <c t="s" r="A24" s="4">
        <v>918</v>
      </c>
      <c t="n" r="D24" s="6">
        <v>1444</v>
      </c>
      <c t="n" r="E24" s="6">
        <v>1837</v>
      </c>
      <c t="n" r="F24" s="6">
        <v>1948</v>
      </c>
    </row>
    <row r="25" spans="1:6">
      <c t="s" r="A25" s="4">
        <v>914</v>
      </c>
      <c t="n" r="D25" s="6">
        <v>7498</v>
      </c>
      <c t="n" r="E25" s="6">
        <v>8975</v>
      </c>
    </row>
    <row r="26" spans="1:6">
      <c t="s" r="A26" s="4">
        <v>919</v>
      </c>
      <c t="n" r="D26" s="6">
        <v>-859</v>
      </c>
      <c t="n" r="E26" s="6">
        <v>-1265</v>
      </c>
    </row>
    <row r="27" spans="1:6">
      <c t="s" r="A27" s="4">
        <v>925</v>
      </c>
      <c t="n" r="D27" s="6">
        <v>-634</v>
      </c>
    </row>
    <row r="28" spans="1:6">
      <c t="s" r="A28" s="4">
        <v>926</v>
      </c>
      <c t="n" r="D28" s="6">
        <v>64</v>
      </c>
      <c t="n" r="E28" s="6">
        <v>88</v>
      </c>
    </row>
    <row r="29" spans="1:6">
      <c t="s" r="A29" s="4">
        <v>927</v>
      </c>
      <c t="n" r="D29" s="6">
        <v>-4439</v>
      </c>
      <c t="n" r="E29" s="6">
        <v>-4504</v>
      </c>
    </row>
    <row r="30" spans="1:6">
      <c t="s" r="A30" s="4">
        <v>920</v>
      </c>
      <c t="n" r="B30" s="6">
        <v>62290</v>
      </c>
      <c t="n" r="C30" s="6">
        <v>58210</v>
      </c>
      <c t="n" r="D30" s="6">
        <v>62290</v>
      </c>
      <c t="n" r="E30" s="6">
        <v>58210</v>
      </c>
      <c t="n" r="F30" s="6">
        <v>52182</v>
      </c>
    </row>
    <row r="31" spans="1:6">
      <c t="s" r="A31" s="4">
        <v>677</v>
      </c>
      <c t="n" r="D31" s="6">
        <v>29511</v>
      </c>
      <c t="n" r="E31" s="6">
        <v>25756</v>
      </c>
    </row>
    <row r="32" spans="1:6">
      <c t="s" r="A32" s="4">
        <v>921</v>
      </c>
      <c t="n" r="D32" s="6">
        <v>808</v>
      </c>
      <c t="n" r="E32" s="6">
        <v>1168</v>
      </c>
    </row>
    <row r="33" spans="1:6">
      <c t="s" r="A33" s="4">
        <v>926</v>
      </c>
      <c t="n" r="D33" s="6">
        <v>64</v>
      </c>
      <c t="n" r="E33" s="6">
        <v>88</v>
      </c>
    </row>
    <row r="34" spans="1:6">
      <c t="s" r="A34" s="4">
        <v>922</v>
      </c>
      <c t="n" r="D34" s="6">
        <v>-136</v>
      </c>
      <c t="n" r="E34" s="6">
        <v>5192</v>
      </c>
    </row>
    <row r="35" spans="1:6">
      <c t="s" r="A35" s="4">
        <v>919</v>
      </c>
      <c t="n" r="D35" s="6">
        <v>-859</v>
      </c>
      <c t="n" r="E35" s="6">
        <v>-1265</v>
      </c>
    </row>
    <row r="36" spans="1:6">
      <c t="s" r="A36" s="4">
        <v>928</v>
      </c>
      <c t="n" r="D36" s="6">
        <v>-43</v>
      </c>
    </row>
    <row r="37" spans="1:6">
      <c t="s" r="A37" s="4">
        <v>927</v>
      </c>
      <c t="n" r="D37" s="6">
        <v>-1204</v>
      </c>
      <c t="n" r="E37" s="6">
        <v>-1428</v>
      </c>
    </row>
    <row r="38" spans="1:6">
      <c t="s" r="A38" s="4">
        <v>678</v>
      </c>
      <c t="n" r="B38" s="6">
        <v>28141</v>
      </c>
      <c t="n" r="C38" s="6">
        <v>29511</v>
      </c>
      <c t="n" r="D38" s="6">
        <v>28141</v>
      </c>
      <c t="n" r="E38" s="6">
        <v>29511</v>
      </c>
      <c t="n" r="F38" s="6">
        <v>25756</v>
      </c>
    </row>
    <row r="39" spans="1:6">
      <c t="s" r="A39" s="4">
        <v>923</v>
      </c>
      <c t="n" r="B39" s="6">
        <v>-34149</v>
      </c>
      <c t="n" r="C39" s="6">
        <v>-28699</v>
      </c>
      <c t="n" r="D39" s="6">
        <v>-34149</v>
      </c>
      <c t="n" r="E39" s="6">
        <v>-28699</v>
      </c>
    </row>
    <row r="40" spans="1:6">
      <c t="s" r="A40" s="4">
        <v>400</v>
      </c>
    </row>
    <row r="41" spans="1:6">
      <c t="s" r="A41" s="3">
        <v>913</v>
      </c>
    </row>
    <row r="42" spans="1:6">
      <c t="s" r="A42" s="4">
        <v>916</v>
      </c>
      <c t="n" r="D42" s="6">
        <v>7162</v>
      </c>
      <c t="n" r="E42" s="6">
        <v>9019</v>
      </c>
    </row>
    <row r="43" spans="1:6">
      <c t="s" r="A43" s="4">
        <v>917</v>
      </c>
      <c t="n" r="D43" s="6">
        <v>48</v>
      </c>
      <c t="n" r="E43" s="6">
        <v>59</v>
      </c>
      <c t="n" r="F43" s="6">
        <v>75</v>
      </c>
    </row>
    <row r="44" spans="1:6">
      <c t="s" r="A44" s="4">
        <v>918</v>
      </c>
      <c t="n" r="D44" s="6">
        <v>237</v>
      </c>
      <c t="n" r="E44" s="6">
        <v>335</v>
      </c>
      <c t="n" r="F44" s="6">
        <v>342</v>
      </c>
    </row>
    <row r="45" spans="1:6">
      <c t="s" r="A45" s="4">
        <v>914</v>
      </c>
      <c t="n" r="D45" s="6">
        <v>-648</v>
      </c>
      <c t="n" r="E45" s="6">
        <v>-1255</v>
      </c>
    </row>
    <row r="46" spans="1:6">
      <c t="s" r="A46" s="4">
        <v>919</v>
      </c>
      <c t="n" r="D46" s="6">
        <v>-769</v>
      </c>
      <c t="n" r="E46" s="6">
        <v>-996</v>
      </c>
    </row>
    <row r="47" spans="1:6">
      <c t="s" r="A47" s="4">
        <v>920</v>
      </c>
      <c t="n" r="B47" s="6">
        <v>6030</v>
      </c>
      <c t="n" r="C47" s="6">
        <v>7162</v>
      </c>
      <c t="n" r="D47" s="6">
        <v>6030</v>
      </c>
      <c t="n" r="E47" s="6">
        <v>7162</v>
      </c>
      <c t="n" r="F47" s="7">
        <v>9019</v>
      </c>
    </row>
    <row r="48" spans="1:6">
      <c t="s" r="A48" s="4">
        <v>921</v>
      </c>
      <c t="n" r="D48" s="6">
        <v>769</v>
      </c>
      <c t="n" r="E48" s="6">
        <v>996</v>
      </c>
    </row>
    <row r="49" spans="1:6">
      <c t="s" r="A49" s="4">
        <v>919</v>
      </c>
      <c t="n" r="D49" s="6">
        <v>-769</v>
      </c>
      <c t="n" r="E49" s="6">
        <v>-996</v>
      </c>
    </row>
    <row r="50" spans="1:6">
      <c t="s" r="A50" s="4">
        <v>923</v>
      </c>
      <c t="n" r="B50" s="7">
        <v>-6030</v>
      </c>
      <c t="n" r="C50" s="7">
        <v>-7162</v>
      </c>
      <c t="n" r="D50" s="7">
        <v>-6030</v>
      </c>
      <c t="n" r="E50" s="7">
        <v>-7162</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9</v>
      </c>
      <c t="s" r="B1" s="2">
        <v>2</v>
      </c>
      <c t="s" r="C1" s="2">
        <v>32</v>
      </c>
    </row>
    <row r="2" spans="1:3">
      <c t="s" r="A2" s="4">
        <v>915</v>
      </c>
    </row>
    <row r="3" spans="1:3">
      <c t="s" r="A3" s="3">
        <v>913</v>
      </c>
    </row>
    <row r="4" spans="1:3">
      <c t="s" r="A4" s="4">
        <v>48</v>
      </c>
      <c t="n" r="B4" s="7">
        <v>636</v>
      </c>
      <c t="n" r="C4" s="7">
        <v>3090</v>
      </c>
    </row>
    <row r="5" spans="1:3">
      <c t="s" r="A5" s="4">
        <v>55</v>
      </c>
      <c t="n" r="B5" s="6">
        <v>-2564</v>
      </c>
      <c t="n" r="C5" s="6">
        <v>-2492</v>
      </c>
    </row>
    <row r="6" spans="1:3">
      <c t="s" r="A6" s="4">
        <v>62</v>
      </c>
      <c t="n" r="B6" s="6">
        <v>-50785</v>
      </c>
      <c t="n" r="C6" s="6">
        <v>-52145</v>
      </c>
    </row>
    <row r="7" spans="1:3">
      <c t="s" r="A7" s="4">
        <v>923</v>
      </c>
      <c t="n" r="B7" s="6">
        <v>-52713</v>
      </c>
      <c t="n" r="C7" s="6">
        <v>-51547</v>
      </c>
    </row>
    <row r="8" spans="1:3">
      <c t="s" r="A8" s="4">
        <v>924</v>
      </c>
    </row>
    <row r="9" spans="1:3">
      <c t="s" r="A9" s="3">
        <v>913</v>
      </c>
    </row>
    <row r="10" spans="1:3">
      <c t="s" r="A10" s="4">
        <v>48</v>
      </c>
      <c t="n" r="C10" s="6">
        <v>9806</v>
      </c>
    </row>
    <row r="11" spans="1:3">
      <c t="s" r="A11" s="4">
        <v>55</v>
      </c>
      <c t="n" r="B11" s="6">
        <v>-695</v>
      </c>
      <c t="n" r="C11" s="6">
        <v>-906</v>
      </c>
    </row>
    <row r="12" spans="1:3">
      <c t="s" r="A12" s="4">
        <v>62</v>
      </c>
      <c t="n" r="B12" s="6">
        <v>-33454</v>
      </c>
      <c t="n" r="C12" s="6">
        <v>-37599</v>
      </c>
    </row>
    <row r="13" spans="1:3">
      <c t="s" r="A13" s="4">
        <v>923</v>
      </c>
      <c t="n" r="B13" s="6">
        <v>-34149</v>
      </c>
      <c t="n" r="C13" s="6">
        <v>-28699</v>
      </c>
    </row>
    <row r="14" spans="1:3">
      <c t="s" r="A14" s="4">
        <v>400</v>
      </c>
    </row>
    <row r="15" spans="1:3">
      <c t="s" r="A15" s="3">
        <v>913</v>
      </c>
    </row>
    <row r="16" spans="1:3">
      <c t="s" r="A16" s="4">
        <v>55</v>
      </c>
      <c t="n" r="B16" s="6">
        <v>-692</v>
      </c>
      <c t="n" r="C16" s="6">
        <v>-780</v>
      </c>
    </row>
    <row r="17" spans="1:3">
      <c t="s" r="A17" s="4">
        <v>62</v>
      </c>
      <c t="n" r="B17" s="6">
        <v>-5338</v>
      </c>
      <c t="n" r="C17" s="6">
        <v>-6382</v>
      </c>
    </row>
    <row r="18" spans="1:3">
      <c t="s" r="A18" s="4">
        <v>923</v>
      </c>
      <c t="n" r="B18" s="7">
        <v>-6030</v>
      </c>
      <c t="n" r="C18" s="7">
        <v>-71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1</v>
      </c>
      <c t="s" r="B1" s="2">
        <v>1</v>
      </c>
    </row>
    <row r="2" spans="1:4">
      <c t="s" r="B2" s="2">
        <v>2</v>
      </c>
      <c t="s" r="C2" s="2">
        <v>32</v>
      </c>
      <c t="s" r="D2" s="2">
        <v>97</v>
      </c>
    </row>
    <row r="3" spans="1:4">
      <c t="s" r="A3" s="3">
        <v>192</v>
      </c>
    </row>
    <row r="4" spans="1:4">
      <c t="s" r="A4" s="4">
        <v>123</v>
      </c>
      <c t="n" r="B4" s="7">
        <v>206477</v>
      </c>
      <c t="n" r="C4" s="7">
        <v>81272</v>
      </c>
      <c t="n" r="D4" s="7">
        <v>164947</v>
      </c>
    </row>
    <row r="5" spans="1:4">
      <c t="s" r="A5" s="3">
        <v>193</v>
      </c>
    </row>
    <row r="6" spans="1:4">
      <c t="s" r="A6" s="4">
        <v>194</v>
      </c>
      <c t="n" r="B6" s="6">
        <v>68181</v>
      </c>
      <c t="n" r="C6" s="6">
        <v>73390</v>
      </c>
      <c t="n" r="D6" s="6">
        <v>57317</v>
      </c>
    </row>
    <row r="7" spans="1:4">
      <c t="s" r="A7" s="4">
        <v>195</v>
      </c>
      <c t="n" r="B7" s="6">
        <v>72592</v>
      </c>
      <c t="n" r="C7" s="6">
        <v>79154</v>
      </c>
      <c t="n" r="D7" s="6">
        <v>93370</v>
      </c>
    </row>
    <row r="8" spans="1:4">
      <c t="s" r="A8" s="4">
        <v>196</v>
      </c>
      <c t="n" r="B8" s="6">
        <v>30451</v>
      </c>
      <c t="n" r="C8" s="6">
        <v>40307</v>
      </c>
      <c t="n" r="D8" s="6">
        <v>36612</v>
      </c>
    </row>
    <row r="9" spans="1:4">
      <c t="s" r="A9" s="4">
        <v>111</v>
      </c>
      <c t="n" r="C9" s="6">
        <v>98897</v>
      </c>
      <c t="n" r="D9" s="6">
        <v>0</v>
      </c>
    </row>
    <row r="10" spans="1:4">
      <c t="s" r="A10" s="4">
        <v>197</v>
      </c>
      <c t="n" r="B10" s="6">
        <v>21332</v>
      </c>
      <c t="n" r="C10" s="6">
        <v>22193</v>
      </c>
      <c t="n" r="D10" s="6">
        <v>16592</v>
      </c>
    </row>
    <row r="11" spans="1:4">
      <c t="s" r="A11" s="4">
        <v>198</v>
      </c>
      <c t="n" r="B11" s="6">
        <v>-7124</v>
      </c>
      <c t="n" r="C11" s="6">
        <v>-19928</v>
      </c>
      <c t="n" r="D11" s="6">
        <v>-3316</v>
      </c>
    </row>
    <row r="12" spans="1:4">
      <c t="s" r="A12" s="4">
        <v>199</v>
      </c>
      <c t="n" r="B12" s="6">
        <v>-5406</v>
      </c>
      <c t="n" r="D12" s="6">
        <v>-34212</v>
      </c>
    </row>
    <row r="13" spans="1:4">
      <c t="s" r="A13" s="4">
        <v>200</v>
      </c>
      <c t="n" r="B13" s="6">
        <v>-4715</v>
      </c>
      <c t="n" r="C13" s="6">
        <v>-535</v>
      </c>
      <c t="n" r="D13" s="6">
        <v>-2675</v>
      </c>
    </row>
    <row r="14" spans="1:4">
      <c t="s" r="A14" s="4">
        <v>201</v>
      </c>
      <c t="n" r="B14" s="6">
        <v>1567</v>
      </c>
    </row>
    <row r="15" spans="1:4">
      <c t="s" r="A15" s="4">
        <v>202</v>
      </c>
      <c t="n" r="B15" s="6">
        <v>17732</v>
      </c>
      <c t="n" r="C15" s="6">
        <v>46564</v>
      </c>
      <c t="n" r="D15" s="6">
        <v>-10340</v>
      </c>
    </row>
    <row r="16" spans="1:4">
      <c t="s" r="A16" s="4">
        <v>203</v>
      </c>
      <c t="n" r="B16" s="6">
        <v>2489</v>
      </c>
      <c t="n" r="C16" s="6">
        <v>-630</v>
      </c>
    </row>
    <row r="17" spans="1:4">
      <c t="s" r="A17" s="4">
        <v>204</v>
      </c>
      <c t="n" r="B17" s="6">
        <v>-34</v>
      </c>
      <c t="n" r="C17" s="6">
        <v>2874</v>
      </c>
      <c t="n" r="D17" s="6">
        <v>-5</v>
      </c>
    </row>
    <row r="18" spans="1:4">
      <c t="s" r="A18" s="3">
        <v>205</v>
      </c>
    </row>
    <row r="19" spans="1:4">
      <c t="s" r="A19" s="4">
        <v>206</v>
      </c>
      <c t="n" r="B19" s="6">
        <v>-57267</v>
      </c>
      <c t="n" r="C19" s="6">
        <v>8060</v>
      </c>
      <c t="n" r="D19" s="6">
        <v>-3656</v>
      </c>
    </row>
    <row r="20" spans="1:4">
      <c t="s" r="A20" s="4">
        <v>207</v>
      </c>
      <c t="n" r="B20" s="6">
        <v>15559</v>
      </c>
      <c t="n" r="C20" s="6">
        <v>51803</v>
      </c>
      <c t="n" r="D20" s="6">
        <v>22282</v>
      </c>
    </row>
    <row r="21" spans="1:4">
      <c t="s" r="A21" s="4">
        <v>208</v>
      </c>
      <c t="n" r="B21" s="6">
        <v>3034</v>
      </c>
      <c t="n" r="C21" s="6">
        <v>41537</v>
      </c>
      <c t="n" r="D21" s="6">
        <v>-49572</v>
      </c>
    </row>
    <row r="22" spans="1:4">
      <c t="s" r="A22" s="4">
        <v>209</v>
      </c>
      <c t="n" r="B22" s="6">
        <v>48213</v>
      </c>
      <c t="n" r="C22" s="6">
        <v>-45430</v>
      </c>
      <c t="n" r="D22" s="6">
        <v>15205</v>
      </c>
    </row>
    <row r="23" spans="1:4">
      <c t="s" r="A23" s="4">
        <v>56</v>
      </c>
      <c t="n" r="B23" s="6">
        <v>17011</v>
      </c>
      <c t="n" r="C23" s="6">
        <v>22033</v>
      </c>
      <c t="n" r="D23" s="6">
        <v>-28979</v>
      </c>
    </row>
    <row r="24" spans="1:4">
      <c t="s" r="A24" s="4">
        <v>210</v>
      </c>
      <c t="n" r="B24" s="6">
        <v>-12095</v>
      </c>
      <c t="n" r="C24" s="6">
        <v>-33916</v>
      </c>
      <c t="n" r="D24" s="6">
        <v>-5540</v>
      </c>
    </row>
    <row r="25" spans="1:4">
      <c t="s" r="A25" s="4">
        <v>211</v>
      </c>
      <c t="n" r="B25" s="6">
        <v>-5156</v>
      </c>
      <c t="n" r="C25" s="6">
        <v>24417</v>
      </c>
      <c t="n" r="D25" s="6">
        <v>680</v>
      </c>
    </row>
    <row r="26" spans="1:4">
      <c t="s" r="A26" s="4">
        <v>212</v>
      </c>
      <c t="n" r="B26" s="6">
        <v>412841</v>
      </c>
      <c t="n" r="C26" s="6">
        <v>492062</v>
      </c>
      <c t="n" r="D26" s="6">
        <v>268710</v>
      </c>
    </row>
    <row r="27" spans="1:4">
      <c t="s" r="A27" s="3">
        <v>213</v>
      </c>
    </row>
    <row r="28" spans="1:4">
      <c t="s" r="A28" s="4">
        <v>214</v>
      </c>
      <c t="n" r="B28" s="6">
        <v>-89878</v>
      </c>
      <c t="n" r="C28" s="6">
        <v>-168982</v>
      </c>
      <c t="n" r="D28" s="6">
        <v>-106731</v>
      </c>
    </row>
    <row r="29" spans="1:4">
      <c t="s" r="A29" s="4">
        <v>215</v>
      </c>
      <c t="n" r="B29" s="6">
        <v>-1424002</v>
      </c>
      <c t="n" r="C29" s="6">
        <v>-1578743</v>
      </c>
      <c t="n" r="D29" s="6">
        <v>-1170506</v>
      </c>
    </row>
    <row r="30" spans="1:4">
      <c t="s" r="A30" s="4">
        <v>216</v>
      </c>
      <c t="n" r="B30" s="6">
        <v>-282741</v>
      </c>
      <c t="n" r="C30" s="6">
        <v>-19419</v>
      </c>
      <c t="n" r="D30" s="6">
        <v>-14999</v>
      </c>
    </row>
    <row r="31" spans="1:4">
      <c t="s" r="A31" s="4">
        <v>217</v>
      </c>
      <c t="n" r="B31" s="6">
        <v>360264</v>
      </c>
      <c t="n" r="C31" s="6">
        <v>570358</v>
      </c>
      <c t="n" r="D31" s="6">
        <v>516499</v>
      </c>
    </row>
    <row r="32" spans="1:4">
      <c t="s" r="A32" s="4">
        <v>218</v>
      </c>
      <c t="n" r="B32" s="6">
        <v>1316131</v>
      </c>
      <c t="n" r="C32" s="6">
        <v>859729</v>
      </c>
      <c t="n" r="D32" s="6">
        <v>458491</v>
      </c>
    </row>
    <row r="33" spans="1:4">
      <c t="s" r="A33" s="4">
        <v>219</v>
      </c>
      <c t="n" r="B33" s="6">
        <v>1098</v>
      </c>
      <c t="n" r="C33" s="6">
        <v>4184</v>
      </c>
      <c t="n" r="D33" s="6">
        <v>-307</v>
      </c>
    </row>
    <row r="34" spans="1:4">
      <c t="s" r="A34" s="4">
        <v>220</v>
      </c>
      <c t="n" r="B34" s="6">
        <v>5406</v>
      </c>
      <c t="n" r="D34" s="6">
        <v>34212</v>
      </c>
    </row>
    <row r="35" spans="1:4">
      <c t="s" r="A35" s="4">
        <v>221</v>
      </c>
      <c t="n" r="B35" s="6">
        <v>-113722</v>
      </c>
      <c t="n" r="C35" s="6">
        <v>-332873</v>
      </c>
      <c t="n" r="D35" s="6">
        <v>-283341</v>
      </c>
    </row>
    <row r="36" spans="1:4">
      <c t="s" r="A36" s="3">
        <v>222</v>
      </c>
    </row>
    <row r="37" spans="1:4">
      <c t="s" r="A37" s="4">
        <v>223</v>
      </c>
      <c t="n" r="B37" s="6">
        <v>19530</v>
      </c>
      <c t="n" r="C37" s="6">
        <v>21291</v>
      </c>
      <c t="n" r="D37" s="6">
        <v>17596</v>
      </c>
    </row>
    <row r="38" spans="1:4">
      <c t="s" r="A38" s="4">
        <v>184</v>
      </c>
      <c t="n" r="B38" s="6">
        <v>-299949</v>
      </c>
    </row>
    <row r="39" spans="1:4">
      <c t="s" r="A39" s="4">
        <v>200</v>
      </c>
      <c t="n" r="B39" s="6">
        <v>4715</v>
      </c>
      <c t="n" r="C39" s="6">
        <v>535</v>
      </c>
      <c t="n" r="D39" s="6">
        <v>2675</v>
      </c>
    </row>
    <row r="40" spans="1:4">
      <c t="s" r="A40" s="4">
        <v>224</v>
      </c>
      <c t="n" r="B40" s="6">
        <v>-50713</v>
      </c>
      <c t="n" r="C40" s="6">
        <v>-37425</v>
      </c>
    </row>
    <row r="41" spans="1:4">
      <c t="s" r="A41" s="4">
        <v>225</v>
      </c>
      <c t="n" r="B41" s="6">
        <v>-2253</v>
      </c>
    </row>
    <row r="42" spans="1:4">
      <c t="s" r="A42" s="4">
        <v>226</v>
      </c>
      <c t="n" r="C42" s="6">
        <v>-190972</v>
      </c>
      <c t="n" r="D42" s="6">
        <v>-2534</v>
      </c>
    </row>
    <row r="43" spans="1:4">
      <c t="s" r="A43" s="4">
        <v>227</v>
      </c>
      <c t="n" r="D43" s="6">
        <v>-388</v>
      </c>
    </row>
    <row r="44" spans="1:4">
      <c t="s" r="A44" s="4">
        <v>228</v>
      </c>
      <c t="n" r="B44" s="6">
        <v>-328670</v>
      </c>
      <c t="n" r="C44" s="6">
        <v>-206571</v>
      </c>
      <c t="n" r="D44" s="6">
        <v>17349</v>
      </c>
    </row>
    <row r="45" spans="1:4">
      <c t="s" r="A45" s="4">
        <v>229</v>
      </c>
      <c t="n" r="B45" s="6">
        <v>-29551</v>
      </c>
      <c t="n" r="C45" s="6">
        <v>-47382</v>
      </c>
      <c t="n" r="D45" s="6">
        <v>2718</v>
      </c>
    </row>
    <row r="46" spans="1:4">
      <c t="s" r="A46" s="4">
        <v>230</v>
      </c>
      <c t="n" r="B46" s="6">
        <v>294256</v>
      </c>
      <c t="n" r="C46" s="6">
        <v>341638</v>
      </c>
      <c t="n" r="D46" s="6">
        <v>338920</v>
      </c>
    </row>
    <row r="47" spans="1:4">
      <c t="s" r="A47" s="4">
        <v>231</v>
      </c>
      <c t="n" r="B47" s="6">
        <v>264705</v>
      </c>
      <c t="n" r="C47" s="6">
        <v>294256</v>
      </c>
      <c t="n" r="D47" s="6">
        <v>341638</v>
      </c>
    </row>
    <row r="48" spans="1:4">
      <c t="s" r="A48" s="3">
        <v>232</v>
      </c>
    </row>
    <row r="49" spans="1:4">
      <c t="s" r="A49" s="4">
        <v>233</v>
      </c>
      <c t="n" r="B49" s="6">
        <v>301</v>
      </c>
      <c t="n" r="C49" s="6">
        <v>4294</v>
      </c>
      <c t="n" r="D49" s="6">
        <v>8590</v>
      </c>
    </row>
    <row r="50" spans="1:4">
      <c t="s" r="A50" s="4">
        <v>211</v>
      </c>
      <c t="n" r="B50" s="7">
        <v>35218</v>
      </c>
      <c t="n" r="C50" s="7">
        <v>25893</v>
      </c>
      <c t="n" r="D50" s="7">
        <v>381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0</v>
      </c>
      <c t="s" r="B1" s="2">
        <v>1</v>
      </c>
    </row>
    <row r="2" spans="1:4">
      <c t="s" r="B2" s="2">
        <v>2</v>
      </c>
      <c t="s" r="C2" s="2">
        <v>32</v>
      </c>
      <c t="s" r="D2" s="2">
        <v>97</v>
      </c>
    </row>
    <row r="3" spans="1:4">
      <c t="s" r="A3" s="3">
        <v>913</v>
      </c>
    </row>
    <row r="4" spans="1:4">
      <c t="s" r="A4" s="4">
        <v>198</v>
      </c>
      <c t="n" r="B4" s="7">
        <v>-10597</v>
      </c>
      <c t="n" r="C4" s="7">
        <v>-12018</v>
      </c>
      <c t="n" r="D4" s="7">
        <v>-12192</v>
      </c>
    </row>
    <row r="5" spans="1:4">
      <c t="s" r="A5" s="4">
        <v>915</v>
      </c>
    </row>
    <row r="6" spans="1:4">
      <c t="s" r="A6" s="3">
        <v>913</v>
      </c>
    </row>
    <row r="7" spans="1:4">
      <c t="s" r="A7" s="4">
        <v>931</v>
      </c>
      <c t="n" r="B7" s="6">
        <v>224</v>
      </c>
      <c t="n" r="C7" s="6">
        <v>358</v>
      </c>
    </row>
    <row r="8" spans="1:4">
      <c t="s" r="A8" s="4">
        <v>198</v>
      </c>
      <c t="n" r="B8" s="6">
        <v>479</v>
      </c>
      <c t="n" r="C8" s="6">
        <v>429</v>
      </c>
    </row>
    <row r="9" spans="1:4">
      <c t="s" r="A9" s="4">
        <v>932</v>
      </c>
      <c t="n" r="B9" s="6">
        <v>703</v>
      </c>
      <c t="n" r="C9" s="6">
        <v>787</v>
      </c>
    </row>
    <row r="10" spans="1:4">
      <c t="s" r="A10" s="4">
        <v>400</v>
      </c>
    </row>
    <row r="11" spans="1:4">
      <c t="s" r="A11" s="3">
        <v>913</v>
      </c>
    </row>
    <row r="12" spans="1:4">
      <c t="s" r="A12" s="4">
        <v>931</v>
      </c>
      <c t="n" r="B12" s="6">
        <v>-1632</v>
      </c>
      <c t="n" r="C12" s="6">
        <v>-2230</v>
      </c>
    </row>
    <row r="13" spans="1:4">
      <c t="s" r="A13" s="4">
        <v>198</v>
      </c>
      <c t="n" r="B13" s="6">
        <v>-1100</v>
      </c>
      <c t="n" r="C13" s="6">
        <v>-882</v>
      </c>
    </row>
    <row r="14" spans="1:4">
      <c t="s" r="A14" s="4">
        <v>932</v>
      </c>
      <c t="n" r="B14" s="7">
        <v>-2732</v>
      </c>
      <c t="n" r="C14" s="7">
        <v>-31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3</v>
      </c>
      <c t="s" r="B1" s="2">
        <v>1</v>
      </c>
    </row>
    <row r="2" spans="1:4">
      <c t="s" r="B2" s="2">
        <v>2</v>
      </c>
      <c t="s" r="C2" s="2">
        <v>32</v>
      </c>
      <c t="s" r="D2" s="2">
        <v>97</v>
      </c>
    </row>
    <row r="3" spans="1:4">
      <c t="s" r="A3" s="3">
        <v>913</v>
      </c>
    </row>
    <row r="4" spans="1:4">
      <c t="s" r="A4" s="4">
        <v>934</v>
      </c>
      <c t="n" r="B4" s="7">
        <v>100</v>
      </c>
    </row>
    <row r="5" spans="1:4">
      <c t="s" r="A5" s="4">
        <v>935</v>
      </c>
      <c t="n" r="B5" s="7">
        <v>326600</v>
      </c>
    </row>
    <row r="6" spans="1:4">
      <c t="s" r="A6" s="4">
        <v>936</v>
      </c>
    </row>
    <row r="7" spans="1:4">
      <c t="s" r="A7" s="3">
        <v>913</v>
      </c>
    </row>
    <row r="8" spans="1:4">
      <c t="s" r="A8" s="4">
        <v>937</v>
      </c>
      <c t="s" r="B8" s="4">
        <v>938</v>
      </c>
    </row>
    <row r="9" spans="1:4">
      <c t="s" r="A9" s="4">
        <v>939</v>
      </c>
      <c t="s" r="B9" s="4">
        <v>940</v>
      </c>
      <c t="s" r="C9" s="4">
        <v>941</v>
      </c>
    </row>
    <row r="10" spans="1:4">
      <c t="s" r="A10" s="4">
        <v>935</v>
      </c>
      <c t="n" r="B10" s="7">
        <v>298400</v>
      </c>
    </row>
    <row r="11" spans="1:4">
      <c t="s" r="A11" s="4">
        <v>942</v>
      </c>
      <c t="n" r="B11" s="6">
        <v>8000</v>
      </c>
      <c t="n" r="C11" s="7">
        <v>30000</v>
      </c>
    </row>
    <row r="12" spans="1:4">
      <c t="s" r="A12" s="4">
        <v>943</v>
      </c>
    </row>
    <row r="13" spans="1:4">
      <c t="s" r="A13" s="3">
        <v>913</v>
      </c>
    </row>
    <row r="14" spans="1:4">
      <c t="s" r="A14" s="4">
        <v>935</v>
      </c>
      <c t="n" r="B14" s="6">
        <v>27100</v>
      </c>
    </row>
    <row r="15" spans="1:4">
      <c t="s" r="A15" s="4">
        <v>944</v>
      </c>
    </row>
    <row r="16" spans="1:4">
      <c t="s" r="A16" s="3">
        <v>913</v>
      </c>
    </row>
    <row r="17" spans="1:4">
      <c t="s" r="A17" s="4">
        <v>935</v>
      </c>
      <c t="n" r="B17" s="6">
        <v>1000</v>
      </c>
    </row>
    <row r="18" spans="1:4">
      <c t="s" r="A18" s="4">
        <v>945</v>
      </c>
    </row>
    <row r="19" spans="1:4">
      <c t="s" r="A19" s="3">
        <v>913</v>
      </c>
    </row>
    <row r="20" spans="1:4">
      <c t="s" r="A20" s="4">
        <v>942</v>
      </c>
      <c t="n" r="B20" s="6">
        <v>2500</v>
      </c>
      <c t="n" r="C20" s="6">
        <v>1800</v>
      </c>
    </row>
    <row r="21" spans="1:4">
      <c t="s" r="A21" s="4">
        <v>946</v>
      </c>
      <c t="n" r="B21" s="6">
        <v>2600</v>
      </c>
    </row>
    <row r="22" spans="1:4">
      <c t="s" r="A22" s="4">
        <v>947</v>
      </c>
    </row>
    <row r="23" spans="1:4">
      <c t="s" r="A23" s="3">
        <v>913</v>
      </c>
    </row>
    <row r="24" spans="1:4">
      <c t="s" r="A24" s="4">
        <v>942</v>
      </c>
      <c t="n" r="B24" s="6">
        <v>800</v>
      </c>
      <c t="n" r="C24" s="7">
        <v>1200</v>
      </c>
    </row>
    <row r="25" spans="1:4">
      <c t="s" r="A25" s="4">
        <v>946</v>
      </c>
      <c t="n" r="B25" s="6">
        <v>800</v>
      </c>
    </row>
    <row r="26" spans="1:4">
      <c t="s" r="A26" s="4">
        <v>400</v>
      </c>
    </row>
    <row r="27" spans="1:4">
      <c t="s" r="A27" s="3">
        <v>913</v>
      </c>
    </row>
    <row r="28" spans="1:4">
      <c t="s" r="A28" s="4">
        <v>934</v>
      </c>
      <c t="n" r="B28" s="7">
        <v>-600</v>
      </c>
    </row>
    <row r="29" spans="1:4">
      <c t="s" r="A29" s="4">
        <v>939</v>
      </c>
      <c t="s" r="B29" s="4">
        <v>948</v>
      </c>
      <c t="s" r="C29" s="4">
        <v>949</v>
      </c>
      <c t="s" r="D29" s="4">
        <v>950</v>
      </c>
    </row>
    <row r="30" spans="1:4">
      <c t="s" r="A30" s="4">
        <v>942</v>
      </c>
      <c t="n" r="B30" s="7">
        <v>769</v>
      </c>
      <c t="n" r="C30" s="7">
        <v>996</v>
      </c>
    </row>
    <row r="31" spans="1:4">
      <c t="s" r="A31" s="4">
        <v>915</v>
      </c>
    </row>
    <row r="32" spans="1:4">
      <c t="s" r="A32" s="3">
        <v>913</v>
      </c>
    </row>
    <row r="33" spans="1:4">
      <c t="s" r="A33" s="4">
        <v>951</v>
      </c>
      <c t="n" r="B33" s="7">
        <v>340100</v>
      </c>
      <c t="n" r="C33" s="7">
        <v>357000</v>
      </c>
    </row>
    <row r="34" spans="1:4">
      <c t="s" r="A34" s="4">
        <v>937</v>
      </c>
      <c t="s" r="B34" s="4">
        <v>938</v>
      </c>
      <c t="s" r="C34" s="4">
        <v>952</v>
      </c>
      <c t="s" r="D34" s="4">
        <v>952</v>
      </c>
    </row>
    <row r="35" spans="1:4">
      <c t="s" r="A35" s="4">
        <v>939</v>
      </c>
      <c t="s" r="B35" s="4">
        <v>940</v>
      </c>
      <c t="s" r="C35" s="4">
        <v>941</v>
      </c>
    </row>
    <row r="36" spans="1:4">
      <c t="s" r="A36" s="4">
        <v>935</v>
      </c>
      <c t="n" r="B36" s="7">
        <v>298404</v>
      </c>
      <c t="n" r="C36" s="7">
        <v>316072</v>
      </c>
      <c t="n" r="D36" s="7">
        <v>256373</v>
      </c>
    </row>
    <row r="37" spans="1:4">
      <c t="s" r="A37" s="4">
        <v>942</v>
      </c>
      <c t="n" r="B37" s="6">
        <v>10517</v>
      </c>
      <c t="n" r="C37" s="6">
        <v>31753</v>
      </c>
    </row>
    <row r="38" spans="1:4">
      <c t="s" r="A38" s="4">
        <v>924</v>
      </c>
    </row>
    <row r="39" spans="1:4">
      <c t="s" r="A39" s="3">
        <v>913</v>
      </c>
    </row>
    <row r="40" spans="1:4">
      <c t="s" r="A40" s="4">
        <v>951</v>
      </c>
      <c t="n" r="B40" s="7">
        <v>56600</v>
      </c>
      <c t="n" r="C40" s="7">
        <v>49800</v>
      </c>
    </row>
    <row r="41" spans="1:4">
      <c t="s" r="A41" s="4">
        <v>937</v>
      </c>
      <c t="s" r="B41" s="4">
        <v>953</v>
      </c>
      <c t="s" r="C41" s="4">
        <v>954</v>
      </c>
      <c t="s" r="D41" s="4">
        <v>941</v>
      </c>
    </row>
    <row r="42" spans="1:4">
      <c t="s" r="A42" s="4">
        <v>939</v>
      </c>
      <c t="s" r="B42" s="4">
        <v>955</v>
      </c>
      <c t="s" r="C42" s="4">
        <v>953</v>
      </c>
    </row>
    <row r="43" spans="1:4">
      <c t="s" r="A43" s="4">
        <v>935</v>
      </c>
      <c t="n" r="B43" s="7">
        <v>28141</v>
      </c>
      <c t="n" r="C43" s="7">
        <v>29511</v>
      </c>
      <c t="n" r="D43" s="7">
        <v>25756</v>
      </c>
    </row>
    <row r="44" spans="1:4">
      <c t="s" r="A44" s="4">
        <v>942</v>
      </c>
      <c t="n" r="B44" s="7">
        <v>808</v>
      </c>
      <c t="n" r="C44" s="7">
        <v>11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6</v>
      </c>
      <c t="s" r="B1" s="2">
        <v>2</v>
      </c>
      <c t="s" r="C1" s="2">
        <v>32</v>
      </c>
    </row>
    <row r="2" spans="1:3">
      <c t="s" r="A2" s="4">
        <v>915</v>
      </c>
    </row>
    <row r="3" spans="1:3">
      <c t="s" r="A3" s="3">
        <v>913</v>
      </c>
    </row>
    <row r="4" spans="1:3">
      <c t="s" r="A4" s="4">
        <v>957</v>
      </c>
      <c t="n" r="B4" s="11">
        <v>53.3</v>
      </c>
      <c t="n" r="C4" s="11">
        <v>54.6</v>
      </c>
    </row>
    <row r="5" spans="1:3">
      <c t="s" r="A5" s="4">
        <v>958</v>
      </c>
      <c t="n" r="B5" s="12">
        <v>47.3</v>
      </c>
      <c t="n" r="C5" s="12">
        <v>48.5</v>
      </c>
    </row>
    <row r="6" spans="1:3">
      <c t="s" r="A6" s="4">
        <v>924</v>
      </c>
    </row>
    <row r="7" spans="1:3">
      <c t="s" r="A7" s="3">
        <v>913</v>
      </c>
    </row>
    <row r="8" spans="1:3">
      <c t="s" r="A8" s="4">
        <v>957</v>
      </c>
      <c t="n" r="B8" s="12">
        <v>35.2</v>
      </c>
      <c t="n" r="C8" s="12">
        <v>39.5</v>
      </c>
    </row>
    <row r="9" spans="1:3">
      <c t="s" r="A9" s="4">
        <v>958</v>
      </c>
      <c t="n" r="B9" s="12">
        <v>29.5</v>
      </c>
      <c t="n" r="C9" s="12">
        <v>32.7</v>
      </c>
    </row>
    <row r="10" spans="1:3">
      <c t="s" r="A10" s="4">
        <v>959</v>
      </c>
      <c t="n" r="B10" s="7">
        <v>1</v>
      </c>
      <c t="n" r="C10" s="7">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0</v>
      </c>
      <c t="s" r="B1" s="2">
        <v>1</v>
      </c>
    </row>
    <row r="2" spans="1:4">
      <c t="s" r="B2" s="2">
        <v>2</v>
      </c>
      <c t="s" r="C2" s="2">
        <v>32</v>
      </c>
      <c t="s" r="D2" s="2">
        <v>97</v>
      </c>
    </row>
    <row r="3" spans="1:4">
      <c t="s" r="A3" s="4">
        <v>915</v>
      </c>
    </row>
    <row r="4" spans="1:4">
      <c t="s" r="A4" s="3">
        <v>913</v>
      </c>
    </row>
    <row r="5" spans="1:4">
      <c t="s" r="A5" s="4">
        <v>917</v>
      </c>
      <c t="n" r="B5" s="7">
        <v>2462</v>
      </c>
      <c t="n" r="C5" s="7">
        <v>2218</v>
      </c>
      <c t="n" r="D5" s="7">
        <v>2393</v>
      </c>
    </row>
    <row r="6" spans="1:4">
      <c t="s" r="A6" s="4">
        <v>918</v>
      </c>
      <c t="n" r="B6" s="6">
        <v>13142</v>
      </c>
      <c t="n" r="C6" s="6">
        <v>12875</v>
      </c>
      <c t="n" r="D6" s="6">
        <v>11318</v>
      </c>
    </row>
    <row r="7" spans="1:4">
      <c t="s" r="A7" s="4">
        <v>961</v>
      </c>
      <c t="n" r="B7" s="6">
        <v>-14517</v>
      </c>
      <c t="n" r="C7" s="6">
        <v>-12500</v>
      </c>
      <c t="n" r="D7" s="6">
        <v>-13632</v>
      </c>
    </row>
    <row r="8" spans="1:4">
      <c t="s" r="A8" s="4">
        <v>962</v>
      </c>
      <c t="n" r="B8" s="6">
        <v>134</v>
      </c>
      <c t="n" r="C8" s="6">
        <v>135</v>
      </c>
      <c t="n" r="D8" s="6">
        <v>164</v>
      </c>
    </row>
    <row r="9" spans="1:4">
      <c t="s" r="A9" s="4">
        <v>963</v>
      </c>
      <c t="n" r="B9" s="6">
        <v>10596</v>
      </c>
      <c t="n" r="C9" s="6">
        <v>43168</v>
      </c>
      <c t="n" r="D9" s="6">
        <v>-7063</v>
      </c>
    </row>
    <row r="10" spans="1:4">
      <c t="s" r="A10" s="4">
        <v>964</v>
      </c>
      <c t="n" r="B10" s="6">
        <v>11817</v>
      </c>
      <c t="n" r="C10" s="6">
        <v>45896</v>
      </c>
      <c t="n" r="D10" s="6">
        <v>-6820</v>
      </c>
    </row>
    <row r="11" spans="1:4">
      <c t="s" r="A11" s="4">
        <v>965</v>
      </c>
      <c t="n" r="B11" s="6">
        <v>-134</v>
      </c>
      <c t="n" r="C11" s="6">
        <v>-135</v>
      </c>
      <c t="n" r="D11" s="6">
        <v>-164</v>
      </c>
    </row>
    <row r="12" spans="1:4">
      <c t="s" r="A12" s="4">
        <v>966</v>
      </c>
      <c t="n" r="B12" s="6">
        <v>-134</v>
      </c>
      <c t="n" r="C12" s="6">
        <v>-135</v>
      </c>
      <c t="n" r="D12" s="6">
        <v>-164</v>
      </c>
    </row>
    <row r="13" spans="1:4">
      <c t="s" r="A13" s="4">
        <v>967</v>
      </c>
      <c t="n" r="B13" s="6">
        <v>11683</v>
      </c>
      <c t="n" r="C13" s="6">
        <v>45761</v>
      </c>
      <c t="n" r="D13" s="6">
        <v>-6984</v>
      </c>
    </row>
    <row r="14" spans="1:4">
      <c t="s" r="A14" s="4">
        <v>924</v>
      </c>
    </row>
    <row r="15" spans="1:4">
      <c t="s" r="A15" s="3">
        <v>913</v>
      </c>
    </row>
    <row r="16" spans="1:4">
      <c t="s" r="A16" s="4">
        <v>917</v>
      </c>
      <c t="n" r="B16" s="6">
        <v>1006</v>
      </c>
      <c t="n" r="C16" s="6">
        <v>897</v>
      </c>
      <c t="n" r="D16" s="6">
        <v>1034</v>
      </c>
    </row>
    <row r="17" spans="1:4">
      <c t="s" r="A17" s="4">
        <v>918</v>
      </c>
      <c t="n" r="B17" s="6">
        <v>1444</v>
      </c>
      <c t="n" r="C17" s="6">
        <v>1837</v>
      </c>
      <c t="n" r="D17" s="6">
        <v>1948</v>
      </c>
    </row>
    <row r="18" spans="1:4">
      <c t="s" r="A18" s="4">
        <v>961</v>
      </c>
      <c t="n" r="B18" s="6">
        <v>-781</v>
      </c>
      <c t="n" r="C18" s="6">
        <v>-868</v>
      </c>
      <c t="n" r="D18" s="6">
        <v>-959</v>
      </c>
    </row>
    <row r="19" spans="1:4">
      <c t="s" r="A19" s="4">
        <v>963</v>
      </c>
      <c t="n" r="B19" s="6">
        <v>8415</v>
      </c>
      <c t="n" r="C19" s="6">
        <v>4651</v>
      </c>
      <c t="n" r="D19" s="6">
        <v>-1252</v>
      </c>
    </row>
    <row r="20" spans="1:4">
      <c t="s" r="A20" s="4">
        <v>925</v>
      </c>
      <c t="n" r="B20" s="6">
        <v>-634</v>
      </c>
    </row>
    <row r="21" spans="1:4">
      <c t="s" r="A21" s="4">
        <v>964</v>
      </c>
      <c t="n" r="B21" s="6">
        <v>9450</v>
      </c>
      <c t="n" r="C21" s="6">
        <v>6517</v>
      </c>
      <c t="n" r="D21" s="6">
        <v>771</v>
      </c>
    </row>
    <row r="22" spans="1:4">
      <c t="s" r="A22" s="4">
        <v>967</v>
      </c>
      <c t="n" r="B22" s="6">
        <v>9450</v>
      </c>
      <c t="n" r="C22" s="6">
        <v>6517</v>
      </c>
      <c t="n" r="D22" s="6">
        <v>771</v>
      </c>
    </row>
    <row r="23" spans="1:4">
      <c t="s" r="A23" s="4">
        <v>400</v>
      </c>
    </row>
    <row r="24" spans="1:4">
      <c t="s" r="A24" s="3">
        <v>913</v>
      </c>
    </row>
    <row r="25" spans="1:4">
      <c t="s" r="A25" s="4">
        <v>917</v>
      </c>
      <c t="n" r="B25" s="6">
        <v>48</v>
      </c>
      <c t="n" r="C25" s="6">
        <v>59</v>
      </c>
      <c t="n" r="D25" s="6">
        <v>75</v>
      </c>
    </row>
    <row r="26" spans="1:4">
      <c t="s" r="A26" s="4">
        <v>918</v>
      </c>
      <c t="n" r="B26" s="6">
        <v>237</v>
      </c>
      <c t="n" r="C26" s="6">
        <v>335</v>
      </c>
      <c t="n" r="D26" s="6">
        <v>342</v>
      </c>
    </row>
    <row r="27" spans="1:4">
      <c t="s" r="A27" s="4">
        <v>962</v>
      </c>
      <c t="n" r="B27" s="6">
        <v>-598</v>
      </c>
      <c t="n" r="C27" s="6">
        <v>-598</v>
      </c>
      <c t="n" r="D27" s="6">
        <v>-598</v>
      </c>
    </row>
    <row r="28" spans="1:4">
      <c t="s" r="A28" s="4">
        <v>963</v>
      </c>
      <c t="n" r="B28" s="6">
        <v>-648</v>
      </c>
      <c t="n" r="C28" s="6">
        <v>-1255</v>
      </c>
      <c t="n" r="D28" s="6">
        <v>-2025</v>
      </c>
    </row>
    <row r="29" spans="1:4">
      <c t="s" r="A29" s="4">
        <v>964</v>
      </c>
      <c t="n" r="B29" s="6">
        <v>-961</v>
      </c>
      <c t="n" r="C29" s="6">
        <v>-1459</v>
      </c>
      <c t="n" r="D29" s="6">
        <v>-2206</v>
      </c>
    </row>
    <row r="30" spans="1:4">
      <c t="s" r="A30" s="4">
        <v>965</v>
      </c>
      <c t="n" r="B30" s="6">
        <v>598</v>
      </c>
      <c t="n" r="C30" s="6">
        <v>598</v>
      </c>
      <c t="n" r="D30" s="6">
        <v>598</v>
      </c>
    </row>
    <row r="31" spans="1:4">
      <c t="s" r="A31" s="4">
        <v>966</v>
      </c>
      <c t="n" r="B31" s="6">
        <v>598</v>
      </c>
      <c t="n" r="C31" s="6">
        <v>598</v>
      </c>
      <c t="n" r="D31" s="6">
        <v>598</v>
      </c>
    </row>
    <row r="32" spans="1:4">
      <c t="s" r="A32" s="4">
        <v>967</v>
      </c>
      <c t="n" r="B32" s="7">
        <v>-363</v>
      </c>
      <c t="n" r="C32" s="7">
        <v>-861</v>
      </c>
      <c t="n" r="D32" s="7">
        <v>-16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8</v>
      </c>
      <c t="s" r="B1" s="2">
        <v>1</v>
      </c>
    </row>
    <row r="2" spans="1:4">
      <c t="s" r="B2" s="2">
        <v>2</v>
      </c>
      <c t="s" r="C2" s="2">
        <v>32</v>
      </c>
      <c t="s" r="D2" s="2">
        <v>97</v>
      </c>
    </row>
    <row r="3" spans="1:4">
      <c t="s" r="A3" s="4">
        <v>915</v>
      </c>
    </row>
    <row r="4" spans="1:4">
      <c t="s" r="A4" s="3">
        <v>913</v>
      </c>
    </row>
    <row r="5" spans="1:4">
      <c t="s" r="A5" s="4">
        <v>537</v>
      </c>
      <c t="s" r="B5" s="4">
        <v>941</v>
      </c>
      <c t="s" r="C5" s="4">
        <v>792</v>
      </c>
      <c t="s" r="D5" s="4">
        <v>969</v>
      </c>
    </row>
    <row r="6" spans="1:4">
      <c t="s" r="A6" s="4">
        <v>961</v>
      </c>
      <c t="s" r="B6" s="4">
        <v>938</v>
      </c>
      <c t="s" r="C6" s="4">
        <v>952</v>
      </c>
      <c t="s" r="D6" s="4">
        <v>952</v>
      </c>
    </row>
    <row r="7" spans="1:4">
      <c t="s" r="A7" s="4">
        <v>970</v>
      </c>
      <c t="s" r="B7" s="4">
        <v>971</v>
      </c>
      <c t="s" r="C7" s="4">
        <v>972</v>
      </c>
      <c t="s" r="D7" s="4">
        <v>972</v>
      </c>
    </row>
    <row r="8" spans="1:4">
      <c t="s" r="A8" s="4">
        <v>924</v>
      </c>
    </row>
    <row r="9" spans="1:4">
      <c t="s" r="A9" s="3">
        <v>913</v>
      </c>
    </row>
    <row r="10" spans="1:4">
      <c t="s" r="A10" s="4">
        <v>537</v>
      </c>
      <c t="s" r="B10" s="4">
        <v>953</v>
      </c>
      <c t="s" r="C10" s="4">
        <v>973</v>
      </c>
      <c t="s" r="D10" s="4">
        <v>941</v>
      </c>
    </row>
    <row r="11" spans="1:4">
      <c t="s" r="A11" s="4">
        <v>961</v>
      </c>
      <c t="s" r="B11" s="4">
        <v>953</v>
      </c>
      <c t="s" r="C11" s="4">
        <v>954</v>
      </c>
      <c t="s" r="D11" s="4">
        <v>941</v>
      </c>
    </row>
    <row r="12" spans="1:4">
      <c t="s" r="A12" s="4">
        <v>970</v>
      </c>
      <c t="s" r="B12" s="4">
        <v>974</v>
      </c>
      <c t="s" r="C12" s="4">
        <v>949</v>
      </c>
      <c t="s" r="D12" s="4">
        <v>949</v>
      </c>
    </row>
    <row r="13" spans="1:4">
      <c t="s" r="A13" s="4">
        <v>400</v>
      </c>
    </row>
    <row r="14" spans="1:4">
      <c t="s" r="A14" s="3">
        <v>913</v>
      </c>
    </row>
    <row r="15" spans="1:4">
      <c t="s" r="A15" s="4">
        <v>537</v>
      </c>
      <c t="s" r="B15" s="4">
        <v>949</v>
      </c>
      <c t="s" r="C15" s="4">
        <v>950</v>
      </c>
      <c t="s" r="D15" s="4">
        <v>975</v>
      </c>
    </row>
    <row r="16" spans="1:4">
      <c t="s" r="A16" s="4">
        <v>976</v>
      </c>
      <c t="s" r="B16" s="4">
        <v>977</v>
      </c>
      <c t="s" r="C16" s="4">
        <v>978</v>
      </c>
      <c t="s" r="D16" s="4">
        <v>979</v>
      </c>
    </row>
    <row r="17" spans="1:4">
      <c t="s" r="A17" s="4">
        <v>980</v>
      </c>
      <c t="s" r="B17" s="4">
        <v>952</v>
      </c>
      <c t="s" r="C17" s="4">
        <v>952</v>
      </c>
      <c t="s" r="D17" s="4">
        <v>952</v>
      </c>
    </row>
    <row r="18" spans="1:4">
      <c t="s" r="A18" s="4">
        <v>981</v>
      </c>
      <c t="n" r="B18" s="6">
        <v>2022</v>
      </c>
      <c t="n" r="C18" s="6">
        <v>2020</v>
      </c>
      <c t="n" r="D18" s="6">
        <v>20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2</v>
      </c>
      <c t="s" r="B1" s="2">
        <v>1</v>
      </c>
    </row>
    <row r="2" spans="1:4">
      <c t="s" r="B2" s="2">
        <v>2</v>
      </c>
      <c t="s" r="C2" s="2">
        <v>32</v>
      </c>
      <c t="s" r="D2" s="2">
        <v>97</v>
      </c>
    </row>
    <row r="3" spans="1:4">
      <c t="s" r="A3" s="4">
        <v>915</v>
      </c>
    </row>
    <row r="4" spans="1:4">
      <c t="s" r="A4" s="3">
        <v>913</v>
      </c>
    </row>
    <row r="5" spans="1:4">
      <c t="s" r="A5" s="4">
        <v>537</v>
      </c>
      <c t="s" r="B5" s="4">
        <v>940</v>
      </c>
      <c t="s" r="C5" s="4">
        <v>941</v>
      </c>
    </row>
    <row r="6" spans="1:4">
      <c t="s" r="A6" s="4">
        <v>970</v>
      </c>
      <c t="s" r="B6" s="4">
        <v>983</v>
      </c>
      <c t="s" r="C6" s="4">
        <v>971</v>
      </c>
    </row>
    <row r="7" spans="1:4">
      <c t="s" r="A7" s="4">
        <v>924</v>
      </c>
    </row>
    <row r="8" spans="1:4">
      <c t="s" r="A8" s="3">
        <v>913</v>
      </c>
    </row>
    <row r="9" spans="1:4">
      <c t="s" r="A9" s="4">
        <v>537</v>
      </c>
      <c t="s" r="B9" s="4">
        <v>955</v>
      </c>
      <c t="s" r="C9" s="4">
        <v>953</v>
      </c>
    </row>
    <row r="10" spans="1:4">
      <c t="s" r="A10" s="4">
        <v>970</v>
      </c>
      <c t="s" r="B10" s="4">
        <v>974</v>
      </c>
      <c t="s" r="C10" s="4">
        <v>974</v>
      </c>
    </row>
    <row r="11" spans="1:4">
      <c t="s" r="A11" s="4">
        <v>400</v>
      </c>
    </row>
    <row r="12" spans="1:4">
      <c t="s" r="A12" s="3">
        <v>913</v>
      </c>
    </row>
    <row r="13" spans="1:4">
      <c t="s" r="A13" s="4">
        <v>537</v>
      </c>
      <c t="s" r="B13" s="4">
        <v>948</v>
      </c>
      <c t="s" r="C13" s="4">
        <v>949</v>
      </c>
      <c t="s" r="D13" s="4">
        <v>950</v>
      </c>
    </row>
    <row r="14" spans="1:4">
      <c t="s" r="A14" s="4">
        <v>984</v>
      </c>
      <c t="s" r="B14" s="4">
        <v>977</v>
      </c>
      <c t="s" r="C14" s="4">
        <v>977</v>
      </c>
      <c t="s" r="D14" s="4">
        <v>978</v>
      </c>
    </row>
    <row r="15" spans="1:4">
      <c t="s" r="A15" s="4">
        <v>985</v>
      </c>
      <c t="s" r="B15" s="4">
        <v>952</v>
      </c>
      <c t="s" r="C15" s="4">
        <v>952</v>
      </c>
      <c t="s" r="D15" s="4">
        <v>952</v>
      </c>
    </row>
    <row r="16" spans="1:4">
      <c t="s" r="A16" s="4">
        <v>986</v>
      </c>
      <c t="n" r="B16" s="6">
        <v>2023</v>
      </c>
      <c t="n" r="C16" s="6">
        <v>2022</v>
      </c>
      <c t="n" r="D16" s="6">
        <v>20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7</v>
      </c>
      <c t="s" r="B1" s="2">
        <v>2</v>
      </c>
      <c t="s" r="C1" s="2">
        <v>32</v>
      </c>
    </row>
    <row r="2" spans="1:3">
      <c t="s" r="A2" s="4">
        <v>915</v>
      </c>
    </row>
    <row r="3" spans="1:3">
      <c t="s" r="A3" s="3">
        <v>913</v>
      </c>
    </row>
    <row r="4" spans="1:3">
      <c t="s" r="A4" s="4">
        <v>165</v>
      </c>
      <c t="s" r="B4" s="4">
        <v>548</v>
      </c>
      <c t="s" r="C4" s="4">
        <v>548</v>
      </c>
    </row>
    <row r="5" spans="1:3">
      <c t="s" r="A5" s="4">
        <v>988</v>
      </c>
    </row>
    <row r="6" spans="1:3">
      <c t="s" r="A6" s="3">
        <v>913</v>
      </c>
    </row>
    <row r="7" spans="1:3">
      <c t="s" r="A7" s="4">
        <v>165</v>
      </c>
      <c t="s" r="B7" s="4">
        <v>989</v>
      </c>
      <c t="s" r="C7" s="4">
        <v>990</v>
      </c>
    </row>
    <row r="8" spans="1:3">
      <c t="s" r="A8" s="4">
        <v>991</v>
      </c>
    </row>
    <row r="9" spans="1:3">
      <c t="s" r="A9" s="3">
        <v>913</v>
      </c>
    </row>
    <row r="10" spans="1:3">
      <c t="s" r="A10" s="4">
        <v>165</v>
      </c>
      <c t="s" r="B10" s="4">
        <v>992</v>
      </c>
      <c t="s" r="C10" s="4">
        <v>993</v>
      </c>
    </row>
    <row r="11" spans="1:3">
      <c t="s" r="A11" s="4">
        <v>994</v>
      </c>
    </row>
    <row r="12" spans="1:3">
      <c t="s" r="A12" s="3">
        <v>913</v>
      </c>
    </row>
    <row r="13" spans="1:3">
      <c t="s" r="A13" s="4">
        <v>165</v>
      </c>
      <c t="s" r="B13" s="4">
        <v>995</v>
      </c>
      <c t="s" r="C13" s="4">
        <v>996</v>
      </c>
    </row>
    <row r="14" spans="1:3">
      <c t="s" r="A14" s="4">
        <v>924</v>
      </c>
    </row>
    <row r="15" spans="1:3">
      <c t="s" r="A15" s="3">
        <v>913</v>
      </c>
    </row>
    <row r="16" spans="1:3">
      <c t="s" r="A16" s="4">
        <v>165</v>
      </c>
      <c t="s" r="B16" s="4">
        <v>548</v>
      </c>
      <c t="s" r="C16" s="4">
        <v>548</v>
      </c>
    </row>
    <row r="17" spans="1:3">
      <c t="s" r="A17" s="4">
        <v>997</v>
      </c>
    </row>
    <row r="18" spans="1:3">
      <c t="s" r="A18" s="3">
        <v>913</v>
      </c>
    </row>
    <row r="19" spans="1:3">
      <c t="s" r="A19" s="4">
        <v>165</v>
      </c>
      <c t="s" r="C19" s="4">
        <v>998</v>
      </c>
    </row>
    <row r="20" spans="1:3">
      <c t="s" r="A20" s="4">
        <v>999</v>
      </c>
    </row>
    <row r="21" spans="1:3">
      <c t="s" r="A21" s="3">
        <v>913</v>
      </c>
    </row>
    <row r="22" spans="1:3">
      <c t="s" r="A22" s="4">
        <v>165</v>
      </c>
      <c t="s" r="C22" s="4">
        <v>1000</v>
      </c>
    </row>
    <row r="23" spans="1:3">
      <c t="s" r="A23" s="4">
        <v>1001</v>
      </c>
    </row>
    <row r="24" spans="1:3">
      <c t="s" r="A24" s="3">
        <v>913</v>
      </c>
    </row>
    <row r="25" spans="1:3">
      <c t="s" r="A25" s="4">
        <v>165</v>
      </c>
      <c t="s" r="B25" s="4">
        <v>548</v>
      </c>
      <c t="s" r="C25" s="4">
        <v>94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16"/>
  </cols>
  <sheetData>
    <row r="1" spans="1:2">
      <c t="s" r="A1" s="1">
        <v>1002</v>
      </c>
      <c t="s" r="B1" s="2">
        <v>1</v>
      </c>
    </row>
    <row r="2" spans="1:2">
      <c t="s" r="B2" s="2">
        <v>2</v>
      </c>
    </row>
    <row r="3" spans="1:2">
      <c t="s" r="A3" s="4">
        <v>1003</v>
      </c>
    </row>
    <row r="4" spans="1:2">
      <c t="s" r="A4" s="3">
        <v>913</v>
      </c>
    </row>
    <row r="5" spans="1:2">
      <c t="s" r="A5" s="4">
        <v>1004</v>
      </c>
      <c t="s" r="B5" s="4">
        <v>1005</v>
      </c>
    </row>
    <row r="6" spans="1:2">
      <c t="s" r="A6" s="4">
        <v>1006</v>
      </c>
    </row>
    <row r="7" spans="1:2">
      <c t="s" r="A7" s="3">
        <v>913</v>
      </c>
    </row>
    <row r="8" spans="1:2">
      <c t="s" r="A8" s="4">
        <v>1004</v>
      </c>
      <c t="s" r="B8" s="4">
        <v>618</v>
      </c>
    </row>
    <row r="9" spans="1:2">
      <c t="s" r="A9" s="4">
        <v>1007</v>
      </c>
    </row>
    <row r="10" spans="1:2">
      <c t="s" r="A10" s="3">
        <v>913</v>
      </c>
    </row>
    <row r="11" spans="1:2">
      <c t="s" r="A11" s="4">
        <v>1004</v>
      </c>
      <c t="s" r="B11" s="4">
        <v>978</v>
      </c>
    </row>
    <row r="12" spans="1:2">
      <c t="s" r="A12" s="4">
        <v>1008</v>
      </c>
    </row>
    <row r="13" spans="1:2">
      <c t="s" r="A13" s="3">
        <v>913</v>
      </c>
    </row>
    <row r="14" spans="1:2">
      <c t="s" r="A14" s="4">
        <v>1004</v>
      </c>
      <c t="s" r="B14" s="4">
        <v>952</v>
      </c>
    </row>
    <row r="15" spans="1:2">
      <c t="s" r="A15" s="4">
        <v>1009</v>
      </c>
    </row>
    <row r="16" spans="1:2">
      <c t="s" r="A16" s="3">
        <v>913</v>
      </c>
    </row>
    <row r="17" spans="1:2">
      <c t="s" r="A17" s="4">
        <v>1004</v>
      </c>
      <c t="s" r="B17" s="4">
        <v>78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10</v>
      </c>
      <c t="s" r="B1" s="2">
        <v>2</v>
      </c>
      <c t="s" r="C1" s="2">
        <v>32</v>
      </c>
      <c t="s" r="D1" s="2">
        <v>97</v>
      </c>
    </row>
    <row r="2" spans="1:4">
      <c t="s" r="A2" s="3">
        <v>913</v>
      </c>
    </row>
    <row r="3" spans="1:4">
      <c t="s" r="A3" s="4">
        <v>165</v>
      </c>
      <c t="n" r="B3" s="7">
        <v>326600</v>
      </c>
    </row>
    <row r="4" spans="1:4">
      <c t="s" r="A4" s="4">
        <v>1011</v>
      </c>
    </row>
    <row r="5" spans="1:4">
      <c t="s" r="A5" s="3">
        <v>913</v>
      </c>
    </row>
    <row r="6" spans="1:4">
      <c t="s" r="A6" s="4">
        <v>165</v>
      </c>
      <c t="n" r="B6" s="6">
        <v>29392</v>
      </c>
      <c t="n" r="C6" s="7">
        <v>2990</v>
      </c>
      <c t="n" r="D6" s="7">
        <v>2985</v>
      </c>
    </row>
    <row r="7" spans="1:4">
      <c t="s" r="A7" s="4">
        <v>915</v>
      </c>
    </row>
    <row r="8" spans="1:4">
      <c t="s" r="A8" s="3">
        <v>913</v>
      </c>
    </row>
    <row r="9" spans="1:4">
      <c t="s" r="A9" s="4">
        <v>165</v>
      </c>
      <c t="n" r="B9" s="6">
        <v>298404</v>
      </c>
      <c t="n" r="C9" s="6">
        <v>316072</v>
      </c>
      <c t="n" r="D9" s="6">
        <v>256373</v>
      </c>
    </row>
    <row r="10" spans="1:4">
      <c t="s" r="A10" s="4">
        <v>1012</v>
      </c>
    </row>
    <row r="11" spans="1:4">
      <c t="s" r="A11" s="3">
        <v>913</v>
      </c>
    </row>
    <row r="12" spans="1:4">
      <c t="s" r="A12" s="4">
        <v>165</v>
      </c>
      <c t="n" r="B12" s="6">
        <v>1773</v>
      </c>
      <c t="n" r="C12" s="6">
        <v>1098</v>
      </c>
    </row>
    <row r="13" spans="1:4">
      <c t="s" r="A13" s="4">
        <v>1013</v>
      </c>
    </row>
    <row r="14" spans="1:4">
      <c t="s" r="A14" s="3">
        <v>913</v>
      </c>
    </row>
    <row r="15" spans="1:4">
      <c t="s" r="A15" s="4">
        <v>165</v>
      </c>
      <c t="n" r="B15" s="6">
        <v>293649</v>
      </c>
      <c t="n" r="C15" s="6">
        <v>311984</v>
      </c>
    </row>
    <row r="16" spans="1:4">
      <c t="s" r="A16" s="4">
        <v>1014</v>
      </c>
    </row>
    <row r="17" spans="1:4">
      <c t="s" r="A17" s="3">
        <v>913</v>
      </c>
    </row>
    <row r="18" spans="1:4">
      <c t="s" r="A18" s="4">
        <v>165</v>
      </c>
      <c t="n" r="B18" s="6">
        <v>2982</v>
      </c>
      <c t="n" r="C18" s="6">
        <v>2990</v>
      </c>
    </row>
    <row r="19" spans="1:4">
      <c t="s" r="A19" s="4">
        <v>1015</v>
      </c>
    </row>
    <row r="20" spans="1:4">
      <c t="s" r="A20" s="3">
        <v>913</v>
      </c>
    </row>
    <row r="21" spans="1:4">
      <c t="s" r="A21" s="4">
        <v>165</v>
      </c>
      <c t="n" r="B21" s="6">
        <v>240695</v>
      </c>
      <c t="n" r="C21" s="6">
        <v>193741</v>
      </c>
    </row>
    <row r="22" spans="1:4">
      <c t="s" r="A22" s="4">
        <v>1016</v>
      </c>
    </row>
    <row r="23" spans="1:4">
      <c t="s" r="A23" s="3">
        <v>913</v>
      </c>
    </row>
    <row r="24" spans="1:4">
      <c t="s" r="A24" s="4">
        <v>165</v>
      </c>
      <c t="n" r="B24" s="6">
        <v>240695</v>
      </c>
      <c t="n" r="C24" s="6">
        <v>193741</v>
      </c>
    </row>
    <row r="25" spans="1:4">
      <c t="s" r="A25" s="4">
        <v>1017</v>
      </c>
    </row>
    <row r="26" spans="1:4">
      <c t="s" r="A26" s="3">
        <v>913</v>
      </c>
    </row>
    <row r="27" spans="1:4">
      <c t="s" r="A27" s="4">
        <v>165</v>
      </c>
      <c t="n" r="B27" s="6">
        <v>23761</v>
      </c>
      <c t="n" r="C27" s="6">
        <v>65830</v>
      </c>
    </row>
    <row r="28" spans="1:4">
      <c t="s" r="A28" s="4">
        <v>1018</v>
      </c>
    </row>
    <row r="29" spans="1:4">
      <c t="s" r="A29" s="3">
        <v>913</v>
      </c>
    </row>
    <row r="30" spans="1:4">
      <c t="s" r="A30" s="4">
        <v>165</v>
      </c>
      <c t="n" r="B30" s="6">
        <v>23761</v>
      </c>
      <c t="n" r="C30" s="6">
        <v>65830</v>
      </c>
    </row>
    <row r="31" spans="1:4">
      <c t="s" r="A31" s="4">
        <v>1019</v>
      </c>
    </row>
    <row r="32" spans="1:4">
      <c t="s" r="A32" s="3">
        <v>913</v>
      </c>
    </row>
    <row r="33" spans="1:4">
      <c t="s" r="A33" s="4">
        <v>165</v>
      </c>
      <c t="n" r="B33" s="6">
        <v>29193</v>
      </c>
    </row>
    <row r="34" spans="1:4">
      <c t="s" r="A34" s="4">
        <v>1020</v>
      </c>
    </row>
    <row r="35" spans="1:4">
      <c t="s" r="A35" s="3">
        <v>913</v>
      </c>
    </row>
    <row r="36" spans="1:4">
      <c t="s" r="A36" s="4">
        <v>165</v>
      </c>
      <c t="n" r="B36" s="6">
        <v>29193</v>
      </c>
    </row>
    <row r="37" spans="1:4">
      <c t="s" r="A37" s="4">
        <v>1021</v>
      </c>
    </row>
    <row r="38" spans="1:4">
      <c t="s" r="A38" s="3">
        <v>913</v>
      </c>
    </row>
    <row r="39" spans="1:4">
      <c t="s" r="A39" s="4">
        <v>165</v>
      </c>
      <c t="n" r="B39" s="6">
        <v>2982</v>
      </c>
      <c t="n" r="C39" s="6">
        <v>2990</v>
      </c>
    </row>
    <row r="40" spans="1:4">
      <c t="s" r="A40" s="4">
        <v>1022</v>
      </c>
    </row>
    <row r="41" spans="1:4">
      <c t="s" r="A41" s="3">
        <v>913</v>
      </c>
    </row>
    <row r="42" spans="1:4">
      <c t="s" r="A42" s="4">
        <v>165</v>
      </c>
      <c t="n" r="B42" s="6">
        <v>2982</v>
      </c>
      <c t="n" r="C42" s="6">
        <v>2990</v>
      </c>
    </row>
    <row r="43" spans="1:4">
      <c t="s" r="A43" s="4">
        <v>1023</v>
      </c>
    </row>
    <row r="44" spans="1:4">
      <c t="s" r="A44" s="3">
        <v>913</v>
      </c>
    </row>
    <row r="45" spans="1:4">
      <c t="s" r="A45" s="4">
        <v>165</v>
      </c>
      <c t="n" r="C45" s="6">
        <v>65</v>
      </c>
    </row>
    <row r="46" spans="1:4">
      <c t="s" r="A46" s="4">
        <v>1024</v>
      </c>
    </row>
    <row r="47" spans="1:4">
      <c t="s" r="A47" s="3">
        <v>913</v>
      </c>
    </row>
    <row r="48" spans="1:4">
      <c t="s" r="A48" s="4">
        <v>165</v>
      </c>
      <c t="n" r="C48" s="6">
        <v>65</v>
      </c>
    </row>
    <row r="49" spans="1:4">
      <c t="s" r="A49" s="4">
        <v>1025</v>
      </c>
    </row>
    <row r="50" spans="1:4">
      <c t="s" r="A50" s="3">
        <v>913</v>
      </c>
    </row>
    <row r="51" spans="1:4">
      <c t="s" r="A51" s="4">
        <v>165</v>
      </c>
      <c t="n" r="B51" s="6">
        <v>1773</v>
      </c>
      <c t="n" r="C51" s="6">
        <v>1098</v>
      </c>
    </row>
    <row r="52" spans="1:4">
      <c t="s" r="A52" s="4">
        <v>1026</v>
      </c>
    </row>
    <row r="53" spans="1:4">
      <c t="s" r="A53" s="3">
        <v>913</v>
      </c>
    </row>
    <row r="54" spans="1:4">
      <c t="s" r="A54" s="4">
        <v>165</v>
      </c>
      <c t="n" r="B54" s="6">
        <v>1773</v>
      </c>
      <c t="n" r="C54" s="6">
        <v>1098</v>
      </c>
    </row>
    <row r="55" spans="1:4">
      <c t="s" r="A55" s="4">
        <v>1027</v>
      </c>
    </row>
    <row r="56" spans="1:4">
      <c t="s" r="A56" s="3">
        <v>913</v>
      </c>
    </row>
    <row r="57" spans="1:4">
      <c t="s" r="A57" s="4">
        <v>165</v>
      </c>
      <c t="n" r="C57" s="6">
        <v>3747</v>
      </c>
    </row>
    <row r="58" spans="1:4">
      <c t="s" r="A58" s="4">
        <v>1028</v>
      </c>
    </row>
    <row r="59" spans="1:4">
      <c t="s" r="A59" s="3">
        <v>913</v>
      </c>
    </row>
    <row r="60" spans="1:4">
      <c t="s" r="A60" s="4">
        <v>165</v>
      </c>
      <c t="n" r="C60" s="6">
        <v>3747</v>
      </c>
    </row>
    <row r="61" spans="1:4">
      <c t="s" r="A61" s="4">
        <v>1029</v>
      </c>
    </row>
    <row r="62" spans="1:4">
      <c t="s" r="A62" s="3">
        <v>913</v>
      </c>
    </row>
    <row r="63" spans="1:4">
      <c t="s" r="A63" s="4">
        <v>165</v>
      </c>
      <c t="n" r="C63" s="6">
        <v>33970</v>
      </c>
    </row>
    <row r="64" spans="1:4">
      <c t="s" r="A64" s="4">
        <v>1030</v>
      </c>
    </row>
    <row r="65" spans="1:4">
      <c t="s" r="A65" s="3">
        <v>913</v>
      </c>
    </row>
    <row r="66" spans="1:4">
      <c t="s" r="A66" s="4">
        <v>165</v>
      </c>
      <c t="n" r="C66" s="6">
        <v>33970</v>
      </c>
    </row>
    <row r="67" spans="1:4">
      <c t="s" r="A67" s="4">
        <v>1031</v>
      </c>
    </row>
    <row r="68" spans="1:4">
      <c t="s" r="A68" s="3">
        <v>913</v>
      </c>
    </row>
    <row r="69" spans="1:4">
      <c t="s" r="A69" s="4">
        <v>165</v>
      </c>
      <c t="n" r="C69" s="6">
        <v>14631</v>
      </c>
    </row>
    <row r="70" spans="1:4">
      <c t="s" r="A70" s="4">
        <v>1032</v>
      </c>
    </row>
    <row r="71" spans="1:4">
      <c t="s" r="A71" s="3">
        <v>913</v>
      </c>
    </row>
    <row r="72" spans="1:4">
      <c t="s" r="A72" s="4">
        <v>165</v>
      </c>
      <c t="n" r="C72" s="6">
        <v>14631</v>
      </c>
    </row>
    <row r="73" spans="1:4">
      <c t="s" r="A73" s="4">
        <v>924</v>
      </c>
    </row>
    <row r="74" spans="1:4">
      <c t="s" r="A74" s="3">
        <v>913</v>
      </c>
    </row>
    <row r="75" spans="1:4">
      <c t="s" r="A75" s="4">
        <v>165</v>
      </c>
      <c t="n" r="B75" s="6">
        <v>28141</v>
      </c>
      <c t="n" r="C75" s="6">
        <v>29511</v>
      </c>
      <c t="n" r="D75" s="7">
        <v>25756</v>
      </c>
    </row>
    <row r="76" spans="1:4">
      <c t="s" r="A76" s="4">
        <v>1033</v>
      </c>
    </row>
    <row r="77" spans="1:4">
      <c t="s" r="A77" s="3">
        <v>913</v>
      </c>
    </row>
    <row r="78" spans="1:4">
      <c t="s" r="A78" s="4">
        <v>165</v>
      </c>
      <c t="n" r="B78" s="6">
        <v>702</v>
      </c>
      <c t="n" r="C78" s="6">
        <v>133</v>
      </c>
    </row>
    <row r="79" spans="1:4">
      <c t="s" r="A79" s="4">
        <v>1034</v>
      </c>
    </row>
    <row r="80" spans="1:4">
      <c t="s" r="A80" s="3">
        <v>913</v>
      </c>
    </row>
    <row r="81" spans="1:4">
      <c t="s" r="A81" s="4">
        <v>165</v>
      </c>
      <c t="n" r="B81" s="6">
        <v>1029</v>
      </c>
      <c t="n" r="C81" s="6">
        <v>29378</v>
      </c>
    </row>
    <row r="82" spans="1:4">
      <c t="s" r="A82" s="4">
        <v>1035</v>
      </c>
    </row>
    <row r="83" spans="1:4">
      <c t="s" r="A83" s="3">
        <v>913</v>
      </c>
    </row>
    <row r="84" spans="1:4">
      <c t="s" r="A84" s="4">
        <v>165</v>
      </c>
      <c t="n" r="B84" s="6">
        <v>26410</v>
      </c>
    </row>
    <row r="85" spans="1:4">
      <c t="s" r="A85" s="4">
        <v>1036</v>
      </c>
    </row>
    <row r="86" spans="1:4">
      <c t="s" r="A86" s="3">
        <v>913</v>
      </c>
    </row>
    <row r="87" spans="1:4">
      <c t="s" r="A87" s="4">
        <v>165</v>
      </c>
      <c t="n" r="B87" s="6">
        <v>26410</v>
      </c>
    </row>
    <row r="88" spans="1:4">
      <c t="s" r="A88" s="4">
        <v>1037</v>
      </c>
    </row>
    <row r="89" spans="1:4">
      <c t="s" r="A89" s="3">
        <v>913</v>
      </c>
    </row>
    <row r="90" spans="1:4">
      <c t="s" r="A90" s="4">
        <v>165</v>
      </c>
      <c t="n" r="B90" s="6">
        <v>26410</v>
      </c>
    </row>
    <row r="91" spans="1:4">
      <c t="s" r="A91" s="4">
        <v>1038</v>
      </c>
    </row>
    <row r="92" spans="1:4">
      <c t="s" r="A92" s="3">
        <v>913</v>
      </c>
    </row>
    <row r="93" spans="1:4">
      <c t="s" r="A93" s="4">
        <v>165</v>
      </c>
      <c t="n" r="B93" s="6">
        <v>1029</v>
      </c>
      <c t="n" r="C93" s="6">
        <v>957</v>
      </c>
    </row>
    <row r="94" spans="1:4">
      <c t="s" r="A94" s="4">
        <v>1039</v>
      </c>
    </row>
    <row r="95" spans="1:4">
      <c t="s" r="A95" s="3">
        <v>913</v>
      </c>
    </row>
    <row r="96" spans="1:4">
      <c t="s" r="A96" s="4">
        <v>165</v>
      </c>
      <c t="n" r="B96" s="6">
        <v>1029</v>
      </c>
      <c t="n" r="C96" s="6">
        <v>957</v>
      </c>
    </row>
    <row r="97" spans="1:4">
      <c t="s" r="A97" s="4">
        <v>1040</v>
      </c>
    </row>
    <row r="98" spans="1:4">
      <c t="s" r="A98" s="3">
        <v>913</v>
      </c>
    </row>
    <row r="99" spans="1:4">
      <c t="s" r="A99" s="4">
        <v>165</v>
      </c>
      <c t="n" r="B99" s="6">
        <v>702</v>
      </c>
      <c t="n" r="C99" s="6">
        <v>133</v>
      </c>
    </row>
    <row r="100" spans="1:4">
      <c t="s" r="A100" s="4">
        <v>1041</v>
      </c>
    </row>
    <row r="101" spans="1:4">
      <c t="s" r="A101" s="3">
        <v>913</v>
      </c>
    </row>
    <row r="102" spans="1:4">
      <c t="s" r="A102" s="4">
        <v>165</v>
      </c>
      <c t="n" r="B102" s="7">
        <v>702</v>
      </c>
      <c t="n" r="C102" s="6">
        <v>133</v>
      </c>
    </row>
    <row r="103" spans="1:4">
      <c t="s" r="A103" s="4">
        <v>1042</v>
      </c>
    </row>
    <row r="104" spans="1:4">
      <c t="s" r="A104" s="3">
        <v>913</v>
      </c>
    </row>
    <row r="105" spans="1:4">
      <c t="s" r="A105" s="4">
        <v>165</v>
      </c>
      <c t="n" r="C105" s="6">
        <v>22811</v>
      </c>
    </row>
    <row r="106" spans="1:4">
      <c t="s" r="A106" s="4">
        <v>1043</v>
      </c>
    </row>
    <row r="107" spans="1:4">
      <c t="s" r="A107" s="3">
        <v>913</v>
      </c>
    </row>
    <row r="108" spans="1:4">
      <c t="s" r="A108" s="4">
        <v>165</v>
      </c>
      <c t="n" r="C108" s="6">
        <v>22811</v>
      </c>
    </row>
    <row r="109" spans="1:4">
      <c t="s" r="A109" s="4">
        <v>1044</v>
      </c>
    </row>
    <row r="110" spans="1:4">
      <c t="s" r="A110" s="3">
        <v>913</v>
      </c>
    </row>
    <row r="111" spans="1:4">
      <c t="s" r="A111" s="4">
        <v>165</v>
      </c>
      <c t="n" r="C111" s="6">
        <v>5610</v>
      </c>
    </row>
    <row r="112" spans="1:4">
      <c t="s" r="A112" s="4">
        <v>1045</v>
      </c>
    </row>
    <row r="113" spans="1:4">
      <c t="s" r="A113" s="3">
        <v>913</v>
      </c>
    </row>
    <row r="114" spans="1:4">
      <c t="s" r="A114" s="4">
        <v>165</v>
      </c>
      <c t="n" r="C114" s="7">
        <v>561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6</v>
      </c>
      <c t="s" r="B1" s="2">
        <v>1</v>
      </c>
    </row>
    <row r="2" spans="1:3">
      <c t="s" r="B2" s="2">
        <v>2</v>
      </c>
      <c t="s" r="C2" s="2">
        <v>32</v>
      </c>
    </row>
    <row r="3" spans="1:3">
      <c t="s" r="A3" s="3">
        <v>913</v>
      </c>
    </row>
    <row r="4" spans="1:3">
      <c t="s" r="A4" s="4">
        <v>678</v>
      </c>
      <c t="n" r="B4" s="7">
        <v>326600</v>
      </c>
    </row>
    <row r="5" spans="1:3">
      <c t="s" r="A5" s="4">
        <v>1011</v>
      </c>
    </row>
    <row r="6" spans="1:3">
      <c t="s" r="A6" s="3">
        <v>913</v>
      </c>
    </row>
    <row r="7" spans="1:3">
      <c t="s" r="A7" s="4">
        <v>677</v>
      </c>
      <c t="n" r="B7" s="6">
        <v>2990</v>
      </c>
      <c t="n" r="C7" s="7">
        <v>2985</v>
      </c>
    </row>
    <row r="8" spans="1:3">
      <c t="s" r="A8" s="4">
        <v>1047</v>
      </c>
      <c t="n" r="B8" s="6">
        <v>27313</v>
      </c>
    </row>
    <row r="9" spans="1:3">
      <c t="s" r="A9" s="4">
        <v>1048</v>
      </c>
      <c t="n" r="B9" s="6">
        <v>-825</v>
      </c>
      <c t="n" r="C9" s="6">
        <v>152</v>
      </c>
    </row>
    <row r="10" spans="1:3">
      <c t="s" r="A10" s="4">
        <v>919</v>
      </c>
      <c t="n" r="B10" s="6">
        <v>-67</v>
      </c>
      <c t="n" r="C10" s="6">
        <v>-125</v>
      </c>
    </row>
    <row r="11" spans="1:3">
      <c t="s" r="A11" s="4">
        <v>204</v>
      </c>
      <c t="n" r="B11" s="6">
        <v>-19</v>
      </c>
      <c t="n" r="C11" s="6">
        <v>-22</v>
      </c>
    </row>
    <row r="12" spans="1:3">
      <c t="s" r="A12" s="4">
        <v>678</v>
      </c>
      <c t="n" r="B12" s="7">
        <v>29392</v>
      </c>
      <c t="n" r="C12" s="7">
        <v>299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The Company</vt:lpstr>
      <vt:lpstr>Accounting Policies</vt:lpstr>
      <vt:lpstr>Recently Issued Accounting Pron</vt:lpstr>
      <vt:lpstr>Acquisitions</vt:lpstr>
      <vt:lpstr>Property, Plant and Equipment</vt:lpstr>
      <vt:lpstr>Financial Instruments</vt:lpstr>
      <vt:lpstr>Debt</vt:lpstr>
      <vt:lpstr>Accumulated Other Comprehensive</vt:lpstr>
      <vt:lpstr>Goodwill and Intangible Assets</vt:lpstr>
      <vt:lpstr>Commitments and Contingencies</vt:lpstr>
      <vt:lpstr>Net Income per Common Share</vt:lpstr>
      <vt:lpstr>Restructuring and Other</vt:lpstr>
      <vt:lpstr>Retirement Plans</vt:lpstr>
      <vt:lpstr>Stock Based Compensation</vt:lpstr>
      <vt:lpstr>Savings Plan</vt:lpstr>
      <vt:lpstr>Income Taxes</vt:lpstr>
      <vt:lpstr>Operating Segment, Geographic a</vt:lpstr>
      <vt:lpstr>Stock Repurchase Program</vt:lpstr>
      <vt:lpstr>Subsequent Events</vt:lpstr>
      <vt:lpstr>Supplementary Information</vt:lpstr>
      <vt:lpstr>Valuation and Qualifying Accoun</vt:lpstr>
      <vt:lpstr>Accounting Policies (Policies)</vt:lpstr>
      <vt:lpstr>Accounting Policies (Tables)</vt:lpstr>
      <vt:lpstr>Acquisitions (Tables)</vt:lpstr>
      <vt:lpstr>Property, Plant and Equipment (</vt:lpstr>
      <vt:lpstr>Financial Instruments (Tables)</vt:lpstr>
      <vt:lpstr>Debt (Tables)</vt:lpstr>
      <vt:lpstr>Accumulated Other Comprehensi37</vt:lpstr>
      <vt:lpstr>Goodwill and Intangible Assets </vt:lpstr>
      <vt:lpstr>Commitments and Contingencies (</vt:lpstr>
      <vt:lpstr>Net Income per Common Share (Ta</vt:lpstr>
      <vt:lpstr>Retirement Plans (Tables)</vt:lpstr>
      <vt:lpstr>Stock Based Compensation (Table</vt:lpstr>
      <vt:lpstr>Income Taxes (Tables)</vt:lpstr>
      <vt:lpstr>Operating Segment, Geographic44</vt:lpstr>
      <vt:lpstr>Supplementary Information (Tabl</vt:lpstr>
      <vt:lpstr>The Company - Additional inform</vt:lpstr>
      <vt:lpstr>Deferred Revenue and Customer A</vt:lpstr>
      <vt:lpstr>Warranty Accrual Included in Ot</vt:lpstr>
      <vt:lpstr>Extended Product Warranty Inclu</vt:lpstr>
      <vt:lpstr>Schedule of Prepayments (Detail</vt:lpstr>
      <vt:lpstr>Useful Lives of Assets (Detail)</vt:lpstr>
      <vt:lpstr>Accounting Policies - Additiona</vt:lpstr>
      <vt:lpstr>Acquisitions - Additional Infor</vt:lpstr>
      <vt:lpstr>Allocation of Final Purchase Pr</vt:lpstr>
      <vt:lpstr>Components of Intangible Assets</vt:lpstr>
      <vt:lpstr>Pro Forma Results Under Acquisi</vt:lpstr>
      <vt:lpstr>Property Plant and Equipment (D</vt:lpstr>
      <vt:lpstr>Property, Plant and Equipment -</vt:lpstr>
      <vt:lpstr>Financial Instruments - Additio</vt:lpstr>
      <vt:lpstr>Schedule of Fair Value of Finan</vt:lpstr>
      <vt:lpstr>Schedule of Reported Financial </vt:lpstr>
      <vt:lpstr>Schedule of Changes in Fair Val</vt:lpstr>
      <vt:lpstr>Quantitative Information Associ</vt:lpstr>
      <vt:lpstr>Schedule of Carrying Amounts an</vt:lpstr>
      <vt:lpstr>Schedule of Available for Sale </vt:lpstr>
      <vt:lpstr>Schedule of Reported Available </vt:lpstr>
      <vt:lpstr>Contractual Maturities of Inves</vt:lpstr>
      <vt:lpstr>Assets Measured at Fair Value o</vt:lpstr>
      <vt:lpstr>Schedule of Notional Amount of </vt:lpstr>
      <vt:lpstr>Schedule of Derivative Instrume</vt:lpstr>
      <vt:lpstr>Schedule of Effect of Derivativ</vt:lpstr>
      <vt:lpstr>Debt - Additional Information (</vt:lpstr>
      <vt:lpstr>Interest Expense on Convertible</vt:lpstr>
      <vt:lpstr>Changes in Accumulated Other Co</vt:lpstr>
      <vt:lpstr>Changes in Accumulated Other 75</vt:lpstr>
      <vt:lpstr>Reclassification Out of Accumul</vt:lpstr>
      <vt:lpstr>Reclassification Out of Accum77</vt:lpstr>
      <vt:lpstr>Goodwill and Intangible Asset78</vt:lpstr>
      <vt:lpstr>Changes in Carrying Amount of G</vt:lpstr>
      <vt:lpstr>Schedule of Amortizable Intangi</vt:lpstr>
      <vt:lpstr>Schedule of Estimated Intangibl</vt:lpstr>
      <vt:lpstr>Commitments and Contingencies -</vt:lpstr>
      <vt:lpstr>Non Cancelable Operating Lease </vt:lpstr>
      <vt:lpstr>Computation of Basic and Dilute</vt:lpstr>
      <vt:lpstr>Computation of Basic and Dilu85</vt:lpstr>
      <vt:lpstr>Net Income Per Common Share - A</vt:lpstr>
      <vt:lpstr>Restructuring and Other - Addit</vt:lpstr>
      <vt:lpstr>Schedule of Defined Benefit Pen</vt:lpstr>
      <vt:lpstr>Schedule of Amounts Recorded wi</vt:lpstr>
      <vt:lpstr>Schedule of Amounts Recognized </vt:lpstr>
      <vt:lpstr>Retirement Plans - Additional I</vt:lpstr>
      <vt:lpstr>Schedule of Pension Plans with </vt:lpstr>
      <vt:lpstr>Schedule of Net Periodic Pensio</vt:lpstr>
      <vt:lpstr>Schedule of Weighted Average - </vt:lpstr>
      <vt:lpstr>Schedule of Weighted Average As</vt:lpstr>
      <vt:lpstr>Schedule of Weighted Average Pe</vt:lpstr>
      <vt:lpstr>Schedule of Target Assets Alloc</vt:lpstr>
      <vt:lpstr>Schedule of Fair Value of Pensi</vt:lpstr>
      <vt:lpstr>Schedule of defined benefit pla</vt:lpstr>
      <vt:lpstr>Schedule of Expected Future Ben</vt:lpstr>
      <vt:lpstr>Schedule of One Percent Point C</vt:lpstr>
      <vt:lpstr>Stock Based Compensation - Addi</vt:lpstr>
      <vt:lpstr>Schedule of Estimated Fair Valu</vt:lpstr>
      <vt:lpstr>Schedule of Estimated Fair V104</vt:lpstr>
      <vt:lpstr>Schedule of Stock Compensation </vt:lpstr>
      <vt:lpstr>Schedule of Share Based Compens</vt:lpstr>
      <vt:lpstr>Schedule of Weighted-Average Re</vt:lpstr>
      <vt:lpstr>Schedule of Restricted Stock Un</vt:lpstr>
      <vt:lpstr>Schedule of Restricted Stock109</vt:lpstr>
      <vt:lpstr>Schedule of Weighted Average St</vt:lpstr>
      <vt:lpstr>Schedule of Stock Option Aggreg</vt:lpstr>
      <vt:lpstr>Schedule of Stock Options Weigh</vt:lpstr>
      <vt:lpstr>Schedule of Significant Option </vt:lpstr>
      <vt:lpstr>Stock Based Compensation (Detai</vt:lpstr>
      <vt:lpstr>Savings Plan - Additional Infor</vt:lpstr>
      <vt:lpstr>Schedule of Income (loss) Befor</vt:lpstr>
      <vt:lpstr>Schedule of Provision Benefit f</vt:lpstr>
      <vt:lpstr>Income Taxes - Additional Infor</vt:lpstr>
      <vt:lpstr>Schedule of Reconciliation of E</vt:lpstr>
      <vt:lpstr>Schedule of Components of Defer</vt:lpstr>
      <vt:lpstr>Summary of Operating Loss Carry</vt:lpstr>
      <vt:lpstr>Schedule of Unrecognized Tax Be</vt:lpstr>
      <vt:lpstr>Operating Segment, Geographi123</vt:lpstr>
      <vt:lpstr>Schedule of Segment Information</vt:lpstr>
      <vt:lpstr>Schedule of Segment Reporting I</vt:lpstr>
      <vt:lpstr>Schedule of Revenues by Country</vt:lpstr>
      <vt:lpstr>Schedule of Long-Lived Assets b</vt:lpstr>
      <vt:lpstr>Schedule of Long-Lived Asset128</vt:lpstr>
      <vt:lpstr>Stock Repurchase Program - Addi</vt:lpstr>
      <vt:lpstr>Subsequent Events - Additional </vt:lpstr>
      <vt:lpstr>Consolidated Quarterly Statemen</vt:lpstr>
      <vt:lpstr>Consolidated Quarterly State132</vt:lpstr>
      <vt:lpstr>Valuation and Qualifying Acc133</vt:lpstr>
      <vt:lpstr>Valuation and Qualifying Acc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12:06Z</dcterms:created>
  <dcterms:modified xmlns:dcterms="http://purl.org/dc/terms/" xmlns:xsi="http://www.w3.org/2001/XMLSchema-instance" xsi:type="dcterms:W3CDTF">2016-02-29T12:12:06Z</dcterms:modified>
  <dc:title xmlns:dc="http://purl.org/dc/elements/1.1/">Untitled</dc:title>
  <dc:description xmlns:dc="http://purl.org/dc/elements/1.1/"/>
  <dc:subject xmlns:dc="http://purl.org/dc/elements/1.1/"/>
  <cp:keywords/>
  <cp:category/>
</cp:coreProperties>
</file>